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 FOR SALE" sheetId="10" state="visible" r:id="rId10"/>
    <sheet xmlns:r="http://schemas.openxmlformats.org/officeDocument/2006/relationships" name="LOANS AND ALLOWANCE FOR CREDIT " sheetId="11" state="visible" r:id="rId11"/>
    <sheet xmlns:r="http://schemas.openxmlformats.org/officeDocument/2006/relationships" name="BORROWED FUNDS" sheetId="12" state="visible" r:id="rId12"/>
    <sheet xmlns:r="http://schemas.openxmlformats.org/officeDocument/2006/relationships" name="DEPOSITS" sheetId="13" state="visible" r:id="rId13"/>
    <sheet xmlns:r="http://schemas.openxmlformats.org/officeDocument/2006/relationships" name="CAPITAL RATIOS AND SHAREHOLDERS" sheetId="14" state="visible" r:id="rId14"/>
    <sheet xmlns:r="http://schemas.openxmlformats.org/officeDocument/2006/relationships" name="EARNINGS PER SHARE"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SECURITIES AVAILABLE FOR SALE (" sheetId="22" state="visible" r:id="rId22"/>
    <sheet xmlns:r="http://schemas.openxmlformats.org/officeDocument/2006/relationships" name="LOANS AND ALLOWANCE FOR CREDI_2" sheetId="23" state="visible" r:id="rId23"/>
    <sheet xmlns:r="http://schemas.openxmlformats.org/officeDocument/2006/relationships" name="BORROWED FUNDS (Tables)" sheetId="24" state="visible" r:id="rId24"/>
    <sheet xmlns:r="http://schemas.openxmlformats.org/officeDocument/2006/relationships" name="DEPOSITS (Tables)" sheetId="25" state="visible" r:id="rId25"/>
    <sheet xmlns:r="http://schemas.openxmlformats.org/officeDocument/2006/relationships" name="CAPITAL RATIOS AND SHAREHOLDE_2" sheetId="26" state="visible" r:id="rId26"/>
    <sheet xmlns:r="http://schemas.openxmlformats.org/officeDocument/2006/relationships" name="EARNINGS PER SHARE (Tables)"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BASIS OF PRESENTATION (Details)" sheetId="32" state="visible" r:id="rId32"/>
    <sheet xmlns:r="http://schemas.openxmlformats.org/officeDocument/2006/relationships" name="BASIS OF PRESENTATION - Impact " sheetId="33" state="visible" r:id="rId33"/>
    <sheet xmlns:r="http://schemas.openxmlformats.org/officeDocument/2006/relationships" name="SECURITIES AVAILABLE FOR SALE -" sheetId="34" state="visible" r:id="rId34"/>
    <sheet xmlns:r="http://schemas.openxmlformats.org/officeDocument/2006/relationships" name="SECURITIES AVAILABLE FOR SALE_2" sheetId="35" state="visible" r:id="rId35"/>
    <sheet xmlns:r="http://schemas.openxmlformats.org/officeDocument/2006/relationships" name="SECURITIES AVAILABLE FOR SALE_3" sheetId="36" state="visible" r:id="rId36"/>
    <sheet xmlns:r="http://schemas.openxmlformats.org/officeDocument/2006/relationships" name="SECURITIES AVAILABLE FOR SALE_4" sheetId="37" state="visible" r:id="rId37"/>
    <sheet xmlns:r="http://schemas.openxmlformats.org/officeDocument/2006/relationships" name="SECURITIES AVAILABLE FOR SALE_5"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BORROWED FUNDS - Summary of Bor" sheetId="49" state="visible" r:id="rId49"/>
    <sheet xmlns:r="http://schemas.openxmlformats.org/officeDocument/2006/relationships" name="BORROWED FUNDS - Additional Inf" sheetId="50" state="visible" r:id="rId50"/>
    <sheet xmlns:r="http://schemas.openxmlformats.org/officeDocument/2006/relationships" name="BORROWED FUNDS - Maturities of " sheetId="51" state="visible" r:id="rId51"/>
    <sheet xmlns:r="http://schemas.openxmlformats.org/officeDocument/2006/relationships" name="BORROWED FUNDS - Subordinated a" sheetId="52" state="visible" r:id="rId52"/>
    <sheet xmlns:r="http://schemas.openxmlformats.org/officeDocument/2006/relationships" name="DEPOSITS - Components (Details)" sheetId="53" state="visible" r:id="rId53"/>
    <sheet xmlns:r="http://schemas.openxmlformats.org/officeDocument/2006/relationships" name="DEPOSITS - Maturities, Brokered" sheetId="54" state="visible" r:id="rId54"/>
    <sheet xmlns:r="http://schemas.openxmlformats.org/officeDocument/2006/relationships" name="CAPITAL RATIOS AND SHAREHOLDE_3" sheetId="55" state="visible" r:id="rId55"/>
    <sheet xmlns:r="http://schemas.openxmlformats.org/officeDocument/2006/relationships" name="CAPITAL RATIOS AND SHAREHOLDE_4" sheetId="56" state="visible" r:id="rId56"/>
    <sheet xmlns:r="http://schemas.openxmlformats.org/officeDocument/2006/relationships" name="CAPITAL RATIOS AND SHAREHOLDE_5" sheetId="57" state="visible" r:id="rId57"/>
    <sheet xmlns:r="http://schemas.openxmlformats.org/officeDocument/2006/relationships" name="CAPITAL RATIOS AND SHAREHOLDE_6" sheetId="58" state="visible" r:id="rId58"/>
    <sheet xmlns:r="http://schemas.openxmlformats.org/officeDocument/2006/relationships" name="CAPITAL RATIOS AND SHAREHOLDE_7" sheetId="59" state="visible" r:id="rId59"/>
    <sheet xmlns:r="http://schemas.openxmlformats.org/officeDocument/2006/relationships" name="EARNINGS PER SHARE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FAIR VALUE MEASUREMENTS - Measu" sheetId="65" state="visible" r:id="rId65"/>
    <sheet xmlns:r="http://schemas.openxmlformats.org/officeDocument/2006/relationships" name="FAIR VALUE MEASUREMENTS - Chang" sheetId="66" state="visible" r:id="rId66"/>
    <sheet xmlns:r="http://schemas.openxmlformats.org/officeDocument/2006/relationships" name="FAIR VALUE MEASUREMENTS - Unobs" sheetId="67" state="visible" r:id="rId67"/>
    <sheet xmlns:r="http://schemas.openxmlformats.org/officeDocument/2006/relationships" name="FAIR VALUE MEASUREMENTS - Mea_2" sheetId="68" state="visible" r:id="rId68"/>
    <sheet xmlns:r="http://schemas.openxmlformats.org/officeDocument/2006/relationships" name="FAIR VALUE MEASUREMENTS - Uno_2" sheetId="69" state="visible" r:id="rId69"/>
    <sheet xmlns:r="http://schemas.openxmlformats.org/officeDocument/2006/relationships" name="FAIR VALUE MEASUREMENTS - Fair "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LEASES - Assets and liabilities" sheetId="73" state="visible" r:id="rId73"/>
    <sheet xmlns:r="http://schemas.openxmlformats.org/officeDocument/2006/relationships" name="LEASES - Lease Term and Cost (D" sheetId="74" state="visible" r:id="rId74"/>
    <sheet xmlns:r="http://schemas.openxmlformats.org/officeDocument/2006/relationships" name="LEASES - Future Minimum Payment"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13349</t>
        </is>
      </c>
    </row>
    <row r="9">
      <c r="A9" s="4" t="inlineStr">
        <is>
          <t>Entity Registrant Name</t>
        </is>
      </c>
      <c r="B9" s="4" t="inlineStr">
        <is>
          <t>BAR HARBOR BANKSHARES</t>
        </is>
      </c>
    </row>
    <row r="10">
      <c r="A10" s="4" t="inlineStr">
        <is>
          <t>Entity Incorporation, State or Country Code</t>
        </is>
      </c>
      <c r="B10" s="4" t="inlineStr">
        <is>
          <t>ME</t>
        </is>
      </c>
    </row>
    <row r="11">
      <c r="A11" s="4" t="inlineStr">
        <is>
          <t>Entity Tax Identification Number</t>
        </is>
      </c>
      <c r="B11" s="4" t="inlineStr">
        <is>
          <t>01-0393663</t>
        </is>
      </c>
    </row>
    <row r="12">
      <c r="A12" s="4" t="inlineStr">
        <is>
          <t>Entity Address, Address Line One</t>
        </is>
      </c>
      <c r="B12" s="4" t="inlineStr">
        <is>
          <t>PO Box 400</t>
        </is>
      </c>
    </row>
    <row r="13">
      <c r="A13" s="4" t="inlineStr">
        <is>
          <t>Entity Address, Address Line Two</t>
        </is>
      </c>
      <c r="B13" s="4" t="inlineStr">
        <is>
          <t>82 Main Street</t>
        </is>
      </c>
    </row>
    <row r="14">
      <c r="A14" s="4" t="inlineStr">
        <is>
          <t>Entity Address, City or Town</t>
        </is>
      </c>
      <c r="B14" s="4" t="inlineStr">
        <is>
          <t>Bar Harbor</t>
        </is>
      </c>
    </row>
    <row r="15">
      <c r="A15" s="4" t="inlineStr">
        <is>
          <t>Entity Address, State or Province</t>
        </is>
      </c>
      <c r="B15" s="4" t="inlineStr">
        <is>
          <t>ME</t>
        </is>
      </c>
    </row>
    <row r="16">
      <c r="A16" s="4" t="inlineStr">
        <is>
          <t>Entity Address, Postal Zip Code</t>
        </is>
      </c>
      <c r="B16" s="4" t="inlineStr">
        <is>
          <t>04609-0400</t>
        </is>
      </c>
    </row>
    <row r="17">
      <c r="A17" s="4" t="inlineStr">
        <is>
          <t>City Area Code</t>
        </is>
      </c>
      <c r="B17" s="4" t="inlineStr">
        <is>
          <t>207</t>
        </is>
      </c>
    </row>
    <row r="18">
      <c r="A18" s="4" t="inlineStr">
        <is>
          <t>Local Phone Number</t>
        </is>
      </c>
      <c r="B18" s="4" t="inlineStr">
        <is>
          <t>288-3314</t>
        </is>
      </c>
    </row>
    <row r="19">
      <c r="A19" s="4" t="inlineStr">
        <is>
          <t>Title of 12(b) Security</t>
        </is>
      </c>
      <c r="B19" s="4" t="inlineStr">
        <is>
          <t>Common Stock, par value $2.00 per share</t>
        </is>
      </c>
    </row>
    <row r="20">
      <c r="A20" s="4" t="inlineStr">
        <is>
          <t>Trading Symbol</t>
        </is>
      </c>
      <c r="B20" s="4" t="inlineStr">
        <is>
          <t>BHB</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975300</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0743367</t>
        </is>
      </c>
    </row>
    <row r="33">
      <c r="A33" s="4" t="inlineStr">
        <is>
          <t>Amendment Flag</t>
        </is>
      </c>
      <c r="B33" s="4" t="inlineStr">
        <is>
          <t>false</t>
        </is>
      </c>
    </row>
    <row r="34">
      <c r="A34" s="4" t="inlineStr">
        <is>
          <t>Entity Address, Country</t>
        </is>
      </c>
      <c r="B34" s="4" t="inlineStr">
        <is>
          <t>U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3 Months Ended</t>
        </is>
      </c>
    </row>
    <row r="2">
      <c r="B2" s="2" t="inlineStr">
        <is>
          <t>Mar. 31, 2021</t>
        </is>
      </c>
    </row>
    <row r="3">
      <c r="A3" s="3" t="inlineStr">
        <is>
          <t>SECURITIES AVAILABLE FOR SALE</t>
        </is>
      </c>
    </row>
    <row r="4">
      <c r="A4" s="4" t="inlineStr">
        <is>
          <t>SECURITIES AVAILABLE FOR SALE</t>
        </is>
      </c>
      <c r="B4" s="4" t="inlineStr">
        <is>
          <t>​ NOTE 2. SECURITIES AVAILABLE FOR SALE ​ The following is a summary of securities available for sale: ​ ​ ​ ​ ​ ​ ​ ​ ​ ​ ​ ​ ​ ​ ​ ​ ​ ​ ​ Gross ​ Gross ​ ​ ​ ​ ​ ​ ​ ​ Unrealized ​ Unrealized ​ ​ ​ (in thousands) Amortized Cost Gains Losses Fair Value March 31, 2021 ​ ​ ​ ​ Mortgage-backed securities: ​ ​ ​ ​ US Government-sponsored enterprises ​ $ 213,049 ​ $ 4,860 ​ $ (3,302) ​ $ 214,607 US Government agency ​ 74,293 ​ 2,211 ​ (319) ​ 76,185 Private label ​ 47,576 ​ 111 ​ (146) ​ 47,541 Obligations of states and political subdivisions thereof ​ 185,985 ​ 3,081 ​ (1,203) ​ 187,863 Corporate bonds ​ 99,616 ​ 1,560 ​ (969) ​ 100,207 Total securities available for sale ​ $ 620,519 ​ $ 11,823 ​ $ (5,939) ​ $ 626,403 ​ ​ ​ ​ ​ ​ ​ ​ ​ ​ ​ ​ ​ ​ ​ ​ ​ ​ ​ Gross ​ Gross ​ ​ ​ ​ ​ ​ ​ ​ Unrealized ​ Unrealized ​ ​ ​ (in thousands) Amortized Cost Gains Losses Fair Value December 31, 2020 ​ ​ ​ ​ Mortgage-backed securities: ​ ​ ​ ​ US Government-sponsored enterprises ​ $ 206,834 ​ $ 6,018 ​ $ (462) ​ $ 212,390 US Government agency ​ 82,878 ​ 2,870 ​ (116) ​ 85,632 Private label ​ 19,810 ​ 40 ​ (141) ​ 19,709 Obligations of states and political subdivisions thereof ​ 164,766 ​ 4,244 ​ (6) ​ 169,004 Corporate bonds ​ 97,689 ​ 1,465 ​ (843) ​ 98,311 Total securities available for sale ​ $ 571,977 ​ $ 14,637 ​ $ (1,568) ​ $ 585,046 ​ Credit Quality Information The Company monitors the credit quality of available for sale debt securities through credit ratings from various rating agencies and substantial price changes. Credit ratings express opinions about the credit quality of a security and are utilized by the Company to make informed decisions. Securities are triggered for further review in the quarter if the security has significant fluctuations in ratings, drops below investment grade, or significant pricing changes. For securities without credit ratings, the Company utilizes other financial information indicating the financial health of the underlying municipality, agency, or organization associated with the underlying security. ​ As of March 31, 2021 the Company carried no allowance on available for sale debt securities in accordance with ASU 2016-13. ​ The amortized cost and estimated fair value of available for sale (“AFS”) securities segregated by contractual maturity at March 31, 2021 are presented below. Expected maturities may differ from contractual maturities because issuers may have the right to call or prepay obligations. Mortgage-backed securities are shown in total, as their maturities are highly variable. ​ ​ ​ ​ ​ ​ ​ ​ ​ ​ Available for sale (in thousands) Amortized Cost Fair Value Within 1 year $ 4,776 ​ $ 4,848 Over 1 year to 5 years ​ 20,745 ​ 20,965 Over 5 years to 10 years ​ 75,062 ​ 73,650 Over 10 years ​ 185,018 ​ 188,607 Total bonds and obligations ​ 285,601 ​ 288,070 Mortgage-backed securities ​ 334,918 ​ 338,333 Total securities available for sale ​ $ 620,519 ​ $ 626,403 ​ ​ ​ ​ The following table presents the gains and losses from the sale of AFS securities for the periods presented: ​ ​ ​ ​ ​ ​ ​ ​ ​ ​ Three Months Ended ​ ​ March 31, (in thousands) 2021 2020 Gross gains on sales of available for sale securities ​ $ — ​ $ 146 Gross losses on sales of available for sale securities ​ — ​ (11) Net gains on sale of available for sale securities ​ $ — ​ $ 135 ​ Securities with unrealized losses, segregated by the duration of their continuous unrealized loss positions, are summarized as follows: ​ ​ ​ ​ ​ ​ ​ ​ ​ ​ ​ ​ ​ ​ ​ ​ ​ ​ ​ ​ ​ ​ Less Than Twelve Months ​ Over Twelve Months ​ Total ​ ​ Gross ​ ​ Gross ​ ​ Gross ​ ​ ​ ​ Unrealized ​ Fair ​ Unrealized ​ Fair ​ Unrealized ​ Fair (in thousands) Losses Value Losses Value Losses Value March 31, 2021 ​ ​ ​ ​ ​ ​ Mortgage-backed securities: ​ ​ ​ ​ ​ ​ US Government-sponsored enterprises ​ $ 3,073 ​ $ 96,384 ​ $ 229 ​ $ 3,803 ​ $ 3,302 ​ $ 100,187 US Government agency ​ 300 ​ 14,716 ​ 19 ​ 4,204 ​ 319 ​ 18,920 Private label ​ 2 ​ 15,822 ​ 144 ​ 19,257 ​ 146 ​ 35,079 Obligations of states and political subdivisions thereof ​ 1,203 ​ 56,813 ​ — ​ — ​ 1,203 ​ 56,813 Corporate bonds ​ 128 ​ 14,622 ​ 841 ​ 19,158 ​ 969 ​ 33,780 Total securities available for sale ​ $ 4,706 ​ $ 198,357 ​ $ 1,233 ​ $ 46,422 ​ $ 5,939 ​ $ 244,779 ​ ​ ​ ​ ​ ​ ​ ​ ​ ​ ​ ​ ​ ​ ​ ​ ​ ​ ​ ​ ​ ​ Less Than Twelve Months ​ Over Twelve Months ​ Total ​ Gross ​ ​ Gross ​ ​ Gross ​ ​ ​ ​ Unrealized ​ Fair ​ Unrealized ​ Fair ​ Unrealized ​ Fair (in thousands) ​ Losses ​ Value ​ Losses ​ Value ​ Losses ​ Value December 31, 2020 ​ ​ ​ ​ ​ ​ Mortgage-backed securities: ​ ​ ​ ​ ​ ​ US Government-sponsored enterprises ​ $ 209 ​ $ 40,285 ​ $ 253 ​ $ 4,323 ​ $ 462 ​ $ 44,608 US Government agency ​ 45 ​ 6,776 ​ 71 ​ 3,297 ​ 116 ​ 10,073 Private label ​ — ​ — ​ 141 ​ 19,514 ​ 141 ​ 19,514 Obligations of states and political subdivisions thereof ​ 6 ​ 5,577 ​ — ​ — ​ 6 ​ 5,577 Corporate bonds ​ 555 ​ 21,774 ​ 288 ​ 11,712 ​ 843 ​ 33,486 Total securities available for sale ​ $ 815 ​ $ 74,412 ​ $ 753 ​ $ 38,846 ​ $ 1,568 ​ $ 113,258 ​ The Company expects to recover its amortized cost basis on all securities in its AFS portfolio. Furthermore, the Company does not intend to sell nor does it anticipate that it will be required to sell any of its securities in an unrealized loss position as of March 31, 2021, prior to this recovery. The Company’s ability and intent to hold these securities until recovery is supported by the Company’s strong capital and liquidity positions as well as its historically low portfolio turnover. ​ The following summarizes, by investment security type, the impact of securities in an unrealized loss position for greater than 12 months at March 31, 2021: ​ US Government-sponsored enterprises ​ 50 out of the total 556 securities in the Company’s portfolios of AFS US Government-sponsored enterprises were in unrealized loss positions. Aggregate unrealized losses represented 1.55% of the amortized cost of securities in unrealized loss positions. The Federal National Mortgage Association and Federal Home Loan Mortgage Corporation guarantee the contractual cash flows of all of the Company’s US Government-sponsored enterprises. The securities are investment grade rated and there were no material underlying credit downgrades during the quarter. All securities are performing. ​ US Government agency ​ 13 out of the total 158 securities in the Company’s portfolios of AFS US Government agency securities were in unrealized loss positions. Aggregate unrealized losses represented 0.43% of the amortized cost of securities in unrealized loss positions. The Government National Mortgage Association guarantees the contractual cash flows of all of the Company’s US Government agency securities. The securities are investment grade rated and there were no material underlying credit downgrades during the quarter. All securities are performing. ​ Private label ​ 12 of the total 29 securities in the Company’s portfolio of AFS private label mortgage-backed securities were in unrealized loss positions. Aggregate unrealized losses represented 0.31% of the amortized cost of securities in unrealized loss positions. Based upon the expectation that the Company will receive all of the future contractual cash flows related to the amortized cost on these securities, the Company does not consider there to be any additional other-than-temporary impairment with respect to these securities. ​ Obligations of states and political subdivisions thereof ​ 16 of the total 144 securities in the Company’s portfolio of AFS municipal bonds and obligations were in unrealized loss positions. Aggregate unrealized losses represented 0.6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e risk. There were no material underlying credit downgrades during the quarter. All securities are performing. ​ Corporate bonds ​ 8 out of the total 33 securities in the Company’s portfolio of AFS corporate bonds were in an unrealized loss position. The aggregate unrealized loss represents 0.97% of the amortized cost of bonds in unrealized loss positions. The Company reviews the financial strength of all of these bonds and has concluded that the amortized cost remains supported by the expected future cash flows of these securities. The most recent review includes all bond issuers and their current credit ratings, financial performance and capita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LOANS AND ALLOWANCE FOR CREDIT LOSSES</t>
        </is>
      </c>
    </row>
    <row r="4">
      <c r="A4" s="4" t="inlineStr">
        <is>
          <t>LOANS AND ALLOWANCE FOR CREDIT LOSSES</t>
        </is>
      </c>
      <c r="B4" s="4" t="inlineStr">
        <is>
          <t>NOTE 3. LOANS AND ALLOWANCE FOR CREDIT LOSSES ​ Upon adoption of ASC 326 or CECL, at January 1, 2021, the Company evaluates its risk characteristics of loans based on regulatory call report code with segmentation based on the underlying collateral for certain loan types. Prior to the adoption of ASC 326, under the incurred loss model, the Company evaluated its risk characteristics of loans based on purpose of the loans. ​ The following is a summary of total loans by regulatory call report code segmentation based on underlying collateral for certain loan types: ​ ​ ​ ​ ​ ​ ​ ​ ​ ​ March 31, ​ December 31, (in thousands) 2021 2020 Commercial construction ​ $ 117,464 ​ $ 117,882 Commercial real estate owner occupied ​ 233,847 ​ 219,217 Commercial real estate non-owner occupied ​ 733,507 ​ 716,776 Tax exempt ​ 46,541 ​ 47,862 Commercial and industrial ​ 376,395 ​ 355,684 Residential real estate ​ 940,127 ​ 995,216 Home equity ​ 93,625 ​ 100,096 Consumer other ​ 9,558 ​ 10,152 Total loans ​ 2,551,064 ​ 2,562,885 Allowance for credit losses ​ 23,653 ​ 19,082 Net loans ​ $ 2,527,411 ​ $ 2,543,803 ​ Total unamortized net costs and premiums included in loan totals were as follows: ​ ​ ​ ​ ​ ​ ​ ​ ​ ​ March 31, ​ December 31, (in thousands) 2021 2020 Unamortized net loan origination costs ​ $ 3,774 ​ $ 5,157 Unamortized net premium on purchased loans ​ (82) ​ (85) Total unamortized net costs and premiums ​ $ 3,692 ​ $ 5,072 ​ The Company elected to exclude accrued interest receivable from the amortized cost basis of loans disclosed throughout this footnote. As of March 31, 2021 and December 31, 2020, accrued interest receivable for loans totaled $11.9 million and $11.4 million, respectively, and is included in the “other assets” line item on the Company’s consolidated balance sheets. ​ The CARES Act and subsequent legislation established the Payroll Protection Program (“PPP”), administered directly by the Small Business Administration (SBA). The Company has participated in both 2020 and 2021 rounds of funding. As of March 31, 2021 and December 31, 2020, the Company had 1,057 and 746 PPP loans outstanding, with an outstanding principal balance of $77.9 million and $53.8 million, respectively. The increase reflects the 2021 round of funding of 956 PPP loans with and outstanding principal balance of $57.4 million. The PPP loans are fully guaranteed by the SBA and may be eligible for forgiveness by the SBA to the extent that the proceeds are used to cover eligible costs. PPP loans are included in the commercial and industrial portfolio segment. ​ Characteristics of each loan portfolio segment are as follows: ​ Commercial construction ​ Commercial real estate owner occupied and non-owner occupied ​ Tax Exempt ​ Commercial and industrial loans ​ Residential real estate ​ Home equity - ​ Consumer loans other ​ Allowance for Credit Losses The Allowance for Credit Losses (ACL) is comprised of the allowance for loan losses and the allowance for unfunded commitments which is accounted for as a separate liability in other liabilities on the balance sheet. The level of the ACL represents management’s estimate of expected credit losses over the expected life of the loans at the balance sheet date. ​ Upon adoption of CECL on January 1, 2021, the Company replaced the incurred loss impairment model that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The ACL is comprised of reserves measured on a collective (pool) basis based on a lifetime loss-rate model when similar risk characteristics exist. Loans that do not share risk characteristics are evaluated on an individual basis, generally larger non-accruing commercial loans and TDRs. ​ ​ The Company’s activity in the allowance for credit losses for the periods ended are as follows: ​ ​ ​ ​ ​ ​ ​ ​ ​ ​ ​ ​ ​ ​ ​ ​ ​ ​ ​ ​ ​ ​ Three Months Ended March 31, 2021 ​ ​ Balance at ​ ​ ​ ​ ​ ​ ​ ​ ​ ​ ​ ​ ​ ​ ​ ​ ​ Beginning of ​ Impact of ASC ​ ​ ​ ​ ​ ​ ​ ​ ​ ​ Balance at (in thousands) Period 326 Charge Offs Recoveries Provision End of Period Commercial construction ​ $ 824 ​ $ 1,196 ​ $ — ​ $ 18 ​ $ (246) ​ $ 1,792 Commercial real estate owner occupied ​ 1,783 ​ 708 ​ (153) ​ 0 ​ 1,014 ​ 3,352 Commercial real estate non-owner occupied ​ 7,864 ​ (2,008) ​ — ​ 4 ​ 42 ​ 5,902 Tax exempt ​ 58 ​ 40 ​ — ​ — ​ (4) ​ 94 Commercial and industrial ​ 3,137 ​ 2,996 ​ — ​ 1 ​ (1,094) ​ 5,040 Residential real estate ​ 5,010 ​ 1,732 ​ (40) ​ 13 ​ (146) ​ 6,569 Home equity ​ 285 ​ 603 ​ (22) ​ 11 ​ (54) ​ 823 Consumer other ​ 121 ​ (39) ​ (1) ​ 1 ​ (1) ​ 81 Total ​ $ 19,082 ​ $ 5,228 ​ $ (216) ​ $ 48 ​ $ (489) ​ $ 23,653 ​ ​ ​ ​ ​ ​ ​ ​ ​ ​ ​ ​ ​ ​ ​ ​ ​ ​ ​ ​ ​ ​ ​ ​ ​ ​ ​ ​ ​ ​ ​ ​ ​ ​ ​ ​ ​ ​ Three Months Ended March 31, 2020 ​ ​ Balance at ​ ​ ​ ​ ​ ​ ​ ​ ​ ​ ​ ​ ​ ​ Beginning of ​ ​ ​ ​ ​ ​ ​ ​ ​ ​ Balance at (in thousands) Period Charge Offs Recoveries Provision End of Period Commercial construction ​ $ 317 ​ $ — ​ $ — ​ $ 78 ​ $ 395 Commercial real estate owner occupied ​ 2,368 ​ — ​ — ​ (882) ​ 1,486 Commercial real estate non-owner occupied ​ 4,695 ​ (871) ​ 25 ​ 1,465 ​ 5,314 Tax exempt ​ 67 ​ — ​ — ​ (10) ​ 57 Commercial and industrial ​ 3,262 ​ (179) ​ 9 ​ 231 ​ 3,323 Residential real estate ​ 4,213 ​ (8) ​ 7 ​ 79 ​ 4,291 Home equity ​ 320 ​ — ​ — ​ 8 ​ 328 Consumer other ​ 111 ​ (153) ​ 3 ​ 142 ​ 103 Total ​ $ 15,353 ​ $ (1,211) ​ $ 44 ​ $ 1,111 ​ $ 15,297 ​ ​ ​ Unfunded Commitments ​ The Company’s allowance for credit losses on unfunded commitments is recognized as a liability (other liabilities on the consolidated balance sheet), with adjustments to the reserve recognized in other non-interest expense in the consolidated statement of operations. The Company’s activity in the allowance for credit losses on unfunded commitments for the periods ended was as follows: ​ ​ ​ ​ ​ (in thousands) 2021 Balance at December 31, 2020 ​ $ 359 Impact of CECL adoption ​ ​ 1,616 Provision for credit losses ​ (156) Balance at March 31, 2021 ​ $ 1,819 ​ ​ ​ ​ ​ (in thousands) 2020 Balance at December 31, 2019 ​ $ 314 Provision for credit losses ​ 45 Balance at December 31, 2020 ​ $ 359 ​ Loan Origination/Risk Management: ​ Credit Quality Indicators: ​ The following are the definitions of the Company’s credit quality indicators: ​ Pass: ​ Special Mention: ​ Substandard: ​ Doubtful: ​ Loss: ​ The following tables present the Company’s loans by year of origination, loan segmentation and risk indicator as of March 31, 2021: ​ ​ ​ ​ ​ ​ ​ ​ ​ ​ ​ ​ ​ ​ ​ ​ ​ ​ ​ ​ ​ ​ ​ ​ ​ ​ ​ ​ ​ ​ ​ ​ ​ ​ ​ ​ ​ ​ (in thousands) ​ 2021 ​ 2020 ​ 2019 ​ 2018 ​ 2017 ​ Prior ​ Total Commercial construction ​ ​ ​ ​ ​ ​ ​ Risk rating: ​ ​ ​ ​ ​ ​ ​ Pass ​ $ 1,262 ​ $ 61,092 ​ $ 29,027 ​ $ 26,083 ​ $ — ​ $ — ​ $ 117,464 Special mention ​ — ​ — ​ — ​ — ​ — ​ — ​ — Substandard ​ — ​ — ​ — ​ — ​ — ​ — ​ — Total ​ $ 1,262 ​ $ 61,092 ​ $ 29,027 ​ $ 26,083 ​ $ — ​ $ — ​ $ 117,464 ​ ​ ​ ​ ​ ​ ​ ​ ​ ​ ​ ​ ​ ​ ​ ​ ​ ​ ​ ​ ​ ​ Commercial real estate owner occupied ​ ​ ​ ​ ​ ​ ​ Risk rating: ​ ​ ​ ​ ​ ​ ​ Pass ​ $ 915 ​ $ 14,931 ​ $ 34,446 ​ $ 30,661 ​ $ 21,587 ​ $ 118,206 ​ $ 220,746 Special mention ​ — ​ — ​ 780 ​ — ​ — ​ 1,102 ​ 1,882 Substandard ​ — ​ — ​ — ​ 262 ​ 262 ​ 10,319 ​ 10,843 Doubtful ​ ​ — ​ ​ — ​ ​ — ​ ​ 188 ​ ​ ​ ​ ​ 188 ​ ​ 376 Total ​ $ 915 ​ $ 14,931 ​ $ 35,226 ​ $ 31,111 ​ $ 21,849 ​ $ 129,815 ​ $ 233,847 ​ ​ ​ ​ ​ ​ ​ ​ ​ ​ ​ ​ ​ ​ ​ ​ ​ ​ ​ ​ ​ ​ Commercial real estate non-owner occupied ​ ​ ​ ​ ​ ​ ​ Risk rating: ​ ​ ​ ​ ​ ​ ​ Pass ​ $ 36,535 ​ $ 153,240 ​ $ 121,209 ​ $ 42,460 ​ $ 155,787 ​ $ 218,391 ​ $ 727,622 Special mention ​ — ​ — ​ — ​ 118 ​ — ​ 1,779 ​ 1,897 Substandard ​ — ​ — ​ — ​ 168 ​ 168 ​ 3,463 ​ 3,799 Doubtful ​ ​ — ​ ​ — ​ ​ — ​ ​ — ​ ​ — ​ ​ 189 ​ ​ 189 Total ​ $ 36,535 ​ $ 153,240 ​ $ 121,209 ​ $ 42,746 ​ $ 155,955 ​ $ 223,822 ​ $ 733,507 ​ ​ ​ ​ ​ ​ ​ ​ ​ ​ ​ ​ ​ ​ ​ ​ ​ ​ ​ ​ ​ ​ Tax exempt ​ ​ ​ ​ ​ ​ ​ Risk rating: ​ ​ ​ ​ ​ ​ ​ Pass ​ $ 678 ​ $ 1,845 ​ $ 1,131 ​ $ 14,840 ​ $ 5,470 ​ $ 22,577 ​ $ 46,541 Special mention ​ — ​ — ​ — ​ — ​ — ​ — ​ — Substandard ​ — ​ — ​ — ​ — ​ — ​ — ​ — Total ​ $ 678 ​ $ 1,845 ​ $ 1,131 ​ $ 14,840 ​ $ 5,470 ​ $ 22,577 ​ $ 46,541 ​ ​ ​ ​ ​ ​ ​ ​ ​ ​ ​ ​ ​ ​ ​ ​ ​ ​ ​ ​ ​ ​ Commercial and industrial ​ ​ ​ ​ ​ ​ ​ Risk rating: ​ ​ ​ ​ ​ ​ ​ Pass ​ $ 59,576 ​ $ 87,130 ​ $ 41,814 ​ $ 19,119 ​ $ 64,289 ​ $ 80,963 ​ $ 352,891 Special mention ​ 196 ​ 351 ​ 844 ​ 744 ​ 2,683 ​ 1,150 ​ 5,969 Substandard ​ — ​ — ​ 611 ​ 15,220 ​ 88 ​ 1,039 ​ 16,958 Doubtful ​ ​ — ​ ​ — ​ ​ — ​ ​ — ​ ​ 131 ​ ​ 445 ​ ​ 576 Total ​ $ 59,772 ​ $ 87,481 ​ $ 43,269 ​ $ 35,083 ​ $ 67,192 ​ $ 83,598 ​ $ 376,395 (continued) ​ ​ ​ ​ ​ ​ ​ ​ ​ ​ ​ ​ ​ ​ ​ ​ ​ ​ ​ ​ ​ ​ ​ ​ ​ ​ ​ ​ ​ ​ ​ ​ ​ ​ ​ ​ ​ ​ ​ ​ ​ ​ ​ ​ ​ ​ ​ ​ ​ ​ ​ ​ ​ ​ ​ ​ ​ ​ ​ ​ ​ ​ ​ ​ ​ ​ ​ ​ ​ ​ ​ ​ ​ ​ ​ ​ ​ ​ ​ ​ ​ ​ ​ ​ ​ ​ ​ ​ ​ ​ ​ ​ ​ ​ ​ ​ ​ ​ ​ ​ ​ ​ ​ ​ ​ ​ ​ ​ ​ ​ ​ ​ ​ ​ ​ ​ ​ ​ ​ ​ ​ ​ ​ ​ ​ ​ ​ (in thousands) ​ 2021 ​ 2020 ​ 2019 ​ 2018 ​ 2017 ​ Prior ​ Total Residential real estate ​ ​ ​ ​ ​ ​ ​ Performing ​ $ 36,563 ​ $ 132,520 ​ $ 114,920 ​ $ 86,017 ​ $ 85,719 ​ $ 475,246 ​ $ 930,985 Nonperforming ​ — ​ — ​ — ​ 299 ​ 274 ​ 8,569 ​ 9,142 Total ​ $ 36,563 ​ $ 132,520 ​ $ 114,920 ​ $ 86,316 ​ $ 85,993 ​ $ 483,815 ​ $ 940,127 ​ ​ ​ ​ ​ ​ ​ ​ ​ ​ ​ ​ ​ ​ ​ ​ ​ ​ ​ ​ ​ ​ Home equity ​ ​ ​ ​ ​ ​ ​ Performing ​ $ 2,137 ​ $ 11,009 ​ $ 11,783 ​ $ 8,800 ​ $ 8,118 ​ $ 50,434 ​ $ 92,281 Nonperforming ​ — ​ — ​ — ​ — ​ 65 ​ 1,279 ​ 1,344 Total ​ $ 2,137 ​ $ 11,009 ​ $ 11,783 ​ $ 8,800 ​ $ 8,183 ​ $ 51,713 ​ $ 93,625 ​ ​ ​ ​ ​ ​ ​ ​ ​ ​ ​ ​ ​ ​ ​ ​ ​ ​ ​ ​ ​ ​ Consumer other ​ ​ ​ ​ ​ ​ ​ Performing ​ $ 1,030 ​ $ 2,928 ​ $ 1,552 ​ $ 1,013 ​ $ 420 ​ $ 2,605 ​ $ 9,548 Nonperforming ​ — ​ — ​ — ​ — ​ — ​ 10 ​ 10 Total ​ $ 1,030 ​ $ 2,928 ​ $ 1,552 ​ $ 1,013 ​ $ 420 ​ $ 2,615 ​ $ 9,558 ​ ​ ​ ​ ​ ​ ​ ​ ​ ​ ​ ​ ​ ​ ​ ​ ​ ​ ​ ​ ​ ​ Total Loans ​ $ 138,893 ​ $ 465,046 ​ $ 358,117 ​ $ 245,992 ​ $ 345,062 ​ $ 997,954 ​ $ 2,551,064 ​ The following table summarizes credit risk exposure indicators by portfolio segment, under the incurred loss methodology, as of the period indicated: ​ ​ ​ ​ ​ ​ ​ ​ ​ ​ ​ ​ ​ ​ ​ ​ ​ ​ December 31, 2020 ​ ​ Commercial ​ Commercial ​ Residential ​ ​ ​ ​ ​ ​ Real Estate ​ and Industrial ​ Real Estate ​ Consumer ​ Total Grade: ​ ​ ​ ​ ​ ​ Pass $ 1,053,773 ​ $ 422,016 ​ $ — ​ $ — ​ $ 1,475,789 Performing ​ ​ — ​ ​ — ​ ​ 914,749 ​ ​ 112,190 ​ ​ 1,026,939 Special mention ​ 6,075 ​ ​ 2,771 ​ ​ — ​ ​ — ​ ​ 8,846 Substandard ​ 22,267 ​ ​ 15,180 ​ ​ — ​ ​ — ​ ​ 37,447 Doubtful ​ 2,265 ​ ​ 1,100 ​ ​ — ​ ​ — ​ ​ 3,365 Loss ​ 1 ​ ​ 2 ​ ​ — ​ ​ — ​ ​ 3 Non-performing ​ ​ — ​ ​ — ​ ​ 9,142 ​ ​ 1,354 ​ ​ 10,496 Total $ 1,084,381 ​ $ 441,069 ​ $ 923,891 ​ $ 113,544 ​ $ 2,562,885 ​ Past Dues ​ The following is a summary of past due loans for the periods ended: ​ ​ ​ ​ ​ ​ ​ ​ ​ ​ ​ ​ ​ ​ ​ ​ ​ ​ ​ ​ ​ ​ March 31, 2021 (in thousands) 30-59 60-89 90+ Total Past Due Current Total Loans Commercial construction ​ $ — ​ $ — ​ $ — ​ $ — ​ $ 117,464 ​ $ 117,464 Commercial real estate owner occupied ​ 10 ​ — ​ 331 ​ 341 ​ 233,506 ​ 233,847 Commercial real estate non-owner occupied ​ 644 ​ 179 ​ 317 ​ 1,140 ​ 732,367 ​ 733,507 Tax exempt ​ — ​ — ​ — ​ — ​ 46,541 ​ 46,541 Commercial and industrial ​ 364 ​ — ​ 399 ​ 763 ​ 375,632 ​ 376,395 Residential real estate ​ 7,815 ​ 1,345 ​ 3,194 ​ 12,354 ​ 927,773 ​ 940,127 Home equity ​ 399 ​ 198 ​ 429 ​ 1,026 ​ 92,599 ​ 93,625 Consumer other ​ 4 ​ — ​ 100 ​ 104 ​ 9,454 ​ 9,558 Total ​ $ 9,236 ​ $ 1,722 ​ $ 4,770 ​ $ 15,728 ​ $ 2,535,336 ​ $ 2,551,064 ​ ​ ​ ​ ​ ​ ​ ​ ​ ​ ​ ​ ​ ​ ​ ​ ​ ​ ​ ​ ​ ​ December 31, 2020 (in thousands) 30-59 60-89 90+ Total Past Due Current Total Loans Commercial construction ​ $ 74 ​ $ — ​ $ 1 ​ $ 75 ​ $ 117,807 ​ $ 117,882 Commercial real estate owner occupied ​ 1,309 ​ 464 ​ 438 ​ 2,211 ​ 217,006 ​ 219,217 Commercial real estate non-owner occupied ​ 503 ​ 674 ​ 624 ​ 1,801 ​ 714,975 ​ 716,776 Tax exempt ​ — ​ — ​ — ​ — ​ 47,862 ​ 47,862 Commercial and industrial ​ 161 ​ — ​ 193 ​ 354 ​ 355,330 ​ 355,684 Residential real estate ​ 9,178 ​ 2,511 ​ 3,200 ​ 14,889 ​ 980,327 ​ 995,216 Home equity ​ 1,062 ​ 614 ​ 375 ​ 2,051 ​ 98,045 ​ 100,096 Consumer other ​ 20 ​ — ​ 2 ​ 22 ​ 10,130 ​ 10,152 Total ​ $ 12,307 ​ $ 4,263 ​ $ 4,833 ​ $ 21,403 ​ $ 2,541,482 ​ $ 2,562,885 ​ Non-Accrual Loans ​ The following is a summary of non-accrual loans for the periods ended: ​ ​ ​ ​ ​ ​ ​ ​ ​ ​ ​ ​ ​ March 31, 2021 ​ ​ ​ ​ ​ Nonaccrual With No ​ 90+ Days Past (in thousands) Nonaccrual Related Allowance Due and Accruing Commercial construction ​ $ — ​ $ — ​ $ — Commercial real estate owner occupied ​ 1,576 ​ 895 ​ — Commercial real estate non-owner occupied ​ 930 ​ 742 ​ 50 Tax exempt ​ — ​ — ​ — Commercial and industrial ​ 1,067 ​ 641 ​ 15 Residential real estate ​ 9,142 ​ 3,405 ​ 24 Home equity ​ 1,344 ​ 352 ​ — Consumer other ​ 10 ​ — ​ 100 Total ​ $ 14,069 ​ $ 6,035 ​ $ 189 ​ ​ ​ ​ ​ ​ ​ ​ ​ ​ ​ ​ ​ December 31, 2020 ​ ​ ​ ​ ​ Nonaccrual With No ​ 90+ Days Past (in thousands) Nonaccrual Related Allowance Due and Accruing Commercial construction ​ $ 258 ​ $ — ​ $ — Commercial real estate owner occupied ​ 2,400 ​ 929 ​ — Commercial real estate non-owner occupied ​ 383 ​ 118 ​ — Tax exempt ​ — ​ — ​ — Commercial and industrial ​ 1,223 ​ 1,065 ​ — Residential real estate ​ 5,883 ​ 4,948 ​ — Home equity ​ 1,345 ​ 1,346 ​ 267 Consumer other ​ 58 ​ 58 ​ — Total ​ $ 11,550 ​ $ 8,464 ​ $ 267 ​ ​ ​ Collateral Dependent Loans Loans that do not share risk characteristics are evaluated on an individual basis. For loans that are individually evaluated and collateral dependent, financial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 The following table presents the amortized cost basis of collateral-dependent loans by loan portfolio segment for the periods ended. ​ ​ ​ ​ ​ ​ ​ ​ ​ ​ ​ ​ ​ ​ ​ ​ March 31, 2021 ​ December 31, 2020 (in thousands) Real Estate Other Real Estate Other Commercial construction ​ $ — ​ $ — ​ $ 259 ​ $ — Commercial real estate owner occupied ​ 1,576 ​ — ​ 3,441 ​ — Commercial real estate non-owner occupied ​ 930 ​ — ​ 383 ​ — Tax exempt ​ — ​ — ​ — ​ — Commercial and industrial ​ 564 ​ 503 ​ 625 ​ 607 Residential real estate ​ 9,142 ​ — ​ 7,432 ​ — Home equity ​ 1,344 ​ — ​ 1,493 ​ — Consumer other ​ 10 ​ — ​ 60 ​ — Total ​ $ 13,566 ​ $ 503 ​ $ 13,693 ​ $ 607 ​ Pre Adoption of ASC 326 – Impaired Loans ​ For periods prior to the adoption of CECL, loans were considered impaired when, based on current information and events, it was probable the Company would be unable to collect all amounts due in accordance with the original contractual terms of the loan agreement, including scheduled principal and interest payments. The Company identified loan relationships having aggregate balances in excess of $150 thousand with potential credit weaknesses. Such loan relationships were identified primarily through the Company's analysis of internal loan evaluations, past due loan reports, TDRs and loans adversely classified. Each loan so identified was then individually evaluated for impairment. Substantially all impaired loans have historically been collateral dependent, meaning repayment of the loan was expected or was considered to be provided solely from the sale of the loan's underlying collateral. For such loans, the Company measured impairment based on the fair value of the loan's collateral, which is generally determined utilizing current appraisals. A specific reserve was established in an amount equal to the excess, if any, of the recorded investment in each impaired loan over the fair value of its underlying collateral, less estimated costs to sell. The Company's policy was to re-evaluate the fair value of collateral dependent loans at least every twelve months unless there is a known deterioration in the collateral's value, in which case a new appraisal is obtained. ​ ​ The tables reflects the activity associated with impaired loans in 2020 prior to the adoption of CECL. ​ ​ ​ ​ ​ ​ ​ ​ ​ ​ ​ ​ ​ ​ ​ ​ ​ ​ ​ December 31, 2020 ​ ​ Recorded Unpaid Principal Related Average Recorded Interest (in thousands) ​ Investment ​ Balance ​ Allowance ​ Investment ​ Income Recognized With no related allowance: ​ ​ ​ ​ ​ Construction and land development ​ $ — ​ $ — ​ $ — ​ $ — ​ $ — Other commercial real estate ​ 2,001 ​ 2,047 ​ — ​ 1,610 ​ — Commercial ​ 1,095 ​ 1,254 ​ — ​ 1,140 ​ 4 Agricultural ​ 361 ​ 150 ​ — ​ 114 ​ 2 Tax exempt loans ​ — ​ — ​ — ​ — ​ — Residential real estate ​ 2,745 ​ 3,165 ​ — ​ 1,077 ​ 17 Home equity ​ — ​ — ​ — ​ — ​ — Other consumer ​ — ​ — ​ — ​ — ​ — ​ ​ ​ ​ ​ ​ ​ ​ ​ ​ ​ ​ ​ ​ ​ ​ With an allowance recorded: ​ ​ ​ ​ ​ Construction and land development ​ 258 ​ 258 ​ 205 ​ 203 ​ — Other commercial real estate ​ 1,963 ​ 2,108 ​ 1,038 ​ 1,973 ​ 17 Commercial ​ 282 ​ 289 ​ 164 ​ 73 ​ — Agricultural ​ — ​ — ​ — ​ — ​ — Tax exempt loans ​ — ​ — ​ — ​ — ​ — Residential real estate ​ 887 ​ 944 ​ 106 ​ 1,865 ​ 37 Home equity ​ 13 ​ 13 ​ — ​ 12 ​ 1 Other consumer ​ — ​ — ​ — ​ — ​ — ​ ​ ​ ​ ​ ​ ​ ​ ​ ​ ​ ​ ​ ​ ​ ​ Total ​ ​ ​ ​ ​ Commercial real estate ​ 4,222 ​ 4,413 ​ 1,243 ​ 3,786 ​ 17 Commercial and industrial ​ 1,738 ​ 1,693 ​ 164 ​ 1,327 ​ 6 Residential real estate ​ 3,632 ​ 4,109 ​ 106 ​ 2,942 ​ 54 Consumer ​ 13 ​ 13 ​ — ​ 12 ​ 1 Total impaired loans ​ $ 9,605 ​ $ 10,228 ​ $ 1,513 ​ $ 8,067 ​ $ 78 ​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 The following tables include the recorded investment and number of modifications identified during the periods ended.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There were no modifications qualifying as TDR’s for the three months ended March 31, 2021. ​ ​ ​ ​ ​ ​ ​ ​ ​ ​ ​ ​ ​ ​ ​ March 31, 2021 ​ ​ ​ ​ Pre-Modification ​ Post-Modification ​ ​ ​ ​ ​ Number of ​ Outstanding ​ Outstanding ​ ​ ​ (in thousands) Modifications Balance Balance Reserve Commercial construction ​ — ​ $ — ​ $ — ​ $ — Commercial real estate owner occupied — ​ — ​ — ​ — Commercial real estate non-owner occupied — ​ — ​ — ​ — Tax exempt — ​ — ​ — ​ — Commercial and industrial — ​ — ​ — ​ — Residential real estate — ​ — ​ — ​ — Home equity — ​ — ​ — ​ — Consumer other — ​ — ​ — ​ — Total — ​ $ — ​ $ — ​ $ — ​ ​ ​ ​ ​ ​ ​ ​ ​ ​ ​ ​ ​ ​ ​ Three Months Ended March 31, 2020 ​ ​ ​ ​ Pre-Modification ​ Post-Modification ​ ​ ​ ​ ​ Number of ​ Outstanding ​ Outstanding ​ ​ ​ (in thousands) Modifications Balance Balance Reserve Commercial construction ​ — ​ $ — ​ $ — ​ $ — Commercial real estate owner occupied — ​ — ​ — ​ — Commercial real estate non-owner occupied 1 ​ 54 ​ 259 ​ — Tax exempt — ​ — ​ — ​ — Commercial and industrial 3 ​ 41 ​ 208 ​ — Residential real estate — ​ — ​ — ​ — Home equity 1 ​ 26 ​ 25 ​ — Consumer other 1 ​ 9 ​ 9 ​ — Total 6 ​ $ 130 ​ $ 501 ​ $ — ​ ​ The following tables summarize the types of loan concessions made for the periods presented: ​ ​ ​ ​ ​ ​ ​ ​ ​ ​ ​ ​ ​ ​ March 31, 2021 ​ March 31, 2020 ​ ​ Post-Modification ​ Post-Modification ​ ​ Number of ​ Outstanding ​ Number of ​ Outstanding (in thousands) ​ Modifications ​ Balance ​ Modifications ​ Balance Interest rate, forbearance and maturity concession — ​ $ — 4 ​ $ 467 Forbearance and interest only payments — ​ — 1 ​ 25 Maturity concession — ​ — 1 ​ 9 Total — ​ $ — 6 ​ $ 501 ​ For the three ended March 31, 2021 there were no loans that were restructured that had subsequently defaulted during the period. The evaluation of certain loans individually for specific impairment includes loans that were previously classified as TDRs or continue to be classified as TDRs. ​ Modifications in response to COVID-19 The Company began offering short-term loan modifications to assist borrowers during the COVID-19 national emergency. The CARES Act along with a joint agency statement issued by banking agencies, provides that short-term modifications made in response to COVID-19 do not need to be accounted for as a TDR. Accordingly, the Company does not account for such loan modifications as TDRs. See Note 1 - Basis of Presentation ​ Foreclosure Residential mortgage loans collateralized by real estate that are in the process of foreclosure as of March 31, 2021 and December 31, 2020 totaled $343 thousand and $917 thousand, respectively. ​ Mortgage Banking The Company had identified and designated loans with an unpaid principal balance of $10.1 million and $23.7 million as residential loans held for sale at March 31, 2021 and December 31, 2020, respectively. The interest rate exposure on loans held for sale are mitigated through forward delivery commitments with certain approved secondary market investors. Forward delivery commitments were $31.3 million, and $50.6 million, respectively. Refer to Note 8 for further discussion of the Company's forward delivery commitments. ​ For the periods ended March 31, 2021 and December 31, 2020, the Company sold $69.2 million and $70.4 million, respectively, of residential mortgage loans on the secondary market, which resulted in a net gain on sale of loans (net of costs, including direct and indirect origination costs) of $1.9 million and $2.2 million, respectively. ​ The Company sells residential loans on the secondary market with the Company primarily retaining the servicing of these loans. Servicing sold loans helps to maintain customer relationships and the Company earns fees over the servicing period. Loans serviced for others are not included in the accompanying consolidated balance sheets. The risks inherent in servicing assets relate primarily to level of prepayments that result from shifts in interest rates. The Company obtains third party valuations of its servicing assets portfolio quarterly, which assumptions are reflected in Fair Valu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1</t>
        </is>
      </c>
    </row>
    <row r="3">
      <c r="A3" s="3" t="inlineStr">
        <is>
          <t>Debt Disclosure [Abstract]</t>
        </is>
      </c>
    </row>
    <row r="4">
      <c r="A4" s="4" t="inlineStr">
        <is>
          <t>BORROWED FUNDS</t>
        </is>
      </c>
      <c r="B4" s="4" t="inlineStr">
        <is>
          <t>​ NOTE 4. BORROWED FUNDS ​ Borrowed funds at March 31, 2021 and December 31, 2020 are summarized, as follows: ​ ​ ​ ​ ​ ​ ​ ​ ​ ​ ​ ​ ​ ​ ​ ​ March 31, 2021 ​ December 31, 2020 ​ ​ ​ ​ ​ Weighted ​ ​ ​ ​ Weighted ​ (dollars in thousands) Carrying Value Average Rate ​ Carrying Value Average Rate Short-term borrowings ​ ​ ​ ​ ​ ​ ​ Advances from the FHLB ​ $ 85,329 0.51 % ​ $ 65,676 1.19 % Other borrowings ​ 24,276 0.16 ​ ​ 27,779 0.15 ​ Total short-term borrowings ​ 109,605 0.26 ​ ​ 93,455 0.44 ​ Long-term borrowings ​ ​ ​ ​ Advances from the FHLB ​ 182,605 1.73 ​ ​ 182,607 1.73 ​ Subordinated borrowings ​ 60,003 4.45 ​ ​ 59,961 4.34 ​ Total long-term borrowings ​ 242,608 2.40 ​ ​ 242,568 2.37 ​ Total ​ $ 352,213 1.20 % ​ $ 336,023 1.41 % ​ Short-term debt includes Federal Home Loan Bank of Boston (“FHLB”) advances with a maturity of less than one year. The Company also maintains a $1.0 million secured line of credit with the FHLB that bears a daily adjustable rate calculated by the FHLB. There was no outstanding balance on the FHLB line of credit for the periods ended March 31, 2021 and December 31, 2020. ​ The Company has the capacity to borrow funds on a secured basis utilizing the Borrower in Custody program and the Discount Window at the Federal Reserve Bank of Boston (the “FRB”). At March 31, 2021, the Company’s available secured line of credit at the FRB was $73.8 million. The Company has pledged certain loans and securities to the FRB to support this arrangement. There were no outstanding advances with the FRB for the periods ended March 31, 2021 December 31, 2020. ​ The Company maintains, with a correspondent bank, an unused unsecured federal funds line of credit that has an aggregate overnight borrowing capacity of $50.0 million as of March 31, 2021 and December 31, 2020. There was no outstanding balance on the line of credit as of March 31, 2021 and December 31, 2020. ​ Long-term FHLB advances consist of advances with a maturity of more than one year. The advances outstanding at March 31, 2021 include callable advances of $20.0 million and amortizing advances of $305 thousand. The advances outstanding at December 31, 2020 included $20.0 million of callable advances and $307 million of amortizing advances. All FHLB borrowings, including the line of credit, are secured by a blanket security agreement on certain qualified collateral, principally all residential first mortgage loans and certain securities. ​ A summary of maturities of FHLB advances as of March 31, 2021 is, as follows: ​ ​ ​ ​ ​ ​ ​ ​ ​ ​ March 31, 2021 ​ ​ ​ Weighted Average (in thousands, except rates) ​ Amount ​ Rate 2021 ​ $ 85,329 0.51 % 2022 ​ 75,000 1.87 ​ 2023 ​ 80,000 1.77 ​ 2024 ​ 7,300 1.16 ​ 2025 ​ 20,000 1.21 ​ 2026 and thereafter ​ 305 1.79 ​ Total FHLB advances ​ $ 267,934 1.34 % ​ On November 26, 2019, the Company executed a Subordinated Note Purchase Agreement with an aggregate of $40.0 million of subordinated notes (the "Notes") to accredited investors. The Notes have a maturity date of December 1, 2029 and bear a fixed interest rate of 4.625% through December 1, 2024 payable semi-annually in arrears. From December 1, 2024 and thereafter the interest rate shall be reset quarterly to an interest rate per annum equal to the then current three-month SOFR plus 3.27%. The Company has the option beginning with the interest payment date of December 1, 2024, and on any scheduled payment date thereafter, to redeem the Notes, in whole or in part upon prior approval of the Federal Reserve. Netted with subordinated borrowings is amortized subordinated debt issuance costs of $617 thousand as of March 31, 2021 and issuance costs of $659 thousand net of amortization as of December 31, 2020. ​ The Company also has $20.6 million in floating Junior Subordinated Deferrable Interest Debentures ("Debentures") issued by NHTB Capital Trust II ("Trust II") and NHTB Capital Trust III ("Trust III"), which are both Connecticut statutory trusts. The Debentures were issued on March 30, 2004, carry a variable interest rate of 3-month LIBOR plus 2.79%, and mature in 2034. The debt is callable by the Company at the time when any interest payment is made. Trust II and Trust III are considered variable interest entities for which the Company is not the primary beneficiary. Accordingly, Trust II and Trust III are not consolidated into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NOTE 5. DEPOSITS ​ A summary of time deposits is, as follows: ​ ​ ​ ​ ​ ​ ​ ​ (in thousands) March 31, 2021 December 31, 2020 Time less than $100,000 ​ $ 309,408 ​ $ 325,646 Time $100,000 through $250,000 ​ 201,996 ​ 278,940 Time $250,000 or more ​ 127,032 ​ 93,775 Total ​ $ 638,436 ​ $ 698,361 ​ At March 31, 2021 and December 31, 2020, the scheduled maturities by year for time deposits are, as follows: ​ ​ ​ ​ ​ ​ ​ ​ (in thousands) March 31, 2021 ​ December 31, 2020 Within 1 year ​ $ 525,701 ​ $ 574,007 Over 1 year to 2 years ​ 56,988 ​ 61,584 Over 2 years to 3 years ​ 37,070 ​ 41,145 Over 3 years to 4 years ​ 10,682 ​ 12,875 Over 4 years to 5 years ​ 7,989 ​ 8,728 Over 5 years ​ 6 ​ 22 Total ​ $ 638,436 ​ $ 698,361 ​ Included in time deposits are brokered deposits of $136.6 million and $193.7 million at March 31, 2021 and December 31, 2020, respectively. Also included in time deposits are reciprocal deposits of $140.7 million and $125.0 million at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3 Months Ended</t>
        </is>
      </c>
    </row>
    <row r="2">
      <c r="B2" s="2" t="inlineStr">
        <is>
          <t>Mar. 31, 2021</t>
        </is>
      </c>
    </row>
    <row r="3">
      <c r="A3" s="3" t="inlineStr">
        <is>
          <t>Stockholders' Equity Note [Abstract]</t>
        </is>
      </c>
    </row>
    <row r="4">
      <c r="A4" s="4" t="inlineStr">
        <is>
          <t>CAPITAL RATIOS AND SHAREHOLDERS' EQUITY</t>
        </is>
      </c>
      <c r="B4" s="4" t="inlineStr">
        <is>
          <t>​ ​ NOTE 6. CAPITAL RATIOS AND SHAREHOLDERS’ EQUITY ​ The actual and required capital ratios are, as follows: ​ ​ ​ ​ ​ ​ ​ ​ ​ ​ ​ ​ ​ Regulatory ​ Regulatory ​ ​ March 31, ​ Minimum to be ​ December 31, ​ Minimum to be ​ ​ 2021 ​ "Well-Capitalized" ​ 2020 ​ "Well-Capitalized" Company (consolidated) ​ Total capital to risk-weighted assets 13.83 % 10.50 % 13.56 % 10.50 % Common equity tier 1 capital to risk-weighted assets 10.55 7.00 10.49 7.00 ​ Tier 1 capital to risk-weighted assets 11.34 8.50 11.28 8.50 ​ Tier 1 capital to average assets 8.27 5.00 8.12 5.00 ​ ​ ​ ​ ​ ​ ​ ​ ​ ​ ​ Bank ​ Total capital to risk-weighted assets 13.62 % 10.50 % 13.27 % 10.50 % Common equity tier 1 capital to risk-weighted assets 12.66 7.00 12.52 7.00 ​ Tier 1 capital to risk-weighted assets 12.66 8.50 12.52 8.50 ​ Tier 1 capital to average assets 9.23 5.00 9.02 5.00 ​ ​ At each date shown, the Company and the Bank met the conditions to be classified as “well-capitalized” under the relevant regulatory framework. To be categorized as "well-capitalized," an institution must maintain minimum total risk-based, Tier 1 risk-based, and Tier 1 leverage ratios as set forth in the table above. ​ The Company and the Bank are subject to the Basel III rule that requires the Company and the Bank to assess their Common equity tier 1 capital to risk-weighted assets and the Company and the Bank each exceed the minimum to be "well-capitalized." Effective January 1, 2019 all banking organizations must maintain a minimum Common equity tier 1 risk-based capital ratio of 7.0%, a minimum Tier 1 risk-based capital ratio of 8.5% and a minimum Total risk-based capital ratio of 10.5%. ​ Accumulated other comprehensive income (loss) ​ Components of accumulated other comprehensive income is, as follows: ​ ​ ​ ​ ​ ​ ​ ​ (in thousands) March 31, 2021 December 31, 2020 Accumulated other comprehensive income, before tax: ​ ​ Net unrealized gain on AFS securities ​ $ 5,884 ​ $ 13,069 Net unrealized gain on hedging derivatives ​ 485 ​ 3,144 Net unrealized loss on post-retirement plans ​ (1,850) ​ (1,850) ​ ​ ​ ​ ​ ​ ​ Income taxes related to items of accumulated other comprehensive income: ​ ​ Net unrealized gain on AFS securities ​ (1,374) ​ (3,046) Net unrealized gain on hedging derivatives ​ (113) ​ (733) Net unrealized loss on post-retirement plans ​ 432 ​ 432 Accumulated other comprehensive income ​ $ 3,464 ​ $ 11,016 ​ The following table presents the components of other comprehensive income (loss) for the three months ended March 31, 2021 and 2020: ​ ​ ​ ​ ​ ​ ​ ​ ​ ​ ​ (in thousands) Before Tax Tax Effect Net of Tax Three Months Ended March 31, 2021 ​ ​ ​ Net unrealized loss on AFS securities: ​ ​ ​ Net unrealized loss arising during the period ​ $ (7,185) ​ $ 1,672 ​ $ (5,513) Less: reclassification adjustment for gains (losses) realized in net income ​ — ​ — ​ — Net unrealized loss on AFS securities ​ (7,185) ​ 1,672 ​ (5,513) ​ ​ ​ ​ ​ ​ ​ ​ ​ ​ Net unrealized gain on hedging derivatives: ​ ​ ​ ​ Net unrealized loss arising during the period ​ (2,659) ​ 620 ​ (2,039) Less: reclassification adjustment for gains (losses) realized in net income ​ — ​ — ​ — Net unrealized loss on cash flow hedging derivatives ​ (2,659) ​ 620 ​ (2,039) ​ ​ ​ ​ ​ ​ ​ ​ ​ ​ Net unrealized loss on post-retirement plans: ​ ​ ​ ​ Net unrealized loss arising during the period ​ — ​ — ​ — Less: reclassification adjustment for gains (losses) realized in net income ​ — ​ — ​ — Net unrealized loss on post-retirement plans ​ — ​ — ​ — Other comprehensive loss ​ $ (9,844) ​ $ 2,292 ​ $ (7,552) ​ ​ ​ ​ ​ ​ ​ ​ ​ ​ Three Months Ended March 31, 2020 ​ ​ ​ Net unrealized gain on AFS securities: ​ ​ ​ Net unrealized gain arising during the period ​ $ 5,492 ​ $ (1,378) ​ $ 4,114 Less: reclassification adjustment for gains (losses) realized in net income ​ 135 ​ (32) ​ 103 Net unrealized gain on AFS securities ​ 5,357 ​ (1,346) ​ 4,011 ​ ​ ​ ​ ​ ​ ​ ​ ​ ​ Net unrealized loss on derivative hedgess: ​ ​ ​ ​ Net unrealized loss arising during the period ​ (2,382) ​ 650 ​ (1,732) Less: reclassification adjustment for gains (losses) realized in net income ​ — ​ — ​ — Net unrealized loss on cash flow derivative hedges ​ (2,382) ​ 650 ​ (1,732) ​ ​ ​ ​ ​ ​ ​ ​ ​ ​ Net unrealized loss on post-retirement plans: ​ ​ ​ ​ Net unrealized loss arising during the period ​ — ​ — ​ — Less: reclassification adjustment for gains (losses) realized in net income ​ — ​ — ​ — Net unrealized loss on post-retirement plans ​ — ​ — ​ — Other comprehensive income ​ $ 2,975 ​ $ (696) ​ $ 2,279 ​ ​ The following table presents the changes in each component of accumulated other comprehensive income (loss), net of tax impacts, for the three months ended March 31, 2021 and 2020: ​ ​ ​ ​ ​ ​ ​ ​ ​ ​ ​ ​ ​ ​ ​ Net unrealized Net loss on Net unrealized ​ ​ ​ ​ gain ​ effective cash ​ loss ​ ​ ​ ​ ​ on AFS ​ flow hedging ​ on pension ​ ​ ​ (in thousands) ​ Securities ​ derivatives ​ plans ​ Total Three Months Ended March 31, 2021 ​ ​ ​ ​ ​ ​ ​ ​ Balance at beginning of period ​ $ 10,021 ​ $ 2,413 ​ $ (1,418) ​ $ 11,016 Other comprehensive loss before reclassifications ​ (5,513) ​ (2,039) ​ — ​ (7,552) Less: amounts reclassified from accumulated other comprehensive income ​ — ​ — ​ — ​ — Total other comprehensive loss ​ (5,513) ​ (2,039) ​ — ​ (7,552) Balance at end of period ​ $ 4,508 ​ $ 374 ​ $ (1,418) ​ $ 3,464 ​ ​ ​ ​ ​ ​ ​ ​ ​ ​ ​ ​ ​ Three Months Ended March 31, 2020 ​ ​ ​ ​ ​ Balance at beginning of period ​ $ 5,549 ​ $ (481) ​ $ (1,157) ​ $ 3,911 Other comprehensive gain (loss) before reclassifications ​ 4,114 ​ (1,732) ​ — ​ 2,382 Less: amounts reclassified from accumulated other comprehensive income ​ 103 ​ — ​ — ​ 103 Total other comprehensive income (loss) ​ 4,011 ​ (1,732) ​ — ​ 2,279 Balance at end of period ​ $ 9,560 ​ $ (2,213) ​ $ (1,157) ​ $ 6,190 ​ The following tables presents the amounts reclassified out of each component of accumulated other comprehensive income for three months ended March 31, 2021 and 2020: ​ ​ ​ ​ ​ ​ ​ ​ ​ ​ ​ ​ ​ Three Months Ended March 31, ​ ​ Affected Line Item where (in thousands) 2021 2020 Net Income is Presented Net realized gains on AFS securities: ​ ​ ​ ​ ​ ​ Before tax ​ $ — ​ $ 135 ​ Non-interest income Tax effect ​ — ​ (32) ​ Tax expense Total reclassifications for the period ​ $ — ​ $ 103 ​ Net of tax (1) Net realized gains before tax include no realized gains and losses for the three months ended March 31, 2021 and gross realized gains of $146 thousand and realized losses of $11 thousand for the three months ended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NOTE 7. EARNINGS PER SHARE ​ The following table presents the calculation of earnings per share: ​ ​ ​ ​ ​ ​ ​ ​ ​ ​ Three Months Ended ​ ​ March 31, (in thousands, except per share and share data) 2021 2020 Net income ​ $ 9,480 ​ $ 7,721 ​ ​ ​ ​ ​ ​ ​ Average number of basic common shares outstanding ​ 14,933,554 ​ 15,558,132 Plus: dilutive effect of stock options and awards outstanding ​ 73,161 ​ 34,463 Average number of diluted common shares outstanding (1) ​ 15,006,715 ​ 15,592,595 ​ ​ ​ ​ ​ ​ ​ Earnings per share: ​ ​ Basic ​ $ 0.63 ​ $ 0.50 Diluted ​ $ 0.63 ​ $ 0.50 (1) Average diluted shares outstanding are computed using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 xml:space="preserve">​ ​ NOTE 8. DERIVATIVE FINANCIAL INSTRUMENTS AND HEDGING ACTIVITIES ​ The Company uses derivative instruments to minimize fluctuations in earnings and cash flows caused by interest rate volatility. The Company’s interest rate risk management strategy involves modifying the re-pricing characteristics of certain assets or liabilities so the changes in interest rates do not have a significant effect on net interest income. Thus, all of the Company's derivative contracts are considered to be interest rate contracts. ​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 The Company offers derivative products in the form of interest rate swaps, to commercial loan customers to facilitate their risk management strategies. These instruments are executed through Master Netting Arrangements ("MNA") with financial institution counterparties or Risk Participation Agreements ("RPA") with commercial bank counterparties, for which the Company assumes a pro rata share of the credit exposure associated with a borrower's performance related to the derivative contract with the counterparty. ​ The following tables present information about derivative assets and liabilities at March 31, 2021 and December 31, 2020: ​ ​ ​ ​ ​ ​ ​ ​ ​ ​ ​ ​ ​ ​ ​ March 31, 2021 ​ ​ ​ ​ Weighted ​ ​ ​ ​ ​ Notional ​ Average ​ Fair Value ​ Location Fair ​ ​ Amount ​ Maturity ​ Asset (Liability) Value Asset ​ (in thousands) (in years) (in thousands) (Liability) Cash flow hedges: ​ ​ ​ ​ ​ ​ ​ ​ ​ ​ ​ Interest rate swap on wholesale fundings ​ $ 75,000 ​ 3.8 ​ $ (1,379) ​ Other liabilities Interest rate swap on variable rate loans ​ ​ 50,000 ​ ​ 5.0 ​ ​ (278) ​ Other liabilities Total cash flow hedges ​ 125,000 ​ 4.3 ​ ​ (1,657) ​ ​ ​ ​ ​ ​ ​ ​ ​ ​ ​ ​ ​ ​ Fair value hedges: ​ ​ ​ ​ ​ ​ ​ ​ ​ ​ ​ Interest rate swap on securities ​ 37,190 ​ 8.3 ​ 262 ​ Other assets Total fair value hedges ​ 37,190 ​ 8.3 ​ ​ 262 ​ ​ ​ ​ ​ ​ ​ ​ ​ ​ ​ ​ ​ ​ Economic hedges: ​ ​ ​ ​ ​ ​ ​ ​ ​ ​ ​ Forward sale commitments ​ 31,382 ​ 0.2 ​ (85) ​ Other liabilities Customer Loan Swaps-MNA Counterparty ​ ​ 260,792 ​ ​ 6.8 ​ ​ (9,944) ​ Other liabilities Customer Loan Swaps-RPA Counterparty ​ ​ 119,285 ​ ​ 7.6 ​ ​ (5,482) ​ Other liabilities Customer Loan Swaps-Customer ​ ​ 380,077 ​ ​ 7.1 ​ ​ 15,426 ​ Other assets Total economic hedges ​ 791,536 ​ ​ ​ ​ (85) ​ ​ ​ ​ ​ ​ ​ ​ ​ ​ ​ ​ ​ ​ Non-hedging derivatives: ​ ​ ​ ​ ​ ​ ​ ​ ​ ​ ​ Interest rate lock commitments ​ 6,735 ​ 0.2 ​ 46 ​ Other assets Total non-hedging derivatives ​ 6,735 ​ 0.2 ​ ​ 46 ​ ​ ​ ​ ​ ​ ​ ​ ​ ​ ​ ​ ​ ​ Total ​ $ 960,461 ​ ​ ​ ​ $ (1,434) ​ ​ ​ ​ ​ ​ ​ ​ ​ ​ ​ ​ ​ ​ ​ ​ ​ ​ December 31, 2020 ​ ​ ​ ​ Weighted ​ ​ ​ ​ ​ Notional ​ Average ​ Fair Value ​ Location Fair ​ ​ Amount ​ Maturity ​ Asset (Liability) Value Asset ​ (in thousands) (in years) (in thousands) (Liability) Cash flow hedges: ​ ​ ​ ​ ​ Interest rate swap on wholesale fundings ​ $ 75,000 ​ 4.0 ​ $ (2,664) ​ Other liabilities Total cash flow hedges ​ 75,000 ​ ​ ​ ​ (2,664) ​ ​ ​ ​ ​ ​ ​ ​ ​ ​ ​ ​ ​ ​ Fair value hedges: ​ ​ ​ ​ ​ ​ ​ ​ ​ ​ ​ Interest rate swap on securities ​ 37,190 ​ 8.6 ​ 2,789 ​ Other assets Total fair value hedges ​ 37,190 ​ ​ ​ ​ 2,789 ​ ​ ​ ​ ​ ​ ​ ​ ​ ​ ​ ​ ​ ​ Economic hedges: ​ ​ ​ ​ ​ ​ ​ ​ ​ ​ ​ Forward sale commitments ​ ​ 50,629 ​ 0.2 ​ (95) ​ Other liabilities Customer Loan Swaps-MNA Counterparty ​ ​ 235,947 ​ ​ 6.8 ​ ​ (15,938) ​ Other liabilities Customer Loan Swaps-RPA Counterparty ​ ​ 119,285 ​ ​ 7.9 ​ ​ (9,957) ​ Other liabilities Customer Loan Swaps-Customer ​ ​ 355,232 ​ ​ 7.1 ​ ​ 25,895 ​ Other assets Total economic hedges ​ 761,093 ​ ​ ​ ​ (95) ​ ​ ​ ​ ​ ​ ​ ​ ​ ​ ​ ​ ​ ​ Non-hedging derivatives: ​ ​ ​ ​ ​ ​ ​ ​ ​ ​ Interest rate lock commitments ​ 3,320 ​ 0.1 ​ 22 ​ Other assets Total non-hedging derivatives ​ 3,320 ​ ​ ​ ​ 22 ​ ​ ​ ​ ​ ​ ​ ​ ​ ​ ​ ​ ​ ​ Total ​ $ 876,603 ​ ​ ​ ​ $ 52 ​ ​ ​ As of March 31, 2021 and December 31, 2020, the following amounts were recorded on the balance sheet related to cumulative basis adjustments for fair value hedges: ​ ​ ​ ​ ​ ​ ​ ​ ​ ​ ​ ​ ​ ​ Cumulative Amount of Fair ​ ​ Location of Hedged Item on ​ Carrying Amount of Hedged ​ Value Hedging Adjustment in ​ Balance Sheet Assets (Liabilities) Carrying Amount March 31, 2021 ​ ​ Interest rate swap on securities Securities Available for Sale ​ $ 39,070 ​ $ 1,880 ​ ​ ​ ​ ​ ​ ​ ​ ​ December 31, 2020 ​ ​ Interest rate swap on securities Securities Available for Sale ​ $ 40,209 ​ $ 3,019 ​ Information about derivative assets and liabilities for March 31, 2021 and 2020, follows: ​ ​ ​ ​ ​ ​ ​ ​ ​ ​ ​ ​ ​ ​ ​ ​ ​ Three Months Ended March 31, 2021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987 ​ Interest expense ​ $ (188) Interest expense ​ $ (188) Interest rate swap on variable rate loans ​ ​ (213) ​ Interest income ​ ​ 8 ​ Interest income ​ ​ 8 Total cash flow hedges ​ 774 ​ ​ (180) ​ (180) ​ ​ ​ ​ ​ ​ ​ ​ ​ ​ ​ ​ ​ ​ Fair value hedges: ​ ​ ​ Interest rate swap on securities ​ (2,813) Interest income ​ (137) Interest income ​ (137) Total fair value hedges ​ (2,813) ​ ​ (137) ​ (137) ​ ​ ​ ​ ​ ​ ​ ​ ​ ​ ​ ​ ​ ​ Economic hedges: ​ ​ ​ Forward commitments ​ — Other income ​ 10 Other income ​ 10 Total economic hedges ​ — ​ ​ 10 ​ 10 ​ ​ ​ ​ ​ ​ ​ ​ ​ ​ ​ ​ ​ ​ Non-hedging derivatives: ​ ​ ​ Interest rate lock commitments ​ — Other income ​ 24 Other income ​ 24 Total non-hedging derivatives ​ — ​ ​ 24 ​ 24 ​ ​ ​ ​ ​ ​ ​ ​ ​ ​ ​ ​ ​ ​ Total ​ $ (2,039) ​ ​ ​ $ (283) ​ $ (283) ​ The Company expects approximately $390 thousand of losses (pre-tax) related to the Company’s cash flow hedges to be reclassified to earnings from AOCI over the next 12 months. This reclassification is due to anticipated payments that will be made and/or received on the swaps based upon the forward curve as of March 31, 2021. ​ ​ ​ ​ ​ ​ ​ ​ ​ ​ ​ ​ ​ ​ ​ ​ ​ Three Months Ended March 31, 2020 ​ Amount of ​ Amount of ​ ​ ​ ​ Gain (Loss) ​ ​ ​ Gain (Loss) ​ ​ ​ ​ ​ ​ Recognized in ​ ​ ​ Reclassified ​ Location of ​ Amount of ​ ​ Other ​ Location of Gain (Loss) ​ from Other ​ Gain (Loss) ​ Gain (Loss) ​ ​ Comprehensive ​ Reclassified from Other ​ Comprehensive ​ Recognized in ​ Recognized (in thousands) ​ Income ​ Comprehensive Income ​ Income ​ Income ​ in Income Cash flow hedges: ​ ​ ​ Interest rate swap on wholesale funding ​ $ (3,945) Interest expense ​ $ (1) Interest expense ​ $ (1) Total cash flow hedges ​ ​ (3,945) ​ ​ ​ (1) ​ ​ (1) ​ ​ ​ ​ ​ ​ ​ ​ ​ ​ ​ ​ ​ Fair value hedges: ​ ​ ​ ​ Interest rate swap on securities ​ 2,213 Interest income ​ (18) Interest income ​ (18) Total economic hedges ​ ​ 2,213 ​ ​ ​ (18) ​ (18) ​ ​ ​ ​ ​ ​ ​ ​ ​ ​ ​ ​ ​ ​ Economic hedges: ​ ​ ​ ​ Forward commitments ​ — Other income ​ (11) Other income ​ (11) Total economic hedges ​ ​ — ​ ​ ​ (11) ​ (11) ​ ​ ​ ​ ​ ​ ​ ​ ​ ​ ​ ​ ​ Non-hedging derivatives: ​ ​ ​ Interest rate lock commitments ​ — Other income ​ (34) Other Income ​ (34) Total non-hedging derivatives ​ ​ — ​ ​ ​ (34) ​ (34) ​ ​ ​ ​ ​ ​ ​ ​ ​ ​ ​ ​ ​ ​ Total ​ $ (1,732) ​ $ (64) ​ $ (64) ​ Cash flow hedges ​ Interest rate swaps on wholesale funding In March and November 2019 and April 2020, the Company entered into interest rate swaps on wholesale borrowings (the "SWAPS") to limit its exposure to rising interest rates over a five year term on 3-month FHLB borrowings or brokered certificates, or a combination thereof at each maturity date. Under the terms of the agreement, the Company has two swaps each with a $50.0 million notional amount and pays a fixed interest rate of 2.46% and 1.53% respectively and one swap with a $25.0 million notional amount and pays a fixed rate of 0.59%. The financial institution counterparty pays the Company interest on the three-month LIBOR rate. The Company designated the swap as a cash flow hedge. ​ Based on direct and indirect events resulting from COVID-19 pandemic, the Company determined that $50 million of wholesale fundings were no longer necessary. As a result of the unprecedented nature of the pandemic the FASB staff believes that it would be acceptable for a company to determine that missed forecasts related to the effects of the COVID-19 pandemic need not be considered when determining whether it has exhibited a pattern of missing forecasts that would call into question its ability to accurately predict forecasted transactions and the propriety of using cash flow hedge accounting in the future for similar transactions. The FASB staff believes that this guidance did not contemplate forecasts changing so rapidly as a result of a pandemic. The March 2019 hedge with a $50.0 million notional amount and fixed rate of 2.46% was terminated in the fourth quarter of 2020, with $3.9 million loss recognized in acquisition, conversion, and other expenses as a result of the reclassification from other comprehensive income. ​ Interest rate swap on variable rate loans In March 2021, the Company entered into a contract with a counterparty to manage interest rate risk associated with its variable rate loans. The instrument is specifically designed to hedge the risk of changes in its cash flows from interest receipts attributable to changes in a contractually specified interest rate, on an amount of the Company’s variable rate loan assets equal to $50 million. The interest rate swap will effectively fix the Company’s interest rate on $50 million of 1 month USD-LIBOR-BBA (or LIBOR less two days) based loan assets at 0.806% plus the credit spread on the loans that reprices on weighted average basis. The Company designated the swap as a cash flow hedge. ​ Fair value hedges ​ Interest rate swap on securities For derivative instruments that are designated and qualify as a fair value hedge, the gain or loss on the derivative instrument as well as the offsetting loss or gain on the hedged asset or liability attributable to the hedged risk are recognized in current earnings.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During 2019, the Company entered into eight swap transactions with a notional amount of $37.2 million designated as fair value hedges. These derivatives are intended to protect against the effects of changing interest rates on the fair values of fixed rate securities. The fixed rates on the transactions have a weighted average of 1.696%. ​ Economic hedges ​ Forward sale commitments The Company utilizes forward sale commitments on residential mortgage loans to hedge interest rate risk and the associated effects on the fair value of interest rate lock commitments and loans originated for sale. The forward sale commitments are accounted for as derivatives. The Company typically uses a combination of best efforts and mandatory delivery contracts. The contracts are loan sale agreements where the Company commits to deliver a certain principal amount of mortgage loans to an investor at a specified price on or before a specified date. Generally, the Company may enter into contracts just prior to the loan closing with a customer. ​ Customer loan derivatives The Company enters into customer loan derivatives to facilitate the risk management strategies for commercial banking customers. The Company mitigates this risk by entering into equal and offsetting loan swap agreements with highly rated third-party financial institutions. The loan swap agreements are free standing derivatives and are recorded at fair value in the Company's consolidated balance sheet. The Company is party to master netting arrangements with its financial institutional counterparties; however, the Company does not offset assets and liabilities under these arrangements for financial statement presentation purposes. ​ The master netting arrangements provide for a single net settlement of all loan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Currently, the Company has posted cash of $12.7 million with counterparties. ​ ​ ​ ​ ​ ​ ​ ​ ​ ​ ​ ​ ​ ​ ​ ​ Gross Amounts Offset in the Consolidated Balance Sheet ​ ​ Derivative ​ ​ ​ Cash Collateral ​ ​ ​ (in thousands) Liabilities Derivative Assets Pledged Net Amount As of March 31, 2021 ​ ​ ​ ​ ​ ​ ​ ​ Customer Loan Derivatives: ​ ​ ​ ​ MNA counterparty ​ $ (9,944) ​ $ 9,944 ​ $ 12,700 ​ $ 12,700 RPA counterparty ​ (5,482) ​ 5,482 ​ — ​ — Total ​ $ (15,426) ​ $ 15,426 ​ $ 12,700 ​ $ 12,700 ​ ​ ​ ​ ​ ​ ​ ​ ​ ​ ​ ​ ​ ​ ​ ​ Gross Amounts Offset in the Consolidated Balance Sheet ​ ​ Derivative ​ ​ ​ Cash Collateral ​ ​ ​ (in thousands) Liabilities Derivative Assets Pledged Net Amount As of December 31, 2020 ​ ​ ​ ​ ​ ​ ​ ​ Customer Loan Derivatives: ​ ​ ​ ​ MNA counterparty ​ $ (15,938) ​ $ 15,938 ​ $ 23,450 ​ $ 23,450 RPA counterparty ​ (9,957) ​ 9,957 ​ — ​ — Total ​ $ (25,895) ​ $ 25,895 ​ $ 23,450 ​ $ 23,450 ​ ​ Non-hedging derivatives ​ Interest rate lock commitments The Company enters into interest rate lock commitments (“IRLCs”) for residential mortgage loans, which commit the Company to lend funds to a potential borrower at a specific interest rate and within a specified period of time. IRLCs relate to the origination of residential mortgage loans that ar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 standing derivatives which are carried at fair value with changes recorded in non-interest income in the Company’s Consolidated Statements of Income. Changes in the fair value of IRLCs subsequent to inception are based on; (i) changes in the fair value of the underlying loan resulting from the fulfillment of the commitment and (ii) changes in the probability when the loan will fund within the terms of the commitment, which is affected primarily by changes in interest rates and the passage of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 NOTE 9. FAIR VALUE MEASUREMENTS ​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 Recurring Fair Value Measurements ​ The following table summarizes financial assets and financial liabilities measured at fair value on a recurring basis as of March 31, 2021 and December 31, 2020, segregated by the level of the valuation inputs within the fair value hierarchy utilized to measure fair value: ​ ​ ​ ​ ​ ​ ​ ​ ​ ​ ​ ​ ​ ​ ​ ​ March 31, 2021 ​ Level 1 Level 2 Level 3 Total (in thousands) ​ Inputs ​ Inputs ​ Inputs ​ Fair Value Available for sale securities: ​ ​ ​ ​ ​ ​ ​ ​ ​ Mortgage-backed securities: ​ ​ ​ ​ US Government-sponsored enterprises ​ $ — ​ $ 214,607 ​ $ — ​ $ 214,607 US Government agency ​ — ​ 76,185 ​ — ​ 76,185 Private label ​ — ​ 47,541 ​ — ​ 47,541 Obligations of states and political subdivisions thereof ​ — ​ 187,863 ​ — ​ 187,863 Corporate bonds ​ — ​ 100,207 ​ — ​ 100,207 Derivative assets ​ — ​ 15,426 ​ 46 ​ 15,472 Derivative liabilities ​ — ​ (16,805) ​ (85) ​ (16,890) ​ ​ ​ ​ ​ ​ ​ ​ ​ ​ ​ ​ ​ ​ ​ ​ December 31, 2020 ​ Level 1 Level 2 Level 3 Total (in thousands) ​ Inputs ​ Inputs ​ Inputs ​ Fair Value Available for sale securities: ​ ​ ​ ​ ​ ​ ​ ​ Mortgage-backed securities: ​ ​ ​ ​ US Government-sponsored enterprises ​ $ — ​ $ 212,390 ​ $ — ​ $ 212,390 US Government agency ​ — ​ 85,632 ​ — ​ 85,632 Private label ​ — ​ 19,709 ​ — ​ 19,709 Obligations of states and political subdivisions thereof ​ — ​ 169,004 ​ — ​ 169,004 Corporate bonds ​ — ​ 98,311 ​ — ​ 98,311 Derivative assets ​ — ​ 28,684 ​ 22 ​ 28,706 Derivative liabilities ​ — ​ (28,559) ​ (95) ​ (28,654) ​ Securities Available for Sale: ​ Derivative Assets and Liabilities ​ Cash Flow and Fair Value Hedges. ​ Interest Rate Lock Commitments. ​ Forward Sale Commitments . ​ Customer Loan Derivatives. ​ Although the Company has determined that the majority of the inputs used to value its customer loan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1,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 The table below presents the changes in Level 3 assets and liabilities that were measured at fair value on a recurring basis for the three months ended March 31, 2021: ​ ​ ​ ​ ​ ​ ​ ​ ​ ​ Assets (Liabilities) ​ ​ Interest Rate Lock ​ Forward (in thousands) Commitments Commitments Three Months Ended March 31, 2021 ​ ​ ​ ​ Balance at beginning of period ​ $ 22 ​ $ (95) Realized gain recognized in non-interest income ​ 24 ​ 10 Balance at end of period ​ $ 46 ​ $ (85) ​ ​ ​ ​ ​ ​ ​ Three Months Ended March 31, 2020 ​ ​ ​ ​ Balance at beginning of period ​ $ 59 ​ $ (84) Realized gain recognized in non-interest income ​ 34 ​ 11 Balance at end of period ​ $ 93 ​ $ (73) ​ Quantitative information about the significant unobservable inputs within Level 3 recurring assets and liabilities is, as follows: ​ ​ ​ ​ ​ ​ ​ ​ ​ ​ ​ ​ ​ ​ ​ ​ ​ ​ ​ ​ ​ ​ ​ ​ ​ Significant ​ ​ Fair Value ​ Fair Value ​ ​ ​ ​ ​ Unobservable ​ (in thousands, except ratios) March 31, 2021 December 31, 2020 ​ Valuation Techniques Unobservable Inputs Input Value ​ Assets (Liabilities) ​ ​ ​ ​ ​ ​ ​ ​ Interest Rate Lock Commitment $ 46 ​ $ 22 ​ Historical trend Closing Ratio ​ 90 % ​ ​ ​ ​ ​ ​ Pricing Model ​ Origination Costs, per loan ​ $ 1.7 ​ ​ ​ ​ ​ ​ ​ ​ ​ ​ ​ ​ ​ ​ ​ Forward Commitments ​ (85) ​ (95) ​ Quoted prices for similar loans in active markets Freddie Mac pricing system ​ Pair-off contract price ​ Total ​ $ (39) ​ $ (73) ​ ​ ​ ​ Non-Recurring Fair Value Measurements ​ The Company is required, on a non-recurring basis, to adjust the carrying value or provide valuation allowances for certain assets using fair value measurements in accordance with GAAP. The following is a summary of applicable non-recurring fair value measurements: ​ ​ ​ ​ ​ ​ ​ ​ ​ ​ ​ ​ ​ ​ ​ ​ ​ ​ ​ ​ ​ ​ ​ Fair Value Measurement ​ ​ March 31, 2021 ​ December 31, 2020 ​ March 31, 2021 ​ Date as of March 31, 2021 ​ ​ Level 3 ​ Level 3 ​ Total ​ Level 3 (in thousands) Inputs Inputs Gains (Losses) Inputs Assets ​ ​ ​ ​ ​ ​ ​ Individually evaluated loans ​ $ 10,556 ​ $ 8,746 ​ $ (1,810) ​ March 2021 Capitalized servicing rights ​ 4,693 ​ ​ 3,605 ​ (1,088) March 2021 Premises held for sale ​ 971 ​ ​ 962 ​ (9) December 2020 Total ​ $ 16,220 ​ $ 13,313 ​ $ (2,907) ​ There are no liabilities measured at fair value on a non-recurring basis in 2021 and 2020. ​ ​ Quantitative information about the significant unobservable inputs within Level 3 non-recurring assets is, as follows: ​ ​ ​ ​ ​ ​ ​ ​ ​ ​ ​ ​ ​ ​ ​ ​ ​ ​ ​ ​ ​ ​ (in thousands, except ratios) Fair Value March 31, 2021 Valuation Techniques Unobservable Inputs Range (Weighted Average) (a) Assets ​ ​ ​ ​ Individually evaluated loans ​ $ 7,238 Fair value of collateral-appraised value Loss severity ​ ​ 0% to 70% ​ ​ ​ ​ ​ ​ ​ Appraised value ​ ​ $0 to $1,792 ​ ​ ​ ​ ​ ​ ​ ​ ​ ​ ​ ​ ​ Individually evaluated loans ​ 3,318 Discount cash flow Discount rate ​ 2.88% to 9.50% ​ ​ ​ ​ ​ ​ ​ Cash flows ​ ​ $7 to $953 ​ ​ ​ ​ ​ ​ ​ ​ ​ ​ ​ ​ ​ Capitalized servicing rights ​ 4,693 Discounted cash flow Constant prepayment rate (CPR) ​ 13.38 ​ ​ ​ Discount rate ​ 10.04 ​ ​ ​ ​ ​ ​ ​ ​ ​ ​ ​ ​ ​ Premises held for sale ​ 971 Fair value of asset less selling costs Appraised value ​ ​ $220 to $386 ​ ​ ​ ​ Selling Costs ​ 6% ​ Total ​ $ 16,220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0.0 million as of March 31, 2021. ​ ​ ​ ​ ​ ​ ​ ​ ​ ​ ​ ​ ​ ​ ​ ​ ​ ​ ​ ​ ​ ​ ​ (in thousands, except ratios) Fair Value Dec 31, 2020 Valuation Techniques Unobservable Inputs Range (Weighted Average) (a) ​ Assets ​ ​ ​ ​ ​ ​ ​ ​ ​ ​ ​ Individually evaluated loans ​ $ 6,128 ​ Fair value of collateral-appraised value ​ Loss severity ​ ​ 0% to 70% ​ ​ ​ ​ ​ ​ ​ ​ Appraised value ​ ​ $0 to $1730 ​ ​ ​ ​ ​ ​ ​ ​ ​ ​ ​ ​ ​ Individually evaluated loans ​ 2,618 ​ Discount cash flow ​ Discount rate ​ 3.50% to 9.50% ​ ​ ​ ​ ​ ​ ​ ​ Cash flows ​ ​ $19 to $953 ​ ​ ​ ​ ​ ​ ​ ​ ​ ​ ​ ​ ​ Capitalized servicing rights ​ 3,605 ​ Discounted cash flow ​ Constant prepayment rate (CPR) ​ 18.53% ​ ​ ​ ​ ​ ​ ​ ​ Discount rate ​ 10.05% ​ ​ ​ ​ ​ ​ ​ ​ ​ ​ ​ ​ ​ Premises held for sale ​ 962 ​ Fair value of asset less selling costs ​ Appraised value ​ $220 to $386 ​ ​ ​ ​ ​ ​ ​ ​ Selling Costs ​ 6% ​ Total ​ $ 13,313 ​ ​ ​ ​ ​ ​ ​ ​ (a) Where dollar amounts are disclosed, the amounts represent the lowest and highest fair value of the respective assets in the population except for adjustments for market/property conditions, which represents the range of adjustments to individual properties. ​ There were no Level 1 or Level 2 non-recurring fair value measurements for the periods ended March 31, 2021 and December 31, 2020. ​ Individually evaluated loans. ​ Capitalized loan servicing rights . ​ Other real estate owned (“OREO”). ​ Premises held for sale. ​ Summary of Estimated Fair Values of Financial Instruments ​ The estimated fair values, and related carrying amounts, of the Company’s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 ​ ​ ​ ​ ​ ​ ​ ​ ​ ​ ​ ​ ​ ​ ​ ​ ​ ​ March 31, 2021 ​ ​ Carrying ​ Fair ​ ​ ​ ​ ​ ​ ​ ​ ​ (in thousands) Amount Value Level 1 Level 2 Level 3 Financial Assets ​ ​ ​ ​ ​ Cash and cash equivalents ​ $ 223,512 ​ $ 223,512 ​ $ 223,512 ​ $ — ​ $ — Securities available for sale ​ 626,403 ​ 626,403 ​ — ​ 626,403 ​ — FHLB stock ​ 14,826 ​ 14,826 ​ — ​ 14,826 ​ — Loans held for sale ​ ​ 10,148 ​ ​ 10,148 ​ ​ — ​ ​ — ​ ​ 10,148 Net loans ​ 2,527,411 ​ 2,518,606 ​ — ​ — ​ 2,518,606 Accrued interest receivable ​ 3,688 ​ 3,668 ​ — ​ 3,668 ​ — Cash surrender value of bank-owned life insurance policies ​ 78,388 ​ 78,388 ​ — ​ 78,388 ​ — Derivative assets ​ 15,472 ​ 15,472 ​ — ​ 15,426 ​ 46 ​ ​ ​ ​ ​ ​ ​ ​ ​ ​ ​ ​ ​ ​ ​ ​ Financial Liabilities ​ ​ ​ ​ ​ Non-maturity deposits ​ $ 2,273,906 ​ $ 2,274,973 ​ $ — ​ $ 2,274,973 ​ $ — Time deposits ​ ​ 638,436 ​ ​ 636,670 ​ ​ — ​ ​ 636,670 ​ ​ — Securities sold under agreements to repurchase ​ ​ 24,276 ​ ​ 24,276 ​ ​ — ​ ​ 24,276 ​ ​ — FHLB advances ​ 267,934 ​ 271,622 ​ — ​ 271,622 ​ — Subordinated borrowings ​ 60,003 ​ 57,133 ​ — ​ 57,133 ​ — Derivative liabilities ​ 16,890 ​ 16,890 ​ — ​ 16,805 ​ 85 ​ ​ ​ ​ ​ ​ ​ ​ ​ ​ ​ ​ ​ ​ ​ ​ ​ ​ ​ December 31, 2020 ​ ​ Carrying ​ Fair ​ ​ ​ ​ ​ ​ ​ ​ ​ (in thousands) Amount Value Level 1 Level 2 Level 3 Financial Assets ​ ​ ​ ​ ​ Cash and cash equivalents ​ $ 226,007 ​ $ 226,007 ​ $ 226,007 ​ $ — ​ $ — Securities available for sale ​ 585,046 ​ 585,046 ​ — ​ 585,046 ​ — FHLB stock ​ 14,036 ​ 14,036 ​ — ​ 14,036 ​ — Loans held for sale ​ ​ 23,988 ​ ​ 24,163 ​ ​ — ​ ​ — ​ ​ 24,163 Net loans ​ 2,543,803 ​ 2,547,970 ​ — ​ — ​ 2,547,970 Accrued interest receivable ​ 2,964 ​ 2,964 ​ — ​ 2,964 ​ — Cash surrender value of bank-owned life insurance policies ​ 77,870 ​ 77,870 ​ — ​ 77,870 ​ — Derivative assets ​ 28,706 ​ 28,706 ​ — ​ 28,684 ​ 22 ​ ​ ​ ​ ​ ​ ​ ​ ​ ​ ​ ​ ​ ​ ​ ​ Financial Liabilities ​ ​ ​ ​ ​ Non-maturity deposits ​ $ 2,207,854 ​ $ 2,122,222 ​ $ — ​ $ 2,122,222 ​ $ — Time deposits ​ ​ 698,361 ​ ​ 694,700 ​ ​ — ​ ​ 694,700 ​ ​ — Short-term other borrowings ​ 27,779 ​ 27,779 ​ — ​ 27,779 ​ — FHLB advances ​ 248,283 ​ 252,698 ​ — ​ 252,698 ​ — Subordinated borrowings ​ 59,961 ​ 57,091 ​ — ​ 57,091 ​ — Derivative liabilities ​ 28,654 ​ 28,654 ​ — ​ 28,559 ​ 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 NOTE 10. REVENUE FROM CONTRACTS WITH CUSTOMER ​ The Company has accounted for the various non-interest revenue streams and related contracts under ASC 606. ​ Disaggregation of Revenue ​ The following tables present disaggregation of the Company’s non-interest revenue by major business line and timing of revenue recognition for the transfer of products or services: ​ ​ ​ ​ ​ ​ ​ ​ ​ ​ Three Months Ended March 31, (in thousands) 2021 2020 Major Products/Service Lines ​ ​ Trust management fees ​ $ 3,175 ​ $ 3,046 Financial services fees ​ 491 ​ 323 Interchange fees ​ 1,712 ​ 1,738 Customer deposit fees ​ 1,049 ​ 1,110 Other customer service fees ​ 209 ​ 264 Total ​ $ 6,636 ​ $ 6,481 ​ ​ ​ ​ ​ ​ ​ ​ ​ ​ Three Months Ended March 31, (in thousands) 2021 2020 Timing of Revenue Recognition ​ ​ Products and services transferred at a point in time ​ $ 3,287 ​ $ 3,273 Products and services transferred over time ​ 3,349 ​ 3,208 Total ​ $ 6,636 ​ $ 6,481 ​ Trust Management Fees ​ The trust management business generates revenue through a range of fiduciary services including trust and estate administration, wealth advisory, and investment management to individuals, businesses, not-for-profit organizations, and municipalities. Revenue from these services are generally recognized over time and is typically based on a time elapsed measure of service. Certain fees, such as bill paying fees, distribution fees, real estate sale fees, and supplemental tax service fees, are recorded as revenue at a point in time upon the completion of the service. ​ Financial Services Fees ​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service requirements. ​ Interchange Fees ​ The Company earns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 Customer Deposit Fees ​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 Other Customer Service Fees ​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party credit card plans promoted through the Bank. Revenue from these incentive and referral fee arrangements are recognized over time using the right to invoice measure of progress. ​ Contract Balances from Contracts with Customers ​ The following table provides information about contract assets or receivables and contract liabilities or deferred revenues from contracts with customers: ​ ​ ​ ​ ​ ​ ​ ​ ​ ​ ​ (in thousands) ​ March 31, 2021 ​ December 31, 2020 Balances from contracts with customers only: ​ ​ Other Assets ​ $ 1,293 ​ $ 1,121 Other Liabilities ​ 2,664 ​ 2,785 ​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 Costs to Obtain and Fulfill a Contract ​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 NOTE 11. LEASES ​ A lease is defined as a contract, or part of a contract, that conveys the right to control the use of identified property, plant or equipment for a period of time in exchange for consideration. On January 1, 2019, the Company adopted ASU No. 2016-02 “Leases” ​ The Company elected the following practical expedients in conjunction with implementation of ASC 842 as follows: ● Package of practical expedients : o Lease classification as an operating lease under the prior standards is grandfathered. o Re-evaluation of embedded leases evaluated under the prior standards is not required. o No re-assessment of previously recorded initial direct lease costs. ● Election to exclude short-term leases (i.e., leases with initial terms of twelve months or less), from capitalization on the consolidated balance sheets. ​ The following table presents the consolidated statements of condition classification of the Company’s ROU assets and lease liabilities: ​ ​ ​ ​ ​ ​ ​ ​ ​ ​ (in thousands) Classification March 31, 2021 December 31, 2020 Lease Right-of-Use Assets ​ ​ ​ ​ ​ Operating lease right-of-use assets Other assets ​ $ 10,056 ​ $ 10,338 ​ ​ ​ ​ ​ ​ ​ ​ ​ Lease Liabilities ​ ​ Operating lease liabilities Other liabilities ​ 10,368 ​ 10,627 ​ The calculated amount of the ROU assets and lease liabilities in the table above are impacted by the length of the lease term and the discount rate used for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If there are multiple renewals typically only the next lease renewal is considered. Regarding the discount rate, ASC 842 requires the use of the rate implicit in the lease whenever this rate is readily determinable. As this rate is rarely determinable, the Company utilizes its incremental borrowing rate at lease inception, on a collateralized basis, over a similar term. ​ The following table presents the weighted average lease term and discount rate of the Company’s leases: ​ ​ ​ ​ ​ ​ ​ ​ ​ March 31, 2021 December 31, 2020 Weighted-average remaining lease term (in years) ​ ​ ​ ​ Operating leases ​ 9.02 ​ ​ 9.26 ​ ​ ​ ​ ​ ​ ​ ​ Weighted-average discount rate ​ ​ ​ ​ Operating leases ​ 3.15 % ​ 3.15 %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 ​ ​ ​ ​ ​ ​ ​ ​ ​ Three Months Ended ​ Three Months Ended (in thousands) March 31, 2021 March 31, 2020 Lease Costs ​ ​ Operating lease cost ​ $ 321 ​ $ 234 Variable lease cost ​ 81 ​ 144 Total lease cost ​ $ 402 ​ $ 378 ​ Future minimum payments for operating leases with initial or remaining terms of one year or more as of March 31, 2021 are, as follows: ​ ​ ​ ​ ​ (in thousands) Payments Twelve Months Ended: ​ March 31, 2022 ​ $ 1,300 March 31, 2023 ​ 1,319 March 31, 2024 ​ 1,323 March 31, 2025 ​ 1,240 March 31, 2026 ​ 1,085 Thereafter ​ 4,788 Total future minimum lease payments ​ 11,055 Amounts representing interest ​ (687) Present value of net future minimum lease payments ​ $ 10,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39039</v>
      </c>
      <c r="C3" s="6" t="n">
        <v>27566</v>
      </c>
    </row>
    <row r="4">
      <c r="A4" s="4" t="inlineStr">
        <is>
          <t>Interest-bearing deposits with other banks</t>
        </is>
      </c>
      <c r="B4" s="5" t="n">
        <v>184473</v>
      </c>
      <c r="C4" s="5" t="n">
        <v>198441</v>
      </c>
    </row>
    <row r="5">
      <c r="A5" s="4" t="inlineStr">
        <is>
          <t>Total cash and cash equivalents</t>
        </is>
      </c>
      <c r="B5" s="5" t="n">
        <v>223512</v>
      </c>
      <c r="C5" s="5" t="n">
        <v>226007</v>
      </c>
    </row>
    <row r="6">
      <c r="A6" s="3" t="inlineStr">
        <is>
          <t>Securities:</t>
        </is>
      </c>
    </row>
    <row r="7">
      <c r="A7" s="4" t="inlineStr">
        <is>
          <t>Securities available for sale</t>
        </is>
      </c>
      <c r="B7" s="5" t="n">
        <v>626403</v>
      </c>
      <c r="C7" s="5" t="n">
        <v>585046</v>
      </c>
    </row>
    <row r="8">
      <c r="A8" s="4" t="inlineStr">
        <is>
          <t>Federal Home Loan Bank stock</t>
        </is>
      </c>
      <c r="B8" s="5" t="n">
        <v>14826</v>
      </c>
      <c r="C8" s="5" t="n">
        <v>14036</v>
      </c>
    </row>
    <row r="9">
      <c r="A9" s="4" t="inlineStr">
        <is>
          <t>Total securities</t>
        </is>
      </c>
      <c r="B9" s="5" t="n">
        <v>641229</v>
      </c>
      <c r="C9" s="5" t="n">
        <v>599082</v>
      </c>
    </row>
    <row r="10">
      <c r="A10" s="4" t="inlineStr">
        <is>
          <t>Loans held for sale</t>
        </is>
      </c>
      <c r="B10" s="5" t="n">
        <v>10148</v>
      </c>
      <c r="C10" s="5" t="n">
        <v>23988</v>
      </c>
    </row>
    <row r="11">
      <c r="A11" s="3" t="inlineStr">
        <is>
          <t>Loans:</t>
        </is>
      </c>
    </row>
    <row r="12">
      <c r="A12" s="4" t="inlineStr">
        <is>
          <t>Total loans</t>
        </is>
      </c>
      <c r="B12" s="5" t="n">
        <v>2551064</v>
      </c>
      <c r="C12" s="5" t="n">
        <v>2562885</v>
      </c>
    </row>
    <row r="13">
      <c r="A13" s="4" t="inlineStr">
        <is>
          <t>Less: Allowance for credit losses</t>
        </is>
      </c>
      <c r="B13" s="5" t="n">
        <v>-23653</v>
      </c>
      <c r="C13" s="5" t="n">
        <v>-19082</v>
      </c>
    </row>
    <row r="14">
      <c r="A14" s="4" t="inlineStr">
        <is>
          <t>Net loans</t>
        </is>
      </c>
      <c r="B14" s="5" t="n">
        <v>2527411</v>
      </c>
      <c r="C14" s="5" t="n">
        <v>2543803</v>
      </c>
    </row>
    <row r="15">
      <c r="A15" s="4" t="inlineStr">
        <is>
          <t>Premises and equipment, net</t>
        </is>
      </c>
      <c r="B15" s="5" t="n">
        <v>52253</v>
      </c>
      <c r="C15" s="5" t="n">
        <v>52458</v>
      </c>
    </row>
    <row r="16">
      <c r="A16" s="4" t="inlineStr">
        <is>
          <t>Goodwill</t>
        </is>
      </c>
      <c r="B16" s="5" t="n">
        <v>119477</v>
      </c>
      <c r="C16" s="5" t="n">
        <v>119477</v>
      </c>
    </row>
    <row r="17">
      <c r="A17" s="4" t="inlineStr">
        <is>
          <t>Other intangible assets</t>
        </is>
      </c>
      <c r="B17" s="5" t="n">
        <v>7431</v>
      </c>
      <c r="C17" s="5" t="n">
        <v>7670</v>
      </c>
    </row>
    <row r="18">
      <c r="A18" s="4" t="inlineStr">
        <is>
          <t>Cash surrender value of bank-owned life insurance</t>
        </is>
      </c>
      <c r="B18" s="5" t="n">
        <v>78388</v>
      </c>
      <c r="C18" s="5" t="n">
        <v>77870</v>
      </c>
    </row>
    <row r="19">
      <c r="A19" s="4" t="inlineStr">
        <is>
          <t>Deferred tax assets, net</t>
        </is>
      </c>
      <c r="B19" s="5" t="n">
        <v>5639</v>
      </c>
      <c r="C19" s="5" t="n">
        <v>1745</v>
      </c>
    </row>
    <row r="20">
      <c r="A20" s="4" t="inlineStr">
        <is>
          <t>Other assets</t>
        </is>
      </c>
      <c r="B20" s="5" t="n">
        <v>64742</v>
      </c>
      <c r="C20" s="5" t="n">
        <v>73662</v>
      </c>
    </row>
    <row r="21">
      <c r="A21" s="4" t="inlineStr">
        <is>
          <t>Total assets</t>
        </is>
      </c>
      <c r="B21" s="5" t="n">
        <v>3730230</v>
      </c>
      <c r="C21" s="5" t="n">
        <v>3725762</v>
      </c>
    </row>
    <row r="22">
      <c r="A22" s="3" t="inlineStr">
        <is>
          <t>Deposits:</t>
        </is>
      </c>
    </row>
    <row r="23">
      <c r="A23" s="4" t="inlineStr">
        <is>
          <t>Demand</t>
        </is>
      </c>
      <c r="B23" s="5" t="n">
        <v>586487</v>
      </c>
      <c r="C23" s="5" t="n">
        <v>544636</v>
      </c>
    </row>
    <row r="24">
      <c r="A24" s="4" t="inlineStr">
        <is>
          <t>NOW</t>
        </is>
      </c>
      <c r="B24" s="5" t="n">
        <v>761817</v>
      </c>
      <c r="C24" s="5" t="n">
        <v>738849</v>
      </c>
    </row>
    <row r="25">
      <c r="A25" s="4" t="inlineStr">
        <is>
          <t>Savings</t>
        </is>
      </c>
      <c r="B25" s="5" t="n">
        <v>560095</v>
      </c>
      <c r="C25" s="5" t="n">
        <v>521638</v>
      </c>
    </row>
    <row r="26">
      <c r="A26" s="4" t="inlineStr">
        <is>
          <t>Money market</t>
        </is>
      </c>
      <c r="B26" s="5" t="n">
        <v>365507</v>
      </c>
      <c r="C26" s="5" t="n">
        <v>402731</v>
      </c>
    </row>
    <row r="27">
      <c r="A27" s="4" t="inlineStr">
        <is>
          <t>Time</t>
        </is>
      </c>
      <c r="B27" s="5" t="n">
        <v>638436</v>
      </c>
      <c r="C27" s="5" t="n">
        <v>698361</v>
      </c>
    </row>
    <row r="28">
      <c r="A28" s="4" t="inlineStr">
        <is>
          <t>Total deposits</t>
        </is>
      </c>
      <c r="B28" s="5" t="n">
        <v>2912342</v>
      </c>
      <c r="C28" s="5" t="n">
        <v>2906215</v>
      </c>
    </row>
    <row r="29">
      <c r="A29" s="3" t="inlineStr">
        <is>
          <t>Borrowings:</t>
        </is>
      </c>
    </row>
    <row r="30">
      <c r="A30" s="4" t="inlineStr">
        <is>
          <t>Senior</t>
        </is>
      </c>
      <c r="B30" s="5" t="n">
        <v>292210</v>
      </c>
      <c r="C30" s="5" t="n">
        <v>276062</v>
      </c>
    </row>
    <row r="31">
      <c r="A31" s="4" t="inlineStr">
        <is>
          <t>Subordinated</t>
        </is>
      </c>
      <c r="B31" s="5" t="n">
        <v>60003</v>
      </c>
      <c r="C31" s="5" t="n">
        <v>59961</v>
      </c>
    </row>
    <row r="32">
      <c r="A32" s="4" t="inlineStr">
        <is>
          <t>Total borrowings</t>
        </is>
      </c>
      <c r="B32" s="5" t="n">
        <v>352213</v>
      </c>
      <c r="C32" s="5" t="n">
        <v>336023</v>
      </c>
    </row>
    <row r="33">
      <c r="A33" s="4" t="inlineStr">
        <is>
          <t>Other liabilities</t>
        </is>
      </c>
      <c r="B33" s="5" t="n">
        <v>60094</v>
      </c>
      <c r="C33" s="5" t="n">
        <v>72183</v>
      </c>
    </row>
    <row r="34">
      <c r="A34" s="4" t="inlineStr">
        <is>
          <t>Total liabilities</t>
        </is>
      </c>
      <c r="B34" s="5" t="n">
        <v>3324649</v>
      </c>
      <c r="C34" s="5" t="n">
        <v>3314421</v>
      </c>
    </row>
    <row r="35">
      <c r="A35" s="3" t="inlineStr">
        <is>
          <t>Shareholders' equity</t>
        </is>
      </c>
    </row>
    <row r="36">
      <c r="A36" s="4" t="inlineStr">
        <is>
          <t>Capital stock, par value $2.00; authorized 20,000,000 shares; issued 16,428,388 shares at March 31, 2021 and December 31, 2020</t>
        </is>
      </c>
      <c r="B36" s="5" t="n">
        <v>32857</v>
      </c>
      <c r="C36" s="5" t="n">
        <v>32857</v>
      </c>
    </row>
    <row r="37">
      <c r="A37" s="4" t="inlineStr">
        <is>
          <t>Additional paid-in capital</t>
        </is>
      </c>
      <c r="B37" s="5" t="n">
        <v>190564</v>
      </c>
      <c r="C37" s="5" t="n">
        <v>190084</v>
      </c>
    </row>
    <row r="38">
      <c r="A38" s="4" t="inlineStr">
        <is>
          <t>Retained earnings</t>
        </is>
      </c>
      <c r="B38" s="5" t="n">
        <v>196561</v>
      </c>
      <c r="C38" s="5" t="n">
        <v>195607</v>
      </c>
    </row>
    <row r="39">
      <c r="A39" s="4" t="inlineStr">
        <is>
          <t>Accumulated other comprehensive income</t>
        </is>
      </c>
      <c r="B39" s="5" t="n">
        <v>3464</v>
      </c>
      <c r="C39" s="5" t="n">
        <v>11016</v>
      </c>
    </row>
    <row r="40">
      <c r="A40" s="4" t="inlineStr">
        <is>
          <t>Less: 1,478,416 and 1,512,465 shares of treasury stock at March 31, 2021 and December 31, 2020, respectively</t>
        </is>
      </c>
      <c r="B40" s="5" t="n">
        <v>-17865</v>
      </c>
      <c r="C40" s="5" t="n">
        <v>-18223</v>
      </c>
    </row>
    <row r="41">
      <c r="A41" s="4" t="inlineStr">
        <is>
          <t>Total shareholders' equity</t>
        </is>
      </c>
      <c r="B41" s="5" t="n">
        <v>405581</v>
      </c>
      <c r="C41" s="5" t="n">
        <v>411341</v>
      </c>
    </row>
    <row r="42">
      <c r="A42" s="4" t="inlineStr">
        <is>
          <t>Total liabilities and shareholders' equity</t>
        </is>
      </c>
      <c r="B42" s="6" t="n">
        <v>3730230</v>
      </c>
      <c r="C42" s="6" t="n">
        <v>3725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Consolidation</t>
        </is>
      </c>
      <c r="B4" s="4" t="inlineStr">
        <is>
          <t>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 owned subsidiary Bar Harbor Bank &amp; Trust (the "Bank") and the Bank’s consolidated subsidiaries. The results of operations of companies or assets acquired are included only from the dates of acquisition. All material wholly owned and majority owned subsidiaries are consolidated unless GAAP requires otherwise. ​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20 previously filed with the Securities and Exchange Commission (the "SEC"). In management's opinion, all adjustments necessary for a fair statement are reflected in the interim periods presented.</t>
        </is>
      </c>
    </row>
    <row r="5">
      <c r="A5" s="4" t="inlineStr">
        <is>
          <t>Reclassifications</t>
        </is>
      </c>
      <c r="B5" s="4" t="inlineStr">
        <is>
          <t xml:space="preserve">Reclassifications: </t>
        </is>
      </c>
    </row>
    <row r="6">
      <c r="A6" s="4" t="inlineStr">
        <is>
          <t>Allowance for Credit Loss on AFS Debt Securities</t>
        </is>
      </c>
      <c r="B6" s="4" t="inlineStr">
        <is>
          <t>The disclosures below supplement updates the accounting policies previously disclosed in NOTE 1 – Summary of Significant Accounting Policies of the Company’s Annual Report on Form 10-K for the year ended December 31, 2020. The updates reflect the adoption of the Financial Accounting Standards Board (FASB) Accounting Standards Updates (ASU) 2016-13, “Financial Instruments - Credit Losses (Topic 326) - Measurement of Credit Losses on Financial Instruments”, referred to as ASC 326 or, more commonly, referred to as Current Expected Credit Losses (CECL). Allowance for Credit Loss on AFS Debt Securities: A change in the allowance on AFS debt securities may be in full or a portion thereof, is recorded as expense (credit) within provision for credit losses on the consolidated statements of income. Losses are charged against the allowance when management believes the uncollectibility of an AFS debt security is confirmed based on the above described analysis. As of March 31, 2021 and January 1, 2021 (i.e. ASU 2016-13 adoption), there was no allowance carried on the Company's AFS debt securities. Refer to Note 2 of the consolidated financial statements for further discussion.</t>
        </is>
      </c>
    </row>
    <row r="7">
      <c r="A7" s="4" t="inlineStr">
        <is>
          <t>Loans</t>
        </is>
      </c>
      <c r="B7" s="4" t="inlineStr">
        <is>
          <t xml:space="preserve">Loans: For originated loans, loan fees and certain direct origination costs are deferred and amortized into interest income over the contractual term of the loan using the level-yield method over the estimated lives of the related loans. When a loan is paid off, the unamortized portion of deferred fees or costs are recognized in interest income. Interest income on originated loans is accrued based upon the daily principal amount outstanding except for loans on non-accrual status. For acquired loans, interest income is accrued based upon the daily principal amount outstanding and is then further adjusted by the accretion of any discount or amortization of any premium associated with the loan that was recognized based on the acquisition date fair value. When a loan is paid off, the unamortized portion of any premiums or discounts on loans are recognized in interest income. </t>
        </is>
      </c>
    </row>
    <row r="8">
      <c r="A8" s="4" t="inlineStr">
        <is>
          <t>Purchase Credit Deteriorated (PCD) Loans</t>
        </is>
      </c>
      <c r="B8" s="4" t="inlineStr">
        <is>
          <t>Purchase Credit Deteriorated (PCD) Loans: ​ The Company adopted CECL using the prospective transition approach for financial assets purchased with credit deterioration that were previously classified as purchased credit impaired (PCI) and accounted for under ASC 310-30. In accordance with the standard, the Company did not reassess whether PCI assets met the definition of PCD assets as of the date of adoption. On January 1, 2021, the amortized cost basis of the PCD assets representing the noncredit discount will be accreted into interest income using the level-yield method over the estimated lives of the related loans. The converted PCD assets of $12.5 million were then pooled by call report coding and an additional allowance was calculated on the pooled assets separately from other loan pools totaling $524 thousand.</t>
        </is>
      </c>
    </row>
    <row r="9">
      <c r="A9" s="4" t="inlineStr">
        <is>
          <t>Non-performing loans</t>
        </is>
      </c>
      <c r="B9" s="4" t="inlineStr">
        <is>
          <t xml:space="preserve">Non-performing loans: When a loan has been placed on non-accrual status, previously accrued and uncollected interest is reversed against interest on the loan.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generally six months. Previously, acquired loans that met the criteria for non-accrual of interest prior to the acquisition were considered performing upon acquisition, regardless of whether the customer is contractually delinquent, if the Company could reasonably estimate the timing and amount of the expected cash flows on such loans and if the Company expects to fully collect the new carrying value of the loans and any change in performance would have impacted accretable yield. After adoption of ASC 326 on January 1, 2021 the Company now treats these non-performing acquired loans that meet the criteria for non-accrual consistent with originated loans. </t>
        </is>
      </c>
    </row>
    <row r="10">
      <c r="A10" s="4" t="inlineStr">
        <is>
          <t>Allowance for Credit Losses</t>
        </is>
      </c>
      <c r="B10" s="4" t="inlineStr">
        <is>
          <t xml:space="preserve">Allowance for Credit Losses: ​ Upon adoption of ASC 326 or CECL on January 1, 2021, the Company replaced the incurred loss impairment model that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The allowance is comprised of reserves measured on a collective (pool) basis based on a lifetime loss-rate model when similar risk characteristics exist. Loans that do not share risk characteristics are evaluated on an individual basis, generally larger non-accruing commercial loans and TDRs. ​ The Company uses the discounted cash flow (“DCF”) method to estimate expected credit losses for all loan portfolio segments measured on a collective (pool) basis. For each loan segment, the Company generates cash flow projections at the instrument level wherein payment expectations are adjusted for estimated prepayment speeds, probability of default, and loss given default. The modeling of prepayment speeds is based on historical internal data. ​ The Company uses regression analysis of historical internal and peer data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various economic indicators such as changes in unemployment rates, gross domestic product, property values, housing starts, and other relevant factors as loss drivers. For all DCF models, management has determined that due to historic volatility in economic data, two quarters currently represents a reasonable and supportable forecast period, followed by a six-period reversion to historical mean levels for each of the various economic indicators. ​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v) and other external factors, that may include, but are not limited to, results of internal loan reviews, stress testing, examinations by bank regulatory agencies, or other events such as a natural disaster. ​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t>
        </is>
      </c>
    </row>
    <row r="11">
      <c r="A11" s="4" t="inlineStr">
        <is>
          <t>Individually Evaluated Loans</t>
        </is>
      </c>
      <c r="B11" s="4" t="inlineStr">
        <is>
          <t>Individually Evaluated Loans : ​ With the adoption of CECL, loans that do not share risk characteristics with existing pools are evaluated on an individual basis. For collateral dependent financial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When repayment is expected to be from the operation of the collateral,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t>
        </is>
      </c>
    </row>
    <row r="12">
      <c r="A12" s="4" t="inlineStr">
        <is>
          <t>Accrued Interest</t>
        </is>
      </c>
      <c r="B12" s="4" t="inlineStr">
        <is>
          <t>Accrued Interest ​</t>
        </is>
      </c>
    </row>
    <row r="13">
      <c r="A13" s="4" t="inlineStr">
        <is>
          <t>Allowance for off-balance sheet credit exposures</t>
        </is>
      </c>
      <c r="B13" s="4" t="inlineStr">
        <is>
          <t xml:space="preserve">Allowance for off-balance sheet credit exposures: </t>
        </is>
      </c>
    </row>
    <row r="14">
      <c r="A14" s="4" t="inlineStr">
        <is>
          <t>Impact Of Adoption</t>
        </is>
      </c>
      <c r="B14" s="4" t="inlineStr">
        <is>
          <t>Impact of Adoption ​ The following table illustrates the adoption of CECL on January 1, 2021: ​ ​ ​ ​ ​ ​ ​ ​ ​ ​ ​ ​ ​ ​ ​ ​ ​ ​ ​ ​ ​ ​ Reclassification ​ Pre-CECL ​ Post-CECL ​ ​ ​ ​ ​ ​ ​ ​ to CECL ​ Adoption ​ Adoption ​ Impact of ​ ​ Pre-CECL ​ Portfolio ​ Portfolio ​ Portfolio ​ CECL (in thousands) Adoption Segmentation Segmentation Segmentation Adoption Assets: ​ ​ ​ ​ ​ Loans: ​ ​ ​ ​ ​ Commercial construction ​ $ 131,123 ​ $ (13,241) ​ $ 117,882 ​ $ 117,882 ​ $ — Commercial real estate ​ 953,258 ​ (953,258) ​ — ​ — ​ — Commercial real estate owner occupied ​ — ​ 219,217 ​ 219,217 ​ 219,217 ​ — Commercial real estate non-owner occupied ​ — ​ 716,776 ​ 716,776 ​ 716,776 ​ — Tax exempt ​ 63,431 ​ (15,569) ​ 47,862 ​ 47,862 ​ — Commercial and industrial ​ 377,638 ​ (21,954) ​ 355,684 ​ 355,684 ​ — Residential real estate ​ 923,891 ​ 71,325 ​ 995,216 ​ 995,216 ​ — Home equity ​ 102,464 ​ (2,368) ​ 100,096 ​ 100,096 ​ — Consumer other ​ 11,080 ​ (928) ​ 10,152 ​ 10,152 ​ — Total loans ​ $ 2,562,885 ​ $ — ​ $ 2,562,885 ​ $ 2,562,885 ​ $ — ​ ​ ​ ​ ​ ​ ​ ​ ​ ​ ​ ​ ​ ​ ​ ​ Allowance for credit losses on loans ​ ​ ​ ​ ​ Commercial construction ​ $ 1,044 ​ $ (220) ​ $ 824 ​ $ 2,020 ​ $ 1,196 Commercial real estate ​ 10,199 ​ (10,199) ​ — ​ — ​ — Commercial real estate owner occupied ​ — ​ 1,783 ​ 1,783 ​ 2,491 ​ 708 Commercial real estate non-owner occupied ​ — ​ 7,864 ​ 7,864 ​ 5,856 ​ (2,008) Tax exempt ​ 80 ​ (22) ​ 58 ​ 98 ​ 40 Commercial and industrial ​ 3,302 ​ (165) ​ 3,137 ​ 6,133 ​ 2,996 Residential real estate ​ 4,078 ​ 932 ​ 5,010 ​ 6,742 ​ 1,732 Home equity ​ 258 ​ 27 ​ 285 ​ 888 ​ 603 Consumer other ​ 121 ​ — ​ 121 ​ 82 ​ (39) Total allowance for credit losses on loans ​ $ 19,082 ​ $ — ​ $ 19,082 ​ $ 24,310 ​ $ 5,228 ​ ​ ​ ​ ​ ​ ​ ​ ​ ​ ​ ​ ​ ​ ​ ​ Liabilities: ​ ​ ​ ​ ​ Allowance for credit losses on unfunded commitments ​ $ 359 ​ $ — ​ $ 359 ​ $ 1,975 ​ $ 1,616 ​ ​ ​ ​ ​ ​ ​ ​ ​ ​ ​ ​ ​ ​ ​ ​ Total allowance for credit losses ​ $ 19,441 ​ $ — ​ $ 19,441 ​ $ 26,285 ​ $ 6,844 ​ ​ ​ ​ ​ ​ ​ ​ ​ ​ ​ ​ ​ ​ ​ ​ Retained earnings: ​ ​ ​ ​ ​ Total increase in Allowance for credit losses ​ ​ ​ ​ ​ $ 6,844 Balance sheet reclassification ​ ​ ​ ​ ​ — Total pre-tax impact ​ ​ ​ ​ ​ 6,844 Tax effect ​ ​ ​ ​ ​ (1,602) Decrease to retained earnings ​ ​ ​ ​ ​ $ 5,242</t>
        </is>
      </c>
    </row>
    <row r="15">
      <c r="A15" s="4" t="inlineStr">
        <is>
          <t>Recent Accounting Pronouncements</t>
        </is>
      </c>
      <c r="B15" s="4" t="inlineStr">
        <is>
          <t>Recent Accounting Pronouncements ​ The following table provides a brief description of recent accounting standards updates ("ASU") that could have a material impact to the Company’s consolidated financial statements upon adoption: ​ ​ ​ ​ ​ ​ ​ ​ ​ ​ ​ Standard Description Required Date Effect on financial statements Standards Adopted in 2021 ​ ​ ​ ASU 2016-13, Measurement of Credit Losses on Financial Instruments ASU 2018‑19, Codification Improvements to ASU 2016-13 ​ ​ This ASU amends Topic 326, Financial Instruments- Credit Losses to replace the current incurred loss accounting model with a current expected credit loss approach ("CECL") for financial instruments measured at amortized cost and other commitments to extend credit, such as of balance sheet credit exposures (loan comitments, unused line of credit and stand-by letters of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 ​ January 1, 2022 ​ ​ ​ Adoption of this ASU is expected to primarily change how the Company estimates credit losses with the application of the expected credit loss model. The Company will apply the standard's provisions as a cumulative effect adjustment to retained earnings as of the beginning of the first reporting period in which the guidance is effective (i.e., modified retrospective approach). The Company's CECL implementation efforts in the first quarter focused on the finalization and board approval of the final CECL model, completed modelling of off-balance sheet credit risks, completed formal governance and control documentation, and developed and presented revised disclosures for board approval. million. Equity was reduced by million in the first quarter due to adoption. The coverage ratio of ACL to total loans increased to ​ Standard Description Required Date Effect on financial statements Standards Adopted in 2021 ​ ​ ​ ASU 2018-14 Compensation- Disclosure Requirements for Defined Pension Plans Topic 715-20 ​ ​ This ASU makes minor changes to the disclosure requirements for employers that sponsor defined benefit pension and/or other post-retirement benefit plans. ​ ​ January 1, 2021 ​ ​ Adoption of this ASU did not have a material impact on the Company's consolidated financial statements. The impact will be reflected in the Company’s annual 10-K disclosures of employee benefit plans. ASU 2020-01, Investments—Equity Securities, Investments Equity Method and Joint Ventures, and Derivatives and Hedging ​ ​ In January 2016, the FASB issued Accounting Standards Update No. 2016-01, Financial Instruments - Overall (Subtopic 825-10): Recognition and Measurement of Financial Assets and Financial Liabilities, which added Topic 321, Investments – Equity Securities, and made targeted improvements to address certain aspects of accounting for financial instruments. The amendments in this Update affect all entities that apply the guidance in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 ​ December 15, 2020 ​ ​ The adoption had no material impact on the Company's consolidated financial statements. The Company’s equity method investments which primarily consist of community limited partnership investments are in compliance with the new guidance prospectively in 2021. ASU 2020-04 Facilitation of the Effects of Reference Rate Reform, Topic 848, as amended in ASU 2021-01 ​ ​ This ASU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For instance, companies can (1) elect not to apply certain modification accounting requirements to contracts affected by reference rate reform, if certain criteria are met. A company that makes this election would not have to re-measure the contracts at the modification date or reassess a previous accounting determination. Companies can also (2) elect various optional expedients that would allow them to continue applying hedge accounting for hedging relationships affected by reference rate reform, if certain criteria are met. Finally, companies can (3) make a one-time election to sell and/or reclassify held-to-maturity debt securities that ​ ​ May be elected through December 31, 2022. ​ ​ The Company is currently evaluating all of its contracts, hedging relationships and other transactions that will be effected by reference rates that are being discontinued and determining which elections need to be made. The Company is currently evaluating all of its contracts, hedging relationships and other transactions that will be effected by reference rates that are being discontinued and determining which elections need to be made reference an interest rate affected by reference rate reform. ​ ​ Rate Reform Elections at March 31, 2021 ​ Adherence to ISDA Fallback Protocol The ISDA 2020 IBOR Fallbacks Protocol (the “ISDA Fallback Protocol”) was made available for adherence on October 23, 2020 with an effective date of January 25, 2021. Once adhered to by both counterparties in a bilateral relationship and the effective date is reached, the ISDA Fallback Protocol represents a change to the contractual terms of derivatives governed by each respective ISDA agreement between the Company and a derivative counterparty. The change relates to reference rate reform and represents the potential for addition of or changes to contractual terms and was developed by a private-sector working group convened by a regulator as referenced in 848-20-15-5(g). For all of the Company’s interest rate swaps that meet the scope requirements of 848-10-15-3 and 848-10-15-3A and for which the Company adhered to the ISDA Fallback Protocol, the Company makes the following elections: • Modification related elections • Option to not reassess a previous accounting determination (paragraph 848-20-35-4). • Hedge accounting related modifications • Option to not dedesignate a hedging relationship due to a change in a critical term (paragraph 848-30-25-3). • Option to change the contractual terms of a hedging instrument, hedged item, or forecasted transaction and to not dedesignate a hedging relationship (paragraph 848-30-25-5). ​ Cash flow hedges The Company hereby amends the hedge documentation, without dedesignating and redesignating, for all outstanding cash flow hedging relationships for the following elections: ​ • Probability of forecasted transactions: The Company elects the expedient in ASC 848-50-25-2 to assert probability of the hedged interest payments/receipts regardless of any expected modification in terms related to reference rate reform. • Assessment of effectiveness: In accordance with ASC 848-30-25-4, ASC 848-30-25-8, and ASC 848-50-35-1 through 35-24 the Company has the option to change the method of assessing effectiveness upon a change in the critical terms of the derivative or the hedged transactions and upon the end of relief under ASC 848. At this time the Company elects to continue the method of assessing effectiveness as documented in the original hedge documentation and elects to apply the expedient in ASC 848-50-35-17 so that the reference rate on the hypothetical derivative matches the reference rate on the hedging instrument. For new hedging relationships designated subsequent to the date of this memorandum, the Company elects to apply the expedient in ASC 848-50-25-11 to assume that the reference rate will not be replaced for the remainder of the hedging relationship. ​ New hedging activity The Company makes the same elections for each hedging relationship designated subsequent to March 31, 2021. Any hedging relationship-specific elections beyond the elections noted above will be documented in the respective inception hedge documentation. Subsequent election of optional expedients and exceptions after the March 31, 2021 will be documented in accordance with the elections being made he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Tables)</t>
        </is>
      </c>
      <c r="B1" s="2" t="inlineStr">
        <is>
          <t>3 Months Ended</t>
        </is>
      </c>
    </row>
    <row r="2">
      <c r="B2" s="2" t="inlineStr">
        <is>
          <t>Mar. 31, 2021</t>
        </is>
      </c>
    </row>
    <row r="3">
      <c r="A3" s="4" t="inlineStr">
        <is>
          <t>Accounting Standards Update 2016-13</t>
        </is>
      </c>
    </row>
    <row r="4">
      <c r="A4" s="3" t="inlineStr">
        <is>
          <t>New Accounting Pronouncements or Change in Accounting Principle [Line Items]</t>
        </is>
      </c>
    </row>
    <row r="5">
      <c r="A5" s="4" t="inlineStr">
        <is>
          <t>Schedule of impact of CECL adoption</t>
        </is>
      </c>
      <c r="B5" s="4" t="inlineStr">
        <is>
          <t>​ ​ ​ ​ ​ ​ ​ ​ ​ ​ ​ ​ ​ ​ ​ ​ ​ ​ ​ ​ ​ ​ Reclassification ​ Pre-CECL ​ Post-CECL ​ ​ ​ ​ ​ ​ ​ ​ to CECL ​ Adoption ​ Adoption ​ Impact of ​ ​ Pre-CECL ​ Portfolio ​ Portfolio ​ Portfolio ​ CECL (in thousands) Adoption Segmentation Segmentation Segmentation Adoption Assets: ​ ​ ​ ​ ​ Loans: ​ ​ ​ ​ ​ Commercial construction ​ $ 131,123 ​ $ (13,241) ​ $ 117,882 ​ $ 117,882 ​ $ — Commercial real estate ​ 953,258 ​ (953,258) ​ — ​ — ​ — Commercial real estate owner occupied ​ — ​ 219,217 ​ 219,217 ​ 219,217 ​ — Commercial real estate non-owner occupied ​ — ​ 716,776 ​ 716,776 ​ 716,776 ​ — Tax exempt ​ 63,431 ​ (15,569) ​ 47,862 ​ 47,862 ​ — Commercial and industrial ​ 377,638 ​ (21,954) ​ 355,684 ​ 355,684 ​ — Residential real estate ​ 923,891 ​ 71,325 ​ 995,216 ​ 995,216 ​ — Home equity ​ 102,464 ​ (2,368) ​ 100,096 ​ 100,096 ​ — Consumer other ​ 11,080 ​ (928) ​ 10,152 ​ 10,152 ​ — Total loans ​ $ 2,562,885 ​ $ — ​ $ 2,562,885 ​ $ 2,562,885 ​ $ — ​ ​ ​ ​ ​ ​ ​ ​ ​ ​ ​ ​ ​ ​ ​ ​ Allowance for credit losses on loans ​ ​ ​ ​ ​ Commercial construction ​ $ 1,044 ​ $ (220) ​ $ 824 ​ $ 2,020 ​ $ 1,196 Commercial real estate ​ 10,199 ​ (10,199) ​ — ​ — ​ — Commercial real estate owner occupied ​ — ​ 1,783 ​ 1,783 ​ 2,491 ​ 708 Commercial real estate non-owner occupied ​ — ​ 7,864 ​ 7,864 ​ 5,856 ​ (2,008) Tax exempt ​ 80 ​ (22) ​ 58 ​ 98 ​ 40 Commercial and industrial ​ 3,302 ​ (165) ​ 3,137 ​ 6,133 ​ 2,996 Residential real estate ​ 4,078 ​ 932 ​ 5,010 ​ 6,742 ​ 1,732 Home equity ​ 258 ​ 27 ​ 285 ​ 888 ​ 603 Consumer other ​ 121 ​ — ​ 121 ​ 82 ​ (39) Total allowance for credit losses on loans ​ $ 19,082 ​ $ — ​ $ 19,082 ​ $ 24,310 ​ $ 5,228 ​ ​ ​ ​ ​ ​ ​ ​ ​ ​ ​ ​ ​ ​ ​ ​ Liabilities: ​ ​ ​ ​ ​ Allowance for credit losses on unfunded commitments ​ $ 359 ​ $ — ​ $ 359 ​ $ 1,975 ​ $ 1,616 ​ ​ ​ ​ ​ ​ ​ ​ ​ ​ ​ ​ ​ ​ ​ ​ Total allowance for credit losses ​ $ 19,441 ​ $ — ​ $ 19,441 ​ $ 26,285 ​ $ 6,844 ​ ​ ​ ​ ​ ​ ​ ​ ​ ​ ​ ​ ​ ​ ​ ​ Retained earnings: ​ ​ ​ ​ ​ Total increase in Allowance for credit losses ​ ​ ​ ​ ​ $ 6,844 Balance sheet reclassification ​ ​ ​ ​ ​ — Total pre-tax impact ​ ​ ​ ​ ​ 6,844 Tax effect ​ ​ ​ ​ ​ (1,602) Decrease to retained earnings ​ ​ ​ ​ ​ $ 5,2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1</t>
        </is>
      </c>
    </row>
    <row r="3">
      <c r="A3" s="3" t="inlineStr">
        <is>
          <t>SECURITIES AVAILABLE FOR SALE</t>
        </is>
      </c>
    </row>
    <row r="4">
      <c r="A4" s="4" t="inlineStr">
        <is>
          <t>Summary of Securities Available for Sale</t>
        </is>
      </c>
      <c r="B4" s="4" t="inlineStr">
        <is>
          <t>​ ​ ​ ​ ​ ​ ​ ​ ​ ​ ​ ​ ​ ​ ​ ​ ​ ​ ​ Gross ​ Gross ​ ​ ​ ​ ​ ​ ​ ​ Unrealized ​ Unrealized ​ ​ ​ (in thousands) Amortized Cost Gains Losses Fair Value March 31, 2021 ​ ​ ​ ​ Mortgage-backed securities: ​ ​ ​ ​ US Government-sponsored enterprises ​ $ 213,049 ​ $ 4,860 ​ $ (3,302) ​ $ 214,607 US Government agency ​ 74,293 ​ 2,211 ​ (319) ​ 76,185 Private label ​ 47,576 ​ 111 ​ (146) ​ 47,541 Obligations of states and political subdivisions thereof ​ 185,985 ​ 3,081 ​ (1,203) ​ 187,863 Corporate bonds ​ 99,616 ​ 1,560 ​ (969) ​ 100,207 Total securities available for sale ​ $ 620,519 ​ $ 11,823 ​ $ (5,939) ​ $ 626,403 ​ ​ ​ ​ ​ ​ ​ ​ ​ ​ ​ ​ ​ ​ ​ ​ ​ ​ ​ Gross ​ Gross ​ ​ ​ ​ ​ ​ ​ ​ Unrealized ​ Unrealized ​ ​ ​ (in thousands) Amortized Cost Gains Losses Fair Value December 31, 2020 ​ ​ ​ ​ Mortgage-backed securities: ​ ​ ​ ​ US Government-sponsored enterprises ​ $ 206,834 ​ $ 6,018 ​ $ (462) ​ $ 212,390 US Government agency ​ 82,878 ​ 2,870 ​ (116) ​ 85,632 Private label ​ 19,810 ​ 40 ​ (141) ​ 19,709 Obligations of states and political subdivisions thereof ​ 164,766 ​ 4,244 ​ (6) ​ 169,004 Corporate bonds ​ 97,689 ​ 1,465 ​ (843) ​ 98,311 Total securities available for sale ​ $ 571,977 ​ $ 14,637 ​ $ (1,568) ​ $ 585,046</t>
        </is>
      </c>
    </row>
    <row r="5">
      <c r="A5" s="4" t="inlineStr">
        <is>
          <t>Schedule of Amortized Cost and Estimated Fair Value of Available for Sale (AFS) Securities, Segregated by Contractual Maturity</t>
        </is>
      </c>
      <c r="B5" s="4" t="inlineStr">
        <is>
          <t>​ ​ ​ ​ ​ ​ ​ ​ ​ ​ Available for sale (in thousands) Amortized Cost Fair Value Within 1 year $ 4,776 ​ $ 4,848 Over 1 year to 5 years ​ 20,745 ​ 20,965 Over 5 years to 10 years ​ 75,062 ​ 73,650 Over 10 years ​ 185,018 ​ 188,607 Total bonds and obligations ​ 285,601 ​ 288,070 Mortgage-backed securities ​ 334,918 ​ 338,333 Total securities available for sale ​ $ 620,519 ​ $ 626,403</t>
        </is>
      </c>
    </row>
    <row r="6">
      <c r="A6" s="4" t="inlineStr">
        <is>
          <t>Schedule of Gains and Losses from Sale of AFS Securities</t>
        </is>
      </c>
      <c r="B6" s="4" t="inlineStr">
        <is>
          <t>​ ​ ​ ​ ​ ​ ​ ​ ​ ​ Three Months Ended ​ ​ March 31, (in thousands) 2021 2020 Gross gains on sales of available for sale securities ​ $ — ​ $ 146 Gross losses on sales of available for sale securities ​ — ​ (11) Net gains on sale of available for sale securities ​ $ — ​ $ 135</t>
        </is>
      </c>
    </row>
    <row r="7">
      <c r="A7" s="4" t="inlineStr">
        <is>
          <t>Schedule of Securities with Unrealized Losses, Segregated by the Duration of Continuous Unrealized Loss Positions</t>
        </is>
      </c>
      <c r="B7" s="4" t="inlineStr">
        <is>
          <t>​ ​ ​ ​ ​ ​ ​ ​ ​ ​ ​ ​ ​ ​ ​ ​ ​ ​ ​ ​ ​ ​ Less Than Twelve Months ​ Over Twelve Months ​ Total ​ ​ Gross ​ ​ Gross ​ ​ Gross ​ ​ ​ ​ Unrealized ​ Fair ​ Unrealized ​ Fair ​ Unrealized ​ Fair (in thousands) Losses Value Losses Value Losses Value March 31, 2021 ​ ​ ​ ​ ​ ​ Mortgage-backed securities: ​ ​ ​ ​ ​ ​ US Government-sponsored enterprises ​ $ 3,073 ​ $ 96,384 ​ $ 229 ​ $ 3,803 ​ $ 3,302 ​ $ 100,187 US Government agency ​ 300 ​ 14,716 ​ 19 ​ 4,204 ​ 319 ​ 18,920 Private label ​ 2 ​ 15,822 ​ 144 ​ 19,257 ​ 146 ​ 35,079 Obligations of states and political subdivisions thereof ​ 1,203 ​ 56,813 ​ — ​ — ​ 1,203 ​ 56,813 Corporate bonds ​ 128 ​ 14,622 ​ 841 ​ 19,158 ​ 969 ​ 33,780 Total securities available for sale ​ $ 4,706 ​ $ 198,357 ​ $ 1,233 ​ $ 46,422 ​ $ 5,939 ​ $ 244,779 ​ ​ ​ ​ ​ ​ ​ ​ ​ ​ ​ ​ ​ ​ ​ ​ ​ ​ ​ ​ ​ ​ Less Than Twelve Months ​ Over Twelve Months ​ Total ​ Gross ​ ​ Gross ​ ​ Gross ​ ​ ​ ​ Unrealized ​ Fair ​ Unrealized ​ Fair ​ Unrealized ​ Fair (in thousands) ​ Losses ​ Value ​ Losses ​ Value ​ Losses ​ Value December 31, 2020 ​ ​ ​ ​ ​ ​ Mortgage-backed securities: ​ ​ ​ ​ ​ ​ US Government-sponsored enterprises ​ $ 209 ​ $ 40,285 ​ $ 253 ​ $ 4,323 ​ $ 462 ​ $ 44,608 US Government agency ​ 45 ​ 6,776 ​ 71 ​ 3,297 ​ 116 ​ 10,073 Private label ​ — ​ — ​ 141 ​ 19,514 ​ 141 ​ 19,514 Obligations of states and political subdivisions thereof ​ 6 ​ 5,577 ​ — ​ — ​ 6 ​ 5,577 Corporate bonds ​ 555 ​ 21,774 ​ 288 ​ 11,712 ​ 843 ​ 33,486 Total securities available for sale ​ $ 815 ​ $ 74,412 ​ $ 753 ​ $ 38,846 ​ $ 1,568 ​ $ 113,2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Accounts, Notes, Loans and Financing Receivable [Line Items]</t>
        </is>
      </c>
    </row>
    <row r="4">
      <c r="A4" s="4" t="inlineStr">
        <is>
          <t>Schedule of Loans</t>
        </is>
      </c>
      <c r="B4" s="4" t="inlineStr">
        <is>
          <t>​ ​ ​ ​ ​ ​ ​ ​ ​ ​ March 31, ​ December 31, (in thousands) 2021 2020 Commercial construction ​ $ 117,464 ​ $ 117,882 Commercial real estate owner occupied ​ 233,847 ​ 219,217 Commercial real estate non-owner occupied ​ 733,507 ​ 716,776 Tax exempt ​ 46,541 ​ 47,862 Commercial and industrial ​ 376,395 ​ 355,684 Residential real estate ​ 940,127 ​ 995,216 Home equity ​ 93,625 ​ 100,096 Consumer other ​ 9,558 ​ 10,152 Total loans ​ 2,551,064 ​ 2,562,885 Allowance for credit losses ​ 23,653 ​ 19,082 Net loans ​ $ 2,527,411 ​ $ 2,543,803</t>
        </is>
      </c>
    </row>
    <row r="5">
      <c r="A5" s="4" t="inlineStr">
        <is>
          <t>Summary of Unamortized Net Costs and Premiums in Business Activity Loans</t>
        </is>
      </c>
      <c r="B5" s="4" t="inlineStr">
        <is>
          <t>​ ​ ​ ​ ​ ​ ​ ​ ​ ​ March 31, ​ December 31, (in thousands) 2021 2020 Unamortized net loan origination costs ​ $ 3,774 ​ $ 5,157 Unamortized net premium on purchased loans ​ (82) ​ (85) Total unamortized net costs and premiums ​ $ 3,692 ​ $ 5,072</t>
        </is>
      </c>
    </row>
    <row r="6">
      <c r="A6" s="4" t="inlineStr">
        <is>
          <t>Schedule of Activity in the Allowance for Loan Losses</t>
        </is>
      </c>
      <c r="B6" s="4" t="inlineStr">
        <is>
          <t>​ ​ ​ ​ ​ ​ ​ ​ ​ ​ ​ ​ ​ ​ ​ ​ ​ ​ ​ ​ ​ ​ Three Months Ended March 31, 2021 ​ ​ Balance at ​ ​ ​ ​ ​ ​ ​ ​ ​ ​ ​ ​ ​ ​ ​ ​ ​ Beginning of ​ Impact of ASC ​ ​ ​ ​ ​ ​ ​ ​ ​ ​ Balance at (in thousands) Period 326 Charge Offs Recoveries Provision End of Period Commercial construction ​ $ 824 ​ $ 1,196 ​ $ — ​ $ 18 ​ $ (246) ​ $ 1,792 Commercial real estate owner occupied ​ 1,783 ​ 708 ​ (153) ​ 0 ​ 1,014 ​ 3,352 Commercial real estate non-owner occupied ​ 7,864 ​ (2,008) ​ — ​ 4 ​ 42 ​ 5,902 Tax exempt ​ 58 ​ 40 ​ — ​ — ​ (4) ​ 94 Commercial and industrial ​ 3,137 ​ 2,996 ​ — ​ 1 ​ (1,094) ​ 5,040 Residential real estate ​ 5,010 ​ 1,732 ​ (40) ​ 13 ​ (146) ​ 6,569 Home equity ​ 285 ​ 603 ​ (22) ​ 11 ​ (54) ​ 823 Consumer other ​ 121 ​ (39) ​ (1) ​ 1 ​ (1) ​ 81 Total ​ $ 19,082 ​ $ 5,228 ​ $ (216) ​ $ 48 ​ $ (489) ​ $ 23,653 ​ ​ ​ ​ ​ ​ ​ ​ ​ ​ ​ ​ ​ ​ ​ ​ ​ ​ ​ ​ ​ ​ ​ ​ ​ ​ ​ ​ ​ ​ ​ ​ ​ ​ ​ ​ ​ ​ Three Months Ended March 31, 2020 ​ ​ Balance at ​ ​ ​ ​ ​ ​ ​ ​ ​ ​ ​ ​ ​ ​ Beginning of ​ ​ ​ ​ ​ ​ ​ ​ ​ ​ Balance at (in thousands) Period Charge Offs Recoveries Provision End of Period Commercial construction ​ $ 317 ​ $ — ​ $ — ​ $ 78 ​ $ 395 Commercial real estate owner occupied ​ 2,368 ​ — ​ — ​ (882) ​ 1,486 Commercial real estate non-owner occupied ​ 4,695 ​ (871) ​ 25 ​ 1,465 ​ 5,314 Tax exempt ​ 67 ​ — ​ — ​ (10) ​ 57 Commercial and industrial ​ 3,262 ​ (179) ​ 9 ​ 231 ​ 3,323 Residential real estate ​ 4,213 ​ (8) ​ 7 ​ 79 ​ 4,291 Home equity ​ 320 ​ — ​ — ​ 8 ​ 328 Consumer other ​ 111 ​ (153) ​ 3 ​ 142 ​ 103 Total ​ $ 15,353 ​ $ (1,211) ​ $ 44 ​ $ 1,111 ​ $ 15,297 ​</t>
        </is>
      </c>
    </row>
    <row r="7">
      <c r="A7" s="4" t="inlineStr">
        <is>
          <t>Schedule of Loans by Risk Rating</t>
        </is>
      </c>
      <c r="B7" s="4" t="inlineStr">
        <is>
          <t>​ ​ ​ ​ ​ ​ ​ ​ ​ ​ ​ ​ ​ ​ ​ ​ ​ ​ ​ ​ ​ ​ ​ ​ ​ ​ ​ ​ ​ ​ ​ ​ ​ ​ ​ ​ ​ ​ (in thousands) ​ 2021 ​ 2020 ​ 2019 ​ 2018 ​ 2017 ​ Prior ​ Total Commercial construction ​ ​ ​ ​ ​ ​ ​ Risk rating: ​ ​ ​ ​ ​ ​ ​ Pass ​ $ 1,262 ​ $ 61,092 ​ $ 29,027 ​ $ 26,083 ​ $ — ​ $ — ​ $ 117,464 Special mention ​ — ​ — ​ — ​ — ​ — ​ — ​ — Substandard ​ — ​ — ​ — ​ — ​ — ​ — ​ — Total ​ $ 1,262 ​ $ 61,092 ​ $ 29,027 ​ $ 26,083 ​ $ — ​ $ — ​ $ 117,464 ​ ​ ​ ​ ​ ​ ​ ​ ​ ​ ​ ​ ​ ​ ​ ​ ​ ​ ​ ​ ​ ​ Commercial real estate owner occupied ​ ​ ​ ​ ​ ​ ​ Risk rating: ​ ​ ​ ​ ​ ​ ​ Pass ​ $ 915 ​ $ 14,931 ​ $ 34,446 ​ $ 30,661 ​ $ 21,587 ​ $ 118,206 ​ $ 220,746 Special mention ​ — ​ — ​ 780 ​ — ​ — ​ 1,102 ​ 1,882 Substandard ​ — ​ — ​ — ​ 262 ​ 262 ​ 10,319 ​ 10,843 Doubtful ​ ​ — ​ ​ — ​ ​ — ​ ​ 188 ​ ​ ​ ​ ​ 188 ​ ​ 376 Total ​ $ 915 ​ $ 14,931 ​ $ 35,226 ​ $ 31,111 ​ $ 21,849 ​ $ 129,815 ​ $ 233,847 ​ ​ ​ ​ ​ ​ ​ ​ ​ ​ ​ ​ ​ ​ ​ ​ ​ ​ ​ ​ ​ ​ Commercial real estate non-owner occupied ​ ​ ​ ​ ​ ​ ​ Risk rating: ​ ​ ​ ​ ​ ​ ​ Pass ​ $ 36,535 ​ $ 153,240 ​ $ 121,209 ​ $ 42,460 ​ $ 155,787 ​ $ 218,391 ​ $ 727,622 Special mention ​ — ​ — ​ — ​ 118 ​ — ​ 1,779 ​ 1,897 Substandard ​ — ​ — ​ — ​ 168 ​ 168 ​ 3,463 ​ 3,799 Doubtful ​ ​ — ​ ​ — ​ ​ — ​ ​ — ​ ​ — ​ ​ 189 ​ ​ 189 Total ​ $ 36,535 ​ $ 153,240 ​ $ 121,209 ​ $ 42,746 ​ $ 155,955 ​ $ 223,822 ​ $ 733,507 ​ ​ ​ ​ ​ ​ ​ ​ ​ ​ ​ ​ ​ ​ ​ ​ ​ ​ ​ ​ ​ ​ Tax exempt ​ ​ ​ ​ ​ ​ ​ Risk rating: ​ ​ ​ ​ ​ ​ ​ Pass ​ $ 678 ​ $ 1,845 ​ $ 1,131 ​ $ 14,840 ​ $ 5,470 ​ $ 22,577 ​ $ 46,541 Special mention ​ — ​ — ​ — ​ — ​ — ​ — ​ — Substandard ​ — ​ — ​ — ​ — ​ — ​ — ​ — Total ​ $ 678 ​ $ 1,845 ​ $ 1,131 ​ $ 14,840 ​ $ 5,470 ​ $ 22,577 ​ $ 46,541 ​ ​ ​ ​ ​ ​ ​ ​ ​ ​ ​ ​ ​ ​ ​ ​ ​ ​ ​ ​ ​ ​ Commercial and industrial ​ ​ ​ ​ ​ ​ ​ Risk rating: ​ ​ ​ ​ ​ ​ ​ Pass ​ $ 59,576 ​ $ 87,130 ​ $ 41,814 ​ $ 19,119 ​ $ 64,289 ​ $ 80,963 ​ $ 352,891 Special mention ​ 196 ​ 351 ​ 844 ​ 744 ​ 2,683 ​ 1,150 ​ 5,969 Substandard ​ — ​ — ​ 611 ​ 15,220 ​ 88 ​ 1,039 ​ 16,958 Doubtful ​ ​ — ​ ​ — ​ ​ — ​ ​ — ​ ​ 131 ​ ​ 445 ​ ​ 576 Total ​ $ 59,772 ​ $ 87,481 ​ $ 43,269 ​ $ 35,083 ​ $ 67,192 ​ $ 83,598 ​ $ 376,395 (continued) ​ ​ ​ ​ ​ ​ ​ ​ ​ ​ ​ ​ ​ ​ ​ ​ ​ ​ ​ ​ ​ ​ ​ ​ ​ ​ ​ ​ ​ ​ ​ ​ ​ ​ ​ ​ ​ ​ ​ ​ ​ ​ ​ ​ ​ ​ ​ ​ ​ ​ ​ ​ ​ ​ ​ ​ ​ ​ ​ ​ ​ ​ ​ ​ ​ ​ ​ ​ ​ ​ ​ ​ ​ ​ ​ ​ ​ ​ ​ ​ ​ ​ ​ ​ ​ ​ ​ ​ ​ ​ ​ ​ ​ ​ ​ ​ ​ ​ ​ ​ ​ ​ ​ ​ ​ ​ ​ ​ ​ ​ ​ ​ ​ ​ ​ ​ ​ ​ ​ ​ ​ ​ ​ ​ ​ ​ (in thousands) ​ 2021 ​ 2020 ​ 2019 ​ 2018 ​ 2017 ​ Prior ​ Total Residential real estate ​ ​ ​ ​ ​ ​ ​ Performing ​ $ 36,563 ​ $ 132,520 ​ $ 114,920 ​ $ 86,017 ​ $ 85,719 ​ $ 475,246 ​ $ 930,985 Nonperforming ​ — ​ — ​ — ​ 299 ​ 274 ​ 8,569 ​ 9,142 Total ​ $ 36,563 ​ $ 132,520 ​ $ 114,920 ​ $ 86,316 ​ $ 85,993 ​ $ 483,815 ​ $ 940,127 ​ ​ ​ ​ ​ ​ ​ ​ ​ ​ ​ ​ ​ ​ ​ ​ ​ ​ ​ ​ ​ ​ Home equity ​ ​ ​ ​ ​ ​ ​ Performing ​ $ 2,137 ​ $ 11,009 ​ $ 11,783 ​ $ 8,800 ​ $ 8,118 ​ $ 50,434 ​ $ 92,281 Nonperforming ​ — ​ — ​ — ​ — ​ 65 ​ 1,279 ​ 1,344 Total ​ $ 2,137 ​ $ 11,009 ​ $ 11,783 ​ $ 8,800 ​ $ 8,183 ​ $ 51,713 ​ $ 93,625 ​ ​ ​ ​ ​ ​ ​ ​ ​ ​ ​ ​ ​ ​ ​ ​ ​ ​ ​ ​ ​ ​ Consumer other ​ ​ ​ ​ ​ ​ ​ Performing ​ $ 1,030 ​ $ 2,928 ​ $ 1,552 ​ $ 1,013 ​ $ 420 ​ $ 2,605 ​ $ 9,548 Nonperforming ​ — ​ — ​ — ​ — ​ — ​ 10 ​ 10 Total ​ $ 1,030 ​ $ 2,928 ​ $ 1,552 ​ $ 1,013 ​ $ 420 ​ $ 2,615 ​ $ 9,558 ​ ​ ​ ​ ​ ​ ​ ​ ​ ​ ​ ​ ​ ​ ​ ​ ​ ​ ​ ​ ​ ​ Total Loans ​ $ 138,893 ​ $ 465,046 ​ $ 358,117 ​ $ 245,992 ​ $ 345,062 ​ $ 997,954 ​ $ 2,551,064 ​ The following table summarizes credit risk exposure indicators by portfolio segment, under the incurred loss methodology, as of the period indicated: ​ ​ ​ ​ ​ ​ ​ ​ ​ ​ ​ ​ ​ ​ ​ ​ ​ ​ December 31, 2020 ​ ​ Commercial ​ Commercial ​ Residential ​ ​ ​ ​ ​ ​ Real Estate ​ and Industrial ​ Real Estate ​ Consumer ​ Total Grade: ​ ​ ​ ​ ​ ​ Pass $ 1,053,773 ​ $ 422,016 ​ $ — ​ $ — ​ $ 1,475,789 Performing ​ ​ — ​ ​ — ​ ​ 914,749 ​ ​ 112,190 ​ ​ 1,026,939 Special mention ​ 6,075 ​ ​ 2,771 ​ ​ — ​ ​ — ​ ​ 8,846 Substandard ​ 22,267 ​ ​ 15,180 ​ ​ — ​ ​ — ​ ​ 37,447 Doubtful ​ 2,265 ​ ​ 1,100 ​ ​ — ​ ​ — ​ ​ 3,365 Loss ​ 1 ​ ​ 2 ​ ​ — ​ ​ — ​ ​ 3 Non-performing ​ ​ — ​ ​ — ​ ​ 9,142 ​ ​ 1,354 ​ ​ 10,496 Total $ 1,084,381 ​ $ 441,069 ​ $ 923,891 ​ $ 113,544 ​ $ 2,562,885</t>
        </is>
      </c>
    </row>
    <row r="8">
      <c r="A8" s="4" t="inlineStr">
        <is>
          <t>Summary of Past Due Loans</t>
        </is>
      </c>
      <c r="B8" s="4" t="inlineStr">
        <is>
          <t>​ ​ ​ ​ ​ ​ ​ ​ ​ ​ ​ ​ ​ ​ ​ ​ ​ ​ ​ ​ ​ ​ March 31, 2021 (in thousands) 30-59 60-89 90+ Total Past Due Current Total Loans Commercial construction ​ $ — ​ $ — ​ $ — ​ $ — ​ $ 117,464 ​ $ 117,464 Commercial real estate owner occupied ​ 10 ​ — ​ 331 ​ 341 ​ 233,506 ​ 233,847 Commercial real estate non-owner occupied ​ 644 ​ 179 ​ 317 ​ 1,140 ​ 732,367 ​ 733,507 Tax exempt ​ — ​ — ​ — ​ — ​ 46,541 ​ 46,541 Commercial and industrial ​ 364 ​ — ​ 399 ​ 763 ​ 375,632 ​ 376,395 Residential real estate ​ 7,815 ​ 1,345 ​ 3,194 ​ 12,354 ​ 927,773 ​ 940,127 Home equity ​ 399 ​ 198 ​ 429 ​ 1,026 ​ 92,599 ​ 93,625 Consumer other ​ 4 ​ — ​ 100 ​ 104 ​ 9,454 ​ 9,558 Total ​ $ 9,236 ​ $ 1,722 ​ $ 4,770 ​ $ 15,728 ​ $ 2,535,336 ​ $ 2,551,064 ​ ​ ​ ​ ​ ​ ​ ​ ​ ​ ​ ​ ​ ​ ​ ​ ​ ​ ​ ​ ​ ​ December 31, 2020 (in thousands) 30-59 60-89 90+ Total Past Due Current Total Loans Commercial construction ​ $ 74 ​ $ — ​ $ 1 ​ $ 75 ​ $ 117,807 ​ $ 117,882 Commercial real estate owner occupied ​ 1,309 ​ 464 ​ 438 ​ 2,211 ​ 217,006 ​ 219,217 Commercial real estate non-owner occupied ​ 503 ​ 674 ​ 624 ​ 1,801 ​ 714,975 ​ 716,776 Tax exempt ​ — ​ — ​ — ​ — ​ 47,862 ​ 47,862 Commercial and industrial ​ 161 ​ — ​ 193 ​ 354 ​ 355,330 ​ 355,684 Residential real estate ​ 9,178 ​ 2,511 ​ 3,200 ​ 14,889 ​ 980,327 ​ 995,216 Home equity ​ 1,062 ​ 614 ​ 375 ​ 2,051 ​ 98,045 ​ 100,096 Consumer other ​ 20 ​ — ​ 2 ​ 22 ​ 10,130 ​ 10,152 Total ​ $ 12,307 ​ $ 4,263 ​ $ 4,833 ​ $ 21,403 ​ $ 2,541,482 ​ $ 2,562,885</t>
        </is>
      </c>
    </row>
    <row r="9">
      <c r="A9" s="4" t="inlineStr">
        <is>
          <t>Summary of Information Pertaining to Non-Accrual Loans</t>
        </is>
      </c>
      <c r="B9" s="4" t="inlineStr">
        <is>
          <t>​ ​ ​ ​ ​ ​ ​ ​ ​ ​ ​ ​ ​ March 31, 2021 ​ ​ ​ ​ ​ Nonaccrual With No ​ 90+ Days Past (in thousands) Nonaccrual Related Allowance Due and Accruing Commercial construction ​ $ — ​ $ — ​ $ — Commercial real estate owner occupied ​ 1,576 ​ 895 ​ — Commercial real estate non-owner occupied ​ 930 ​ 742 ​ 50 Tax exempt ​ — ​ — ​ — Commercial and industrial ​ 1,067 ​ 641 ​ 15 Residential real estate ​ 9,142 ​ 3,405 ​ 24 Home equity ​ 1,344 ​ 352 ​ — Consumer other ​ 10 ​ — ​ 100 Total ​ $ 14,069 ​ $ 6,035 ​ $ 189 ​ ​ ​ ​ ​ ​ ​ ​ ​ ​ ​ ​ ​ December 31, 2020 ​ ​ ​ ​ ​ Nonaccrual With No ​ 90+ Days Past (in thousands) Nonaccrual Related Allowance Due and Accruing Commercial construction ​ $ 258 ​ $ — ​ $ — Commercial real estate owner occupied ​ 2,400 ​ 929 ​ — Commercial real estate non-owner occupied ​ 383 ​ 118 ​ — Tax exempt ​ — ​ — ​ — Commercial and industrial ​ 1,223 ​ 1,065 ​ — Residential real estate ​ 5,883 ​ 4,948 ​ — Home equity ​ 1,345 ​ 1,346 ​ 267 Consumer other ​ 58 ​ 58 ​ — Total ​ $ 11,550 ​ $ 8,464 ​ $ 267</t>
        </is>
      </c>
    </row>
    <row r="10">
      <c r="A10" s="4" t="inlineStr">
        <is>
          <t>Schedule of amortized cost basis of collateral-dependent loans</t>
        </is>
      </c>
      <c r="B10" s="4" t="inlineStr">
        <is>
          <t>​ ​ ​ ​ ​ ​ ​ ​ ​ ​ ​ ​ ​ ​ ​ ​ March 31, 2021 ​ December 31, 2020 (in thousands) Real Estate Other Real Estate Other Commercial construction ​ $ — ​ $ — ​ $ 259 ​ $ — Commercial real estate owner occupied ​ 1,576 ​ — ​ 3,441 ​ — Commercial real estate non-owner occupied ​ 930 ​ — ​ 383 ​ — Tax exempt ​ — ​ — ​ — ​ — Commercial and industrial ​ 564 ​ 503 ​ 625 ​ 607 Residential real estate ​ 9,142 ​ — ​ 7,432 ​ — Home equity ​ 1,344 ​ — ​ 1,493 ​ — Consumer other ​ 10 ​ — ​ 60 ​ — Total ​ $ 13,566 ​ $ 503 ​ $ 13,693 ​ $ 607</t>
        </is>
      </c>
    </row>
    <row r="11">
      <c r="A11" s="4" t="inlineStr">
        <is>
          <t>Summary of Impaired Loans</t>
        </is>
      </c>
      <c r="B11" s="4" t="inlineStr">
        <is>
          <t>​ ​ ​ ​ ​ ​ ​ ​ ​ ​ ​ ​ ​ ​ ​ ​ ​ ​ December 31, 2020 ​ ​ Recorded Unpaid Principal Related Average Recorded Interest (in thousands) ​ Investment ​ Balance ​ Allowance ​ Investment ​ Income Recognized With no related allowance: ​ ​ ​ ​ ​ Construction and land development ​ $ — ​ $ — ​ $ — ​ $ — ​ $ — Other commercial real estate ​ 2,001 ​ 2,047 ​ — ​ 1,610 ​ — Commercial ​ 1,095 ​ 1,254 ​ — ​ 1,140 ​ 4 Agricultural ​ 361 ​ 150 ​ — ​ 114 ​ 2 Tax exempt loans ​ — ​ — ​ — ​ — ​ — Residential real estate ​ 2,745 ​ 3,165 ​ — ​ 1,077 ​ 17 Home equity ​ — ​ — ​ — ​ — ​ — Other consumer ​ — ​ — ​ — ​ — ​ — ​ ​ ​ ​ ​ ​ ​ ​ ​ ​ ​ ​ ​ ​ ​ ​ With an allowance recorded: ​ ​ ​ ​ ​ Construction and land development ​ 258 ​ 258 ​ 205 ​ 203 ​ — Other commercial real estate ​ 1,963 ​ 2,108 ​ 1,038 ​ 1,973 ​ 17 Commercial ​ 282 ​ 289 ​ 164 ​ 73 ​ — Agricultural ​ — ​ — ​ — ​ — ​ — Tax exempt loans ​ — ​ — ​ — ​ — ​ — Residential real estate ​ 887 ​ 944 ​ 106 ​ 1,865 ​ 37 Home equity ​ 13 ​ 13 ​ — ​ 12 ​ 1 Other consumer ​ — ​ — ​ — ​ — ​ — ​ ​ ​ ​ ​ ​ ​ ​ ​ ​ ​ ​ ​ ​ ​ ​ Total ​ ​ ​ ​ ​ Commercial real estate ​ 4,222 ​ 4,413 ​ 1,243 ​ 3,786 ​ 17 Commercial and industrial ​ 1,738 ​ 1,693 ​ 164 ​ 1,327 ​ 6 Residential real estate ​ 3,632 ​ 4,109 ​ 106 ​ 2,942 ​ 54 Consumer ​ 13 ​ 13 ​ — ​ 12 ​ 1 Total impaired loans ​ $ 9,605 ​ $ 10,228 ​ $ 1,513 ​ $ 8,067 ​ $ 78</t>
        </is>
      </c>
    </row>
    <row r="12">
      <c r="A12" s="4" t="inlineStr">
        <is>
          <t>Schedule of Recorded Investment and Number of Modifications for TDRs</t>
        </is>
      </c>
      <c r="B12" s="4" t="inlineStr">
        <is>
          <t>​ ​ ​ ​ ​ ​ ​ ​ ​ ​ ​ ​ ​ ​ ​ March 31, 2021 ​ ​ ​ ​ Pre-Modification ​ Post-Modification ​ ​ ​ ​ ​ Number of ​ Outstanding ​ Outstanding ​ ​ ​ (in thousands) Modifications Balance Balance Reserve Commercial construction ​ — ​ $ — ​ $ — ​ $ — Commercial real estate owner occupied — ​ — ​ — ​ — Commercial real estate non-owner occupied — ​ — ​ — ​ — Tax exempt — ​ — ​ — ​ — Commercial and industrial — ​ — ​ — ​ — Residential real estate — ​ — ​ — ​ — Home equity — ​ — ​ — ​ — Consumer other — ​ — ​ — ​ — Total — ​ $ — ​ $ — ​ $ — ​ ​ ​ ​ ​ ​ ​ ​ ​ ​ ​ ​ ​ ​ ​ Three Months Ended March 31, 2020 ​ ​ ​ ​ Pre-Modification ​ Post-Modification ​ ​ ​ ​ ​ Number of ​ Outstanding ​ Outstanding ​ ​ ​ (in thousands) Modifications Balance Balance Reserve Commercial construction ​ — ​ $ — ​ $ — ​ $ — Commercial real estate owner occupied — ​ — ​ — ​ — Commercial real estate non-owner occupied 1 ​ 54 ​ 259 ​ — Tax exempt — ​ — ​ — ​ — Commercial and industrial 3 ​ 41 ​ 208 ​ — Residential real estate — ​ — ​ — ​ — Home equity 1 ​ 26 ​ 25 ​ — Consumer other 1 ​ 9 ​ 9 ​ — Total 6 ​ $ 130 ​ $ 501 ​ $ — ​</t>
        </is>
      </c>
    </row>
    <row r="13">
      <c r="A13" s="4" t="inlineStr">
        <is>
          <t>Summary of Loan Concessions</t>
        </is>
      </c>
      <c r="B13" s="4" t="inlineStr">
        <is>
          <t>​ ​ ​ ​ ​ ​ ​ ​ ​ ​ ​ ​ ​ ​ March 31, 2021 ​ March 31, 2020 ​ ​ Post-Modification ​ Post-Modification ​ ​ Number of ​ Outstanding ​ Number of ​ Outstanding (in thousands) ​ Modifications ​ Balance ​ Modifications ​ Balance Interest rate, forbearance and maturity concession — ​ $ — 4 ​ $ 467 Forbearance and interest only payments — ​ — 1 ​ 25 Maturity concession — ​ — 1 ​ 9 Total — ​ $ — 6 ​ $ 501</t>
        </is>
      </c>
    </row>
    <row r="14">
      <c r="A14" s="4" t="inlineStr">
        <is>
          <t>Unfunded Loan Commitment</t>
        </is>
      </c>
    </row>
    <row r="15">
      <c r="A15" s="3" t="inlineStr">
        <is>
          <t>Accounts, Notes, Loans and Financing Receivable [Line Items]</t>
        </is>
      </c>
    </row>
    <row r="16">
      <c r="A16" s="4" t="inlineStr">
        <is>
          <t>Schedule of Activity in the Allowance for Loan Losses</t>
        </is>
      </c>
      <c r="B16" s="4" t="inlineStr">
        <is>
          <t>​ ​ ​ ​ ​ (in thousands) 2021 Balance at December 31, 2020 ​ $ 359 Impact of CECL adoption ​ ​ 1,616 Provision for credit losses ​ (156) Balance at March 31, 2021 ​ $ 1,819 ​ ​ ​ ​ ​ (in thousands) 2020 Balance at December 31, 2019 ​ $ 314 Provision for credit losses ​ 45 Balance at December 31, 2020 ​ $ 3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ED FUNDS (Tables)</t>
        </is>
      </c>
      <c r="B1" s="2" t="inlineStr">
        <is>
          <t>3 Months Ended</t>
        </is>
      </c>
    </row>
    <row r="2">
      <c r="B2" s="2" t="inlineStr">
        <is>
          <t>Mar. 31, 2021</t>
        </is>
      </c>
    </row>
    <row r="3">
      <c r="A3" s="3" t="inlineStr">
        <is>
          <t>Debt Disclosure [Abstract]</t>
        </is>
      </c>
    </row>
    <row r="4">
      <c r="A4" s="4" t="inlineStr">
        <is>
          <t>Schedule of Borrowed Funds</t>
        </is>
      </c>
      <c r="B4" s="4" t="inlineStr">
        <is>
          <t>​ ​ ​ ​ ​ ​ ​ ​ ​ ​ ​ ​ ​ ​ ​ ​ March 31, 2021 ​ December 31, 2020 ​ ​ ​ ​ ​ Weighted ​ ​ ​ ​ Weighted ​ (dollars in thousands) Carrying Value Average Rate ​ Carrying Value Average Rate Short-term borrowings ​ ​ ​ ​ ​ ​ ​ Advances from the FHLB ​ $ 85,329 0.51 % ​ $ 65,676 1.19 % Other borrowings ​ 24,276 0.16 ​ ​ 27,779 0.15 ​ Total short-term borrowings ​ 109,605 0.26 ​ ​ 93,455 0.44 ​ Long-term borrowings ​ ​ ​ ​ Advances from the FHLB ​ 182,605 1.73 ​ ​ 182,607 1.73 ​ Subordinated borrowings ​ 60,003 4.45 ​ ​ 59,961 4.34 ​ Total long-term borrowings ​ 242,608 2.40 ​ ​ 242,568 2.37 ​ Total ​ $ 352,213 1.20 % ​ $ 336,023 1.41 %</t>
        </is>
      </c>
    </row>
    <row r="5">
      <c r="A5" s="4" t="inlineStr">
        <is>
          <t>Summary of Maturities of FHLB Advances</t>
        </is>
      </c>
      <c r="B5" s="4" t="inlineStr">
        <is>
          <t>​ ​ ​ ​ ​ ​ ​ ​ ​ ​ March 31, 2021 ​ ​ ​ Weighted Average (in thousands, except rates) ​ Amount ​ Rate 2021 ​ $ 85,329 0.51 % 2022 ​ 75,000 1.87 ​ 2023 ​ 80,000 1.77 ​ 2024 ​ 7,300 1.16 ​ 2025 ​ 20,000 1.21 ​ 2026 and thereafter ​ 305 1.79 ​ Total FHLB advances ​ $ 267,934 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ummary of Time Deposits</t>
        </is>
      </c>
      <c r="B4" s="4" t="inlineStr">
        <is>
          <t>​ ​ ​ ​ ​ ​ ​ ​ (in thousands) March 31, 2021 December 31, 2020 Time less than $100,000 ​ $ 309,408 ​ $ 325,646 Time $100,000 through $250,000 ​ 201,996 ​ 278,940 Time $250,000 or more ​ 127,032 ​ 93,775 Total ​ $ 638,436 ​ $ 698,361</t>
        </is>
      </c>
    </row>
    <row r="5">
      <c r="A5" s="4" t="inlineStr">
        <is>
          <t>Time Deposit Maturities</t>
        </is>
      </c>
      <c r="B5" s="4" t="inlineStr">
        <is>
          <t>​ ​ ​ ​ ​ ​ ​ ​ (in thousands) March 31, 2021 ​ December 31, 2020 Within 1 year ​ $ 525,701 ​ $ 574,007 Over 1 year to 2 years ​ 56,988 ​ 61,584 Over 2 years to 3 years ​ 37,070 ​ 41,145 Over 3 years to 4 years ​ 10,682 ​ 12,875 Over 4 years to 5 years ​ 7,989 ​ 8,728 Over 5 years ​ 6 ​ 22 Total ​ $ 638,436 ​ $ 698,3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3 Months Ended</t>
        </is>
      </c>
    </row>
    <row r="2">
      <c r="B2" s="2" t="inlineStr">
        <is>
          <t>Mar. 31, 2021</t>
        </is>
      </c>
    </row>
    <row r="3">
      <c r="A3" s="3" t="inlineStr">
        <is>
          <t>Stockholders' Equity Note [Abstract]</t>
        </is>
      </c>
    </row>
    <row r="4">
      <c r="A4" s="4" t="inlineStr">
        <is>
          <t>Schedule of Actual and Required Capital Ratios</t>
        </is>
      </c>
      <c r="B4" s="4" t="inlineStr">
        <is>
          <t>​ ​ ​ ​ ​ ​ ​ ​ ​ ​ ​ ​ ​ Regulatory ​ Regulatory ​ ​ March 31, ​ Minimum to be ​ December 31, ​ Minimum to be ​ ​ 2021 ​ "Well-Capitalized" ​ 2020 ​ "Well-Capitalized" Company (consolidated) ​ Total capital to risk-weighted assets 13.83 % 10.50 % 13.56 % 10.50 % Common equity tier 1 capital to risk-weighted assets 10.55 7.00 10.49 7.00 ​ Tier 1 capital to risk-weighted assets 11.34 8.50 11.28 8.50 ​ Tier 1 capital to average assets 8.27 5.00 8.12 5.00 ​ ​ ​ ​ ​ ​ ​ ​ ​ ​ ​ Bank ​ Total capital to risk-weighted assets 13.62 % 10.50 % 13.27 % 10.50 % Common equity tier 1 capital to risk-weighted assets 12.66 7.00 12.52 7.00 ​ Tier 1 capital to risk-weighted assets 12.66 8.50 12.52 8.50 ​ Tier 1 capital to average assets 9.23 5.00 9.02 5.00 ​</t>
        </is>
      </c>
    </row>
    <row r="5">
      <c r="A5" s="4" t="inlineStr">
        <is>
          <t>Schedule of Components of Accumulated Other Comprehensive Income</t>
        </is>
      </c>
      <c r="B5" s="4" t="inlineStr">
        <is>
          <t>​ ​ ​ ​ ​ ​ ​ ​ (in thousands) March 31, 2021 December 31, 2020 Accumulated other comprehensive income, before tax: ​ ​ Net unrealized gain on AFS securities ​ $ 5,884 ​ $ 13,069 Net unrealized gain on hedging derivatives ​ 485 ​ 3,144 Net unrealized loss on post-retirement plans ​ (1,850) ​ (1,850) ​ ​ ​ ​ ​ ​ ​ Income taxes related to items of accumulated other comprehensive income: ​ ​ Net unrealized gain on AFS securities ​ (1,374) ​ (3,046) Net unrealized gain on hedging derivatives ​ (113) ​ (733) Net unrealized loss on post-retirement plans ​ 432 ​ 432 Accumulated other comprehensive income ​ $ 3,464 ​ $ 11,016</t>
        </is>
      </c>
    </row>
    <row r="6">
      <c r="A6" s="4" t="inlineStr">
        <is>
          <t>Schedule of Components of Other Comprehensive Income (Loss)</t>
        </is>
      </c>
      <c r="B6" s="4" t="inlineStr">
        <is>
          <t>The following table presents the components of other comprehensive income (loss) for the three months ended March 31, 2021 and 2020: ​ ​ ​ ​ ​ ​ ​ ​ ​ ​ ​ (in thousands) Before Tax Tax Effect Net of Tax Three Months Ended March 31, 2021 ​ ​ ​ Net unrealized loss on AFS securities: ​ ​ ​ Net unrealized loss arising during the period ​ $ (7,185) ​ $ 1,672 ​ $ (5,513) Less: reclassification adjustment for gains (losses) realized in net income ​ — ​ — ​ — Net unrealized loss on AFS securities ​ (7,185) ​ 1,672 ​ (5,513) ​ ​ ​ ​ ​ ​ ​ ​ ​ ​ Net unrealized gain on hedging derivatives: ​ ​ ​ ​ Net unrealized loss arising during the period ​ (2,659) ​ 620 ​ (2,039) Less: reclassification adjustment for gains (losses) realized in net income ​ — ​ — ​ — Net unrealized loss on cash flow hedging derivatives ​ (2,659) ​ 620 ​ (2,039) ​ ​ ​ ​ ​ ​ ​ ​ ​ ​ Net unrealized loss on post-retirement plans: ​ ​ ​ ​ Net unrealized loss arising during the period ​ — ​ — ​ — Less: reclassification adjustment for gains (losses) realized in net income ​ — ​ — ​ — Net unrealized loss on post-retirement plans ​ — ​ — ​ — Other comprehensive loss ​ $ (9,844) ​ $ 2,292 ​ $ (7,552) ​ ​ ​ ​ ​ ​ ​ ​ ​ ​ Three Months Ended March 31, 2020 ​ ​ ​ Net unrealized gain on AFS securities: ​ ​ ​ Net unrealized gain arising during the period ​ $ 5,492 ​ $ (1,378) ​ $ 4,114 Less: reclassification adjustment for gains (losses) realized in net income ​ 135 ​ (32) ​ 103 Net unrealized gain on AFS securities ​ 5,357 ​ (1,346) ​ 4,011 ​ ​ ​ ​ ​ ​ ​ ​ ​ ​ Net unrealized loss on derivative hedgess: ​ ​ ​ ​ Net unrealized loss arising during the period ​ (2,382) ​ 650 ​ (1,732) Less: reclassification adjustment for gains (losses) realized in net income ​ — ​ — ​ — Net unrealized loss on cash flow derivative hedges ​ (2,382) ​ 650 ​ (1,732) ​ ​ ​ ​ ​ ​ ​ ​ ​ ​ Net unrealized loss on post-retirement plans: ​ ​ ​ ​ Net unrealized loss arising during the period ​ — ​ — ​ — Less: reclassification adjustment for gains (losses) realized in net income ​ — ​ — ​ — Net unrealized loss on post-retirement plans ​ — ​ — ​ — Other comprehensive income ​ $ 2,975 ​ $ (696) ​ $ 2,279 ​</t>
        </is>
      </c>
    </row>
    <row r="7">
      <c r="A7" s="4" t="inlineStr">
        <is>
          <t>Schedule of Changes in Components of Accumulated Other Comprehensive Income (Loss)</t>
        </is>
      </c>
      <c r="B7" s="4" t="inlineStr">
        <is>
          <t>​ ​ ​ ​ ​ ​ ​ ​ ​ ​ ​ ​ ​ ​ ​ Net unrealized Net loss on Net unrealized ​ ​ ​ ​ gain ​ effective cash ​ loss ​ ​ ​ ​ ​ on AFS ​ flow hedging ​ on pension ​ ​ ​ (in thousands) ​ Securities ​ derivatives ​ plans ​ Total Three Months Ended March 31, 2021 ​ ​ ​ ​ ​ ​ ​ ​ Balance at beginning of period ​ $ 10,021 ​ $ 2,413 ​ $ (1,418) ​ $ 11,016 Other comprehensive loss before reclassifications ​ (5,513) ​ (2,039) ​ — ​ (7,552) Less: amounts reclassified from accumulated other comprehensive income ​ — ​ — ​ — ​ — Total other comprehensive loss ​ (5,513) ​ (2,039) ​ — ​ (7,552) Balance at end of period ​ $ 4,508 ​ $ 374 ​ $ (1,418) ​ $ 3,464 ​ ​ ​ ​ ​ ​ ​ ​ ​ ​ ​ ​ ​ Three Months Ended March 31, 2020 ​ ​ ​ ​ ​ Balance at beginning of period ​ $ 5,549 ​ $ (481) ​ $ (1,157) ​ $ 3,911 Other comprehensive gain (loss) before reclassifications ​ 4,114 ​ (1,732) ​ — ​ 2,382 Less: amounts reclassified from accumulated other comprehensive income ​ 103 ​ — ​ — ​ 103 Total other comprehensive income (loss) ​ 4,011 ​ (1,732) ​ — ​ 2,279 Balance at end of period ​ $ 9,560 ​ $ (2,213) ​ $ (1,157) ​ $ 6,190</t>
        </is>
      </c>
    </row>
    <row r="8">
      <c r="A8" s="4" t="inlineStr">
        <is>
          <t>Reclassification out of Accumulated Other Comprehensive Income</t>
        </is>
      </c>
      <c r="B8" s="4" t="inlineStr">
        <is>
          <t>​ ​ ​ ​ ​ ​ ​ ​ ​ ​ ​ ​ ​ Three Months Ended March 31, ​ ​ Affected Line Item where (in thousands) 2021 2020 Net Income is Presented Net realized gains on AFS securities: ​ ​ ​ ​ ​ ​ Before tax ​ $ — ​ $ 135 ​ Non-interest income Tax effect ​ — ​ (32) ​ Tax expense Total reclassifications for the period ​ $ — ​ $ 103 ​ Net of tax (1) Net realized gains before tax include no realized gains and losses for the three months ended March 31, 2021 and gross realized gains of $146 thousand and realized losses of $11 thousand for the three months ended March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 ​ ​ ​ ​ ​ ​ ​ ​ Three Months Ended ​ ​ March 31, (in thousands, except per share and share data) 2021 2020 Net income ​ $ 9,480 ​ $ 7,721 ​ ​ ​ ​ ​ ​ ​ Average number of basic common shares outstanding ​ 14,933,554 ​ 15,558,132 Plus: dilutive effect of stock options and awards outstanding ​ 73,161 ​ 34,463 Average number of diluted common shares outstanding (1) ​ 15,006,715 ​ 15,592,595 ​ ​ ​ ​ ​ ​ ​ Earnings per share: ​ ​ Basic ​ $ 0.63 ​ $ 0.50 Diluted ​ $ 0.63 ​ $ 0.50 (1) Average diluted shares outstanding are computed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Information About Derivative Assets and Liabilities</t>
        </is>
      </c>
      <c r="B4" s="4" t="inlineStr">
        <is>
          <t>​ ​ ​ ​ ​ ​ ​ ​ ​ ​ ​ ​ ​ ​ ​ March 31, 2021 ​ ​ ​ ​ Weighted ​ ​ ​ ​ ​ Notional ​ Average ​ Fair Value ​ Location Fair ​ ​ Amount ​ Maturity ​ Asset (Liability) Value Asset ​ (in thousands) (in years) (in thousands) (Liability) Cash flow hedges: ​ ​ ​ ​ ​ ​ ​ ​ ​ ​ ​ Interest rate swap on wholesale fundings ​ $ 75,000 ​ 3.8 ​ $ (1,379) ​ Other liabilities Interest rate swap on variable rate loans ​ ​ 50,000 ​ ​ 5.0 ​ ​ (278) ​ Other liabilities Total cash flow hedges ​ 125,000 ​ 4.3 ​ ​ (1,657) ​ ​ ​ ​ ​ ​ ​ ​ ​ ​ ​ ​ ​ ​ Fair value hedges: ​ ​ ​ ​ ​ ​ ​ ​ ​ ​ ​ Interest rate swap on securities ​ 37,190 ​ 8.3 ​ 262 ​ Other assets Total fair value hedges ​ 37,190 ​ 8.3 ​ ​ 262 ​ ​ ​ ​ ​ ​ ​ ​ ​ ​ ​ ​ ​ ​ Economic hedges: ​ ​ ​ ​ ​ ​ ​ ​ ​ ​ ​ Forward sale commitments ​ 31,382 ​ 0.2 ​ (85) ​ Other liabilities Customer Loan Swaps-MNA Counterparty ​ ​ 260,792 ​ ​ 6.8 ​ ​ (9,944) ​ Other liabilities Customer Loan Swaps-RPA Counterparty ​ ​ 119,285 ​ ​ 7.6 ​ ​ (5,482) ​ Other liabilities Customer Loan Swaps-Customer ​ ​ 380,077 ​ ​ 7.1 ​ ​ 15,426 ​ Other assets Total economic hedges ​ 791,536 ​ ​ ​ ​ (85) ​ ​ ​ ​ ​ ​ ​ ​ ​ ​ ​ ​ ​ ​ Non-hedging derivatives: ​ ​ ​ ​ ​ ​ ​ ​ ​ ​ ​ Interest rate lock commitments ​ 6,735 ​ 0.2 ​ 46 ​ Other assets Total non-hedging derivatives ​ 6,735 ​ 0.2 ​ ​ 46 ​ ​ ​ ​ ​ ​ ​ ​ ​ ​ ​ ​ ​ ​ Total ​ $ 960,461 ​ ​ ​ ​ $ (1,434) ​ ​ ​ ​ ​ ​ ​ ​ ​ ​ ​ ​ ​ ​ ​ ​ ​ ​ December 31, 2020 ​ ​ ​ ​ Weighted ​ ​ ​ ​ ​ Notional ​ Average ​ Fair Value ​ Location Fair ​ ​ Amount ​ Maturity ​ Asset (Liability) Value Asset ​ (in thousands) (in years) (in thousands) (Liability) Cash flow hedges: ​ ​ ​ ​ ​ Interest rate swap on wholesale fundings ​ $ 75,000 ​ 4.0 ​ $ (2,664) ​ Other liabilities Total cash flow hedges ​ 75,000 ​ ​ ​ ​ (2,664) ​ ​ ​ ​ ​ ​ ​ ​ ​ ​ ​ ​ ​ ​ Fair value hedges: ​ ​ ​ ​ ​ ​ ​ ​ ​ ​ ​ Interest rate swap on securities ​ 37,190 ​ 8.6 ​ 2,789 ​ Other assets Total fair value hedges ​ 37,190 ​ ​ ​ ​ 2,789 ​ ​ ​ ​ ​ ​ ​ ​ ​ ​ ​ ​ ​ ​ Economic hedges: ​ ​ ​ ​ ​ ​ ​ ​ ​ ​ ​ Forward sale commitments ​ ​ 50,629 ​ 0.2 ​ (95) ​ Other liabilities Customer Loan Swaps-MNA Counterparty ​ ​ 235,947 ​ ​ 6.8 ​ ​ (15,938) ​ Other liabilities Customer Loan Swaps-RPA Counterparty ​ ​ 119,285 ​ ​ 7.9 ​ ​ (9,957) ​ Other liabilities Customer Loan Swaps-Customer ​ ​ 355,232 ​ ​ 7.1 ​ ​ 25,895 ​ Other assets Total economic hedges ​ 761,093 ​ ​ ​ ​ (95) ​ ​ ​ ​ ​ ​ ​ ​ ​ ​ ​ ​ ​ ​ Non-hedging derivatives: ​ ​ ​ ​ ​ ​ ​ ​ ​ ​ Interest rate lock commitments ​ 3,320 ​ 0.1 ​ 22 ​ Other assets Total non-hedging derivatives ​ 3,320 ​ ​ ​ ​ 22 ​ ​ ​ ​ ​ ​ ​ ​ ​ ​ ​ ​ ​ ​ Total ​ $ 876,603 ​ ​ ​ ​ $ 52 ​ ​</t>
        </is>
      </c>
    </row>
    <row r="5">
      <c r="A5" s="4" t="inlineStr">
        <is>
          <t>Schedule of Amounts Recorded On The Balance Sheet</t>
        </is>
      </c>
      <c r="B5" s="4" t="inlineStr">
        <is>
          <t>​ ​ ​ ​ ​ ​ ​ ​ ​ ​ ​ ​ ​ ​ Cumulative Amount of Fair ​ ​ Location of Hedged Item on ​ Carrying Amount of Hedged ​ Value Hedging Adjustment in ​ Balance Sheet Assets (Liabilities) Carrying Amount March 31, 2021 ​ ​ Interest rate swap on securities Securities Available for Sale ​ $ 39,070 ​ $ 1,880 ​ ​ ​ ​ ​ ​ ​ ​ ​ December 31, 2020 ​ ​ Interest rate swap on securities Securities Available for Sale ​ $ 40,209 ​ $ 3,019</t>
        </is>
      </c>
    </row>
    <row r="6">
      <c r="A6" s="4" t="inlineStr">
        <is>
          <t>Schedule of Derivative Instruments Gain (Loss)</t>
        </is>
      </c>
      <c r="B6" s="4" t="inlineStr">
        <is>
          <t>​ ​ ​ ​ ​ ​ ​ ​ ​ ​ ​ ​ ​ ​ ​ ​ ​ Three Months Ended March 31, 2021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987 ​ Interest expense ​ $ (188) Interest expense ​ $ (188) Interest rate swap on variable rate loans ​ ​ (213) ​ Interest income ​ ​ 8 ​ Interest income ​ ​ 8 Total cash flow hedges ​ 774 ​ ​ (180) ​ (180) ​ ​ ​ ​ ​ ​ ​ ​ ​ ​ ​ ​ ​ ​ Fair value hedges: ​ ​ ​ Interest rate swap on securities ​ (2,813) Interest income ​ (137) Interest income ​ (137) Total fair value hedges ​ (2,813) ​ ​ (137) ​ (137) ​ ​ ​ ​ ​ ​ ​ ​ ​ ​ ​ ​ ​ ​ Economic hedges: ​ ​ ​ Forward commitments ​ — Other income ​ 10 Other income ​ 10 Total economic hedges ​ — ​ ​ 10 ​ 10 ​ ​ ​ ​ ​ ​ ​ ​ ​ ​ ​ ​ ​ ​ Non-hedging derivatives: ​ ​ ​ Interest rate lock commitments ​ — Other income ​ 24 Other income ​ 24 Total non-hedging derivatives ​ — ​ ​ 24 ​ 24 ​ ​ ​ ​ ​ ​ ​ ​ ​ ​ ​ ​ ​ ​ Total ​ $ (2,039) ​ ​ ​ $ (283) ​ $ (283) ​ The Company expects approximately $390 thousand of losses (pre-tax) related to the Company’s cash flow hedges to be reclassified to earnings from AOCI over the next 12 months. This reclassification is due to anticipated payments that will be made and/or received on the swaps based upon the forward curve as of March 31, 2021. ​ ​ ​ ​ ​ ​ ​ ​ ​ ​ ​ ​ ​ ​ ​ ​ ​ Three Months Ended March 31, 2020 ​ Amount of ​ Amount of ​ ​ ​ ​ Gain (Loss) ​ ​ ​ Gain (Loss) ​ ​ ​ ​ ​ ​ Recognized in ​ ​ ​ Reclassified ​ Location of ​ Amount of ​ ​ Other ​ Location of Gain (Loss) ​ from Other ​ Gain (Loss) ​ Gain (Loss) ​ ​ Comprehensive ​ Reclassified from Other ​ Comprehensive ​ Recognized in ​ Recognized (in thousands) ​ Income ​ Comprehensive Income ​ Income ​ Income ​ in Income Cash flow hedges: ​ ​ ​ Interest rate swap on wholesale funding ​ $ (3,945) Interest expense ​ $ (1) Interest expense ​ $ (1) Total cash flow hedges ​ ​ (3,945) ​ ​ ​ (1) ​ ​ (1) ​ ​ ​ ​ ​ ​ ​ ​ ​ ​ ​ ​ ​ Fair value hedges: ​ ​ ​ ​ Interest rate swap on securities ​ 2,213 Interest income ​ (18) Interest income ​ (18) Total economic hedges ​ ​ 2,213 ​ ​ ​ (18) ​ (18) ​ ​ ​ ​ ​ ​ ​ ​ ​ ​ ​ ​ ​ ​ Economic hedges: ​ ​ ​ ​ Forward commitments ​ — Other income ​ (11) Other income ​ (11) Total economic hedges ​ ​ — ​ ​ ​ (11) ​ (11) ​ ​ ​ ​ ​ ​ ​ ​ ​ ​ ​ ​ ​ Non-hedging derivatives: ​ ​ ​ Interest rate lock commitments ​ — Other income ​ (34) Other Income ​ (34) Total non-hedging derivatives ​ ​ — ​ ​ ​ (34) ​ (34) ​ ​ ​ ​ ​ ​ ​ ​ ​ ​ ​ ​ ​ ​ Total ​ $ (1,732) ​ $ (64) ​ $ (64)</t>
        </is>
      </c>
    </row>
    <row r="7">
      <c r="A7" s="4" t="inlineStr">
        <is>
          <t>Schedule of Offsetting Liabilities</t>
        </is>
      </c>
      <c r="B7" s="4" t="inlineStr">
        <is>
          <t>​ ​ ​ ​ ​ ​ ​ ​ ​ ​ ​ ​ ​ ​ ​ ​ Gross Amounts Offset in the Consolidated Balance Sheet ​ ​ Derivative ​ ​ ​ Cash Collateral ​ ​ ​ (in thousands) Liabilities Derivative Assets Pledged Net Amount As of March 31, 2021 ​ ​ ​ ​ ​ ​ ​ ​ Customer Loan Derivatives: ​ ​ ​ ​ MNA counterparty ​ $ (9,944) ​ $ 9,944 ​ $ 12,700 ​ $ 12,700 RPA counterparty ​ (5,482) ​ 5,482 ​ — ​ — Total ​ $ (15,426) ​ $ 15,426 ​ $ 12,700 ​ $ 12,700 ​ ​ ​ ​ ​ ​ ​ ​ ​ ​ ​ ​ ​ ​ ​ ​ Gross Amounts Offset in the Consolidated Balance Sheet ​ ​ Derivative ​ ​ ​ Cash Collateral ​ ​ ​ (in thousands) Liabilities Derivative Assets Pledged Net Amount As of December 31, 2020 ​ ​ ​ ​ ​ ​ ​ ​ Customer Loan Derivatives: ​ ​ ​ ​ MNA counterparty ​ $ (15,938) ​ $ 15,938 ​ $ 23,450 ​ $ 23,450 RPA counterparty ​ (9,957) ​ 9,957 ​ — ​ — Total ​ $ (25,895) ​ $ 25,895 ​ $ 23,450 ​ $ 23,4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 ​ ​ ​ ​ ​ ​ ​ ​ ​ ​ ​ ​ ​ ​ March 31, 2021 ​ Level 1 Level 2 Level 3 Total (in thousands) ​ Inputs ​ Inputs ​ Inputs ​ Fair Value Available for sale securities: ​ ​ ​ ​ ​ ​ ​ ​ ​ Mortgage-backed securities: ​ ​ ​ ​ US Government-sponsored enterprises ​ $ — ​ $ 214,607 ​ $ — ​ $ 214,607 US Government agency ​ — ​ 76,185 ​ — ​ 76,185 Private label ​ — ​ 47,541 ​ — ​ 47,541 Obligations of states and political subdivisions thereof ​ — ​ 187,863 ​ — ​ 187,863 Corporate bonds ​ — ​ 100,207 ​ — ​ 100,207 Derivative assets ​ — ​ 15,426 ​ 46 ​ 15,472 Derivative liabilities ​ — ​ (16,805) ​ (85) ​ (16,890) ​ ​ ​ ​ ​ ​ ​ ​ ​ ​ ​ ​ ​ ​ ​ ​ December 31, 2020 ​ Level 1 Level 2 Level 3 Total (in thousands) ​ Inputs ​ Inputs ​ Inputs ​ Fair Value Available for sale securities: ​ ​ ​ ​ ​ ​ ​ ​ Mortgage-backed securities: ​ ​ ​ ​ US Government-sponsored enterprises ​ $ — ​ $ 212,390 ​ $ — ​ $ 212,390 US Government agency ​ — ​ 85,632 ​ — ​ 85,632 Private label ​ — ​ 19,709 ​ — ​ 19,709 Obligations of states and political subdivisions thereof ​ — ​ 169,004 ​ — ​ 169,004 Corporate bonds ​ — ​ 98,311 ​ — ​ 98,311 Derivative assets ​ — ​ 28,684 ​ 22 ​ 28,706 Derivative liabilities ​ — ​ (28,559) ​ (95) ​ (28,654)</t>
        </is>
      </c>
    </row>
    <row r="5">
      <c r="A5" s="4" t="inlineStr">
        <is>
          <t>Schedule of Changes in Level 3 Assets Measured on a Recurring Basis</t>
        </is>
      </c>
      <c r="B5" s="4" t="inlineStr">
        <is>
          <t>​ ​ ​ ​ ​ ​ ​ ​ ​ ​ Assets (Liabilities) ​ ​ Interest Rate Lock ​ Forward (in thousands) Commitments Commitments Three Months Ended March 31, 2021 ​ ​ ​ ​ Balance at beginning of period ​ $ 22 ​ $ (95) Realized gain recognized in non-interest income ​ 24 ​ 10 Balance at end of period ​ $ 46 ​ $ (85) ​ ​ ​ ​ ​ ​ ​ Three Months Ended March 31, 2020 ​ ​ ​ ​ Balance at beginning of period ​ $ 59 ​ $ (84) Realized gain recognized in non-interest income ​ 34 ​ 11 Balance at end of period ​ $ 93 ​ $ (73)</t>
        </is>
      </c>
    </row>
    <row r="6">
      <c r="A6" s="4" t="inlineStr">
        <is>
          <t>Schedule of Changes in Level 3 Liabilities Measured on a Recurring Basis</t>
        </is>
      </c>
      <c r="B6" s="4" t="inlineStr">
        <is>
          <t>​ ​ ​ ​ ​ ​ ​ ​ ​ ​ Assets (Liabilities) ​ ​ Interest Rate Lock ​ Forward (in thousands) Commitments Commitments Three Months Ended March 31, 2021 ​ ​ ​ ​ Balance at beginning of period ​ $ 22 ​ $ (95) Realized gain recognized in non-interest income ​ 24 ​ 10 Balance at end of period ​ $ 46 ​ $ (85) ​ ​ ​ ​ ​ ​ ​ Three Months Ended March 31, 2020 ​ ​ ​ ​ Balance at beginning of period ​ $ 59 ​ $ (84) Realized gain recognized in non-interest income ​ 34 ​ 11 Balance at end of period ​ $ 93 ​ $ (73)</t>
        </is>
      </c>
    </row>
    <row r="7">
      <c r="A7" s="4" t="inlineStr">
        <is>
          <t>Schedule of Quantitative Information, Valuation, Recurring</t>
        </is>
      </c>
      <c r="B7" s="4" t="inlineStr">
        <is>
          <t>​ ​ ​ ​ ​ ​ ​ ​ ​ ​ ​ ​ ​ ​ ​ ​ ​ ​ ​ ​ ​ ​ ​ ​ ​ Significant ​ ​ Fair Value ​ Fair Value ​ ​ ​ ​ ​ Unobservable ​ (in thousands, except ratios) March 31, 2021 December 31, 2020 ​ Valuation Techniques Unobservable Inputs Input Value ​ Assets (Liabilities) ​ ​ ​ ​ ​ ​ ​ ​ Interest Rate Lock Commitment $ 46 ​ $ 22 ​ Historical trend Closing Ratio ​ 90 % ​ ​ ​ ​ ​ ​ Pricing Model ​ Origination Costs, per loan ​ $ 1.7 ​ ​ ​ ​ ​ ​ ​ ​ ​ ​ ​ ​ ​ ​ ​ Forward Commitments ​ (85) ​ (95) ​ Quoted prices for similar loans in active markets Freddie Mac pricing system ​ Pair-off contract price ​ Total ​ $ (39) ​ $ (73) ​ ​ ​</t>
        </is>
      </c>
    </row>
    <row r="8">
      <c r="A8" s="4" t="inlineStr">
        <is>
          <t>Summary of Applicable Non-Recurring Fair Value Measurements</t>
        </is>
      </c>
      <c r="B8" s="4" t="inlineStr">
        <is>
          <t xml:space="preserve">​ ​ ​ ​ ​ ​ ​ ​ ​ ​ ​ ​ ​ ​ ​ ​ ​ ​ ​ ​ ​ ​ ​ Fair Value Measurement ​ ​ March 31, 2021 ​ December 31, 2020 ​ March 31, 2021 ​ Date as of March 31, 2021 ​ ​ Level 3 ​ Level 3 ​ Total ​ Level 3 (in thousands) Inputs Inputs Gains (Losses) Inputs Assets ​ ​ ​ ​ ​ ​ ​ Individually evaluated loans ​ $ 10,556 ​ $ 8,746 ​ $ (1,810) ​ March 2021 Capitalized servicing rights ​ 4,693 ​ ​ 3,605 ​ (1,088) March 2021 Premises held for sale ​ 971 ​ ​ 962 ​ (9) December 2020 Total ​ $ 16,220 ​ $ 13,313 ​ $ (2,907) </t>
        </is>
      </c>
    </row>
    <row r="9">
      <c r="A9" s="4" t="inlineStr">
        <is>
          <t>Schedule of Quantitative Information, Valuation, Non-recurring</t>
        </is>
      </c>
      <c r="B9" s="4" t="inlineStr">
        <is>
          <t>​ ​ ​ ​ ​ ​ ​ ​ ​ ​ ​ ​ ​ ​ ​ ​ ​ ​ ​ ​ ​ ​ (in thousands, except ratios) Fair Value March 31, 2021 Valuation Techniques Unobservable Inputs Range (Weighted Average) (a) Assets ​ ​ ​ ​ Individually evaluated loans ​ $ 7,238 Fair value of collateral-appraised value Loss severity ​ ​ 0% to 70% ​ ​ ​ ​ ​ ​ ​ Appraised value ​ ​ $0 to $1,792 ​ ​ ​ ​ ​ ​ ​ ​ ​ ​ ​ ​ ​ Individually evaluated loans ​ 3,318 Discount cash flow Discount rate ​ 2.88% to 9.50% ​ ​ ​ ​ ​ ​ ​ Cash flows ​ ​ $7 to $953 ​ ​ ​ ​ ​ ​ ​ ​ ​ ​ ​ ​ ​ Capitalized servicing rights ​ 4,693 Discounted cash flow Constant prepayment rate (CPR) ​ 13.38 ​ ​ ​ Discount rate ​ 10.04 ​ ​ ​ ​ ​ ​ ​ ​ ​ ​ ​ ​ ​ Premises held for sale ​ 971 Fair value of asset less selling costs Appraised value ​ ​ $220 to $386 ​ ​ ​ ​ Selling Costs ​ 6% ​ Total ​ $ 16,220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0.0 million as of March 31, 2021. ​ ​ ​ ​ ​ ​ ​ ​ ​ ​ ​ ​ ​ ​ ​ ​ ​ ​ ​ ​ ​ ​ ​ (in thousands, except ratios) Fair Value Dec 31, 2020 Valuation Techniques Unobservable Inputs Range (Weighted Average) (a) ​ Assets ​ ​ ​ ​ ​ ​ ​ ​ ​ ​ ​ Individually evaluated loans ​ $ 6,128 ​ Fair value of collateral-appraised value ​ Loss severity ​ ​ 0% to 70% ​ ​ ​ ​ ​ ​ ​ ​ Appraised value ​ ​ $0 to $1730 ​ ​ ​ ​ ​ ​ ​ ​ ​ ​ ​ ​ ​ Individually evaluated loans ​ 2,618 ​ Discount cash flow ​ Discount rate ​ 3.50% to 9.50% ​ ​ ​ ​ ​ ​ ​ ​ Cash flows ​ ​ $19 to $953 ​ ​ ​ ​ ​ ​ ​ ​ ​ ​ ​ ​ ​ Capitalized servicing rights ​ 3,605 ​ Discounted cash flow ​ Constant prepayment rate (CPR) ​ 18.53% ​ ​ ​ ​ ​ ​ ​ ​ Discount rate ​ 10.05% ​ ​ ​ ​ ​ ​ ​ ​ ​ ​ ​ ​ ​ Premises held for sale ​ 962 ​ Fair value of asset less selling costs ​ Appraised value ​ $220 to $386 ​ ​ ​ ​ ​ ​ ​ ​ Selling Costs ​ 6% ​ Total ​ $ 13,313 ​ ​ ​ ​ ​ ​ ​ ​ (a) Where dollar amounts are disclosed, the amounts represent the lowest and highest fair value of the respective assets in the population except for adjustments for market/property conditions, which represents the range of adjustments to individual properties.</t>
        </is>
      </c>
    </row>
    <row r="10">
      <c r="A10" s="4" t="inlineStr">
        <is>
          <t>Summary of Estimated Fair Values, and Related Carrying Amounts, of Financial Instruments</t>
        </is>
      </c>
      <c r="B10" s="4" t="inlineStr">
        <is>
          <t>​ ​ ​ ​ ​ ​ ​ ​ ​ ​ ​ ​ ​ ​ ​ ​ ​ ​ ​ March 31, 2021 ​ ​ Carrying ​ Fair ​ ​ ​ ​ ​ ​ ​ ​ ​ (in thousands) Amount Value Level 1 Level 2 Level 3 Financial Assets ​ ​ ​ ​ ​ Cash and cash equivalents ​ $ 223,512 ​ $ 223,512 ​ $ 223,512 ​ $ — ​ $ — Securities available for sale ​ 626,403 ​ 626,403 ​ — ​ 626,403 ​ — FHLB stock ​ 14,826 ​ 14,826 ​ — ​ 14,826 ​ — Loans held for sale ​ ​ 10,148 ​ ​ 10,148 ​ ​ — ​ ​ — ​ ​ 10,148 Net loans ​ 2,527,411 ​ 2,518,606 ​ — ​ — ​ 2,518,606 Accrued interest receivable ​ 3,688 ​ 3,668 ​ — ​ 3,668 ​ — Cash surrender value of bank-owned life insurance policies ​ 78,388 ​ 78,388 ​ — ​ 78,388 ​ — Derivative assets ​ 15,472 ​ 15,472 ​ — ​ 15,426 ​ 46 ​ ​ ​ ​ ​ ​ ​ ​ ​ ​ ​ ​ ​ ​ ​ ​ Financial Liabilities ​ ​ ​ ​ ​ Non-maturity deposits ​ $ 2,273,906 ​ $ 2,274,973 ​ $ — ​ $ 2,274,973 ​ $ — Time deposits ​ ​ 638,436 ​ ​ 636,670 ​ ​ — ​ ​ 636,670 ​ ​ — Securities sold under agreements to repurchase ​ ​ 24,276 ​ ​ 24,276 ​ ​ — ​ ​ 24,276 ​ ​ — FHLB advances ​ 267,934 ​ 271,622 ​ — ​ 271,622 ​ — Subordinated borrowings ​ 60,003 ​ 57,133 ​ — ​ 57,133 ​ — Derivative liabilities ​ 16,890 ​ 16,890 ​ — ​ 16,805 ​ 85 ​ ​ ​ ​ ​ ​ ​ ​ ​ ​ ​ ​ ​ ​ ​ ​ ​ ​ ​ December 31, 2020 ​ ​ Carrying ​ Fair ​ ​ ​ ​ ​ ​ ​ ​ ​ (in thousands) Amount Value Level 1 Level 2 Level 3 Financial Assets ​ ​ ​ ​ ​ Cash and cash equivalents ​ $ 226,007 ​ $ 226,007 ​ $ 226,007 ​ $ — ​ $ — Securities available for sale ​ 585,046 ​ 585,046 ​ — ​ 585,046 ​ — FHLB stock ​ 14,036 ​ 14,036 ​ — ​ 14,036 ​ — Loans held for sale ​ ​ 23,988 ​ ​ 24,163 ​ ​ — ​ ​ — ​ ​ 24,163 Net loans ​ 2,543,803 ​ 2,547,970 ​ — ​ — ​ 2,547,970 Accrued interest receivable ​ 2,964 ​ 2,964 ​ — ​ 2,964 ​ — Cash surrender value of bank-owned life insurance policies ​ 77,870 ​ 77,870 ​ — ​ 77,870 ​ — Derivative assets ​ 28,706 ​ 28,706 ​ — ​ 28,684 ​ 22 ​ ​ ​ ​ ​ ​ ​ ​ ​ ​ ​ ​ ​ ​ ​ ​ Financial Liabilities ​ ​ ​ ​ ​ Non-maturity deposits ​ $ 2,207,854 ​ $ 2,122,222 ​ $ — ​ $ 2,122,222 ​ $ — Time deposits ​ ​ 698,361 ​ ​ 694,700 ​ ​ — ​ ​ 694,700 ​ ​ — Short-term other borrowings ​ 27,779 ​ 27,779 ​ — ​ 27,779 ​ — FHLB advances ​ 248,283 ​ 252,698 ​ — ​ 252,698 ​ — Subordinated borrowings ​ 59,961 ​ 57,091 ​ — ​ 57,091 ​ — Derivative liabilities ​ 28,654 ​ 28,654 ​ — ​ 28,559 ​ 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apital stock, par value (in dollars per share)</t>
        </is>
      </c>
      <c r="B3" s="6" t="n">
        <v>2</v>
      </c>
      <c r="C3" s="6" t="n">
        <v>2</v>
      </c>
    </row>
    <row r="4">
      <c r="A4" s="4" t="inlineStr">
        <is>
          <t>Capital stock, shares authorized (in shares)</t>
        </is>
      </c>
      <c r="B4" s="5" t="n">
        <v>20000000</v>
      </c>
      <c r="C4" s="5" t="n">
        <v>20000000</v>
      </c>
    </row>
    <row r="5">
      <c r="A5" s="4" t="inlineStr">
        <is>
          <t>Capital stock, shares issued (in shares)</t>
        </is>
      </c>
      <c r="B5" s="5" t="n">
        <v>16428388</v>
      </c>
      <c r="C5" s="5" t="n">
        <v>16428388</v>
      </c>
    </row>
    <row r="6">
      <c r="A6" s="4" t="inlineStr">
        <is>
          <t>Treasury stock (in shares)</t>
        </is>
      </c>
      <c r="B6" s="5" t="n">
        <v>1478416</v>
      </c>
      <c r="C6" s="5" t="n">
        <v>1512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 ​ ​ ​ ​ ​ ​ ​ ​ Three Months Ended March 31, (in thousands) 2021 2020 Major Products/Service Lines ​ ​ Trust management fees ​ $ 3,175 ​ $ 3,046 Financial services fees ​ 491 ​ 323 Interchange fees ​ 1,712 ​ 1,738 Customer deposit fees ​ 1,049 ​ 1,110 Other customer service fees ​ 209 ​ 264 Total ​ $ 6,636 ​ $ 6,481 ​ ​ ​ ​ ​ ​ ​ ​ ​ ​ Three Months Ended March 31, (in thousands) 2021 2020 Timing of Revenue Recognition ​ ​ Products and services transferred at a point in time ​ $ 3,287 ​ $ 3,273 Products and services transferred over time ​ 3,349 ​ 3,208 Total ​ $ 6,636 ​ $ 6,481</t>
        </is>
      </c>
    </row>
    <row r="5">
      <c r="A5" s="4" t="inlineStr">
        <is>
          <t>Contract Balances from Contracts with Customers</t>
        </is>
      </c>
      <c r="B5" s="4" t="inlineStr">
        <is>
          <t>​ ​ ​ ​ ​ ​ ​ ​ ​ ​ ​ (in thousands) ​ March 31, 2021 ​ December 31, 2020 Balances from contracts with customers only: ​ ​ Other Assets ​ $ 1,293 ​ $ 1,121 Other Liabilities ​ 2,664 ​ 2,7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ROU Assets and Liabilities</t>
        </is>
      </c>
      <c r="B4" s="4" t="inlineStr">
        <is>
          <t>​ ​ ​ ​ ​ ​ ​ ​ ​ ​ (in thousands) Classification March 31, 2021 December 31, 2020 Lease Right-of-Use Assets ​ ​ ​ ​ ​ Operating lease right-of-use assets Other assets ​ $ 10,056 ​ $ 10,338 ​ ​ ​ ​ ​ ​ ​ ​ ​ Lease Liabilities ​ ​ Operating lease liabilities Other liabilities ​ 10,368 ​ 10,627</t>
        </is>
      </c>
    </row>
    <row r="5">
      <c r="A5" s="4" t="inlineStr">
        <is>
          <t>Additional Information Regarding Leases</t>
        </is>
      </c>
      <c r="B5" s="4" t="inlineStr">
        <is>
          <t>​ ​ ​ ​ ​ ​ ​ ​ ​ March 31, 2021 December 31, 2020 Weighted-average remaining lease term (in years) ​ ​ ​ ​ Operating leases ​ 9.02 ​ ​ 9.26 ​ ​ ​ ​ ​ ​ ​ ​ Weighted-average discount rate ​ ​ ​ ​ Operating leases ​ 3.15 % ​ 3.15 % ​ ​ ​ ​ ​ ​ ​ ​ ​ ​ Three Months Ended ​ Three Months Ended (in thousands) March 31, 2021 March 31, 2020 Lease Costs ​ ​ Operating lease cost ​ $ 321 ​ $ 234 Variable lease cost ​ 81 ​ 144 Total lease cost ​ $ 402 ​ $ 378</t>
        </is>
      </c>
    </row>
    <row r="6">
      <c r="A6" s="4" t="inlineStr">
        <is>
          <t>Future Minimum Payments for Leases</t>
        </is>
      </c>
      <c r="B6" s="4" t="inlineStr">
        <is>
          <t>​ ​ ​ ​ ​ (in thousands) Payments Twelve Months Ended: ​ March 31, 2022 ​ $ 1,300 March 31, 2023 ​ 1,319 March 31, 2024 ​ 1,323 March 31, 2025 ​ 1,240 March 31, 2026 ​ 1,085 Thereafter ​ 4,788 Total future minimum lease payments ​ 11,055 Amounts representing interest ​ (687) Present value of net future minimum lease payments ​ $ 10,3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BASIS OF PRESENTATION (Details) - USD ($) $ in Thousands</t>
        </is>
      </c>
      <c r="B1" s="2" t="inlineStr">
        <is>
          <t>Jan. 01, 2021</t>
        </is>
      </c>
      <c r="C1" s="2" t="inlineStr">
        <is>
          <t>Mar. 31, 2021</t>
        </is>
      </c>
      <c r="D1" s="2" t="inlineStr">
        <is>
          <t>Dec. 31, 2020</t>
        </is>
      </c>
      <c r="E1" s="2" t="inlineStr">
        <is>
          <t>Mar. 31, 2020</t>
        </is>
      </c>
      <c r="F1" s="2" t="inlineStr">
        <is>
          <t>Dec. 31, 2019</t>
        </is>
      </c>
    </row>
    <row r="2">
      <c r="A2" s="3" t="inlineStr">
        <is>
          <t>Accounts, Notes, Loans and Financing Receivable [Line Items]</t>
        </is>
      </c>
    </row>
    <row r="3">
      <c r="A3" s="4" t="inlineStr">
        <is>
          <t>Allowance on AFS debt securities</t>
        </is>
      </c>
      <c r="B3" s="6" t="n">
        <v>0</v>
      </c>
      <c r="C3" s="6" t="n">
        <v>0</v>
      </c>
    </row>
    <row r="4">
      <c r="A4" s="4" t="inlineStr">
        <is>
          <t>PCD assets</t>
        </is>
      </c>
      <c r="B4" s="5" t="n">
        <v>12500</v>
      </c>
    </row>
    <row r="5">
      <c r="A5" s="4" t="inlineStr">
        <is>
          <t>PCD assets, allowance</t>
        </is>
      </c>
      <c r="B5" s="6" t="n">
        <v>524</v>
      </c>
    </row>
    <row r="6">
      <c r="A6" s="4" t="inlineStr">
        <is>
          <t>Deferred tax</t>
        </is>
      </c>
      <c r="C6" s="5" t="n">
        <v>5639</v>
      </c>
      <c r="D6" s="6" t="n">
        <v>1745</v>
      </c>
    </row>
    <row r="7">
      <c r="A7" s="4" t="inlineStr">
        <is>
          <t>Equity</t>
        </is>
      </c>
      <c r="C7" s="5" t="n">
        <v>405581</v>
      </c>
      <c r="D7" s="5" t="n">
        <v>411341</v>
      </c>
      <c r="E7" s="6" t="n">
        <v>403755</v>
      </c>
      <c r="F7" s="6" t="n">
        <v>396407</v>
      </c>
    </row>
    <row r="8">
      <c r="A8" s="4" t="inlineStr">
        <is>
          <t>Accounting Standards Update 2016-13</t>
        </is>
      </c>
    </row>
    <row r="9">
      <c r="A9" s="3" t="inlineStr">
        <is>
          <t>Accounts, Notes, Loans and Financing Receivable [Line Items]</t>
        </is>
      </c>
    </row>
    <row r="10">
      <c r="A10" s="4" t="inlineStr">
        <is>
          <t>Allowance on AFS debt securities</t>
        </is>
      </c>
      <c r="C10" s="6" t="n">
        <v>0</v>
      </c>
    </row>
    <row r="11">
      <c r="A11" s="4" t="inlineStr">
        <is>
          <t>Reserve for unfunded commitments</t>
        </is>
      </c>
      <c r="D11" s="5" t="n">
        <v>359</v>
      </c>
    </row>
    <row r="12">
      <c r="A12" s="4" t="inlineStr">
        <is>
          <t>Accounting Standards Update 2016-13 | Impact of CECL Adoption</t>
        </is>
      </c>
    </row>
    <row r="13">
      <c r="A13" s="3" t="inlineStr">
        <is>
          <t>Accounts, Notes, Loans and Financing Receivable [Line Items]</t>
        </is>
      </c>
    </row>
    <row r="14">
      <c r="A14" s="4" t="inlineStr">
        <is>
          <t>Reserve for unfunded commitments</t>
        </is>
      </c>
      <c r="D14" s="5" t="n">
        <v>1616</v>
      </c>
    </row>
    <row r="15">
      <c r="A15" s="4" t="inlineStr">
        <is>
          <t>Equity</t>
        </is>
      </c>
      <c r="D15" s="6" t="n">
        <v>-52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 Impact of Adoption (Details) - USD ($) $ in Thousands</t>
        </is>
      </c>
      <c r="B1" s="2" t="inlineStr">
        <is>
          <t>12 Months Ended</t>
        </is>
      </c>
    </row>
    <row r="2">
      <c r="B2" s="2" t="inlineStr">
        <is>
          <t>Dec. 31, 2020</t>
        </is>
      </c>
      <c r="C2" s="2" t="inlineStr">
        <is>
          <t>Mar. 31, 2021</t>
        </is>
      </c>
      <c r="D2" s="2" t="inlineStr">
        <is>
          <t>Mar. 31, 2020</t>
        </is>
      </c>
      <c r="E2" s="2" t="inlineStr">
        <is>
          <t>Dec. 31, 2019</t>
        </is>
      </c>
    </row>
    <row r="3">
      <c r="A3" s="3" t="inlineStr">
        <is>
          <t>New Accounting Pronouncements or Change in Accounting Principle [Line Items]</t>
        </is>
      </c>
    </row>
    <row r="4">
      <c r="A4" s="4" t="inlineStr">
        <is>
          <t>Total loans</t>
        </is>
      </c>
      <c r="B4" s="6" t="n">
        <v>2562885</v>
      </c>
      <c r="C4" s="6" t="n">
        <v>2551064</v>
      </c>
    </row>
    <row r="5">
      <c r="A5" s="4" t="inlineStr">
        <is>
          <t>Total allowance for credit losses on loans</t>
        </is>
      </c>
      <c r="B5" s="5" t="n">
        <v>19082</v>
      </c>
      <c r="C5" s="5" t="n">
        <v>23653</v>
      </c>
      <c r="D5" s="6" t="n">
        <v>15297</v>
      </c>
      <c r="E5" s="6" t="n">
        <v>15353</v>
      </c>
    </row>
    <row r="6">
      <c r="A6" s="4" t="inlineStr">
        <is>
          <t>Decrease to retained earnings</t>
        </is>
      </c>
      <c r="B6" s="5" t="n">
        <v>195607</v>
      </c>
      <c r="C6" s="5" t="n">
        <v>196561</v>
      </c>
    </row>
    <row r="7">
      <c r="A7" s="4" t="inlineStr">
        <is>
          <t>Tax exempt</t>
        </is>
      </c>
    </row>
    <row r="8">
      <c r="A8" s="3" t="inlineStr">
        <is>
          <t>New Accounting Pronouncements or Change in Accounting Principle [Line Items]</t>
        </is>
      </c>
    </row>
    <row r="9">
      <c r="A9" s="4" t="inlineStr">
        <is>
          <t>Total loans</t>
        </is>
      </c>
      <c r="B9" s="5" t="n">
        <v>47862</v>
      </c>
      <c r="C9" s="5" t="n">
        <v>46541</v>
      </c>
    </row>
    <row r="10">
      <c r="A10" s="4" t="inlineStr">
        <is>
          <t>Total allowance for credit losses on loans</t>
        </is>
      </c>
      <c r="B10" s="5" t="n">
        <v>58</v>
      </c>
      <c r="C10" s="5" t="n">
        <v>94</v>
      </c>
      <c r="D10" s="5" t="n">
        <v>57</v>
      </c>
      <c r="E10" s="5" t="n">
        <v>67</v>
      </c>
    </row>
    <row r="11">
      <c r="A11" s="4" t="inlineStr">
        <is>
          <t>Home equity</t>
        </is>
      </c>
    </row>
    <row r="12">
      <c r="A12" s="3" t="inlineStr">
        <is>
          <t>New Accounting Pronouncements or Change in Accounting Principle [Line Items]</t>
        </is>
      </c>
    </row>
    <row r="13">
      <c r="A13" s="4" t="inlineStr">
        <is>
          <t>Total loans</t>
        </is>
      </c>
      <c r="B13" s="5" t="n">
        <v>100096</v>
      </c>
      <c r="C13" s="5" t="n">
        <v>93625</v>
      </c>
    </row>
    <row r="14">
      <c r="A14" s="4" t="inlineStr">
        <is>
          <t>Total allowance for credit losses on loans</t>
        </is>
      </c>
      <c r="B14" s="5" t="n">
        <v>285</v>
      </c>
      <c r="C14" s="5" t="n">
        <v>823</v>
      </c>
      <c r="D14" s="5" t="n">
        <v>328</v>
      </c>
      <c r="E14" s="5" t="n">
        <v>320</v>
      </c>
    </row>
    <row r="15">
      <c r="A15" s="4" t="inlineStr">
        <is>
          <t>Total commercial loans | Commercial construction</t>
        </is>
      </c>
    </row>
    <row r="16">
      <c r="A16" s="3" t="inlineStr">
        <is>
          <t>New Accounting Pronouncements or Change in Accounting Principle [Line Items]</t>
        </is>
      </c>
    </row>
    <row r="17">
      <c r="A17" s="4" t="inlineStr">
        <is>
          <t>Total loans</t>
        </is>
      </c>
      <c r="B17" s="5" t="n">
        <v>117882</v>
      </c>
      <c r="C17" s="5" t="n">
        <v>117464</v>
      </c>
    </row>
    <row r="18">
      <c r="A18" s="4" t="inlineStr">
        <is>
          <t>Total allowance for credit losses on loans</t>
        </is>
      </c>
      <c r="B18" s="5" t="n">
        <v>824</v>
      </c>
      <c r="C18" s="5" t="n">
        <v>1792</v>
      </c>
      <c r="D18" s="5" t="n">
        <v>395</v>
      </c>
      <c r="E18" s="5" t="n">
        <v>317</v>
      </c>
    </row>
    <row r="19">
      <c r="A19" s="4" t="inlineStr">
        <is>
          <t>Total commercial real estate</t>
        </is>
      </c>
    </row>
    <row r="20">
      <c r="A20" s="3" t="inlineStr">
        <is>
          <t>New Accounting Pronouncements or Change in Accounting Principle [Line Items]</t>
        </is>
      </c>
    </row>
    <row r="21">
      <c r="A21" s="4" t="inlineStr">
        <is>
          <t>Total loans</t>
        </is>
      </c>
      <c r="B21" s="5" t="n">
        <v>1084381</v>
      </c>
    </row>
    <row r="22">
      <c r="A22" s="4" t="inlineStr">
        <is>
          <t>Total commercial real estate | Commercial real estate owner occupied</t>
        </is>
      </c>
    </row>
    <row r="23">
      <c r="A23" s="3" t="inlineStr">
        <is>
          <t>New Accounting Pronouncements or Change in Accounting Principle [Line Items]</t>
        </is>
      </c>
    </row>
    <row r="24">
      <c r="A24" s="4" t="inlineStr">
        <is>
          <t>Total loans</t>
        </is>
      </c>
      <c r="B24" s="5" t="n">
        <v>219217</v>
      </c>
      <c r="C24" s="5" t="n">
        <v>233847</v>
      </c>
    </row>
    <row r="25">
      <c r="A25" s="4" t="inlineStr">
        <is>
          <t>Total allowance for credit losses on loans</t>
        </is>
      </c>
      <c r="B25" s="5" t="n">
        <v>1783</v>
      </c>
      <c r="C25" s="5" t="n">
        <v>3352</v>
      </c>
      <c r="D25" s="5" t="n">
        <v>1486</v>
      </c>
      <c r="E25" s="5" t="n">
        <v>2368</v>
      </c>
    </row>
    <row r="26">
      <c r="A26" s="4" t="inlineStr">
        <is>
          <t>Total commercial real estate | Commercial real estate non-owner occupied</t>
        </is>
      </c>
    </row>
    <row r="27">
      <c r="A27" s="3" t="inlineStr">
        <is>
          <t>New Accounting Pronouncements or Change in Accounting Principle [Line Items]</t>
        </is>
      </c>
    </row>
    <row r="28">
      <c r="A28" s="4" t="inlineStr">
        <is>
          <t>Total loans</t>
        </is>
      </c>
      <c r="B28" s="5" t="n">
        <v>716776</v>
      </c>
      <c r="C28" s="5" t="n">
        <v>733507</v>
      </c>
    </row>
    <row r="29">
      <c r="A29" s="4" t="inlineStr">
        <is>
          <t>Total allowance for credit losses on loans</t>
        </is>
      </c>
      <c r="B29" s="5" t="n">
        <v>7864</v>
      </c>
      <c r="C29" s="5" t="n">
        <v>5902</v>
      </c>
      <c r="D29" s="5" t="n">
        <v>5314</v>
      </c>
      <c r="E29" s="5" t="n">
        <v>4695</v>
      </c>
    </row>
    <row r="30">
      <c r="A30" s="4" t="inlineStr">
        <is>
          <t>Total commercial and industrial</t>
        </is>
      </c>
    </row>
    <row r="31">
      <c r="A31" s="3" t="inlineStr">
        <is>
          <t>New Accounting Pronouncements or Change in Accounting Principle [Line Items]</t>
        </is>
      </c>
    </row>
    <row r="32">
      <c r="A32" s="4" t="inlineStr">
        <is>
          <t>Total loans</t>
        </is>
      </c>
      <c r="B32" s="5" t="n">
        <v>441069</v>
      </c>
    </row>
    <row r="33">
      <c r="A33" s="4" t="inlineStr">
        <is>
          <t>Total commercial and industrial | Commercial and industrial</t>
        </is>
      </c>
    </row>
    <row r="34">
      <c r="A34" s="3" t="inlineStr">
        <is>
          <t>New Accounting Pronouncements or Change in Accounting Principle [Line Items]</t>
        </is>
      </c>
    </row>
    <row r="35">
      <c r="A35" s="4" t="inlineStr">
        <is>
          <t>Total loans</t>
        </is>
      </c>
      <c r="B35" s="5" t="n">
        <v>355684</v>
      </c>
      <c r="C35" s="5" t="n">
        <v>376395</v>
      </c>
    </row>
    <row r="36">
      <c r="A36" s="4" t="inlineStr">
        <is>
          <t>Total allowance for credit losses on loans</t>
        </is>
      </c>
      <c r="B36" s="5" t="n">
        <v>3137</v>
      </c>
      <c r="C36" s="5" t="n">
        <v>5040</v>
      </c>
      <c r="D36" s="5" t="n">
        <v>3323</v>
      </c>
      <c r="E36" s="5" t="n">
        <v>3262</v>
      </c>
    </row>
    <row r="37">
      <c r="A37" s="4" t="inlineStr">
        <is>
          <t>Total residential real estate | Residential mortgages</t>
        </is>
      </c>
    </row>
    <row r="38">
      <c r="A38" s="3" t="inlineStr">
        <is>
          <t>New Accounting Pronouncements or Change in Accounting Principle [Line Items]</t>
        </is>
      </c>
    </row>
    <row r="39">
      <c r="A39" s="4" t="inlineStr">
        <is>
          <t>Total loans</t>
        </is>
      </c>
      <c r="B39" s="5" t="n">
        <v>995216</v>
      </c>
      <c r="C39" s="5" t="n">
        <v>940127</v>
      </c>
    </row>
    <row r="40">
      <c r="A40" s="4" t="inlineStr">
        <is>
          <t>Total allowance for credit losses on loans</t>
        </is>
      </c>
      <c r="B40" s="5" t="n">
        <v>5010</v>
      </c>
      <c r="C40" s="5" t="n">
        <v>6569</v>
      </c>
      <c r="D40" s="5" t="n">
        <v>4291</v>
      </c>
      <c r="E40" s="5" t="n">
        <v>4213</v>
      </c>
    </row>
    <row r="41">
      <c r="A41" s="4" t="inlineStr">
        <is>
          <t>Total consumer | Consumer other</t>
        </is>
      </c>
    </row>
    <row r="42">
      <c r="A42" s="3" t="inlineStr">
        <is>
          <t>New Accounting Pronouncements or Change in Accounting Principle [Line Items]</t>
        </is>
      </c>
    </row>
    <row r="43">
      <c r="A43" s="4" t="inlineStr">
        <is>
          <t>Total loans</t>
        </is>
      </c>
      <c r="B43" s="5" t="n">
        <v>10152</v>
      </c>
      <c r="C43" s="5" t="n">
        <v>9558</v>
      </c>
    </row>
    <row r="44">
      <c r="A44" s="4" t="inlineStr">
        <is>
          <t>Total allowance for credit losses on loans</t>
        </is>
      </c>
      <c r="B44" s="5" t="n">
        <v>121</v>
      </c>
      <c r="C44" s="6" t="n">
        <v>81</v>
      </c>
      <c r="D44" s="6" t="n">
        <v>103</v>
      </c>
      <c r="E44" s="6" t="n">
        <v>111</v>
      </c>
    </row>
    <row r="45">
      <c r="A45" s="4" t="inlineStr">
        <is>
          <t>Post-CECL Adoption Portfolio Segmentation</t>
        </is>
      </c>
    </row>
    <row r="46">
      <c r="A46" s="3" t="inlineStr">
        <is>
          <t>New Accounting Pronouncements or Change in Accounting Principle [Line Items]</t>
        </is>
      </c>
    </row>
    <row r="47">
      <c r="A47" s="4" t="inlineStr">
        <is>
          <t>Total loans</t>
        </is>
      </c>
      <c r="B47" s="5" t="n">
        <v>2562885</v>
      </c>
    </row>
    <row r="48">
      <c r="A48" s="4" t="inlineStr">
        <is>
          <t>Total allowance for credit losses on loans</t>
        </is>
      </c>
      <c r="B48" s="5" t="n">
        <v>24310</v>
      </c>
    </row>
    <row r="49">
      <c r="A49" s="4" t="inlineStr">
        <is>
          <t>Allowance for credit losses on OBS credit exposures</t>
        </is>
      </c>
      <c r="B49" s="5" t="n">
        <v>1975</v>
      </c>
    </row>
    <row r="50">
      <c r="A50" s="4" t="inlineStr">
        <is>
          <t>Total allowance for credit losses</t>
        </is>
      </c>
      <c r="B50" s="5" t="n">
        <v>26285</v>
      </c>
    </row>
    <row r="51">
      <c r="A51" s="4" t="inlineStr">
        <is>
          <t>Post-CECL Adoption Portfolio Segmentation | Commercial construction</t>
        </is>
      </c>
    </row>
    <row r="52">
      <c r="A52" s="3" t="inlineStr">
        <is>
          <t>New Accounting Pronouncements or Change in Accounting Principle [Line Items]</t>
        </is>
      </c>
    </row>
    <row r="53">
      <c r="A53" s="4" t="inlineStr">
        <is>
          <t>Total loans</t>
        </is>
      </c>
      <c r="B53" s="5" t="n">
        <v>117882</v>
      </c>
    </row>
    <row r="54">
      <c r="A54" s="4" t="inlineStr">
        <is>
          <t>Total allowance for credit losses on loans</t>
        </is>
      </c>
      <c r="B54" s="5" t="n">
        <v>2020</v>
      </c>
    </row>
    <row r="55">
      <c r="A55" s="4" t="inlineStr">
        <is>
          <t>Post-CECL Adoption Portfolio Segmentation | Commercial real estate owner occupied</t>
        </is>
      </c>
    </row>
    <row r="56">
      <c r="A56" s="3" t="inlineStr">
        <is>
          <t>New Accounting Pronouncements or Change in Accounting Principle [Line Items]</t>
        </is>
      </c>
    </row>
    <row r="57">
      <c r="A57" s="4" t="inlineStr">
        <is>
          <t>Total loans</t>
        </is>
      </c>
      <c r="B57" s="5" t="n">
        <v>219217</v>
      </c>
    </row>
    <row r="58">
      <c r="A58" s="4" t="inlineStr">
        <is>
          <t>Total allowance for credit losses on loans</t>
        </is>
      </c>
      <c r="B58" s="5" t="n">
        <v>2491</v>
      </c>
    </row>
    <row r="59">
      <c r="A59" s="4" t="inlineStr">
        <is>
          <t>Post-CECL Adoption Portfolio Segmentation | Commercial real estate non-owner occupied</t>
        </is>
      </c>
    </row>
    <row r="60">
      <c r="A60" s="3" t="inlineStr">
        <is>
          <t>New Accounting Pronouncements or Change in Accounting Principle [Line Items]</t>
        </is>
      </c>
    </row>
    <row r="61">
      <c r="A61" s="4" t="inlineStr">
        <is>
          <t>Total loans</t>
        </is>
      </c>
      <c r="B61" s="5" t="n">
        <v>716776</v>
      </c>
    </row>
    <row r="62">
      <c r="A62" s="4" t="inlineStr">
        <is>
          <t>Total allowance for credit losses on loans</t>
        </is>
      </c>
      <c r="B62" s="5" t="n">
        <v>5856</v>
      </c>
    </row>
    <row r="63">
      <c r="A63" s="4" t="inlineStr">
        <is>
          <t>Post-CECL Adoption Portfolio Segmentation | Tax exempt</t>
        </is>
      </c>
    </row>
    <row r="64">
      <c r="A64" s="3" t="inlineStr">
        <is>
          <t>New Accounting Pronouncements or Change in Accounting Principle [Line Items]</t>
        </is>
      </c>
    </row>
    <row r="65">
      <c r="A65" s="4" t="inlineStr">
        <is>
          <t>Total loans</t>
        </is>
      </c>
      <c r="B65" s="5" t="n">
        <v>47862</v>
      </c>
    </row>
    <row r="66">
      <c r="A66" s="4" t="inlineStr">
        <is>
          <t>Total allowance for credit losses on loans</t>
        </is>
      </c>
      <c r="B66" s="5" t="n">
        <v>98</v>
      </c>
    </row>
    <row r="67">
      <c r="A67" s="4" t="inlineStr">
        <is>
          <t>Post-CECL Adoption Portfolio Segmentation | Commercial and industrial</t>
        </is>
      </c>
    </row>
    <row r="68">
      <c r="A68" s="3" t="inlineStr">
        <is>
          <t>New Accounting Pronouncements or Change in Accounting Principle [Line Items]</t>
        </is>
      </c>
    </row>
    <row r="69">
      <c r="A69" s="4" t="inlineStr">
        <is>
          <t>Total loans</t>
        </is>
      </c>
      <c r="B69" s="5" t="n">
        <v>355684</v>
      </c>
    </row>
    <row r="70">
      <c r="A70" s="4" t="inlineStr">
        <is>
          <t>Total allowance for credit losses on loans</t>
        </is>
      </c>
      <c r="B70" s="5" t="n">
        <v>6133</v>
      </c>
    </row>
    <row r="71">
      <c r="A71" s="4" t="inlineStr">
        <is>
          <t>Post-CECL Adoption Portfolio Segmentation | Residential mortgages</t>
        </is>
      </c>
    </row>
    <row r="72">
      <c r="A72" s="3" t="inlineStr">
        <is>
          <t>New Accounting Pronouncements or Change in Accounting Principle [Line Items]</t>
        </is>
      </c>
    </row>
    <row r="73">
      <c r="A73" s="4" t="inlineStr">
        <is>
          <t>Total loans</t>
        </is>
      </c>
      <c r="B73" s="5" t="n">
        <v>995216</v>
      </c>
    </row>
    <row r="74">
      <c r="A74" s="4" t="inlineStr">
        <is>
          <t>Total allowance for credit losses on loans</t>
        </is>
      </c>
      <c r="B74" s="5" t="n">
        <v>6742</v>
      </c>
    </row>
    <row r="75">
      <c r="A75" s="4" t="inlineStr">
        <is>
          <t>Post-CECL Adoption Portfolio Segmentation | Home equity</t>
        </is>
      </c>
    </row>
    <row r="76">
      <c r="A76" s="3" t="inlineStr">
        <is>
          <t>New Accounting Pronouncements or Change in Accounting Principle [Line Items]</t>
        </is>
      </c>
    </row>
    <row r="77">
      <c r="A77" s="4" t="inlineStr">
        <is>
          <t>Total loans</t>
        </is>
      </c>
      <c r="B77" s="5" t="n">
        <v>100096</v>
      </c>
    </row>
    <row r="78">
      <c r="A78" s="4" t="inlineStr">
        <is>
          <t>Total allowance for credit losses on loans</t>
        </is>
      </c>
      <c r="B78" s="5" t="n">
        <v>888</v>
      </c>
    </row>
    <row r="79">
      <c r="A79" s="4" t="inlineStr">
        <is>
          <t>Post-CECL Adoption Portfolio Segmentation | Consumer other</t>
        </is>
      </c>
    </row>
    <row r="80">
      <c r="A80" s="3" t="inlineStr">
        <is>
          <t>New Accounting Pronouncements or Change in Accounting Principle [Line Items]</t>
        </is>
      </c>
    </row>
    <row r="81">
      <c r="A81" s="4" t="inlineStr">
        <is>
          <t>Total loans</t>
        </is>
      </c>
      <c r="B81" s="5" t="n">
        <v>10152</v>
      </c>
    </row>
    <row r="82">
      <c r="A82" s="4" t="inlineStr">
        <is>
          <t>Total allowance for credit losses on loans</t>
        </is>
      </c>
      <c r="B82" s="5" t="n">
        <v>82</v>
      </c>
    </row>
    <row r="83">
      <c r="A83" s="4" t="inlineStr">
        <is>
          <t>Impact of CECL Adoption</t>
        </is>
      </c>
    </row>
    <row r="84">
      <c r="A84" s="3" t="inlineStr">
        <is>
          <t>New Accounting Pronouncements or Change in Accounting Principle [Line Items]</t>
        </is>
      </c>
    </row>
    <row r="85">
      <c r="A85" s="4" t="inlineStr">
        <is>
          <t>Total allowance for credit losses on loans</t>
        </is>
      </c>
      <c r="B85" s="5" t="n">
        <v>5228</v>
      </c>
    </row>
    <row r="86">
      <c r="A86" s="4" t="inlineStr">
        <is>
          <t>Impact of CECL Adoption | Tax exempt</t>
        </is>
      </c>
    </row>
    <row r="87">
      <c r="A87" s="3" t="inlineStr">
        <is>
          <t>New Accounting Pronouncements or Change in Accounting Principle [Line Items]</t>
        </is>
      </c>
    </row>
    <row r="88">
      <c r="A88" s="4" t="inlineStr">
        <is>
          <t>Total allowance for credit losses on loans</t>
        </is>
      </c>
      <c r="B88" s="5" t="n">
        <v>40</v>
      </c>
    </row>
    <row r="89">
      <c r="A89" s="4" t="inlineStr">
        <is>
          <t>Impact of CECL Adoption | Home equity</t>
        </is>
      </c>
    </row>
    <row r="90">
      <c r="A90" s="3" t="inlineStr">
        <is>
          <t>New Accounting Pronouncements or Change in Accounting Principle [Line Items]</t>
        </is>
      </c>
    </row>
    <row r="91">
      <c r="A91" s="4" t="inlineStr">
        <is>
          <t>Total allowance for credit losses on loans</t>
        </is>
      </c>
      <c r="B91" s="5" t="n">
        <v>603</v>
      </c>
    </row>
    <row r="92">
      <c r="A92" s="4" t="inlineStr">
        <is>
          <t>Impact of CECL Adoption | Total commercial loans | Commercial construction</t>
        </is>
      </c>
    </row>
    <row r="93">
      <c r="A93" s="3" t="inlineStr">
        <is>
          <t>New Accounting Pronouncements or Change in Accounting Principle [Line Items]</t>
        </is>
      </c>
    </row>
    <row r="94">
      <c r="A94" s="4" t="inlineStr">
        <is>
          <t>Total allowance for credit losses on loans</t>
        </is>
      </c>
      <c r="B94" s="5" t="n">
        <v>1196</v>
      </c>
    </row>
    <row r="95">
      <c r="A95" s="4" t="inlineStr">
        <is>
          <t>Impact of CECL Adoption | Total commercial real estate | Commercial real estate owner occupied</t>
        </is>
      </c>
    </row>
    <row r="96">
      <c r="A96" s="3" t="inlineStr">
        <is>
          <t>New Accounting Pronouncements or Change in Accounting Principle [Line Items]</t>
        </is>
      </c>
    </row>
    <row r="97">
      <c r="A97" s="4" t="inlineStr">
        <is>
          <t>Total allowance for credit losses on loans</t>
        </is>
      </c>
      <c r="B97" s="5" t="n">
        <v>708</v>
      </c>
    </row>
    <row r="98">
      <c r="A98" s="4" t="inlineStr">
        <is>
          <t>Impact of CECL Adoption | Total commercial real estate | Commercial real estate non-owner occupied</t>
        </is>
      </c>
    </row>
    <row r="99">
      <c r="A99" s="3" t="inlineStr">
        <is>
          <t>New Accounting Pronouncements or Change in Accounting Principle [Line Items]</t>
        </is>
      </c>
    </row>
    <row r="100">
      <c r="A100" s="4" t="inlineStr">
        <is>
          <t>Total allowance for credit losses on loans</t>
        </is>
      </c>
      <c r="B100" s="5" t="n">
        <v>-2008</v>
      </c>
    </row>
    <row r="101">
      <c r="A101" s="4" t="inlineStr">
        <is>
          <t>Impact of CECL Adoption | Total commercial and industrial | Commercial and industrial</t>
        </is>
      </c>
    </row>
    <row r="102">
      <c r="A102" s="3" t="inlineStr">
        <is>
          <t>New Accounting Pronouncements or Change in Accounting Principle [Line Items]</t>
        </is>
      </c>
    </row>
    <row r="103">
      <c r="A103" s="4" t="inlineStr">
        <is>
          <t>Total allowance for credit losses on loans</t>
        </is>
      </c>
      <c r="B103" s="5" t="n">
        <v>2996</v>
      </c>
    </row>
    <row r="104">
      <c r="A104" s="4" t="inlineStr">
        <is>
          <t>Impact of CECL Adoption | Total residential real estate | Residential mortgages</t>
        </is>
      </c>
    </row>
    <row r="105">
      <c r="A105" s="3" t="inlineStr">
        <is>
          <t>New Accounting Pronouncements or Change in Accounting Principle [Line Items]</t>
        </is>
      </c>
    </row>
    <row r="106">
      <c r="A106" s="4" t="inlineStr">
        <is>
          <t>Total allowance for credit losses on loans</t>
        </is>
      </c>
      <c r="B106" s="5" t="n">
        <v>1732</v>
      </c>
    </row>
    <row r="107">
      <c r="A107" s="4" t="inlineStr">
        <is>
          <t>Impact of CECL Adoption | Total consumer | Consumer other</t>
        </is>
      </c>
    </row>
    <row r="108">
      <c r="A108" s="3" t="inlineStr">
        <is>
          <t>New Accounting Pronouncements or Change in Accounting Principle [Line Items]</t>
        </is>
      </c>
    </row>
    <row r="109">
      <c r="A109" s="4" t="inlineStr">
        <is>
          <t>Total allowance for credit losses on loans</t>
        </is>
      </c>
      <c r="B109" s="5" t="n">
        <v>-39</v>
      </c>
    </row>
    <row r="110">
      <c r="A110" s="4" t="inlineStr">
        <is>
          <t>Accounting Standards Update 2016-13</t>
        </is>
      </c>
    </row>
    <row r="111">
      <c r="A111" s="3" t="inlineStr">
        <is>
          <t>New Accounting Pronouncements or Change in Accounting Principle [Line Items]</t>
        </is>
      </c>
    </row>
    <row r="112">
      <c r="A112" s="4" t="inlineStr">
        <is>
          <t>Total loans</t>
        </is>
      </c>
      <c r="B112" s="5" t="n">
        <v>2562885</v>
      </c>
    </row>
    <row r="113">
      <c r="A113" s="4" t="inlineStr">
        <is>
          <t>Total allowance for credit losses on loans</t>
        </is>
      </c>
      <c r="B113" s="5" t="n">
        <v>19082</v>
      </c>
    </row>
    <row r="114">
      <c r="A114" s="4" t="inlineStr">
        <is>
          <t>Allowance for credit losses on OBS credit exposures</t>
        </is>
      </c>
      <c r="B114" s="5" t="n">
        <v>359</v>
      </c>
    </row>
    <row r="115">
      <c r="A115" s="4" t="inlineStr">
        <is>
          <t>Total allowance for credit losses</t>
        </is>
      </c>
      <c r="B115" s="5" t="n">
        <v>19441</v>
      </c>
    </row>
    <row r="116">
      <c r="A116" s="4" t="inlineStr">
        <is>
          <t>Accounting Standards Update 2016-13 | Commercial construction</t>
        </is>
      </c>
    </row>
    <row r="117">
      <c r="A117" s="3" t="inlineStr">
        <is>
          <t>New Accounting Pronouncements or Change in Accounting Principle [Line Items]</t>
        </is>
      </c>
    </row>
    <row r="118">
      <c r="A118" s="4" t="inlineStr">
        <is>
          <t>Total loans</t>
        </is>
      </c>
      <c r="B118" s="5" t="n">
        <v>117882</v>
      </c>
    </row>
    <row r="119">
      <c r="A119" s="4" t="inlineStr">
        <is>
          <t>Total allowance for credit losses on loans</t>
        </is>
      </c>
      <c r="B119" s="5" t="n">
        <v>824</v>
      </c>
    </row>
    <row r="120">
      <c r="A120" s="4" t="inlineStr">
        <is>
          <t>Accounting Standards Update 2016-13 | Commercial real estate owner occupied</t>
        </is>
      </c>
    </row>
    <row r="121">
      <c r="A121" s="3" t="inlineStr">
        <is>
          <t>New Accounting Pronouncements or Change in Accounting Principle [Line Items]</t>
        </is>
      </c>
    </row>
    <row r="122">
      <c r="A122" s="4" t="inlineStr">
        <is>
          <t>Total loans</t>
        </is>
      </c>
      <c r="B122" s="5" t="n">
        <v>219217</v>
      </c>
    </row>
    <row r="123">
      <c r="A123" s="4" t="inlineStr">
        <is>
          <t>Total allowance for credit losses on loans</t>
        </is>
      </c>
      <c r="B123" s="5" t="n">
        <v>1783</v>
      </c>
    </row>
    <row r="124">
      <c r="A124" s="4" t="inlineStr">
        <is>
          <t>Accounting Standards Update 2016-13 | Commercial real estate non-owner occupied</t>
        </is>
      </c>
    </row>
    <row r="125">
      <c r="A125" s="3" t="inlineStr">
        <is>
          <t>New Accounting Pronouncements or Change in Accounting Principle [Line Items]</t>
        </is>
      </c>
    </row>
    <row r="126">
      <c r="A126" s="4" t="inlineStr">
        <is>
          <t>Total loans</t>
        </is>
      </c>
      <c r="B126" s="5" t="n">
        <v>716776</v>
      </c>
    </row>
    <row r="127">
      <c r="A127" s="4" t="inlineStr">
        <is>
          <t>Total allowance for credit losses on loans</t>
        </is>
      </c>
      <c r="B127" s="5" t="n">
        <v>7864</v>
      </c>
    </row>
    <row r="128">
      <c r="A128" s="4" t="inlineStr">
        <is>
          <t>Accounting Standards Update 2016-13 | Tax exempt</t>
        </is>
      </c>
    </row>
    <row r="129">
      <c r="A129" s="3" t="inlineStr">
        <is>
          <t>New Accounting Pronouncements or Change in Accounting Principle [Line Items]</t>
        </is>
      </c>
    </row>
    <row r="130">
      <c r="A130" s="4" t="inlineStr">
        <is>
          <t>Total loans</t>
        </is>
      </c>
      <c r="B130" s="5" t="n">
        <v>47862</v>
      </c>
    </row>
    <row r="131">
      <c r="A131" s="4" t="inlineStr">
        <is>
          <t>Total allowance for credit losses on loans</t>
        </is>
      </c>
      <c r="B131" s="5" t="n">
        <v>58</v>
      </c>
    </row>
    <row r="132">
      <c r="A132" s="4" t="inlineStr">
        <is>
          <t>Accounting Standards Update 2016-13 | Commercial and industrial</t>
        </is>
      </c>
    </row>
    <row r="133">
      <c r="A133" s="3" t="inlineStr">
        <is>
          <t>New Accounting Pronouncements or Change in Accounting Principle [Line Items]</t>
        </is>
      </c>
    </row>
    <row r="134">
      <c r="A134" s="4" t="inlineStr">
        <is>
          <t>Total loans</t>
        </is>
      </c>
      <c r="B134" s="5" t="n">
        <v>355684</v>
      </c>
    </row>
    <row r="135">
      <c r="A135" s="4" t="inlineStr">
        <is>
          <t>Total allowance for credit losses on loans</t>
        </is>
      </c>
      <c r="B135" s="5" t="n">
        <v>3137</v>
      </c>
    </row>
    <row r="136">
      <c r="A136" s="4" t="inlineStr">
        <is>
          <t>Accounting Standards Update 2016-13 | Residential mortgages</t>
        </is>
      </c>
    </row>
    <row r="137">
      <c r="A137" s="3" t="inlineStr">
        <is>
          <t>New Accounting Pronouncements or Change in Accounting Principle [Line Items]</t>
        </is>
      </c>
    </row>
    <row r="138">
      <c r="A138" s="4" t="inlineStr">
        <is>
          <t>Total loans</t>
        </is>
      </c>
      <c r="B138" s="5" t="n">
        <v>995216</v>
      </c>
    </row>
    <row r="139">
      <c r="A139" s="4" t="inlineStr">
        <is>
          <t>Total allowance for credit losses on loans</t>
        </is>
      </c>
      <c r="B139" s="5" t="n">
        <v>5010</v>
      </c>
    </row>
    <row r="140">
      <c r="A140" s="4" t="inlineStr">
        <is>
          <t>Accounting Standards Update 2016-13 | Home equity</t>
        </is>
      </c>
    </row>
    <row r="141">
      <c r="A141" s="3" t="inlineStr">
        <is>
          <t>New Accounting Pronouncements or Change in Accounting Principle [Line Items]</t>
        </is>
      </c>
    </row>
    <row r="142">
      <c r="A142" s="4" t="inlineStr">
        <is>
          <t>Total loans</t>
        </is>
      </c>
      <c r="B142" s="5" t="n">
        <v>100096</v>
      </c>
    </row>
    <row r="143">
      <c r="A143" s="4" t="inlineStr">
        <is>
          <t>Total allowance for credit losses on loans</t>
        </is>
      </c>
      <c r="B143" s="5" t="n">
        <v>285</v>
      </c>
    </row>
    <row r="144">
      <c r="A144" s="4" t="inlineStr">
        <is>
          <t>Accounting Standards Update 2016-13 | Consumer other</t>
        </is>
      </c>
    </row>
    <row r="145">
      <c r="A145" s="3" t="inlineStr">
        <is>
          <t>New Accounting Pronouncements or Change in Accounting Principle [Line Items]</t>
        </is>
      </c>
    </row>
    <row r="146">
      <c r="A146" s="4" t="inlineStr">
        <is>
          <t>Total loans</t>
        </is>
      </c>
      <c r="B146" s="5" t="n">
        <v>10152</v>
      </c>
    </row>
    <row r="147">
      <c r="A147" s="4" t="inlineStr">
        <is>
          <t>Total allowance for credit losses on loans</t>
        </is>
      </c>
      <c r="B147" s="5" t="n">
        <v>121</v>
      </c>
    </row>
    <row r="148">
      <c r="A148" s="4" t="inlineStr">
        <is>
          <t>Accounting Standards Update 2016-13 | Impact of CECL Adoption</t>
        </is>
      </c>
    </row>
    <row r="149">
      <c r="A149" s="3" t="inlineStr">
        <is>
          <t>New Accounting Pronouncements or Change in Accounting Principle [Line Items]</t>
        </is>
      </c>
    </row>
    <row r="150">
      <c r="A150" s="4" t="inlineStr">
        <is>
          <t>Total allowance for credit losses on loans</t>
        </is>
      </c>
      <c r="B150" s="5" t="n">
        <v>5228</v>
      </c>
    </row>
    <row r="151">
      <c r="A151" s="4" t="inlineStr">
        <is>
          <t>Allowance for credit losses on OBS credit exposures</t>
        </is>
      </c>
      <c r="B151" s="5" t="n">
        <v>1616</v>
      </c>
    </row>
    <row r="152">
      <c r="A152" s="4" t="inlineStr">
        <is>
          <t>Total allowance for credit losses</t>
        </is>
      </c>
      <c r="B152" s="5" t="n">
        <v>6844</v>
      </c>
    </row>
    <row r="153">
      <c r="A153" s="4" t="inlineStr">
        <is>
          <t>Total increase in Allowance for credit losses</t>
        </is>
      </c>
      <c r="B153" s="5" t="n">
        <v>6844</v>
      </c>
    </row>
    <row r="154">
      <c r="A154" s="4" t="inlineStr">
        <is>
          <t>Total pre-tax impact</t>
        </is>
      </c>
      <c r="B154" s="5" t="n">
        <v>6844</v>
      </c>
    </row>
    <row r="155">
      <c r="A155" s="4" t="inlineStr">
        <is>
          <t>Tax effect</t>
        </is>
      </c>
      <c r="B155" s="5" t="n">
        <v>-1602</v>
      </c>
    </row>
    <row r="156">
      <c r="A156" s="4" t="inlineStr">
        <is>
          <t>Decrease to retained earnings</t>
        </is>
      </c>
      <c r="B156" s="5" t="n">
        <v>5242</v>
      </c>
    </row>
    <row r="157">
      <c r="A157" s="4" t="inlineStr">
        <is>
          <t>Coverage ratio of ACL to total loans</t>
        </is>
      </c>
      <c r="C157" s="4" t="inlineStr">
        <is>
          <t>0.94%</t>
        </is>
      </c>
    </row>
    <row r="158">
      <c r="A158" s="4" t="inlineStr">
        <is>
          <t>Accounting Standards Update 2016-13 | Impact of CECL Adoption | Commercial construction</t>
        </is>
      </c>
    </row>
    <row r="159">
      <c r="A159" s="3" t="inlineStr">
        <is>
          <t>New Accounting Pronouncements or Change in Accounting Principle [Line Items]</t>
        </is>
      </c>
    </row>
    <row r="160">
      <c r="A160" s="4" t="inlineStr">
        <is>
          <t>Total allowance for credit losses on loans</t>
        </is>
      </c>
      <c r="B160" s="5" t="n">
        <v>1196</v>
      </c>
    </row>
    <row r="161">
      <c r="A161" s="4" t="inlineStr">
        <is>
          <t>Accounting Standards Update 2016-13 | Impact of CECL Adoption | Commercial real estate owner occupied</t>
        </is>
      </c>
    </row>
    <row r="162">
      <c r="A162" s="3" t="inlineStr">
        <is>
          <t>New Accounting Pronouncements or Change in Accounting Principle [Line Items]</t>
        </is>
      </c>
    </row>
    <row r="163">
      <c r="A163" s="4" t="inlineStr">
        <is>
          <t>Total allowance for credit losses on loans</t>
        </is>
      </c>
      <c r="B163" s="5" t="n">
        <v>708</v>
      </c>
    </row>
    <row r="164">
      <c r="A164" s="4" t="inlineStr">
        <is>
          <t>Accounting Standards Update 2016-13 | Impact of CECL Adoption | Commercial real estate non-owner occupied</t>
        </is>
      </c>
    </row>
    <row r="165">
      <c r="A165" s="3" t="inlineStr">
        <is>
          <t>New Accounting Pronouncements or Change in Accounting Principle [Line Items]</t>
        </is>
      </c>
    </row>
    <row r="166">
      <c r="A166" s="4" t="inlineStr">
        <is>
          <t>Total allowance for credit losses on loans</t>
        </is>
      </c>
      <c r="B166" s="5" t="n">
        <v>-2008</v>
      </c>
    </row>
    <row r="167">
      <c r="A167" s="4" t="inlineStr">
        <is>
          <t>Accounting Standards Update 2016-13 | Impact of CECL Adoption | Tax exempt</t>
        </is>
      </c>
    </row>
    <row r="168">
      <c r="A168" s="3" t="inlineStr">
        <is>
          <t>New Accounting Pronouncements or Change in Accounting Principle [Line Items]</t>
        </is>
      </c>
    </row>
    <row r="169">
      <c r="A169" s="4" t="inlineStr">
        <is>
          <t>Total allowance for credit losses on loans</t>
        </is>
      </c>
      <c r="B169" s="5" t="n">
        <v>40</v>
      </c>
    </row>
    <row r="170">
      <c r="A170" s="4" t="inlineStr">
        <is>
          <t>Accounting Standards Update 2016-13 | Impact of CECL Adoption | Commercial and industrial</t>
        </is>
      </c>
    </row>
    <row r="171">
      <c r="A171" s="3" t="inlineStr">
        <is>
          <t>New Accounting Pronouncements or Change in Accounting Principle [Line Items]</t>
        </is>
      </c>
    </row>
    <row r="172">
      <c r="A172" s="4" t="inlineStr">
        <is>
          <t>Total allowance for credit losses on loans</t>
        </is>
      </c>
      <c r="B172" s="5" t="n">
        <v>2996</v>
      </c>
    </row>
    <row r="173">
      <c r="A173" s="4" t="inlineStr">
        <is>
          <t>Accounting Standards Update 2016-13 | Impact of CECL Adoption | Residential mortgages</t>
        </is>
      </c>
    </row>
    <row r="174">
      <c r="A174" s="3" t="inlineStr">
        <is>
          <t>New Accounting Pronouncements or Change in Accounting Principle [Line Items]</t>
        </is>
      </c>
    </row>
    <row r="175">
      <c r="A175" s="4" t="inlineStr">
        <is>
          <t>Total allowance for credit losses on loans</t>
        </is>
      </c>
      <c r="B175" s="5" t="n">
        <v>1732</v>
      </c>
    </row>
    <row r="176">
      <c r="A176" s="4" t="inlineStr">
        <is>
          <t>Accounting Standards Update 2016-13 | Impact of CECL Adoption | Home equity</t>
        </is>
      </c>
    </row>
    <row r="177">
      <c r="A177" s="3" t="inlineStr">
        <is>
          <t>New Accounting Pronouncements or Change in Accounting Principle [Line Items]</t>
        </is>
      </c>
    </row>
    <row r="178">
      <c r="A178" s="4" t="inlineStr">
        <is>
          <t>Total allowance for credit losses on loans</t>
        </is>
      </c>
      <c r="B178" s="5" t="n">
        <v>603</v>
      </c>
    </row>
    <row r="179">
      <c r="A179" s="4" t="inlineStr">
        <is>
          <t>Accounting Standards Update 2016-13 | Impact of CECL Adoption | Consumer other</t>
        </is>
      </c>
    </row>
    <row r="180">
      <c r="A180" s="3" t="inlineStr">
        <is>
          <t>New Accounting Pronouncements or Change in Accounting Principle [Line Items]</t>
        </is>
      </c>
    </row>
    <row r="181">
      <c r="A181" s="4" t="inlineStr">
        <is>
          <t>Total allowance for credit losses on loans</t>
        </is>
      </c>
      <c r="B181" s="5" t="n">
        <v>-39</v>
      </c>
    </row>
    <row r="182">
      <c r="A182" s="4" t="inlineStr">
        <is>
          <t>Accounting Standards Update 2016-13 | Pre-CECL Adoption</t>
        </is>
      </c>
    </row>
    <row r="183">
      <c r="A183" s="3" t="inlineStr">
        <is>
          <t>New Accounting Pronouncements or Change in Accounting Principle [Line Items]</t>
        </is>
      </c>
    </row>
    <row r="184">
      <c r="A184" s="4" t="inlineStr">
        <is>
          <t>Total loans</t>
        </is>
      </c>
      <c r="B184" s="5" t="n">
        <v>2562885</v>
      </c>
    </row>
    <row r="185">
      <c r="A185" s="4" t="inlineStr">
        <is>
          <t>Total allowance for credit losses on loans</t>
        </is>
      </c>
      <c r="B185" s="5" t="n">
        <v>19082</v>
      </c>
    </row>
    <row r="186">
      <c r="A186" s="4" t="inlineStr">
        <is>
          <t>Allowance for credit losses on OBS credit exposures</t>
        </is>
      </c>
      <c r="B186" s="5" t="n">
        <v>359</v>
      </c>
    </row>
    <row r="187">
      <c r="A187" s="4" t="inlineStr">
        <is>
          <t>Total allowance for credit losses</t>
        </is>
      </c>
      <c r="B187" s="6" t="n">
        <v>19441</v>
      </c>
    </row>
    <row r="188">
      <c r="A188" s="4" t="inlineStr">
        <is>
          <t>Coverage ratio of ACL to total loans</t>
        </is>
      </c>
      <c r="B188" s="4" t="inlineStr">
        <is>
          <t>0.76%</t>
        </is>
      </c>
    </row>
    <row r="189">
      <c r="A189" s="4" t="inlineStr">
        <is>
          <t>Accounting Standards Update 2016-13 | Pre-CECL Adoption | Commercial construction</t>
        </is>
      </c>
    </row>
    <row r="190">
      <c r="A190" s="3" t="inlineStr">
        <is>
          <t>New Accounting Pronouncements or Change in Accounting Principle [Line Items]</t>
        </is>
      </c>
    </row>
    <row r="191">
      <c r="A191" s="4" t="inlineStr">
        <is>
          <t>Total loans</t>
        </is>
      </c>
      <c r="B191" s="6" t="n">
        <v>131123</v>
      </c>
    </row>
    <row r="192">
      <c r="A192" s="4" t="inlineStr">
        <is>
          <t>Total allowance for credit losses on loans</t>
        </is>
      </c>
      <c r="B192" s="5" t="n">
        <v>1044</v>
      </c>
    </row>
    <row r="193">
      <c r="A193" s="4" t="inlineStr">
        <is>
          <t>Accounting Standards Update 2016-13 | Pre-CECL Adoption | Commercial real estate</t>
        </is>
      </c>
    </row>
    <row r="194">
      <c r="A194" s="3" t="inlineStr">
        <is>
          <t>New Accounting Pronouncements or Change in Accounting Principle [Line Items]</t>
        </is>
      </c>
    </row>
    <row r="195">
      <c r="A195" s="4" t="inlineStr">
        <is>
          <t>Total loans</t>
        </is>
      </c>
      <c r="B195" s="5" t="n">
        <v>953258</v>
      </c>
    </row>
    <row r="196">
      <c r="A196" s="4" t="inlineStr">
        <is>
          <t>Total allowance for credit losses on loans</t>
        </is>
      </c>
      <c r="B196" s="5" t="n">
        <v>10199</v>
      </c>
    </row>
    <row r="197">
      <c r="A197" s="4" t="inlineStr">
        <is>
          <t>Accounting Standards Update 2016-13 | Pre-CECL Adoption | Tax exempt</t>
        </is>
      </c>
    </row>
    <row r="198">
      <c r="A198" s="3" t="inlineStr">
        <is>
          <t>New Accounting Pronouncements or Change in Accounting Principle [Line Items]</t>
        </is>
      </c>
    </row>
    <row r="199">
      <c r="A199" s="4" t="inlineStr">
        <is>
          <t>Total loans</t>
        </is>
      </c>
      <c r="B199" s="5" t="n">
        <v>63431</v>
      </c>
    </row>
    <row r="200">
      <c r="A200" s="4" t="inlineStr">
        <is>
          <t>Total allowance for credit losses on loans</t>
        </is>
      </c>
      <c r="B200" s="5" t="n">
        <v>80</v>
      </c>
    </row>
    <row r="201">
      <c r="A201" s="4" t="inlineStr">
        <is>
          <t>Accounting Standards Update 2016-13 | Pre-CECL Adoption | Commercial and industrial</t>
        </is>
      </c>
    </row>
    <row r="202">
      <c r="A202" s="3" t="inlineStr">
        <is>
          <t>New Accounting Pronouncements or Change in Accounting Principle [Line Items]</t>
        </is>
      </c>
    </row>
    <row r="203">
      <c r="A203" s="4" t="inlineStr">
        <is>
          <t>Total loans</t>
        </is>
      </c>
      <c r="B203" s="5" t="n">
        <v>377638</v>
      </c>
    </row>
    <row r="204">
      <c r="A204" s="4" t="inlineStr">
        <is>
          <t>Total allowance for credit losses on loans</t>
        </is>
      </c>
      <c r="B204" s="5" t="n">
        <v>3302</v>
      </c>
    </row>
    <row r="205">
      <c r="A205" s="4" t="inlineStr">
        <is>
          <t>Accounting Standards Update 2016-13 | Pre-CECL Adoption | Residential mortgages</t>
        </is>
      </c>
    </row>
    <row r="206">
      <c r="A206" s="3" t="inlineStr">
        <is>
          <t>New Accounting Pronouncements or Change in Accounting Principle [Line Items]</t>
        </is>
      </c>
    </row>
    <row r="207">
      <c r="A207" s="4" t="inlineStr">
        <is>
          <t>Total loans</t>
        </is>
      </c>
      <c r="B207" s="5" t="n">
        <v>923891</v>
      </c>
    </row>
    <row r="208">
      <c r="A208" s="4" t="inlineStr">
        <is>
          <t>Total allowance for credit losses on loans</t>
        </is>
      </c>
      <c r="B208" s="5" t="n">
        <v>4078</v>
      </c>
    </row>
    <row r="209">
      <c r="A209" s="4" t="inlineStr">
        <is>
          <t>Accounting Standards Update 2016-13 | Pre-CECL Adoption | Home equity</t>
        </is>
      </c>
    </row>
    <row r="210">
      <c r="A210" s="3" t="inlineStr">
        <is>
          <t>New Accounting Pronouncements or Change in Accounting Principle [Line Items]</t>
        </is>
      </c>
    </row>
    <row r="211">
      <c r="A211" s="4" t="inlineStr">
        <is>
          <t>Total loans</t>
        </is>
      </c>
      <c r="B211" s="5" t="n">
        <v>102464</v>
      </c>
    </row>
    <row r="212">
      <c r="A212" s="4" t="inlineStr">
        <is>
          <t>Total allowance for credit losses on loans</t>
        </is>
      </c>
      <c r="B212" s="5" t="n">
        <v>258</v>
      </c>
    </row>
    <row r="213">
      <c r="A213" s="4" t="inlineStr">
        <is>
          <t>Accounting Standards Update 2016-13 | Pre-CECL Adoption | Consumer other</t>
        </is>
      </c>
    </row>
    <row r="214">
      <c r="A214" s="3" t="inlineStr">
        <is>
          <t>New Accounting Pronouncements or Change in Accounting Principle [Line Items]</t>
        </is>
      </c>
    </row>
    <row r="215">
      <c r="A215" s="4" t="inlineStr">
        <is>
          <t>Total loans</t>
        </is>
      </c>
      <c r="B215" s="5" t="n">
        <v>11080</v>
      </c>
    </row>
    <row r="216">
      <c r="A216" s="4" t="inlineStr">
        <is>
          <t>Total allowance for credit losses on loans</t>
        </is>
      </c>
      <c r="B216" s="5" t="n">
        <v>121</v>
      </c>
    </row>
    <row r="217">
      <c r="A217" s="4" t="inlineStr">
        <is>
          <t>Accounting Standards Update 2016-13 | Reclassification to CECL Portfolio Segmentation | Commercial construction</t>
        </is>
      </c>
    </row>
    <row r="218">
      <c r="A218" s="3" t="inlineStr">
        <is>
          <t>New Accounting Pronouncements or Change in Accounting Principle [Line Items]</t>
        </is>
      </c>
    </row>
    <row r="219">
      <c r="A219" s="4" t="inlineStr">
        <is>
          <t>Total loans</t>
        </is>
      </c>
      <c r="B219" s="5" t="n">
        <v>-13241</v>
      </c>
    </row>
    <row r="220">
      <c r="A220" s="4" t="inlineStr">
        <is>
          <t>Total allowance for credit losses on loans</t>
        </is>
      </c>
      <c r="B220" s="5" t="n">
        <v>-220</v>
      </c>
    </row>
    <row r="221">
      <c r="A221" s="4" t="inlineStr">
        <is>
          <t>Accounting Standards Update 2016-13 | Reclassification to CECL Portfolio Segmentation | Commercial real estate</t>
        </is>
      </c>
    </row>
    <row r="222">
      <c r="A222" s="3" t="inlineStr">
        <is>
          <t>New Accounting Pronouncements or Change in Accounting Principle [Line Items]</t>
        </is>
      </c>
    </row>
    <row r="223">
      <c r="A223" s="4" t="inlineStr">
        <is>
          <t>Total loans</t>
        </is>
      </c>
      <c r="B223" s="5" t="n">
        <v>-953258</v>
      </c>
    </row>
    <row r="224">
      <c r="A224" s="4" t="inlineStr">
        <is>
          <t>Total allowance for credit losses on loans</t>
        </is>
      </c>
      <c r="B224" s="5" t="n">
        <v>-10199</v>
      </c>
    </row>
    <row r="225">
      <c r="A225" s="4" t="inlineStr">
        <is>
          <t>Accounting Standards Update 2016-13 | Reclassification to CECL Portfolio Segmentation | Commercial real estate owner occupied</t>
        </is>
      </c>
    </row>
    <row r="226">
      <c r="A226" s="3" t="inlineStr">
        <is>
          <t>New Accounting Pronouncements or Change in Accounting Principle [Line Items]</t>
        </is>
      </c>
    </row>
    <row r="227">
      <c r="A227" s="4" t="inlineStr">
        <is>
          <t>Total loans</t>
        </is>
      </c>
      <c r="B227" s="5" t="n">
        <v>219217</v>
      </c>
    </row>
    <row r="228">
      <c r="A228" s="4" t="inlineStr">
        <is>
          <t>Total allowance for credit losses on loans</t>
        </is>
      </c>
      <c r="B228" s="5" t="n">
        <v>1783</v>
      </c>
    </row>
    <row r="229">
      <c r="A229" s="4" t="inlineStr">
        <is>
          <t>Accounting Standards Update 2016-13 | Reclassification to CECL Portfolio Segmentation | Commercial real estate non-owner occupied</t>
        </is>
      </c>
    </row>
    <row r="230">
      <c r="A230" s="3" t="inlineStr">
        <is>
          <t>New Accounting Pronouncements or Change in Accounting Principle [Line Items]</t>
        </is>
      </c>
    </row>
    <row r="231">
      <c r="A231" s="4" t="inlineStr">
        <is>
          <t>Total loans</t>
        </is>
      </c>
      <c r="B231" s="5" t="n">
        <v>716776</v>
      </c>
    </row>
    <row r="232">
      <c r="A232" s="4" t="inlineStr">
        <is>
          <t>Total allowance for credit losses on loans</t>
        </is>
      </c>
      <c r="B232" s="5" t="n">
        <v>7864</v>
      </c>
    </row>
    <row r="233">
      <c r="A233" s="4" t="inlineStr">
        <is>
          <t>Accounting Standards Update 2016-13 | Reclassification to CECL Portfolio Segmentation | Tax exempt</t>
        </is>
      </c>
    </row>
    <row r="234">
      <c r="A234" s="3" t="inlineStr">
        <is>
          <t>New Accounting Pronouncements or Change in Accounting Principle [Line Items]</t>
        </is>
      </c>
    </row>
    <row r="235">
      <c r="A235" s="4" t="inlineStr">
        <is>
          <t>Total loans</t>
        </is>
      </c>
      <c r="B235" s="5" t="n">
        <v>-15569</v>
      </c>
    </row>
    <row r="236">
      <c r="A236" s="4" t="inlineStr">
        <is>
          <t>Total allowance for credit losses on loans</t>
        </is>
      </c>
      <c r="B236" s="5" t="n">
        <v>-22</v>
      </c>
    </row>
    <row r="237">
      <c r="A237" s="4" t="inlineStr">
        <is>
          <t>Accounting Standards Update 2016-13 | Reclassification to CECL Portfolio Segmentation | Commercial and industrial</t>
        </is>
      </c>
    </row>
    <row r="238">
      <c r="A238" s="3" t="inlineStr">
        <is>
          <t>New Accounting Pronouncements or Change in Accounting Principle [Line Items]</t>
        </is>
      </c>
    </row>
    <row r="239">
      <c r="A239" s="4" t="inlineStr">
        <is>
          <t>Total loans</t>
        </is>
      </c>
      <c r="B239" s="5" t="n">
        <v>-21954</v>
      </c>
    </row>
    <row r="240">
      <c r="A240" s="4" t="inlineStr">
        <is>
          <t>Total allowance for credit losses on loans</t>
        </is>
      </c>
      <c r="B240" s="5" t="n">
        <v>-165</v>
      </c>
    </row>
    <row r="241">
      <c r="A241" s="4" t="inlineStr">
        <is>
          <t>Accounting Standards Update 2016-13 | Reclassification to CECL Portfolio Segmentation | Residential mortgages</t>
        </is>
      </c>
    </row>
    <row r="242">
      <c r="A242" s="3" t="inlineStr">
        <is>
          <t>New Accounting Pronouncements or Change in Accounting Principle [Line Items]</t>
        </is>
      </c>
    </row>
    <row r="243">
      <c r="A243" s="4" t="inlineStr">
        <is>
          <t>Total loans</t>
        </is>
      </c>
      <c r="B243" s="5" t="n">
        <v>71325</v>
      </c>
    </row>
    <row r="244">
      <c r="A244" s="4" t="inlineStr">
        <is>
          <t>Total allowance for credit losses on loans</t>
        </is>
      </c>
      <c r="B244" s="5" t="n">
        <v>932</v>
      </c>
    </row>
    <row r="245">
      <c r="A245" s="4" t="inlineStr">
        <is>
          <t>Accounting Standards Update 2016-13 | Reclassification to CECL Portfolio Segmentation | Home equity</t>
        </is>
      </c>
    </row>
    <row r="246">
      <c r="A246" s="3" t="inlineStr">
        <is>
          <t>New Accounting Pronouncements or Change in Accounting Principle [Line Items]</t>
        </is>
      </c>
    </row>
    <row r="247">
      <c r="A247" s="4" t="inlineStr">
        <is>
          <t>Total loans</t>
        </is>
      </c>
      <c r="B247" s="5" t="n">
        <v>-2368</v>
      </c>
    </row>
    <row r="248">
      <c r="A248" s="4" t="inlineStr">
        <is>
          <t>Total allowance for credit losses on loans</t>
        </is>
      </c>
      <c r="B248" s="5" t="n">
        <v>27</v>
      </c>
    </row>
    <row r="249">
      <c r="A249" s="4" t="inlineStr">
        <is>
          <t>Accounting Standards Update 2016-13 | Reclassification to CECL Portfolio Segmentation | Consumer other</t>
        </is>
      </c>
    </row>
    <row r="250">
      <c r="A250" s="3" t="inlineStr">
        <is>
          <t>New Accounting Pronouncements or Change in Accounting Principle [Line Items]</t>
        </is>
      </c>
    </row>
    <row r="251">
      <c r="A251" s="4" t="inlineStr">
        <is>
          <t>Total loans</t>
        </is>
      </c>
      <c r="B251" s="6" t="n">
        <v>-9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Available for Sale (Details) - USD ($) $ in Thousands</t>
        </is>
      </c>
      <c r="B1" s="2" t="inlineStr">
        <is>
          <t>Mar. 31, 2021</t>
        </is>
      </c>
      <c r="C1" s="2" t="inlineStr">
        <is>
          <t>Dec. 31, 2020</t>
        </is>
      </c>
    </row>
    <row r="2">
      <c r="A2" s="3" t="inlineStr">
        <is>
          <t>Investment Holdings [Line Items]</t>
        </is>
      </c>
    </row>
    <row r="3">
      <c r="A3" s="4" t="inlineStr">
        <is>
          <t>Amortized Cost</t>
        </is>
      </c>
      <c r="B3" s="6" t="n">
        <v>620519</v>
      </c>
      <c r="C3" s="6" t="n">
        <v>571977</v>
      </c>
    </row>
    <row r="4">
      <c r="A4" s="4" t="inlineStr">
        <is>
          <t>Gross Unrealized Gains</t>
        </is>
      </c>
      <c r="B4" s="5" t="n">
        <v>11823</v>
      </c>
      <c r="C4" s="5" t="n">
        <v>14637</v>
      </c>
    </row>
    <row r="5">
      <c r="A5" s="4" t="inlineStr">
        <is>
          <t>Gross Unrealized Losses</t>
        </is>
      </c>
      <c r="B5" s="5" t="n">
        <v>-5939</v>
      </c>
      <c r="C5" s="5" t="n">
        <v>-1568</v>
      </c>
    </row>
    <row r="6">
      <c r="A6" s="4" t="inlineStr">
        <is>
          <t>Fair Value</t>
        </is>
      </c>
      <c r="B6" s="5" t="n">
        <v>626403</v>
      </c>
      <c r="C6" s="5" t="n">
        <v>585046</v>
      </c>
    </row>
    <row r="7">
      <c r="A7" s="4" t="inlineStr">
        <is>
          <t>US Government-sponsored enterprises</t>
        </is>
      </c>
    </row>
    <row r="8">
      <c r="A8" s="3" t="inlineStr">
        <is>
          <t>Investment Holdings [Line Items]</t>
        </is>
      </c>
    </row>
    <row r="9">
      <c r="A9" s="4" t="inlineStr">
        <is>
          <t>Amortized Cost</t>
        </is>
      </c>
      <c r="B9" s="5" t="n">
        <v>213049</v>
      </c>
      <c r="C9" s="5" t="n">
        <v>206834</v>
      </c>
    </row>
    <row r="10">
      <c r="A10" s="4" t="inlineStr">
        <is>
          <t>Gross Unrealized Gains</t>
        </is>
      </c>
      <c r="B10" s="5" t="n">
        <v>4860</v>
      </c>
      <c r="C10" s="5" t="n">
        <v>6018</v>
      </c>
    </row>
    <row r="11">
      <c r="A11" s="4" t="inlineStr">
        <is>
          <t>Gross Unrealized Losses</t>
        </is>
      </c>
      <c r="B11" s="5" t="n">
        <v>-3302</v>
      </c>
      <c r="C11" s="5" t="n">
        <v>-462</v>
      </c>
    </row>
    <row r="12">
      <c r="A12" s="4" t="inlineStr">
        <is>
          <t>Fair Value</t>
        </is>
      </c>
      <c r="B12" s="5" t="n">
        <v>214607</v>
      </c>
      <c r="C12" s="5" t="n">
        <v>212390</v>
      </c>
    </row>
    <row r="13">
      <c r="A13" s="4" t="inlineStr">
        <is>
          <t>US Government agency</t>
        </is>
      </c>
    </row>
    <row r="14">
      <c r="A14" s="3" t="inlineStr">
        <is>
          <t>Investment Holdings [Line Items]</t>
        </is>
      </c>
    </row>
    <row r="15">
      <c r="A15" s="4" t="inlineStr">
        <is>
          <t>Amortized Cost</t>
        </is>
      </c>
      <c r="B15" s="5" t="n">
        <v>74293</v>
      </c>
      <c r="C15" s="5" t="n">
        <v>82878</v>
      </c>
    </row>
    <row r="16">
      <c r="A16" s="4" t="inlineStr">
        <is>
          <t>Gross Unrealized Gains</t>
        </is>
      </c>
      <c r="B16" s="5" t="n">
        <v>2211</v>
      </c>
      <c r="C16" s="5" t="n">
        <v>2870</v>
      </c>
    </row>
    <row r="17">
      <c r="A17" s="4" t="inlineStr">
        <is>
          <t>Gross Unrealized Losses</t>
        </is>
      </c>
      <c r="B17" s="5" t="n">
        <v>-319</v>
      </c>
      <c r="C17" s="5" t="n">
        <v>-116</v>
      </c>
    </row>
    <row r="18">
      <c r="A18" s="4" t="inlineStr">
        <is>
          <t>Fair Value</t>
        </is>
      </c>
      <c r="B18" s="5" t="n">
        <v>76185</v>
      </c>
      <c r="C18" s="5" t="n">
        <v>85632</v>
      </c>
    </row>
    <row r="19">
      <c r="A19" s="4" t="inlineStr">
        <is>
          <t>Private label</t>
        </is>
      </c>
    </row>
    <row r="20">
      <c r="A20" s="3" t="inlineStr">
        <is>
          <t>Investment Holdings [Line Items]</t>
        </is>
      </c>
    </row>
    <row r="21">
      <c r="A21" s="4" t="inlineStr">
        <is>
          <t>Amortized Cost</t>
        </is>
      </c>
      <c r="B21" s="5" t="n">
        <v>47576</v>
      </c>
      <c r="C21" s="5" t="n">
        <v>19810</v>
      </c>
    </row>
    <row r="22">
      <c r="A22" s="4" t="inlineStr">
        <is>
          <t>Gross Unrealized Gains</t>
        </is>
      </c>
      <c r="B22" s="5" t="n">
        <v>111</v>
      </c>
      <c r="C22" s="5" t="n">
        <v>40</v>
      </c>
    </row>
    <row r="23">
      <c r="A23" s="4" t="inlineStr">
        <is>
          <t>Gross Unrealized Losses</t>
        </is>
      </c>
      <c r="B23" s="5" t="n">
        <v>-146</v>
      </c>
      <c r="C23" s="5" t="n">
        <v>-141</v>
      </c>
    </row>
    <row r="24">
      <c r="A24" s="4" t="inlineStr">
        <is>
          <t>Fair Value</t>
        </is>
      </c>
      <c r="B24" s="5" t="n">
        <v>47541</v>
      </c>
      <c r="C24" s="5" t="n">
        <v>19709</v>
      </c>
    </row>
    <row r="25">
      <c r="A25" s="4" t="inlineStr">
        <is>
          <t>Obligations of states and political subdivisions thereof</t>
        </is>
      </c>
    </row>
    <row r="26">
      <c r="A26" s="3" t="inlineStr">
        <is>
          <t>Investment Holdings [Line Items]</t>
        </is>
      </c>
    </row>
    <row r="27">
      <c r="A27" s="4" t="inlineStr">
        <is>
          <t>Amortized Cost</t>
        </is>
      </c>
      <c r="B27" s="5" t="n">
        <v>185985</v>
      </c>
      <c r="C27" s="5" t="n">
        <v>164766</v>
      </c>
    </row>
    <row r="28">
      <c r="A28" s="4" t="inlineStr">
        <is>
          <t>Gross Unrealized Gains</t>
        </is>
      </c>
      <c r="B28" s="5" t="n">
        <v>3081</v>
      </c>
      <c r="C28" s="5" t="n">
        <v>4244</v>
      </c>
    </row>
    <row r="29">
      <c r="A29" s="4" t="inlineStr">
        <is>
          <t>Gross Unrealized Losses</t>
        </is>
      </c>
      <c r="B29" s="5" t="n">
        <v>-1203</v>
      </c>
      <c r="C29" s="5" t="n">
        <v>-6</v>
      </c>
    </row>
    <row r="30">
      <c r="A30" s="4" t="inlineStr">
        <is>
          <t>Fair Value</t>
        </is>
      </c>
      <c r="B30" s="5" t="n">
        <v>187863</v>
      </c>
      <c r="C30" s="5" t="n">
        <v>169004</v>
      </c>
    </row>
    <row r="31">
      <c r="A31" s="4" t="inlineStr">
        <is>
          <t>Corporate bonds</t>
        </is>
      </c>
    </row>
    <row r="32">
      <c r="A32" s="3" t="inlineStr">
        <is>
          <t>Investment Holdings [Line Items]</t>
        </is>
      </c>
    </row>
    <row r="33">
      <c r="A33" s="4" t="inlineStr">
        <is>
          <t>Amortized Cost</t>
        </is>
      </c>
      <c r="B33" s="5" t="n">
        <v>99616</v>
      </c>
      <c r="C33" s="5" t="n">
        <v>97689</v>
      </c>
    </row>
    <row r="34">
      <c r="A34" s="4" t="inlineStr">
        <is>
          <t>Gross Unrealized Gains</t>
        </is>
      </c>
      <c r="B34" s="5" t="n">
        <v>1560</v>
      </c>
      <c r="C34" s="5" t="n">
        <v>1465</v>
      </c>
    </row>
    <row r="35">
      <c r="A35" s="4" t="inlineStr">
        <is>
          <t>Gross Unrealized Losses</t>
        </is>
      </c>
      <c r="B35" s="5" t="n">
        <v>-969</v>
      </c>
      <c r="C35" s="5" t="n">
        <v>-843</v>
      </c>
    </row>
    <row r="36">
      <c r="A36" s="4" t="inlineStr">
        <is>
          <t>Fair Value</t>
        </is>
      </c>
      <c r="B36" s="6" t="n">
        <v>100207</v>
      </c>
      <c r="C36" s="6" t="n">
        <v>983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Maturity of Available for Sale Securities (Details) - USD ($) $ in Thousands</t>
        </is>
      </c>
      <c r="B1" s="2" t="inlineStr">
        <is>
          <t>Mar. 31, 2021</t>
        </is>
      </c>
      <c r="C1" s="2" t="inlineStr">
        <is>
          <t>Dec. 31, 2020</t>
        </is>
      </c>
    </row>
    <row r="2">
      <c r="A2" s="3" t="inlineStr">
        <is>
          <t>Amortized Cost</t>
        </is>
      </c>
    </row>
    <row r="3">
      <c r="A3" s="4" t="inlineStr">
        <is>
          <t>Within 1 year</t>
        </is>
      </c>
      <c r="B3" s="6" t="n">
        <v>4776</v>
      </c>
    </row>
    <row r="4">
      <c r="A4" s="4" t="inlineStr">
        <is>
          <t>Over 1 year to 5 years</t>
        </is>
      </c>
      <c r="B4" s="5" t="n">
        <v>20745</v>
      </c>
    </row>
    <row r="5">
      <c r="A5" s="4" t="inlineStr">
        <is>
          <t>Over 5 years to 10 years</t>
        </is>
      </c>
      <c r="B5" s="5" t="n">
        <v>75062</v>
      </c>
    </row>
    <row r="6">
      <c r="A6" s="4" t="inlineStr">
        <is>
          <t>Over 10 years</t>
        </is>
      </c>
      <c r="B6" s="5" t="n">
        <v>185018</v>
      </c>
    </row>
    <row r="7">
      <c r="A7" s="4" t="inlineStr">
        <is>
          <t>Total bonds and obligations</t>
        </is>
      </c>
      <c r="B7" s="5" t="n">
        <v>285601</v>
      </c>
    </row>
    <row r="8">
      <c r="A8" s="4" t="inlineStr">
        <is>
          <t>Mortgage-backed securities</t>
        </is>
      </c>
      <c r="B8" s="5" t="n">
        <v>334918</v>
      </c>
    </row>
    <row r="9">
      <c r="A9" s="4" t="inlineStr">
        <is>
          <t>Amortized Cost</t>
        </is>
      </c>
      <c r="B9" s="5" t="n">
        <v>620519</v>
      </c>
      <c r="C9" s="6" t="n">
        <v>571977</v>
      </c>
    </row>
    <row r="10">
      <c r="A10" s="3" t="inlineStr">
        <is>
          <t>Fair Value</t>
        </is>
      </c>
    </row>
    <row r="11">
      <c r="A11" s="4" t="inlineStr">
        <is>
          <t>Within 1 year</t>
        </is>
      </c>
      <c r="B11" s="5" t="n">
        <v>4848</v>
      </c>
    </row>
    <row r="12">
      <c r="A12" s="4" t="inlineStr">
        <is>
          <t>Over 1 year to 5 years</t>
        </is>
      </c>
      <c r="B12" s="5" t="n">
        <v>20965</v>
      </c>
    </row>
    <row r="13">
      <c r="A13" s="4" t="inlineStr">
        <is>
          <t>Over 5 years to 10 years</t>
        </is>
      </c>
      <c r="B13" s="5" t="n">
        <v>73650</v>
      </c>
    </row>
    <row r="14">
      <c r="A14" s="4" t="inlineStr">
        <is>
          <t>Over 10 years</t>
        </is>
      </c>
      <c r="B14" s="5" t="n">
        <v>188607</v>
      </c>
    </row>
    <row r="15">
      <c r="A15" s="4" t="inlineStr">
        <is>
          <t>Total bonds and obligations</t>
        </is>
      </c>
      <c r="B15" s="5" t="n">
        <v>288070</v>
      </c>
    </row>
    <row r="16">
      <c r="A16" s="4" t="inlineStr">
        <is>
          <t>Mortgage-backed securities</t>
        </is>
      </c>
      <c r="B16" s="5" t="n">
        <v>338333</v>
      </c>
    </row>
    <row r="17">
      <c r="A17" s="4" t="inlineStr">
        <is>
          <t>Total securities available for sale</t>
        </is>
      </c>
      <c r="B17" s="6" t="n">
        <v>626403</v>
      </c>
      <c r="C17" s="6" t="n">
        <v>585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Gains and Losses from AFS Securities (Details) - USD ($) $ in Thousands</t>
        </is>
      </c>
      <c r="B1" s="2" t="inlineStr">
        <is>
          <t>3 Months Ended</t>
        </is>
      </c>
    </row>
    <row r="2">
      <c r="B2" s="2" t="inlineStr">
        <is>
          <t>Mar. 31, 2021</t>
        </is>
      </c>
      <c r="C2" s="2" t="inlineStr">
        <is>
          <t>Mar. 31, 2020</t>
        </is>
      </c>
    </row>
    <row r="3">
      <c r="A3" s="3" t="inlineStr">
        <is>
          <t>SECURITIES AVAILABLE FOR SALE</t>
        </is>
      </c>
    </row>
    <row r="4">
      <c r="A4" s="4" t="inlineStr">
        <is>
          <t>Gross gains on sales of available for sale securities</t>
        </is>
      </c>
      <c r="C4" s="6" t="n">
        <v>146</v>
      </c>
    </row>
    <row r="5">
      <c r="A5" s="4" t="inlineStr">
        <is>
          <t>Gross losses on sales of available for sale securities</t>
        </is>
      </c>
      <c r="C5" s="5" t="n">
        <v>-11</v>
      </c>
    </row>
    <row r="6">
      <c r="A6" s="4" t="inlineStr">
        <is>
          <t>Net gains on sale of available for sale securities</t>
        </is>
      </c>
      <c r="B6" s="6" t="n">
        <v>0</v>
      </c>
      <c r="C6" s="6" t="n">
        <v>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with Unrealized Losses (Details) - USD ($) $ in Thousands</t>
        </is>
      </c>
      <c r="B1" s="2" t="inlineStr">
        <is>
          <t>Mar. 31, 2021</t>
        </is>
      </c>
      <c r="C1" s="2" t="inlineStr">
        <is>
          <t>Dec. 31, 2020</t>
        </is>
      </c>
    </row>
    <row r="2">
      <c r="A2" s="3" t="inlineStr">
        <is>
          <t>Gross Unrealized Losses</t>
        </is>
      </c>
    </row>
    <row r="3">
      <c r="A3" s="4" t="inlineStr">
        <is>
          <t>Less Than Twelve Months</t>
        </is>
      </c>
      <c r="B3" s="6" t="n">
        <v>4706</v>
      </c>
      <c r="C3" s="6" t="n">
        <v>815</v>
      </c>
    </row>
    <row r="4">
      <c r="A4" s="4" t="inlineStr">
        <is>
          <t>Over Twelve Months</t>
        </is>
      </c>
      <c r="B4" s="5" t="n">
        <v>1233</v>
      </c>
      <c r="C4" s="5" t="n">
        <v>753</v>
      </c>
    </row>
    <row r="5">
      <c r="A5" s="4" t="inlineStr">
        <is>
          <t>Total</t>
        </is>
      </c>
      <c r="B5" s="5" t="n">
        <v>5939</v>
      </c>
      <c r="C5" s="5" t="n">
        <v>1568</v>
      </c>
    </row>
    <row r="6">
      <c r="A6" s="3" t="inlineStr">
        <is>
          <t>Fair Value</t>
        </is>
      </c>
    </row>
    <row r="7">
      <c r="A7" s="4" t="inlineStr">
        <is>
          <t>Less Than Twelve Months</t>
        </is>
      </c>
      <c r="B7" s="5" t="n">
        <v>198357</v>
      </c>
      <c r="C7" s="5" t="n">
        <v>74412</v>
      </c>
    </row>
    <row r="8">
      <c r="A8" s="4" t="inlineStr">
        <is>
          <t>Over Twelve Months</t>
        </is>
      </c>
      <c r="B8" s="5" t="n">
        <v>46422</v>
      </c>
      <c r="C8" s="5" t="n">
        <v>38846</v>
      </c>
    </row>
    <row r="9">
      <c r="A9" s="4" t="inlineStr">
        <is>
          <t>Total</t>
        </is>
      </c>
      <c r="B9" s="5" t="n">
        <v>244779</v>
      </c>
      <c r="C9" s="5" t="n">
        <v>113258</v>
      </c>
    </row>
    <row r="10">
      <c r="A10" s="4" t="inlineStr">
        <is>
          <t>US Government-sponsored enterprises</t>
        </is>
      </c>
    </row>
    <row r="11">
      <c r="A11" s="3" t="inlineStr">
        <is>
          <t>Gross Unrealized Losses</t>
        </is>
      </c>
    </row>
    <row r="12">
      <c r="A12" s="4" t="inlineStr">
        <is>
          <t>Less Than Twelve Months</t>
        </is>
      </c>
      <c r="B12" s="5" t="n">
        <v>3073</v>
      </c>
      <c r="C12" s="5" t="n">
        <v>209</v>
      </c>
    </row>
    <row r="13">
      <c r="A13" s="4" t="inlineStr">
        <is>
          <t>Over Twelve Months</t>
        </is>
      </c>
      <c r="B13" s="5" t="n">
        <v>229</v>
      </c>
      <c r="C13" s="5" t="n">
        <v>253</v>
      </c>
    </row>
    <row r="14">
      <c r="A14" s="4" t="inlineStr">
        <is>
          <t>Total</t>
        </is>
      </c>
      <c r="B14" s="5" t="n">
        <v>3302</v>
      </c>
      <c r="C14" s="5" t="n">
        <v>462</v>
      </c>
    </row>
    <row r="15">
      <c r="A15" s="3" t="inlineStr">
        <is>
          <t>Fair Value</t>
        </is>
      </c>
    </row>
    <row r="16">
      <c r="A16" s="4" t="inlineStr">
        <is>
          <t>Less Than Twelve Months</t>
        </is>
      </c>
      <c r="B16" s="5" t="n">
        <v>96384</v>
      </c>
      <c r="C16" s="5" t="n">
        <v>40285</v>
      </c>
    </row>
    <row r="17">
      <c r="A17" s="4" t="inlineStr">
        <is>
          <t>Over Twelve Months</t>
        </is>
      </c>
      <c r="B17" s="5" t="n">
        <v>3803</v>
      </c>
      <c r="C17" s="5" t="n">
        <v>4323</v>
      </c>
    </row>
    <row r="18">
      <c r="A18" s="4" t="inlineStr">
        <is>
          <t>Total</t>
        </is>
      </c>
      <c r="B18" s="5" t="n">
        <v>100187</v>
      </c>
      <c r="C18" s="5" t="n">
        <v>44608</v>
      </c>
    </row>
    <row r="19">
      <c r="A19" s="4" t="inlineStr">
        <is>
          <t>US Government agency</t>
        </is>
      </c>
    </row>
    <row r="20">
      <c r="A20" s="3" t="inlineStr">
        <is>
          <t>Gross Unrealized Losses</t>
        </is>
      </c>
    </row>
    <row r="21">
      <c r="A21" s="4" t="inlineStr">
        <is>
          <t>Less Than Twelve Months</t>
        </is>
      </c>
      <c r="B21" s="5" t="n">
        <v>300</v>
      </c>
      <c r="C21" s="5" t="n">
        <v>45</v>
      </c>
    </row>
    <row r="22">
      <c r="A22" s="4" t="inlineStr">
        <is>
          <t>Over Twelve Months</t>
        </is>
      </c>
      <c r="B22" s="5" t="n">
        <v>19</v>
      </c>
      <c r="C22" s="5" t="n">
        <v>71</v>
      </c>
    </row>
    <row r="23">
      <c r="A23" s="4" t="inlineStr">
        <is>
          <t>Total</t>
        </is>
      </c>
      <c r="B23" s="5" t="n">
        <v>319</v>
      </c>
      <c r="C23" s="5" t="n">
        <v>116</v>
      </c>
    </row>
    <row r="24">
      <c r="A24" s="3" t="inlineStr">
        <is>
          <t>Fair Value</t>
        </is>
      </c>
    </row>
    <row r="25">
      <c r="A25" s="4" t="inlineStr">
        <is>
          <t>Less Than Twelve Months</t>
        </is>
      </c>
      <c r="B25" s="5" t="n">
        <v>14716</v>
      </c>
      <c r="C25" s="5" t="n">
        <v>6776</v>
      </c>
    </row>
    <row r="26">
      <c r="A26" s="4" t="inlineStr">
        <is>
          <t>Over Twelve Months</t>
        </is>
      </c>
      <c r="B26" s="5" t="n">
        <v>4204</v>
      </c>
      <c r="C26" s="5" t="n">
        <v>3297</v>
      </c>
    </row>
    <row r="27">
      <c r="A27" s="4" t="inlineStr">
        <is>
          <t>Total</t>
        </is>
      </c>
      <c r="B27" s="5" t="n">
        <v>18920</v>
      </c>
      <c r="C27" s="5" t="n">
        <v>10073</v>
      </c>
    </row>
    <row r="28">
      <c r="A28" s="4" t="inlineStr">
        <is>
          <t>Private label</t>
        </is>
      </c>
    </row>
    <row r="29">
      <c r="A29" s="3" t="inlineStr">
        <is>
          <t>Gross Unrealized Losses</t>
        </is>
      </c>
    </row>
    <row r="30">
      <c r="A30" s="4" t="inlineStr">
        <is>
          <t>Less Than Twelve Months</t>
        </is>
      </c>
      <c r="B30" s="5" t="n">
        <v>2</v>
      </c>
    </row>
    <row r="31">
      <c r="A31" s="4" t="inlineStr">
        <is>
          <t>Over Twelve Months</t>
        </is>
      </c>
      <c r="B31" s="5" t="n">
        <v>144</v>
      </c>
      <c r="C31" s="5" t="n">
        <v>141</v>
      </c>
    </row>
    <row r="32">
      <c r="A32" s="4" t="inlineStr">
        <is>
          <t>Total</t>
        </is>
      </c>
      <c r="B32" s="5" t="n">
        <v>146</v>
      </c>
      <c r="C32" s="5" t="n">
        <v>141</v>
      </c>
    </row>
    <row r="33">
      <c r="A33" s="3" t="inlineStr">
        <is>
          <t>Fair Value</t>
        </is>
      </c>
    </row>
    <row r="34">
      <c r="A34" s="4" t="inlineStr">
        <is>
          <t>Less Than Twelve Months</t>
        </is>
      </c>
      <c r="B34" s="5" t="n">
        <v>15822</v>
      </c>
    </row>
    <row r="35">
      <c r="A35" s="4" t="inlineStr">
        <is>
          <t>Over Twelve Months</t>
        </is>
      </c>
      <c r="B35" s="5" t="n">
        <v>19257</v>
      </c>
      <c r="C35" s="5" t="n">
        <v>19514</v>
      </c>
    </row>
    <row r="36">
      <c r="A36" s="4" t="inlineStr">
        <is>
          <t>Total</t>
        </is>
      </c>
      <c r="B36" s="5" t="n">
        <v>35079</v>
      </c>
      <c r="C36" s="5" t="n">
        <v>19514</v>
      </c>
    </row>
    <row r="37">
      <c r="A37" s="4" t="inlineStr">
        <is>
          <t>Obligations of states and political subdivisions thereof</t>
        </is>
      </c>
    </row>
    <row r="38">
      <c r="A38" s="3" t="inlineStr">
        <is>
          <t>Gross Unrealized Losses</t>
        </is>
      </c>
    </row>
    <row r="39">
      <c r="A39" s="4" t="inlineStr">
        <is>
          <t>Less Than Twelve Months</t>
        </is>
      </c>
      <c r="B39" s="5" t="n">
        <v>1203</v>
      </c>
      <c r="C39" s="5" t="n">
        <v>6</v>
      </c>
    </row>
    <row r="40">
      <c r="A40" s="4" t="inlineStr">
        <is>
          <t>Total</t>
        </is>
      </c>
      <c r="B40" s="5" t="n">
        <v>1203</v>
      </c>
      <c r="C40" s="5" t="n">
        <v>6</v>
      </c>
    </row>
    <row r="41">
      <c r="A41" s="3" t="inlineStr">
        <is>
          <t>Fair Value</t>
        </is>
      </c>
    </row>
    <row r="42">
      <c r="A42" s="4" t="inlineStr">
        <is>
          <t>Less Than Twelve Months</t>
        </is>
      </c>
      <c r="B42" s="5" t="n">
        <v>56813</v>
      </c>
      <c r="C42" s="5" t="n">
        <v>5577</v>
      </c>
    </row>
    <row r="43">
      <c r="A43" s="4" t="inlineStr">
        <is>
          <t>Total</t>
        </is>
      </c>
      <c r="B43" s="5" t="n">
        <v>56813</v>
      </c>
      <c r="C43" s="5" t="n">
        <v>5577</v>
      </c>
    </row>
    <row r="44">
      <c r="A44" s="4" t="inlineStr">
        <is>
          <t>Corporate bonds</t>
        </is>
      </c>
    </row>
    <row r="45">
      <c r="A45" s="3" t="inlineStr">
        <is>
          <t>Gross Unrealized Losses</t>
        </is>
      </c>
    </row>
    <row r="46">
      <c r="A46" s="4" t="inlineStr">
        <is>
          <t>Less Than Twelve Months</t>
        </is>
      </c>
      <c r="B46" s="5" t="n">
        <v>128</v>
      </c>
      <c r="C46" s="5" t="n">
        <v>555</v>
      </c>
    </row>
    <row r="47">
      <c r="A47" s="4" t="inlineStr">
        <is>
          <t>Over Twelve Months</t>
        </is>
      </c>
      <c r="B47" s="5" t="n">
        <v>841</v>
      </c>
      <c r="C47" s="5" t="n">
        <v>288</v>
      </c>
    </row>
    <row r="48">
      <c r="A48" s="4" t="inlineStr">
        <is>
          <t>Total</t>
        </is>
      </c>
      <c r="B48" s="5" t="n">
        <v>969</v>
      </c>
      <c r="C48" s="5" t="n">
        <v>843</v>
      </c>
    </row>
    <row r="49">
      <c r="A49" s="3" t="inlineStr">
        <is>
          <t>Fair Value</t>
        </is>
      </c>
    </row>
    <row r="50">
      <c r="A50" s="4" t="inlineStr">
        <is>
          <t>Less Than Twelve Months</t>
        </is>
      </c>
      <c r="B50" s="5" t="n">
        <v>14622</v>
      </c>
      <c r="C50" s="5" t="n">
        <v>21774</v>
      </c>
    </row>
    <row r="51">
      <c r="A51" s="4" t="inlineStr">
        <is>
          <t>Over Twelve Months</t>
        </is>
      </c>
      <c r="B51" s="5" t="n">
        <v>19158</v>
      </c>
      <c r="C51" s="5" t="n">
        <v>11712</v>
      </c>
    </row>
    <row r="52">
      <c r="A52" s="4" t="inlineStr">
        <is>
          <t>Total</t>
        </is>
      </c>
      <c r="B52" s="6" t="n">
        <v>33780</v>
      </c>
      <c r="C52" s="6" t="n">
        <v>334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AVAILABLE FOR SALE - Basis for Impairment Conclusion (Details) $ in Thousands</t>
        </is>
      </c>
      <c r="B1" s="2" t="inlineStr">
        <is>
          <t>3 Months Ended</t>
        </is>
      </c>
    </row>
    <row r="2">
      <c r="B2" s="2" t="inlineStr">
        <is>
          <t>Mar. 31, 2021USD ($)security</t>
        </is>
      </c>
      <c r="C2" s="2" t="inlineStr">
        <is>
          <t>Jan. 01, 2021USD ($)</t>
        </is>
      </c>
    </row>
    <row r="3">
      <c r="A3" s="3" t="inlineStr">
        <is>
          <t>Investment Holdings [Line Items]</t>
        </is>
      </c>
    </row>
    <row r="4">
      <c r="A4" s="4" t="inlineStr">
        <is>
          <t>Allowance on AFS debt securities | $</t>
        </is>
      </c>
      <c r="B4" s="6" t="n">
        <v>0</v>
      </c>
      <c r="C4" s="6" t="n">
        <v>0</v>
      </c>
    </row>
    <row r="5">
      <c r="A5" s="4" t="inlineStr">
        <is>
          <t>Accounting Standards Update 2016-13</t>
        </is>
      </c>
    </row>
    <row r="6">
      <c r="A6" s="3" t="inlineStr">
        <is>
          <t>Investment Holdings [Line Items]</t>
        </is>
      </c>
    </row>
    <row r="7">
      <c r="A7" s="4" t="inlineStr">
        <is>
          <t>Allowance on AFS debt securities | $</t>
        </is>
      </c>
      <c r="B7" s="6" t="n">
        <v>0</v>
      </c>
    </row>
    <row r="8">
      <c r="A8" s="4" t="inlineStr">
        <is>
          <t>US Government-sponsored enterprises</t>
        </is>
      </c>
    </row>
    <row r="9">
      <c r="A9" s="3" t="inlineStr">
        <is>
          <t>Investment Holdings [Line Items]</t>
        </is>
      </c>
    </row>
    <row r="10">
      <c r="A10" s="4" t="inlineStr">
        <is>
          <t>Available-for-sale, securities in unrealized loss positions (security)</t>
        </is>
      </c>
      <c r="B10" s="5" t="n">
        <v>50</v>
      </c>
    </row>
    <row r="11">
      <c r="A11" s="4" t="inlineStr">
        <is>
          <t>Available for sale securities portfolio, number of securities (security)</t>
        </is>
      </c>
      <c r="B11" s="5" t="n">
        <v>556</v>
      </c>
    </row>
    <row r="12">
      <c r="A12" s="4" t="inlineStr">
        <is>
          <t>Available for sale and held to maturity securities, continuous unrealized loss position, aggregate losses (percentage)</t>
        </is>
      </c>
      <c r="B12" s="4" t="inlineStr">
        <is>
          <t>1.55%</t>
        </is>
      </c>
    </row>
    <row r="13">
      <c r="A13" s="4" t="inlineStr">
        <is>
          <t>US Government agency</t>
        </is>
      </c>
    </row>
    <row r="14">
      <c r="A14" s="3" t="inlineStr">
        <is>
          <t>Investment Holdings [Line Items]</t>
        </is>
      </c>
    </row>
    <row r="15">
      <c r="A15" s="4" t="inlineStr">
        <is>
          <t>Available-for-sale, securities in unrealized loss positions (security)</t>
        </is>
      </c>
      <c r="B15" s="5" t="n">
        <v>13</v>
      </c>
    </row>
    <row r="16">
      <c r="A16" s="4" t="inlineStr">
        <is>
          <t>Available for sale securities portfolio, number of securities (security)</t>
        </is>
      </c>
      <c r="B16" s="5" t="n">
        <v>158</v>
      </c>
    </row>
    <row r="17">
      <c r="A17" s="4" t="inlineStr">
        <is>
          <t>Available for sale and held to maturity securities, continuous unrealized loss position, aggregate losses (percentage)</t>
        </is>
      </c>
      <c r="B17" s="4" t="inlineStr">
        <is>
          <t>0.43%</t>
        </is>
      </c>
    </row>
    <row r="18">
      <c r="A18" s="4" t="inlineStr">
        <is>
          <t>Private label</t>
        </is>
      </c>
    </row>
    <row r="19">
      <c r="A19" s="3" t="inlineStr">
        <is>
          <t>Investment Holdings [Line Items]</t>
        </is>
      </c>
    </row>
    <row r="20">
      <c r="A20" s="4" t="inlineStr">
        <is>
          <t>Available-for-sale, securities in unrealized loss positions (security)</t>
        </is>
      </c>
      <c r="B20" s="5" t="n">
        <v>12</v>
      </c>
    </row>
    <row r="21">
      <c r="A21" s="4" t="inlineStr">
        <is>
          <t>Available for sale securities portfolio, number of securities (security)</t>
        </is>
      </c>
      <c r="B21" s="5" t="n">
        <v>29</v>
      </c>
    </row>
    <row r="22">
      <c r="A22" s="4" t="inlineStr">
        <is>
          <t>Available for sale and held to maturity securities, continuous unrealized loss position, aggregate losses (percentage)</t>
        </is>
      </c>
      <c r="B22" s="4" t="inlineStr">
        <is>
          <t>0.31%</t>
        </is>
      </c>
    </row>
    <row r="23">
      <c r="A23" s="4" t="inlineStr">
        <is>
          <t>Obligations of states and political subdivisions thereof</t>
        </is>
      </c>
    </row>
    <row r="24">
      <c r="A24" s="3" t="inlineStr">
        <is>
          <t>Investment Holdings [Line Items]</t>
        </is>
      </c>
    </row>
    <row r="25">
      <c r="A25" s="4" t="inlineStr">
        <is>
          <t>Available-for-sale, securities in unrealized loss positions (security)</t>
        </is>
      </c>
      <c r="B25" s="5" t="n">
        <v>16</v>
      </c>
    </row>
    <row r="26">
      <c r="A26" s="4" t="inlineStr">
        <is>
          <t>Available for sale securities portfolio, number of securities (security)</t>
        </is>
      </c>
      <c r="B26" s="5" t="n">
        <v>144</v>
      </c>
    </row>
    <row r="27">
      <c r="A27" s="4" t="inlineStr">
        <is>
          <t>Available for sale and held to maturity securities, continuous unrealized loss position, aggregate losses (percentage)</t>
        </is>
      </c>
      <c r="B27" s="4" t="inlineStr">
        <is>
          <t>0.65%</t>
        </is>
      </c>
    </row>
    <row r="28">
      <c r="A28" s="4" t="inlineStr">
        <is>
          <t>Corporate bonds</t>
        </is>
      </c>
    </row>
    <row r="29">
      <c r="A29" s="3" t="inlineStr">
        <is>
          <t>Investment Holdings [Line Items]</t>
        </is>
      </c>
    </row>
    <row r="30">
      <c r="A30" s="4" t="inlineStr">
        <is>
          <t>Available-for-sale, securities in unrealized loss positions (security)</t>
        </is>
      </c>
      <c r="B30" s="5" t="n">
        <v>8</v>
      </c>
    </row>
    <row r="31">
      <c r="A31" s="4" t="inlineStr">
        <is>
          <t>Available for sale securities portfolio, number of securities (security)</t>
        </is>
      </c>
      <c r="B31" s="5" t="n">
        <v>33</v>
      </c>
    </row>
    <row r="32">
      <c r="A32" s="4" t="inlineStr">
        <is>
          <t>Available for sale and held to maturity securities, continuous unrealized loss position, aggregate losses (percentage)</t>
        </is>
      </c>
      <c r="B32" s="4" t="inlineStr">
        <is>
          <t>0.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ANS AND ALLOWANCE FOR CREDIT LOSSES - Summary of Total Loans (Details) $ in Thousands</t>
        </is>
      </c>
      <c r="B1" s="2" t="inlineStr">
        <is>
          <t>3 Months Ended</t>
        </is>
      </c>
      <c r="C1" s="2" t="inlineStr">
        <is>
          <t>12 Months Ended</t>
        </is>
      </c>
    </row>
    <row r="2">
      <c r="B2" s="2" t="inlineStr">
        <is>
          <t>Mar. 31, 2021USD ($)loan</t>
        </is>
      </c>
      <c r="C2" s="2" t="inlineStr">
        <is>
          <t>Dec. 31, 2020USD ($)loan</t>
        </is>
      </c>
      <c r="D2" s="2" t="inlineStr">
        <is>
          <t>Mar. 31, 2020USD ($)</t>
        </is>
      </c>
      <c r="E2" s="2" t="inlineStr">
        <is>
          <t>Dec. 31, 2019USD ($)</t>
        </is>
      </c>
    </row>
    <row r="3">
      <c r="A3" s="3" t="inlineStr">
        <is>
          <t>Accounts, Notes, Loans and Financing Receivable [Line Items]</t>
        </is>
      </c>
    </row>
    <row r="4">
      <c r="A4" s="4" t="inlineStr">
        <is>
          <t>Total loans</t>
        </is>
      </c>
      <c r="B4" s="6" t="n">
        <v>2551064</v>
      </c>
      <c r="C4" s="6" t="n">
        <v>2562885</v>
      </c>
    </row>
    <row r="5">
      <c r="A5" s="4" t="inlineStr">
        <is>
          <t>Allowance for credit losses</t>
        </is>
      </c>
      <c r="B5" s="5" t="n">
        <v>23653</v>
      </c>
      <c r="C5" s="5" t="n">
        <v>19082</v>
      </c>
      <c r="D5" s="6" t="n">
        <v>15297</v>
      </c>
      <c r="E5" s="6" t="n">
        <v>15353</v>
      </c>
    </row>
    <row r="6">
      <c r="A6" s="4" t="inlineStr">
        <is>
          <t>Net loans</t>
        </is>
      </c>
      <c r="B6" s="5" t="n">
        <v>2527411</v>
      </c>
      <c r="C6" s="5" t="n">
        <v>2543803</v>
      </c>
    </row>
    <row r="7">
      <c r="A7" s="4" t="inlineStr">
        <is>
          <t>Accrued interest receivable for loans</t>
        </is>
      </c>
      <c r="B7" s="5" t="n">
        <v>11900</v>
      </c>
      <c r="C7" s="5" t="n">
        <v>11400</v>
      </c>
    </row>
    <row r="8">
      <c r="A8" s="4" t="inlineStr">
        <is>
          <t>Tax exempt</t>
        </is>
      </c>
    </row>
    <row r="9">
      <c r="A9" s="3" t="inlineStr">
        <is>
          <t>Accounts, Notes, Loans and Financing Receivable [Line Items]</t>
        </is>
      </c>
    </row>
    <row r="10">
      <c r="A10" s="4" t="inlineStr">
        <is>
          <t>Total loans</t>
        </is>
      </c>
      <c r="B10" s="5" t="n">
        <v>46541</v>
      </c>
      <c r="C10" s="5" t="n">
        <v>47862</v>
      </c>
    </row>
    <row r="11">
      <c r="A11" s="4" t="inlineStr">
        <is>
          <t>Allowance for credit losses</t>
        </is>
      </c>
      <c r="B11" s="5" t="n">
        <v>94</v>
      </c>
      <c r="C11" s="5" t="n">
        <v>58</v>
      </c>
      <c r="D11" s="5" t="n">
        <v>57</v>
      </c>
      <c r="E11" s="5" t="n">
        <v>67</v>
      </c>
    </row>
    <row r="12">
      <c r="A12" s="4" t="inlineStr">
        <is>
          <t>Net loans</t>
        </is>
      </c>
      <c r="B12" s="5" t="n">
        <v>46541</v>
      </c>
    </row>
    <row r="13">
      <c r="A13" s="4" t="inlineStr">
        <is>
          <t>Home equity</t>
        </is>
      </c>
    </row>
    <row r="14">
      <c r="A14" s="3" t="inlineStr">
        <is>
          <t>Accounts, Notes, Loans and Financing Receivable [Line Items]</t>
        </is>
      </c>
    </row>
    <row r="15">
      <c r="A15" s="4" t="inlineStr">
        <is>
          <t>Total loans</t>
        </is>
      </c>
      <c r="B15" s="5" t="n">
        <v>93625</v>
      </c>
      <c r="C15" s="5" t="n">
        <v>100096</v>
      </c>
    </row>
    <row r="16">
      <c r="A16" s="4" t="inlineStr">
        <is>
          <t>Allowance for credit losses</t>
        </is>
      </c>
      <c r="B16" s="6" t="n">
        <v>823</v>
      </c>
      <c r="C16" s="6" t="n">
        <v>285</v>
      </c>
      <c r="D16" s="5" t="n">
        <v>328</v>
      </c>
      <c r="E16" s="5" t="n">
        <v>320</v>
      </c>
    </row>
    <row r="17">
      <c r="A17" s="4" t="inlineStr">
        <is>
          <t>Paycheck Protection Program [Member]</t>
        </is>
      </c>
    </row>
    <row r="18">
      <c r="A18" s="3" t="inlineStr">
        <is>
          <t>Accounts, Notes, Loans and Financing Receivable [Line Items]</t>
        </is>
      </c>
    </row>
    <row r="19">
      <c r="A19" s="4" t="inlineStr">
        <is>
          <t>Number of loans outstanding | loan</t>
        </is>
      </c>
      <c r="B19" s="5" t="n">
        <v>1057</v>
      </c>
      <c r="C19" s="5" t="n">
        <v>746</v>
      </c>
    </row>
    <row r="20">
      <c r="A20" s="4" t="inlineStr">
        <is>
          <t>Outstanding principal balance</t>
        </is>
      </c>
      <c r="B20" s="6" t="n">
        <v>77900</v>
      </c>
      <c r="C20" s="6" t="n">
        <v>53800</v>
      </c>
    </row>
    <row r="21">
      <c r="A21" s="4" t="inlineStr">
        <is>
          <t>Paycheck Protection Program, Round 2021 [Member]</t>
        </is>
      </c>
    </row>
    <row r="22">
      <c r="A22" s="3" t="inlineStr">
        <is>
          <t>Accounts, Notes, Loans and Financing Receivable [Line Items]</t>
        </is>
      </c>
    </row>
    <row r="23">
      <c r="A23" s="4" t="inlineStr">
        <is>
          <t>Number of loans outstanding | loan</t>
        </is>
      </c>
      <c r="B23" s="5" t="n">
        <v>956</v>
      </c>
    </row>
    <row r="24">
      <c r="A24" s="4" t="inlineStr">
        <is>
          <t>Outstanding principal balance</t>
        </is>
      </c>
      <c r="C24" s="5" t="n">
        <v>57400</v>
      </c>
    </row>
    <row r="25">
      <c r="A25" s="4" t="inlineStr">
        <is>
          <t>Total commercial loans | Commercial construction</t>
        </is>
      </c>
    </row>
    <row r="26">
      <c r="A26" s="3" t="inlineStr">
        <is>
          <t>Accounts, Notes, Loans and Financing Receivable [Line Items]</t>
        </is>
      </c>
    </row>
    <row r="27">
      <c r="A27" s="4" t="inlineStr">
        <is>
          <t>Total loans</t>
        </is>
      </c>
      <c r="B27" s="6" t="n">
        <v>117464</v>
      </c>
      <c r="C27" s="5" t="n">
        <v>117882</v>
      </c>
    </row>
    <row r="28">
      <c r="A28" s="4" t="inlineStr">
        <is>
          <t>Allowance for credit losses</t>
        </is>
      </c>
      <c r="B28" s="5" t="n">
        <v>1792</v>
      </c>
      <c r="C28" s="5" t="n">
        <v>824</v>
      </c>
      <c r="D28" s="5" t="n">
        <v>395</v>
      </c>
      <c r="E28" s="5" t="n">
        <v>317</v>
      </c>
    </row>
    <row r="29">
      <c r="A29" s="4" t="inlineStr">
        <is>
          <t>Net loans</t>
        </is>
      </c>
      <c r="B29" s="5" t="n">
        <v>117464</v>
      </c>
    </row>
    <row r="30">
      <c r="A30" s="4" t="inlineStr">
        <is>
          <t>Total commercial real estate</t>
        </is>
      </c>
    </row>
    <row r="31">
      <c r="A31" s="3" t="inlineStr">
        <is>
          <t>Accounts, Notes, Loans and Financing Receivable [Line Items]</t>
        </is>
      </c>
    </row>
    <row r="32">
      <c r="A32" s="4" t="inlineStr">
        <is>
          <t>Total loans</t>
        </is>
      </c>
      <c r="C32" s="5" t="n">
        <v>1084381</v>
      </c>
    </row>
    <row r="33">
      <c r="A33" s="4" t="inlineStr">
        <is>
          <t>Total commercial real estate | Commercial real estate owner occupied</t>
        </is>
      </c>
    </row>
    <row r="34">
      <c r="A34" s="3" t="inlineStr">
        <is>
          <t>Accounts, Notes, Loans and Financing Receivable [Line Items]</t>
        </is>
      </c>
    </row>
    <row r="35">
      <c r="A35" s="4" t="inlineStr">
        <is>
          <t>Total loans</t>
        </is>
      </c>
      <c r="B35" s="5" t="n">
        <v>233847</v>
      </c>
      <c r="C35" s="5" t="n">
        <v>219217</v>
      </c>
    </row>
    <row r="36">
      <c r="A36" s="4" t="inlineStr">
        <is>
          <t>Allowance for credit losses</t>
        </is>
      </c>
      <c r="B36" s="5" t="n">
        <v>3352</v>
      </c>
      <c r="C36" s="5" t="n">
        <v>1783</v>
      </c>
      <c r="D36" s="5" t="n">
        <v>1486</v>
      </c>
      <c r="E36" s="5" t="n">
        <v>2368</v>
      </c>
    </row>
    <row r="37">
      <c r="A37" s="4" t="inlineStr">
        <is>
          <t>Net loans</t>
        </is>
      </c>
      <c r="B37" s="5" t="n">
        <v>233847</v>
      </c>
    </row>
    <row r="38">
      <c r="A38" s="4" t="inlineStr">
        <is>
          <t>Total commercial real estate | Commercial real estate non-owner occupied</t>
        </is>
      </c>
    </row>
    <row r="39">
      <c r="A39" s="3" t="inlineStr">
        <is>
          <t>Accounts, Notes, Loans and Financing Receivable [Line Items]</t>
        </is>
      </c>
    </row>
    <row r="40">
      <c r="A40" s="4" t="inlineStr">
        <is>
          <t>Total loans</t>
        </is>
      </c>
      <c r="B40" s="5" t="n">
        <v>733507</v>
      </c>
      <c r="C40" s="5" t="n">
        <v>716776</v>
      </c>
    </row>
    <row r="41">
      <c r="A41" s="4" t="inlineStr">
        <is>
          <t>Allowance for credit losses</t>
        </is>
      </c>
      <c r="B41" s="5" t="n">
        <v>5902</v>
      </c>
      <c r="C41" s="5" t="n">
        <v>7864</v>
      </c>
      <c r="D41" s="5" t="n">
        <v>5314</v>
      </c>
      <c r="E41" s="5" t="n">
        <v>4695</v>
      </c>
    </row>
    <row r="42">
      <c r="A42" s="4" t="inlineStr">
        <is>
          <t>Net loans</t>
        </is>
      </c>
      <c r="B42" s="5" t="n">
        <v>733507</v>
      </c>
    </row>
    <row r="43">
      <c r="A43" s="4" t="inlineStr">
        <is>
          <t>Total commercial and industrial</t>
        </is>
      </c>
    </row>
    <row r="44">
      <c r="A44" s="3" t="inlineStr">
        <is>
          <t>Accounts, Notes, Loans and Financing Receivable [Line Items]</t>
        </is>
      </c>
    </row>
    <row r="45">
      <c r="A45" s="4" t="inlineStr">
        <is>
          <t>Total loans</t>
        </is>
      </c>
      <c r="C45" s="5" t="n">
        <v>441069</v>
      </c>
    </row>
    <row r="46">
      <c r="A46" s="4" t="inlineStr">
        <is>
          <t>Total commercial and industrial | Commercial and industrial</t>
        </is>
      </c>
    </row>
    <row r="47">
      <c r="A47" s="3" t="inlineStr">
        <is>
          <t>Accounts, Notes, Loans and Financing Receivable [Line Items]</t>
        </is>
      </c>
    </row>
    <row r="48">
      <c r="A48" s="4" t="inlineStr">
        <is>
          <t>Total loans</t>
        </is>
      </c>
      <c r="B48" s="5" t="n">
        <v>376395</v>
      </c>
      <c r="C48" s="5" t="n">
        <v>355684</v>
      </c>
    </row>
    <row r="49">
      <c r="A49" s="4" t="inlineStr">
        <is>
          <t>Allowance for credit losses</t>
        </is>
      </c>
      <c r="B49" s="5" t="n">
        <v>5040</v>
      </c>
      <c r="C49" s="5" t="n">
        <v>3137</v>
      </c>
      <c r="D49" s="5" t="n">
        <v>3323</v>
      </c>
      <c r="E49" s="5" t="n">
        <v>3262</v>
      </c>
    </row>
    <row r="50">
      <c r="A50" s="4" t="inlineStr">
        <is>
          <t>Net loans</t>
        </is>
      </c>
      <c r="B50" s="5" t="n">
        <v>376395</v>
      </c>
    </row>
    <row r="51">
      <c r="A51" s="4" t="inlineStr">
        <is>
          <t>Total residential real estate | Residential mortgages</t>
        </is>
      </c>
    </row>
    <row r="52">
      <c r="A52" s="3" t="inlineStr">
        <is>
          <t>Accounts, Notes, Loans and Financing Receivable [Line Items]</t>
        </is>
      </c>
    </row>
    <row r="53">
      <c r="A53" s="4" t="inlineStr">
        <is>
          <t>Total loans</t>
        </is>
      </c>
      <c r="B53" s="5" t="n">
        <v>940127</v>
      </c>
      <c r="C53" s="5" t="n">
        <v>995216</v>
      </c>
    </row>
    <row r="54">
      <c r="A54" s="4" t="inlineStr">
        <is>
          <t>Allowance for credit losses</t>
        </is>
      </c>
      <c r="B54" s="5" t="n">
        <v>6569</v>
      </c>
      <c r="C54" s="5" t="n">
        <v>5010</v>
      </c>
      <c r="D54" s="5" t="n">
        <v>4291</v>
      </c>
      <c r="E54" s="5" t="n">
        <v>4213</v>
      </c>
    </row>
    <row r="55">
      <c r="A55" s="4" t="inlineStr">
        <is>
          <t>Total consumer | Consumer other</t>
        </is>
      </c>
    </row>
    <row r="56">
      <c r="A56" s="3" t="inlineStr">
        <is>
          <t>Accounts, Notes, Loans and Financing Receivable [Line Items]</t>
        </is>
      </c>
    </row>
    <row r="57">
      <c r="A57" s="4" t="inlineStr">
        <is>
          <t>Total loans</t>
        </is>
      </c>
      <c r="B57" s="5" t="n">
        <v>9558</v>
      </c>
      <c r="C57" s="5" t="n">
        <v>10152</v>
      </c>
    </row>
    <row r="58">
      <c r="A58" s="4" t="inlineStr">
        <is>
          <t>Allowance for credit losses</t>
        </is>
      </c>
      <c r="B58" s="6" t="n">
        <v>81</v>
      </c>
      <c r="C58" s="6" t="n">
        <v>121</v>
      </c>
      <c r="D58" s="6" t="n">
        <v>103</v>
      </c>
      <c r="E58" s="6" t="n">
        <v>1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Loans</t>
        </is>
      </c>
      <c r="B4" s="6" t="n">
        <v>24205</v>
      </c>
      <c r="C4" s="6" t="n">
        <v>27987</v>
      </c>
    </row>
    <row r="5">
      <c r="A5" s="4" t="inlineStr">
        <is>
          <t>Securities and other</t>
        </is>
      </c>
      <c r="B5" s="5" t="n">
        <v>3979</v>
      </c>
      <c r="C5" s="5" t="n">
        <v>5507</v>
      </c>
    </row>
    <row r="6">
      <c r="A6" s="4" t="inlineStr">
        <is>
          <t>Total interest and dividend income</t>
        </is>
      </c>
      <c r="B6" s="5" t="n">
        <v>28184</v>
      </c>
      <c r="C6" s="5" t="n">
        <v>33494</v>
      </c>
    </row>
    <row r="7">
      <c r="A7" s="3" t="inlineStr">
        <is>
          <t>Interest expense</t>
        </is>
      </c>
    </row>
    <row r="8">
      <c r="A8" s="4" t="inlineStr">
        <is>
          <t>Deposits</t>
        </is>
      </c>
      <c r="B8" s="5" t="n">
        <v>2951</v>
      </c>
      <c r="C8" s="5" t="n">
        <v>6020</v>
      </c>
    </row>
    <row r="9">
      <c r="A9" s="4" t="inlineStr">
        <is>
          <t>Borrowings</t>
        </is>
      </c>
      <c r="B9" s="5" t="n">
        <v>1811</v>
      </c>
      <c r="C9" s="5" t="n">
        <v>2911</v>
      </c>
    </row>
    <row r="10">
      <c r="A10" s="4" t="inlineStr">
        <is>
          <t>Total interest expense</t>
        </is>
      </c>
      <c r="B10" s="5" t="n">
        <v>4762</v>
      </c>
      <c r="C10" s="5" t="n">
        <v>8931</v>
      </c>
    </row>
    <row r="11">
      <c r="A11" s="4" t="inlineStr">
        <is>
          <t>Net interest income</t>
        </is>
      </c>
      <c r="B11" s="5" t="n">
        <v>23422</v>
      </c>
      <c r="C11" s="5" t="n">
        <v>24563</v>
      </c>
    </row>
    <row r="12">
      <c r="A12" s="4" t="inlineStr">
        <is>
          <t>Provision for credit losses</t>
        </is>
      </c>
      <c r="B12" s="5" t="n">
        <v>-489</v>
      </c>
      <c r="C12" s="5" t="n">
        <v>1111</v>
      </c>
    </row>
    <row r="13">
      <c r="A13" s="4" t="inlineStr">
        <is>
          <t>Net interest income after provision for loan losses</t>
        </is>
      </c>
      <c r="B13" s="5" t="n">
        <v>23911</v>
      </c>
      <c r="C13" s="5" t="n">
        <v>23452</v>
      </c>
    </row>
    <row r="14">
      <c r="A14" s="3" t="inlineStr">
        <is>
          <t>Non-interest income</t>
        </is>
      </c>
    </row>
    <row r="15">
      <c r="A15" s="4" t="inlineStr">
        <is>
          <t>Trust and investment management fee income</t>
        </is>
      </c>
      <c r="B15" s="5" t="n">
        <v>3666</v>
      </c>
      <c r="C15" s="5" t="n">
        <v>3369</v>
      </c>
    </row>
    <row r="16">
      <c r="A16" s="4" t="inlineStr">
        <is>
          <t>Customer service fees</t>
        </is>
      </c>
      <c r="B16" s="5" t="n">
        <v>2970</v>
      </c>
      <c r="C16" s="5" t="n">
        <v>3112</v>
      </c>
    </row>
    <row r="17">
      <c r="A17" s="4" t="inlineStr">
        <is>
          <t>Gain on sales of securities, net</t>
        </is>
      </c>
      <c r="B17" s="5" t="n">
        <v>0</v>
      </c>
      <c r="C17" s="5" t="n">
        <v>135</v>
      </c>
    </row>
    <row r="18">
      <c r="A18" s="4" t="inlineStr">
        <is>
          <t>Mortgage banking income</t>
        </is>
      </c>
      <c r="B18" s="5" t="n">
        <v>2570</v>
      </c>
      <c r="C18" s="5" t="n">
        <v>457</v>
      </c>
    </row>
    <row r="19">
      <c r="A19" s="4" t="inlineStr">
        <is>
          <t>Bank-owned life insurance income</t>
        </is>
      </c>
      <c r="B19" s="5" t="n">
        <v>518</v>
      </c>
      <c r="C19" s="5" t="n">
        <v>537</v>
      </c>
    </row>
    <row r="20">
      <c r="A20" s="4" t="inlineStr">
        <is>
          <t>Customer derivative income</t>
        </is>
      </c>
      <c r="B20" s="5" t="n">
        <v>410</v>
      </c>
      <c r="C20" s="5" t="n">
        <v>588</v>
      </c>
    </row>
    <row r="21">
      <c r="A21" s="4" t="inlineStr">
        <is>
          <t>Other income</t>
        </is>
      </c>
      <c r="B21" s="5" t="n">
        <v>114</v>
      </c>
      <c r="C21" s="5" t="n">
        <v>223</v>
      </c>
    </row>
    <row r="22">
      <c r="A22" s="4" t="inlineStr">
        <is>
          <t>Total non-interest income</t>
        </is>
      </c>
      <c r="B22" s="5" t="n">
        <v>10248</v>
      </c>
      <c r="C22" s="5" t="n">
        <v>8421</v>
      </c>
    </row>
    <row r="23">
      <c r="A23" s="3" t="inlineStr">
        <is>
          <t>Non-interest expense</t>
        </is>
      </c>
    </row>
    <row r="24">
      <c r="A24" s="4" t="inlineStr">
        <is>
          <t>Salaries and employee benefits</t>
        </is>
      </c>
      <c r="B24" s="5" t="n">
        <v>12176</v>
      </c>
      <c r="C24" s="5" t="n">
        <v>11884</v>
      </c>
    </row>
    <row r="25">
      <c r="A25" s="4" t="inlineStr">
        <is>
          <t>Occupancy and equipment</t>
        </is>
      </c>
      <c r="B25" s="5" t="n">
        <v>4328</v>
      </c>
      <c r="C25" s="5" t="n">
        <v>4420</v>
      </c>
    </row>
    <row r="26">
      <c r="A26" s="4" t="inlineStr">
        <is>
          <t>Loss on premises and equipment, net</t>
        </is>
      </c>
      <c r="B26" s="5" t="n">
        <v>8</v>
      </c>
      <c r="C26" s="5" t="n">
        <v>92</v>
      </c>
    </row>
    <row r="27">
      <c r="A27" s="4" t="inlineStr">
        <is>
          <t>Outside services</t>
        </is>
      </c>
      <c r="B27" s="5" t="n">
        <v>432</v>
      </c>
      <c r="C27" s="5" t="n">
        <v>534</v>
      </c>
    </row>
    <row r="28">
      <c r="A28" s="4" t="inlineStr">
        <is>
          <t>Professional services</t>
        </is>
      </c>
      <c r="B28" s="5" t="n">
        <v>558</v>
      </c>
      <c r="C28" s="5" t="n">
        <v>672</v>
      </c>
    </row>
    <row r="29">
      <c r="A29" s="4" t="inlineStr">
        <is>
          <t>Communication</t>
        </is>
      </c>
      <c r="B29" s="5" t="n">
        <v>321</v>
      </c>
      <c r="C29" s="5" t="n">
        <v>289</v>
      </c>
    </row>
    <row r="30">
      <c r="A30" s="4" t="inlineStr">
        <is>
          <t>Marketing</t>
        </is>
      </c>
      <c r="B30" s="5" t="n">
        <v>290</v>
      </c>
      <c r="C30" s="5" t="n">
        <v>388</v>
      </c>
    </row>
    <row r="31">
      <c r="A31" s="4" t="inlineStr">
        <is>
          <t>Amortization of intangible assets</t>
        </is>
      </c>
      <c r="B31" s="5" t="n">
        <v>241</v>
      </c>
      <c r="C31" s="5" t="n">
        <v>256</v>
      </c>
    </row>
    <row r="32">
      <c r="A32" s="4" t="inlineStr">
        <is>
          <t>Acquisition, conversion and other expenses</t>
        </is>
      </c>
      <c r="B32" s="5" t="n">
        <v>889</v>
      </c>
      <c r="C32" s="5" t="n">
        <v>103</v>
      </c>
    </row>
    <row r="33">
      <c r="A33" s="4" t="inlineStr">
        <is>
          <t>Other expenses</t>
        </is>
      </c>
      <c r="B33" s="5" t="n">
        <v>3248</v>
      </c>
      <c r="C33" s="5" t="n">
        <v>3721</v>
      </c>
    </row>
    <row r="34">
      <c r="A34" s="4" t="inlineStr">
        <is>
          <t>Total non-interest expense</t>
        </is>
      </c>
      <c r="B34" s="5" t="n">
        <v>22491</v>
      </c>
      <c r="C34" s="5" t="n">
        <v>22359</v>
      </c>
    </row>
    <row r="35">
      <c r="A35" s="4" t="inlineStr">
        <is>
          <t>Income before income taxes</t>
        </is>
      </c>
      <c r="B35" s="5" t="n">
        <v>11668</v>
      </c>
      <c r="C35" s="5" t="n">
        <v>9514</v>
      </c>
    </row>
    <row r="36">
      <c r="A36" s="4" t="inlineStr">
        <is>
          <t>Income tax expense</t>
        </is>
      </c>
      <c r="B36" s="5" t="n">
        <v>2188</v>
      </c>
      <c r="C36" s="5" t="n">
        <v>1793</v>
      </c>
    </row>
    <row r="37">
      <c r="A37" s="4" t="inlineStr">
        <is>
          <t>Net income</t>
        </is>
      </c>
      <c r="B37" s="6" t="n">
        <v>9480</v>
      </c>
      <c r="C37" s="6" t="n">
        <v>7721</v>
      </c>
    </row>
    <row r="38">
      <c r="A38" s="3" t="inlineStr">
        <is>
          <t>Earnings per share:</t>
        </is>
      </c>
    </row>
    <row r="39">
      <c r="A39" s="4" t="inlineStr">
        <is>
          <t>Basic (in dollars per share)</t>
        </is>
      </c>
      <c r="B39" s="7" t="n">
        <v>0.63</v>
      </c>
      <c r="C39" s="7" t="n">
        <v>0.5</v>
      </c>
    </row>
    <row r="40">
      <c r="A40" s="4" t="inlineStr">
        <is>
          <t>Diluted (in dollars per share)</t>
        </is>
      </c>
      <c r="B40" s="7" t="n">
        <v>0.63</v>
      </c>
      <c r="C40" s="7" t="n">
        <v>0.5</v>
      </c>
    </row>
    <row r="41">
      <c r="A41" s="3" t="inlineStr">
        <is>
          <t>Weighted average common shares outstanding:</t>
        </is>
      </c>
    </row>
    <row r="42">
      <c r="A42" s="4" t="inlineStr">
        <is>
          <t>Basic (in shares)</t>
        </is>
      </c>
      <c r="B42" s="5" t="n">
        <v>14933554</v>
      </c>
      <c r="C42" s="5" t="n">
        <v>15558132</v>
      </c>
    </row>
    <row r="43">
      <c r="A43" s="4" t="inlineStr">
        <is>
          <t>Diluted (in shares)</t>
        </is>
      </c>
      <c r="B43" s="5" t="n">
        <v>15006715</v>
      </c>
      <c r="C43" s="5" t="n">
        <v>15592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Unamortized Net Costs and Premiums (Details) - USD ($) $ in Thousands</t>
        </is>
      </c>
      <c r="B1" s="2" t="inlineStr">
        <is>
          <t>Mar. 31, 2021</t>
        </is>
      </c>
      <c r="C1" s="2" t="inlineStr">
        <is>
          <t>Dec. 31, 2020</t>
        </is>
      </c>
    </row>
    <row r="2">
      <c r="A2" s="3" t="inlineStr">
        <is>
          <t>LOANS AND ALLOWANCE FOR CREDIT LOSSES</t>
        </is>
      </c>
    </row>
    <row r="3">
      <c r="A3" s="4" t="inlineStr">
        <is>
          <t>Unamortized net loan origination costs</t>
        </is>
      </c>
      <c r="B3" s="6" t="n">
        <v>3774</v>
      </c>
      <c r="C3" s="6" t="n">
        <v>5157</v>
      </c>
    </row>
    <row r="4">
      <c r="A4" s="4" t="inlineStr">
        <is>
          <t>Unamortized net premium on purchased loans</t>
        </is>
      </c>
      <c r="B4" s="5" t="n">
        <v>-82</v>
      </c>
      <c r="C4" s="5" t="n">
        <v>-85</v>
      </c>
    </row>
    <row r="5">
      <c r="A5" s="4" t="inlineStr">
        <is>
          <t>Total unamortized net costs and premiums</t>
        </is>
      </c>
      <c r="B5" s="6" t="n">
        <v>3692</v>
      </c>
      <c r="C5" s="6" t="n">
        <v>50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Activity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tivity in the allowance for loan losses</t>
        </is>
      </c>
    </row>
    <row r="4">
      <c r="A4" s="4" t="inlineStr">
        <is>
          <t>Balance at beginning of period</t>
        </is>
      </c>
      <c r="B4" s="6" t="n">
        <v>19082</v>
      </c>
      <c r="C4" s="6" t="n">
        <v>15353</v>
      </c>
      <c r="D4" s="6" t="n">
        <v>15353</v>
      </c>
    </row>
    <row r="5">
      <c r="A5" s="4" t="inlineStr">
        <is>
          <t>Charged-off loans</t>
        </is>
      </c>
      <c r="B5" s="5" t="n">
        <v>-216</v>
      </c>
      <c r="C5" s="5" t="n">
        <v>-1211</v>
      </c>
    </row>
    <row r="6">
      <c r="A6" s="4" t="inlineStr">
        <is>
          <t>Recoveries on charged-off loans</t>
        </is>
      </c>
      <c r="B6" s="5" t="n">
        <v>48</v>
      </c>
      <c r="C6" s="5" t="n">
        <v>44</v>
      </c>
    </row>
    <row r="7">
      <c r="A7" s="4" t="inlineStr">
        <is>
          <t>Provision for credit losses</t>
        </is>
      </c>
      <c r="B7" s="5" t="n">
        <v>-489</v>
      </c>
      <c r="C7" s="5" t="n">
        <v>1111</v>
      </c>
    </row>
    <row r="8">
      <c r="A8" s="4" t="inlineStr">
        <is>
          <t>Balance at end of period</t>
        </is>
      </c>
      <c r="B8" s="5" t="n">
        <v>23653</v>
      </c>
      <c r="C8" s="5" t="n">
        <v>15297</v>
      </c>
      <c r="D8" s="5" t="n">
        <v>19082</v>
      </c>
    </row>
    <row r="9">
      <c r="A9" s="4" t="inlineStr">
        <is>
          <t>Impact of CECL Adoption</t>
        </is>
      </c>
    </row>
    <row r="10">
      <c r="A10" s="3" t="inlineStr">
        <is>
          <t>Activity in the allowance for loan losses</t>
        </is>
      </c>
    </row>
    <row r="11">
      <c r="A11" s="4" t="inlineStr">
        <is>
          <t>Balance at beginning of period</t>
        </is>
      </c>
      <c r="B11" s="5" t="n">
        <v>5228</v>
      </c>
    </row>
    <row r="12">
      <c r="A12" s="4" t="inlineStr">
        <is>
          <t>Balance at end of period</t>
        </is>
      </c>
      <c r="D12" s="5" t="n">
        <v>5228</v>
      </c>
    </row>
    <row r="13">
      <c r="A13" s="4" t="inlineStr">
        <is>
          <t>Commercial construction | Total commercial loans</t>
        </is>
      </c>
    </row>
    <row r="14">
      <c r="A14" s="3" t="inlineStr">
        <is>
          <t>Activity in the allowance for loan losses</t>
        </is>
      </c>
    </row>
    <row r="15">
      <c r="A15" s="4" t="inlineStr">
        <is>
          <t>Balance at beginning of period</t>
        </is>
      </c>
      <c r="B15" s="5" t="n">
        <v>824</v>
      </c>
      <c r="C15" s="5" t="n">
        <v>317</v>
      </c>
      <c r="D15" s="5" t="n">
        <v>317</v>
      </c>
    </row>
    <row r="16">
      <c r="A16" s="4" t="inlineStr">
        <is>
          <t>Recoveries on charged-off loans</t>
        </is>
      </c>
      <c r="B16" s="5" t="n">
        <v>18</v>
      </c>
    </row>
    <row r="17">
      <c r="A17" s="4" t="inlineStr">
        <is>
          <t>Provision for credit losses</t>
        </is>
      </c>
      <c r="B17" s="5" t="n">
        <v>-246</v>
      </c>
      <c r="C17" s="5" t="n">
        <v>78</v>
      </c>
    </row>
    <row r="18">
      <c r="A18" s="4" t="inlineStr">
        <is>
          <t>Balance at end of period</t>
        </is>
      </c>
      <c r="B18" s="5" t="n">
        <v>1792</v>
      </c>
      <c r="C18" s="5" t="n">
        <v>395</v>
      </c>
      <c r="D18" s="5" t="n">
        <v>824</v>
      </c>
    </row>
    <row r="19">
      <c r="A19" s="4" t="inlineStr">
        <is>
          <t>Commercial construction | Total commercial loans | Impact of CECL Adoption</t>
        </is>
      </c>
    </row>
    <row r="20">
      <c r="A20" s="3" t="inlineStr">
        <is>
          <t>Activity in the allowance for loan losses</t>
        </is>
      </c>
    </row>
    <row r="21">
      <c r="A21" s="4" t="inlineStr">
        <is>
          <t>Balance at beginning of period</t>
        </is>
      </c>
      <c r="B21" s="5" t="n">
        <v>1196</v>
      </c>
    </row>
    <row r="22">
      <c r="A22" s="4" t="inlineStr">
        <is>
          <t>Balance at end of period</t>
        </is>
      </c>
      <c r="D22" s="5" t="n">
        <v>1196</v>
      </c>
    </row>
    <row r="23">
      <c r="A23" s="4" t="inlineStr">
        <is>
          <t>Commercial real estate owner occupied | Total commercial real estate</t>
        </is>
      </c>
    </row>
    <row r="24">
      <c r="A24" s="3" t="inlineStr">
        <is>
          <t>Activity in the allowance for loan losses</t>
        </is>
      </c>
    </row>
    <row r="25">
      <c r="A25" s="4" t="inlineStr">
        <is>
          <t>Balance at beginning of period</t>
        </is>
      </c>
      <c r="B25" s="5" t="n">
        <v>1783</v>
      </c>
      <c r="C25" s="5" t="n">
        <v>2368</v>
      </c>
      <c r="D25" s="5" t="n">
        <v>2368</v>
      </c>
    </row>
    <row r="26">
      <c r="A26" s="4" t="inlineStr">
        <is>
          <t>Charged-off loans</t>
        </is>
      </c>
      <c r="B26" s="5" t="n">
        <v>-153</v>
      </c>
    </row>
    <row r="27">
      <c r="A27" s="4" t="inlineStr">
        <is>
          <t>Recoveries on charged-off loans</t>
        </is>
      </c>
      <c r="B27" s="5" t="n">
        <v>0</v>
      </c>
    </row>
    <row r="28">
      <c r="A28" s="4" t="inlineStr">
        <is>
          <t>Provision for credit losses</t>
        </is>
      </c>
      <c r="B28" s="5" t="n">
        <v>1014</v>
      </c>
      <c r="C28" s="5" t="n">
        <v>-882</v>
      </c>
    </row>
    <row r="29">
      <c r="A29" s="4" t="inlineStr">
        <is>
          <t>Balance at end of period</t>
        </is>
      </c>
      <c r="B29" s="5" t="n">
        <v>3352</v>
      </c>
      <c r="C29" s="5" t="n">
        <v>1486</v>
      </c>
      <c r="D29" s="5" t="n">
        <v>1783</v>
      </c>
    </row>
    <row r="30">
      <c r="A30" s="4" t="inlineStr">
        <is>
          <t>Commercial real estate owner occupied | Total commercial real estate | Impact of CECL Adoption</t>
        </is>
      </c>
    </row>
    <row r="31">
      <c r="A31" s="3" t="inlineStr">
        <is>
          <t>Activity in the allowance for loan losses</t>
        </is>
      </c>
    </row>
    <row r="32">
      <c r="A32" s="4" t="inlineStr">
        <is>
          <t>Balance at beginning of period</t>
        </is>
      </c>
      <c r="B32" s="5" t="n">
        <v>708</v>
      </c>
    </row>
    <row r="33">
      <c r="A33" s="4" t="inlineStr">
        <is>
          <t>Balance at end of period</t>
        </is>
      </c>
      <c r="D33" s="5" t="n">
        <v>708</v>
      </c>
    </row>
    <row r="34">
      <c r="A34" s="4" t="inlineStr">
        <is>
          <t>Commercial real estate non-owner occupied | Total commercial real estate</t>
        </is>
      </c>
    </row>
    <row r="35">
      <c r="A35" s="3" t="inlineStr">
        <is>
          <t>Activity in the allowance for loan losses</t>
        </is>
      </c>
    </row>
    <row r="36">
      <c r="A36" s="4" t="inlineStr">
        <is>
          <t>Balance at beginning of period</t>
        </is>
      </c>
      <c r="B36" s="5" t="n">
        <v>7864</v>
      </c>
      <c r="C36" s="5" t="n">
        <v>4695</v>
      </c>
      <c r="D36" s="5" t="n">
        <v>4695</v>
      </c>
    </row>
    <row r="37">
      <c r="A37" s="4" t="inlineStr">
        <is>
          <t>Charged-off loans</t>
        </is>
      </c>
      <c r="C37" s="5" t="n">
        <v>-871</v>
      </c>
    </row>
    <row r="38">
      <c r="A38" s="4" t="inlineStr">
        <is>
          <t>Recoveries on charged-off loans</t>
        </is>
      </c>
      <c r="B38" s="5" t="n">
        <v>4</v>
      </c>
      <c r="C38" s="5" t="n">
        <v>25</v>
      </c>
    </row>
    <row r="39">
      <c r="A39" s="4" t="inlineStr">
        <is>
          <t>Provision for credit losses</t>
        </is>
      </c>
      <c r="B39" s="5" t="n">
        <v>42</v>
      </c>
      <c r="C39" s="5" t="n">
        <v>1465</v>
      </c>
    </row>
    <row r="40">
      <c r="A40" s="4" t="inlineStr">
        <is>
          <t>Balance at end of period</t>
        </is>
      </c>
      <c r="B40" s="5" t="n">
        <v>5902</v>
      </c>
      <c r="C40" s="5" t="n">
        <v>5314</v>
      </c>
      <c r="D40" s="5" t="n">
        <v>7864</v>
      </c>
    </row>
    <row r="41">
      <c r="A41" s="4" t="inlineStr">
        <is>
          <t>Commercial real estate non-owner occupied | Total commercial real estate | Impact of CECL Adoption</t>
        </is>
      </c>
    </row>
    <row r="42">
      <c r="A42" s="3" t="inlineStr">
        <is>
          <t>Activity in the allowance for loan losses</t>
        </is>
      </c>
    </row>
    <row r="43">
      <c r="A43" s="4" t="inlineStr">
        <is>
          <t>Balance at beginning of period</t>
        </is>
      </c>
      <c r="B43" s="5" t="n">
        <v>-2008</v>
      </c>
    </row>
    <row r="44">
      <c r="A44" s="4" t="inlineStr">
        <is>
          <t>Balance at end of period</t>
        </is>
      </c>
      <c r="D44" s="5" t="n">
        <v>-2008</v>
      </c>
    </row>
    <row r="45">
      <c r="A45" s="4" t="inlineStr">
        <is>
          <t>Tax exempt</t>
        </is>
      </c>
    </row>
    <row r="46">
      <c r="A46" s="3" t="inlineStr">
        <is>
          <t>Activity in the allowance for loan losses</t>
        </is>
      </c>
    </row>
    <row r="47">
      <c r="A47" s="4" t="inlineStr">
        <is>
          <t>Balance at beginning of period</t>
        </is>
      </c>
      <c r="B47" s="5" t="n">
        <v>58</v>
      </c>
      <c r="C47" s="5" t="n">
        <v>67</v>
      </c>
      <c r="D47" s="5" t="n">
        <v>67</v>
      </c>
    </row>
    <row r="48">
      <c r="A48" s="4" t="inlineStr">
        <is>
          <t>Provision for credit losses</t>
        </is>
      </c>
      <c r="B48" s="5" t="n">
        <v>-4</v>
      </c>
      <c r="C48" s="5" t="n">
        <v>-10</v>
      </c>
    </row>
    <row r="49">
      <c r="A49" s="4" t="inlineStr">
        <is>
          <t>Balance at end of period</t>
        </is>
      </c>
      <c r="B49" s="5" t="n">
        <v>94</v>
      </c>
      <c r="C49" s="5" t="n">
        <v>57</v>
      </c>
      <c r="D49" s="5" t="n">
        <v>58</v>
      </c>
    </row>
    <row r="50">
      <c r="A50" s="4" t="inlineStr">
        <is>
          <t>Tax exempt | Impact of CECL Adoption</t>
        </is>
      </c>
    </row>
    <row r="51">
      <c r="A51" s="3" t="inlineStr">
        <is>
          <t>Activity in the allowance for loan losses</t>
        </is>
      </c>
    </row>
    <row r="52">
      <c r="A52" s="4" t="inlineStr">
        <is>
          <t>Balance at beginning of period</t>
        </is>
      </c>
      <c r="B52" s="5" t="n">
        <v>40</v>
      </c>
    </row>
    <row r="53">
      <c r="A53" s="4" t="inlineStr">
        <is>
          <t>Balance at end of period</t>
        </is>
      </c>
      <c r="D53" s="5" t="n">
        <v>40</v>
      </c>
    </row>
    <row r="54">
      <c r="A54" s="4" t="inlineStr">
        <is>
          <t>Commercial and industrial | Total commercial and industrial</t>
        </is>
      </c>
    </row>
    <row r="55">
      <c r="A55" s="3" t="inlineStr">
        <is>
          <t>Activity in the allowance for loan losses</t>
        </is>
      </c>
    </row>
    <row r="56">
      <c r="A56" s="4" t="inlineStr">
        <is>
          <t>Balance at beginning of period</t>
        </is>
      </c>
      <c r="B56" s="5" t="n">
        <v>3137</v>
      </c>
      <c r="C56" s="5" t="n">
        <v>3262</v>
      </c>
      <c r="D56" s="5" t="n">
        <v>3262</v>
      </c>
    </row>
    <row r="57">
      <c r="A57" s="4" t="inlineStr">
        <is>
          <t>Charged-off loans</t>
        </is>
      </c>
      <c r="C57" s="5" t="n">
        <v>-179</v>
      </c>
    </row>
    <row r="58">
      <c r="A58" s="4" t="inlineStr">
        <is>
          <t>Recoveries on charged-off loans</t>
        </is>
      </c>
      <c r="B58" s="5" t="n">
        <v>1</v>
      </c>
      <c r="C58" s="5" t="n">
        <v>9</v>
      </c>
    </row>
    <row r="59">
      <c r="A59" s="4" t="inlineStr">
        <is>
          <t>Provision for credit losses</t>
        </is>
      </c>
      <c r="B59" s="5" t="n">
        <v>-1094</v>
      </c>
      <c r="C59" s="5" t="n">
        <v>231</v>
      </c>
    </row>
    <row r="60">
      <c r="A60" s="4" t="inlineStr">
        <is>
          <t>Balance at end of period</t>
        </is>
      </c>
      <c r="B60" s="5" t="n">
        <v>5040</v>
      </c>
      <c r="C60" s="5" t="n">
        <v>3323</v>
      </c>
      <c r="D60" s="5" t="n">
        <v>3137</v>
      </c>
    </row>
    <row r="61">
      <c r="A61" s="4" t="inlineStr">
        <is>
          <t>Commercial and industrial | Total commercial and industrial | Impact of CECL Adoption</t>
        </is>
      </c>
    </row>
    <row r="62">
      <c r="A62" s="3" t="inlineStr">
        <is>
          <t>Activity in the allowance for loan losses</t>
        </is>
      </c>
    </row>
    <row r="63">
      <c r="A63" s="4" t="inlineStr">
        <is>
          <t>Balance at beginning of period</t>
        </is>
      </c>
      <c r="B63" s="5" t="n">
        <v>2996</v>
      </c>
    </row>
    <row r="64">
      <c r="A64" s="4" t="inlineStr">
        <is>
          <t>Balance at end of period</t>
        </is>
      </c>
      <c r="D64" s="5" t="n">
        <v>2996</v>
      </c>
    </row>
    <row r="65">
      <c r="A65" s="4" t="inlineStr">
        <is>
          <t>Residential mortgages | Total residential real estate</t>
        </is>
      </c>
    </row>
    <row r="66">
      <c r="A66" s="3" t="inlineStr">
        <is>
          <t>Activity in the allowance for loan losses</t>
        </is>
      </c>
    </row>
    <row r="67">
      <c r="A67" s="4" t="inlineStr">
        <is>
          <t>Balance at beginning of period</t>
        </is>
      </c>
      <c r="B67" s="5" t="n">
        <v>5010</v>
      </c>
      <c r="C67" s="5" t="n">
        <v>4213</v>
      </c>
      <c r="D67" s="5" t="n">
        <v>4213</v>
      </c>
    </row>
    <row r="68">
      <c r="A68" s="4" t="inlineStr">
        <is>
          <t>Charged-off loans</t>
        </is>
      </c>
      <c r="B68" s="5" t="n">
        <v>-40</v>
      </c>
      <c r="C68" s="5" t="n">
        <v>-8</v>
      </c>
    </row>
    <row r="69">
      <c r="A69" s="4" t="inlineStr">
        <is>
          <t>Recoveries on charged-off loans</t>
        </is>
      </c>
      <c r="B69" s="5" t="n">
        <v>13</v>
      </c>
      <c r="C69" s="5" t="n">
        <v>7</v>
      </c>
    </row>
    <row r="70">
      <c r="A70" s="4" t="inlineStr">
        <is>
          <t>Provision for credit losses</t>
        </is>
      </c>
      <c r="B70" s="5" t="n">
        <v>-146</v>
      </c>
      <c r="C70" s="5" t="n">
        <v>79</v>
      </c>
    </row>
    <row r="71">
      <c r="A71" s="4" t="inlineStr">
        <is>
          <t>Balance at end of period</t>
        </is>
      </c>
      <c r="B71" s="5" t="n">
        <v>6569</v>
      </c>
      <c r="C71" s="5" t="n">
        <v>4291</v>
      </c>
      <c r="D71" s="5" t="n">
        <v>5010</v>
      </c>
    </row>
    <row r="72">
      <c r="A72" s="4" t="inlineStr">
        <is>
          <t>Residential mortgages | Total residential real estate | Impact of CECL Adoption</t>
        </is>
      </c>
    </row>
    <row r="73">
      <c r="A73" s="3" t="inlineStr">
        <is>
          <t>Activity in the allowance for loan losses</t>
        </is>
      </c>
    </row>
    <row r="74">
      <c r="A74" s="4" t="inlineStr">
        <is>
          <t>Balance at beginning of period</t>
        </is>
      </c>
      <c r="B74" s="5" t="n">
        <v>1732</v>
      </c>
    </row>
    <row r="75">
      <c r="A75" s="4" t="inlineStr">
        <is>
          <t>Balance at end of period</t>
        </is>
      </c>
      <c r="D75" s="5" t="n">
        <v>1732</v>
      </c>
    </row>
    <row r="76">
      <c r="A76" s="4" t="inlineStr">
        <is>
          <t>Home equity</t>
        </is>
      </c>
    </row>
    <row r="77">
      <c r="A77" s="3" t="inlineStr">
        <is>
          <t>Activity in the allowance for loan losses</t>
        </is>
      </c>
    </row>
    <row r="78">
      <c r="A78" s="4" t="inlineStr">
        <is>
          <t>Balance at beginning of period</t>
        </is>
      </c>
      <c r="B78" s="5" t="n">
        <v>285</v>
      </c>
      <c r="C78" s="5" t="n">
        <v>320</v>
      </c>
      <c r="D78" s="5" t="n">
        <v>320</v>
      </c>
    </row>
    <row r="79">
      <c r="A79" s="4" t="inlineStr">
        <is>
          <t>Charged-off loans</t>
        </is>
      </c>
      <c r="B79" s="5" t="n">
        <v>-22</v>
      </c>
    </row>
    <row r="80">
      <c r="A80" s="4" t="inlineStr">
        <is>
          <t>Recoveries on charged-off loans</t>
        </is>
      </c>
      <c r="B80" s="5" t="n">
        <v>11</v>
      </c>
    </row>
    <row r="81">
      <c r="A81" s="4" t="inlineStr">
        <is>
          <t>Provision for credit losses</t>
        </is>
      </c>
      <c r="B81" s="5" t="n">
        <v>-54</v>
      </c>
      <c r="C81" s="5" t="n">
        <v>8</v>
      </c>
    </row>
    <row r="82">
      <c r="A82" s="4" t="inlineStr">
        <is>
          <t>Balance at end of period</t>
        </is>
      </c>
      <c r="B82" s="5" t="n">
        <v>823</v>
      </c>
      <c r="C82" s="5" t="n">
        <v>328</v>
      </c>
      <c r="D82" s="5" t="n">
        <v>285</v>
      </c>
    </row>
    <row r="83">
      <c r="A83" s="4" t="inlineStr">
        <is>
          <t>Home equity | Impact of CECL Adoption</t>
        </is>
      </c>
    </row>
    <row r="84">
      <c r="A84" s="3" t="inlineStr">
        <is>
          <t>Activity in the allowance for loan losses</t>
        </is>
      </c>
    </row>
    <row r="85">
      <c r="A85" s="4" t="inlineStr">
        <is>
          <t>Balance at beginning of period</t>
        </is>
      </c>
      <c r="B85" s="5" t="n">
        <v>603</v>
      </c>
    </row>
    <row r="86">
      <c r="A86" s="4" t="inlineStr">
        <is>
          <t>Balance at end of period</t>
        </is>
      </c>
      <c r="D86" s="5" t="n">
        <v>603</v>
      </c>
    </row>
    <row r="87">
      <c r="A87" s="4" t="inlineStr">
        <is>
          <t>Consumer other | Total consumer</t>
        </is>
      </c>
    </row>
    <row r="88">
      <c r="A88" s="3" t="inlineStr">
        <is>
          <t>Activity in the allowance for loan losses</t>
        </is>
      </c>
    </row>
    <row r="89">
      <c r="A89" s="4" t="inlineStr">
        <is>
          <t>Balance at beginning of period</t>
        </is>
      </c>
      <c r="B89" s="5" t="n">
        <v>121</v>
      </c>
      <c r="C89" s="5" t="n">
        <v>111</v>
      </c>
      <c r="D89" s="5" t="n">
        <v>111</v>
      </c>
    </row>
    <row r="90">
      <c r="A90" s="4" t="inlineStr">
        <is>
          <t>Charged-off loans</t>
        </is>
      </c>
      <c r="B90" s="5" t="n">
        <v>-1</v>
      </c>
      <c r="C90" s="5" t="n">
        <v>-153</v>
      </c>
    </row>
    <row r="91">
      <c r="A91" s="4" t="inlineStr">
        <is>
          <t>Recoveries on charged-off loans</t>
        </is>
      </c>
      <c r="B91" s="5" t="n">
        <v>1</v>
      </c>
      <c r="C91" s="5" t="n">
        <v>3</v>
      </c>
    </row>
    <row r="92">
      <c r="A92" s="4" t="inlineStr">
        <is>
          <t>Provision for credit losses</t>
        </is>
      </c>
      <c r="B92" s="5" t="n">
        <v>-1</v>
      </c>
      <c r="C92" s="5" t="n">
        <v>142</v>
      </c>
    </row>
    <row r="93">
      <c r="A93" s="4" t="inlineStr">
        <is>
          <t>Balance at end of period</t>
        </is>
      </c>
      <c r="B93" s="5" t="n">
        <v>81</v>
      </c>
      <c r="C93" s="5" t="n">
        <v>103</v>
      </c>
      <c r="D93" s="5" t="n">
        <v>121</v>
      </c>
    </row>
    <row r="94">
      <c r="A94" s="4" t="inlineStr">
        <is>
          <t>Consumer other | Total consumer | Impact of CECL Adoption</t>
        </is>
      </c>
    </row>
    <row r="95">
      <c r="A95" s="3" t="inlineStr">
        <is>
          <t>Activity in the allowance for loan losses</t>
        </is>
      </c>
    </row>
    <row r="96">
      <c r="A96" s="4" t="inlineStr">
        <is>
          <t>Balance at beginning of period</t>
        </is>
      </c>
      <c r="B96" s="5" t="n">
        <v>-39</v>
      </c>
    </row>
    <row r="97">
      <c r="A97" s="4" t="inlineStr">
        <is>
          <t>Balance at end of period</t>
        </is>
      </c>
      <c r="D97" s="5" t="n">
        <v>-39</v>
      </c>
    </row>
    <row r="98">
      <c r="A98" s="4" t="inlineStr">
        <is>
          <t>Unfunded Loan Commitment</t>
        </is>
      </c>
    </row>
    <row r="99">
      <c r="A99" s="3" t="inlineStr">
        <is>
          <t>Activity in the allowance for loan losses</t>
        </is>
      </c>
    </row>
    <row r="100">
      <c r="A100" s="4" t="inlineStr">
        <is>
          <t>Balance at beginning of period</t>
        </is>
      </c>
      <c r="B100" s="5" t="n">
        <v>359</v>
      </c>
      <c r="C100" s="6" t="n">
        <v>314</v>
      </c>
      <c r="D100" s="5" t="n">
        <v>314</v>
      </c>
    </row>
    <row r="101">
      <c r="A101" s="4" t="inlineStr">
        <is>
          <t>Provision for credit losses</t>
        </is>
      </c>
      <c r="B101" s="5" t="n">
        <v>-156</v>
      </c>
      <c r="D101" s="5" t="n">
        <v>45</v>
      </c>
    </row>
    <row r="102">
      <c r="A102" s="4" t="inlineStr">
        <is>
          <t>Balance at end of period</t>
        </is>
      </c>
      <c r="B102" s="5" t="n">
        <v>1819</v>
      </c>
      <c r="D102" s="5" t="n">
        <v>359</v>
      </c>
    </row>
    <row r="103">
      <c r="A103" s="4" t="inlineStr">
        <is>
          <t>Unfunded Loan Commitment | Impact of CECL Adoption</t>
        </is>
      </c>
    </row>
    <row r="104">
      <c r="A104" s="3" t="inlineStr">
        <is>
          <t>Activity in the allowance for loan losses</t>
        </is>
      </c>
    </row>
    <row r="105">
      <c r="A105" s="4" t="inlineStr">
        <is>
          <t>Balance at beginning of period</t>
        </is>
      </c>
      <c r="B105" s="6" t="n">
        <v>1616</v>
      </c>
    </row>
    <row r="106">
      <c r="A106" s="4" t="inlineStr">
        <is>
          <t>Balance at end of period</t>
        </is>
      </c>
      <c r="D106" s="6" t="n">
        <v>16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redit Risk Rating (Details) - USD ($) $ in Thousands</t>
        </is>
      </c>
      <c r="B1" s="2" t="inlineStr">
        <is>
          <t>Mar. 31, 2021</t>
        </is>
      </c>
      <c r="C1" s="2" t="inlineStr">
        <is>
          <t>Dec. 31, 2020</t>
        </is>
      </c>
    </row>
    <row r="2">
      <c r="A2" s="3" t="inlineStr">
        <is>
          <t>Credit quality information</t>
        </is>
      </c>
    </row>
    <row r="3">
      <c r="A3" s="4" t="inlineStr">
        <is>
          <t>2021</t>
        </is>
      </c>
      <c r="B3" s="6" t="n">
        <v>138893</v>
      </c>
    </row>
    <row r="4">
      <c r="A4" s="4" t="inlineStr">
        <is>
          <t>2020</t>
        </is>
      </c>
      <c r="B4" s="5" t="n">
        <v>465046</v>
      </c>
    </row>
    <row r="5">
      <c r="A5" s="4" t="inlineStr">
        <is>
          <t>2019</t>
        </is>
      </c>
      <c r="B5" s="5" t="n">
        <v>358117</v>
      </c>
    </row>
    <row r="6">
      <c r="A6" s="4" t="inlineStr">
        <is>
          <t>2018</t>
        </is>
      </c>
      <c r="B6" s="5" t="n">
        <v>245992</v>
      </c>
    </row>
    <row r="7">
      <c r="A7" s="4" t="inlineStr">
        <is>
          <t>2017</t>
        </is>
      </c>
      <c r="B7" s="5" t="n">
        <v>345062</v>
      </c>
    </row>
    <row r="8">
      <c r="A8" s="4" t="inlineStr">
        <is>
          <t>Prior</t>
        </is>
      </c>
      <c r="B8" s="5" t="n">
        <v>997954</v>
      </c>
    </row>
    <row r="9">
      <c r="A9" s="4" t="inlineStr">
        <is>
          <t>Total</t>
        </is>
      </c>
      <c r="B9" s="5" t="n">
        <v>2527411</v>
      </c>
      <c r="C9" s="6" t="n">
        <v>2543803</v>
      </c>
    </row>
    <row r="10">
      <c r="A10" s="4" t="inlineStr">
        <is>
          <t>Total</t>
        </is>
      </c>
      <c r="B10" s="5" t="n">
        <v>2551064</v>
      </c>
      <c r="C10" s="5" t="n">
        <v>2562885</v>
      </c>
    </row>
    <row r="11">
      <c r="A11" s="4" t="inlineStr">
        <is>
          <t>Total commercial real estate</t>
        </is>
      </c>
    </row>
    <row r="12">
      <c r="A12" s="3" t="inlineStr">
        <is>
          <t>Credit quality information</t>
        </is>
      </c>
    </row>
    <row r="13">
      <c r="A13" s="4" t="inlineStr">
        <is>
          <t>Total</t>
        </is>
      </c>
      <c r="C13" s="5" t="n">
        <v>1084381</v>
      </c>
    </row>
    <row r="14">
      <c r="A14" s="4" t="inlineStr">
        <is>
          <t>Total commercial and industrial</t>
        </is>
      </c>
    </row>
    <row r="15">
      <c r="A15" s="3" t="inlineStr">
        <is>
          <t>Credit quality information</t>
        </is>
      </c>
    </row>
    <row r="16">
      <c r="A16" s="4" t="inlineStr">
        <is>
          <t>Total</t>
        </is>
      </c>
      <c r="C16" s="5" t="n">
        <v>441069</v>
      </c>
    </row>
    <row r="17">
      <c r="A17" s="4" t="inlineStr">
        <is>
          <t>Residential real estate</t>
        </is>
      </c>
    </row>
    <row r="18">
      <c r="A18" s="3" t="inlineStr">
        <is>
          <t>Credit quality information</t>
        </is>
      </c>
    </row>
    <row r="19">
      <c r="A19" s="4" t="inlineStr">
        <is>
          <t>Total</t>
        </is>
      </c>
      <c r="C19" s="5" t="n">
        <v>923891</v>
      </c>
    </row>
    <row r="20">
      <c r="A20" s="4" t="inlineStr">
        <is>
          <t>Consumer</t>
        </is>
      </c>
    </row>
    <row r="21">
      <c r="A21" s="3" t="inlineStr">
        <is>
          <t>Credit quality information</t>
        </is>
      </c>
    </row>
    <row r="22">
      <c r="A22" s="4" t="inlineStr">
        <is>
          <t>Total</t>
        </is>
      </c>
      <c r="C22" s="5" t="n">
        <v>113544</v>
      </c>
    </row>
    <row r="23">
      <c r="A23" s="4" t="inlineStr">
        <is>
          <t>Performing</t>
        </is>
      </c>
    </row>
    <row r="24">
      <c r="A24" s="3" t="inlineStr">
        <is>
          <t>Credit quality information</t>
        </is>
      </c>
    </row>
    <row r="25">
      <c r="A25" s="4" t="inlineStr">
        <is>
          <t>Total</t>
        </is>
      </c>
      <c r="C25" s="5" t="n">
        <v>1026939</v>
      </c>
    </row>
    <row r="26">
      <c r="A26" s="4" t="inlineStr">
        <is>
          <t>Performing | Residential real estate</t>
        </is>
      </c>
    </row>
    <row r="27">
      <c r="A27" s="3" t="inlineStr">
        <is>
          <t>Credit quality information</t>
        </is>
      </c>
    </row>
    <row r="28">
      <c r="A28" s="4" t="inlineStr">
        <is>
          <t>Total</t>
        </is>
      </c>
      <c r="C28" s="5" t="n">
        <v>914749</v>
      </c>
    </row>
    <row r="29">
      <c r="A29" s="4" t="inlineStr">
        <is>
          <t>Performing | Consumer</t>
        </is>
      </c>
    </row>
    <row r="30">
      <c r="A30" s="3" t="inlineStr">
        <is>
          <t>Credit quality information</t>
        </is>
      </c>
    </row>
    <row r="31">
      <c r="A31" s="4" t="inlineStr">
        <is>
          <t>Total</t>
        </is>
      </c>
      <c r="C31" s="5" t="n">
        <v>112190</v>
      </c>
    </row>
    <row r="32">
      <c r="A32" s="4" t="inlineStr">
        <is>
          <t>Nonperforming</t>
        </is>
      </c>
    </row>
    <row r="33">
      <c r="A33" s="3" t="inlineStr">
        <is>
          <t>Credit quality information</t>
        </is>
      </c>
    </row>
    <row r="34">
      <c r="A34" s="4" t="inlineStr">
        <is>
          <t>Total</t>
        </is>
      </c>
      <c r="C34" s="5" t="n">
        <v>10496</v>
      </c>
    </row>
    <row r="35">
      <c r="A35" s="4" t="inlineStr">
        <is>
          <t>Nonperforming | Residential real estate</t>
        </is>
      </c>
    </row>
    <row r="36">
      <c r="A36" s="3" t="inlineStr">
        <is>
          <t>Credit quality information</t>
        </is>
      </c>
    </row>
    <row r="37">
      <c r="A37" s="4" t="inlineStr">
        <is>
          <t>Total</t>
        </is>
      </c>
      <c r="C37" s="5" t="n">
        <v>9142</v>
      </c>
    </row>
    <row r="38">
      <c r="A38" s="4" t="inlineStr">
        <is>
          <t>Nonperforming | Consumer</t>
        </is>
      </c>
    </row>
    <row r="39">
      <c r="A39" s="3" t="inlineStr">
        <is>
          <t>Credit quality information</t>
        </is>
      </c>
    </row>
    <row r="40">
      <c r="A40" s="4" t="inlineStr">
        <is>
          <t>Total</t>
        </is>
      </c>
      <c r="C40" s="5" t="n">
        <v>1354</v>
      </c>
    </row>
    <row r="41">
      <c r="A41" s="4" t="inlineStr">
        <is>
          <t>Pass</t>
        </is>
      </c>
    </row>
    <row r="42">
      <c r="A42" s="3" t="inlineStr">
        <is>
          <t>Credit quality information</t>
        </is>
      </c>
    </row>
    <row r="43">
      <c r="A43" s="4" t="inlineStr">
        <is>
          <t>Total</t>
        </is>
      </c>
      <c r="C43" s="5" t="n">
        <v>1475789</v>
      </c>
    </row>
    <row r="44">
      <c r="A44" s="4" t="inlineStr">
        <is>
          <t>Pass | Total commercial real estate</t>
        </is>
      </c>
    </row>
    <row r="45">
      <c r="A45" s="3" t="inlineStr">
        <is>
          <t>Credit quality information</t>
        </is>
      </c>
    </row>
    <row r="46">
      <c r="A46" s="4" t="inlineStr">
        <is>
          <t>Total</t>
        </is>
      </c>
      <c r="C46" s="5" t="n">
        <v>1053773</v>
      </c>
    </row>
    <row r="47">
      <c r="A47" s="4" t="inlineStr">
        <is>
          <t>Pass | Total commercial and industrial</t>
        </is>
      </c>
    </row>
    <row r="48">
      <c r="A48" s="3" t="inlineStr">
        <is>
          <t>Credit quality information</t>
        </is>
      </c>
    </row>
    <row r="49">
      <c r="A49" s="4" t="inlineStr">
        <is>
          <t>Total</t>
        </is>
      </c>
      <c r="C49" s="5" t="n">
        <v>422016</v>
      </c>
    </row>
    <row r="50">
      <c r="A50" s="4" t="inlineStr">
        <is>
          <t>Special mention</t>
        </is>
      </c>
    </row>
    <row r="51">
      <c r="A51" s="3" t="inlineStr">
        <is>
          <t>Credit quality information</t>
        </is>
      </c>
    </row>
    <row r="52">
      <c r="A52" s="4" t="inlineStr">
        <is>
          <t>Total</t>
        </is>
      </c>
      <c r="C52" s="5" t="n">
        <v>8846</v>
      </c>
    </row>
    <row r="53">
      <c r="A53" s="4" t="inlineStr">
        <is>
          <t>Special mention | Total commercial real estate</t>
        </is>
      </c>
    </row>
    <row r="54">
      <c r="A54" s="3" t="inlineStr">
        <is>
          <t>Credit quality information</t>
        </is>
      </c>
    </row>
    <row r="55">
      <c r="A55" s="4" t="inlineStr">
        <is>
          <t>Total</t>
        </is>
      </c>
      <c r="C55" s="5" t="n">
        <v>6075</v>
      </c>
    </row>
    <row r="56">
      <c r="A56" s="4" t="inlineStr">
        <is>
          <t>Special mention | Total commercial and industrial</t>
        </is>
      </c>
    </row>
    <row r="57">
      <c r="A57" s="3" t="inlineStr">
        <is>
          <t>Credit quality information</t>
        </is>
      </c>
    </row>
    <row r="58">
      <c r="A58" s="4" t="inlineStr">
        <is>
          <t>Total</t>
        </is>
      </c>
      <c r="C58" s="5" t="n">
        <v>2771</v>
      </c>
    </row>
    <row r="59">
      <c r="A59" s="4" t="inlineStr">
        <is>
          <t>Substandard</t>
        </is>
      </c>
    </row>
    <row r="60">
      <c r="A60" s="3" t="inlineStr">
        <is>
          <t>Credit quality information</t>
        </is>
      </c>
    </row>
    <row r="61">
      <c r="A61" s="4" t="inlineStr">
        <is>
          <t>Total</t>
        </is>
      </c>
      <c r="C61" s="5" t="n">
        <v>37447</v>
      </c>
    </row>
    <row r="62">
      <c r="A62" s="4" t="inlineStr">
        <is>
          <t>Substandard | Total commercial real estate</t>
        </is>
      </c>
    </row>
    <row r="63">
      <c r="A63" s="3" t="inlineStr">
        <is>
          <t>Credit quality information</t>
        </is>
      </c>
    </row>
    <row r="64">
      <c r="A64" s="4" t="inlineStr">
        <is>
          <t>Total</t>
        </is>
      </c>
      <c r="C64" s="5" t="n">
        <v>22267</v>
      </c>
    </row>
    <row r="65">
      <c r="A65" s="4" t="inlineStr">
        <is>
          <t>Substandard | Total commercial and industrial</t>
        </is>
      </c>
    </row>
    <row r="66">
      <c r="A66" s="3" t="inlineStr">
        <is>
          <t>Credit quality information</t>
        </is>
      </c>
    </row>
    <row r="67">
      <c r="A67" s="4" t="inlineStr">
        <is>
          <t>Total</t>
        </is>
      </c>
      <c r="C67" s="5" t="n">
        <v>15180</v>
      </c>
    </row>
    <row r="68">
      <c r="A68" s="4" t="inlineStr">
        <is>
          <t>Doubtful</t>
        </is>
      </c>
    </row>
    <row r="69">
      <c r="A69" s="3" t="inlineStr">
        <is>
          <t>Credit quality information</t>
        </is>
      </c>
    </row>
    <row r="70">
      <c r="A70" s="4" t="inlineStr">
        <is>
          <t>Total</t>
        </is>
      </c>
      <c r="C70" s="5" t="n">
        <v>3365</v>
      </c>
    </row>
    <row r="71">
      <c r="A71" s="4" t="inlineStr">
        <is>
          <t>Doubtful | Total commercial real estate</t>
        </is>
      </c>
    </row>
    <row r="72">
      <c r="A72" s="3" t="inlineStr">
        <is>
          <t>Credit quality information</t>
        </is>
      </c>
    </row>
    <row r="73">
      <c r="A73" s="4" t="inlineStr">
        <is>
          <t>Total</t>
        </is>
      </c>
      <c r="C73" s="5" t="n">
        <v>2265</v>
      </c>
    </row>
    <row r="74">
      <c r="A74" s="4" t="inlineStr">
        <is>
          <t>Doubtful | Total commercial and industrial</t>
        </is>
      </c>
    </row>
    <row r="75">
      <c r="A75" s="3" t="inlineStr">
        <is>
          <t>Credit quality information</t>
        </is>
      </c>
    </row>
    <row r="76">
      <c r="A76" s="4" t="inlineStr">
        <is>
          <t>Total</t>
        </is>
      </c>
      <c r="C76" s="5" t="n">
        <v>1100</v>
      </c>
    </row>
    <row r="77">
      <c r="A77" s="4" t="inlineStr">
        <is>
          <t>Loss</t>
        </is>
      </c>
    </row>
    <row r="78">
      <c r="A78" s="3" t="inlineStr">
        <is>
          <t>Credit quality information</t>
        </is>
      </c>
    </row>
    <row r="79">
      <c r="A79" s="4" t="inlineStr">
        <is>
          <t>Total</t>
        </is>
      </c>
      <c r="C79" s="5" t="n">
        <v>3</v>
      </c>
    </row>
    <row r="80">
      <c r="A80" s="4" t="inlineStr">
        <is>
          <t>Loss | Total commercial real estate</t>
        </is>
      </c>
    </row>
    <row r="81">
      <c r="A81" s="3" t="inlineStr">
        <is>
          <t>Credit quality information</t>
        </is>
      </c>
    </row>
    <row r="82">
      <c r="A82" s="4" t="inlineStr">
        <is>
          <t>Total</t>
        </is>
      </c>
      <c r="C82" s="5" t="n">
        <v>1</v>
      </c>
    </row>
    <row r="83">
      <c r="A83" s="4" t="inlineStr">
        <is>
          <t>Loss | Total commercial and industrial</t>
        </is>
      </c>
    </row>
    <row r="84">
      <c r="A84" s="3" t="inlineStr">
        <is>
          <t>Credit quality information</t>
        </is>
      </c>
    </row>
    <row r="85">
      <c r="A85" s="4" t="inlineStr">
        <is>
          <t>Total</t>
        </is>
      </c>
      <c r="C85" s="5" t="n">
        <v>2</v>
      </c>
    </row>
    <row r="86">
      <c r="A86" s="4" t="inlineStr">
        <is>
          <t>Commercial construction | Total commercial loans</t>
        </is>
      </c>
    </row>
    <row r="87">
      <c r="A87" s="3" t="inlineStr">
        <is>
          <t>Credit quality information</t>
        </is>
      </c>
    </row>
    <row r="88">
      <c r="A88" s="4" t="inlineStr">
        <is>
          <t>2021</t>
        </is>
      </c>
      <c r="B88" s="5" t="n">
        <v>1262</v>
      </c>
    </row>
    <row r="89">
      <c r="A89" s="4" t="inlineStr">
        <is>
          <t>2020</t>
        </is>
      </c>
      <c r="B89" s="5" t="n">
        <v>61092</v>
      </c>
    </row>
    <row r="90">
      <c r="A90" s="4" t="inlineStr">
        <is>
          <t>2019</t>
        </is>
      </c>
      <c r="B90" s="5" t="n">
        <v>29027</v>
      </c>
    </row>
    <row r="91">
      <c r="A91" s="4" t="inlineStr">
        <is>
          <t>2018</t>
        </is>
      </c>
      <c r="B91" s="5" t="n">
        <v>26083</v>
      </c>
    </row>
    <row r="92">
      <c r="A92" s="4" t="inlineStr">
        <is>
          <t>Total</t>
        </is>
      </c>
      <c r="B92" s="5" t="n">
        <v>117464</v>
      </c>
    </row>
    <row r="93">
      <c r="A93" s="4" t="inlineStr">
        <is>
          <t>Total</t>
        </is>
      </c>
      <c r="B93" s="5" t="n">
        <v>117464</v>
      </c>
      <c r="C93" s="5" t="n">
        <v>117882</v>
      </c>
    </row>
    <row r="94">
      <c r="A94" s="4" t="inlineStr">
        <is>
          <t>Commercial construction | Pass | Total commercial loans</t>
        </is>
      </c>
    </row>
    <row r="95">
      <c r="A95" s="3" t="inlineStr">
        <is>
          <t>Credit quality information</t>
        </is>
      </c>
    </row>
    <row r="96">
      <c r="A96" s="4" t="inlineStr">
        <is>
          <t>2021</t>
        </is>
      </c>
      <c r="B96" s="5" t="n">
        <v>1262</v>
      </c>
    </row>
    <row r="97">
      <c r="A97" s="4" t="inlineStr">
        <is>
          <t>2020</t>
        </is>
      </c>
      <c r="B97" s="5" t="n">
        <v>61092</v>
      </c>
    </row>
    <row r="98">
      <c r="A98" s="4" t="inlineStr">
        <is>
          <t>2019</t>
        </is>
      </c>
      <c r="B98" s="5" t="n">
        <v>29027</v>
      </c>
    </row>
    <row r="99">
      <c r="A99" s="4" t="inlineStr">
        <is>
          <t>2018</t>
        </is>
      </c>
      <c r="B99" s="5" t="n">
        <v>26083</v>
      </c>
    </row>
    <row r="100">
      <c r="A100" s="4" t="inlineStr">
        <is>
          <t>Total</t>
        </is>
      </c>
      <c r="B100" s="5" t="n">
        <v>117464</v>
      </c>
    </row>
    <row r="101">
      <c r="A101" s="4" t="inlineStr">
        <is>
          <t>Commercial real estate owner occupied | Total commercial real estate</t>
        </is>
      </c>
    </row>
    <row r="102">
      <c r="A102" s="3" t="inlineStr">
        <is>
          <t>Credit quality information</t>
        </is>
      </c>
    </row>
    <row r="103">
      <c r="A103" s="4" t="inlineStr">
        <is>
          <t>2021</t>
        </is>
      </c>
      <c r="B103" s="5" t="n">
        <v>915</v>
      </c>
    </row>
    <row r="104">
      <c r="A104" s="4" t="inlineStr">
        <is>
          <t>2020</t>
        </is>
      </c>
      <c r="B104" s="5" t="n">
        <v>14931</v>
      </c>
    </row>
    <row r="105">
      <c r="A105" s="4" t="inlineStr">
        <is>
          <t>2019</t>
        </is>
      </c>
      <c r="B105" s="5" t="n">
        <v>35226</v>
      </c>
    </row>
    <row r="106">
      <c r="A106" s="4" t="inlineStr">
        <is>
          <t>2018</t>
        </is>
      </c>
      <c r="B106" s="5" t="n">
        <v>31111</v>
      </c>
    </row>
    <row r="107">
      <c r="A107" s="4" t="inlineStr">
        <is>
          <t>2017</t>
        </is>
      </c>
      <c r="B107" s="5" t="n">
        <v>21849</v>
      </c>
    </row>
    <row r="108">
      <c r="A108" s="4" t="inlineStr">
        <is>
          <t>Prior</t>
        </is>
      </c>
      <c r="B108" s="5" t="n">
        <v>129815</v>
      </c>
    </row>
    <row r="109">
      <c r="A109" s="4" t="inlineStr">
        <is>
          <t>Total</t>
        </is>
      </c>
      <c r="B109" s="5" t="n">
        <v>233847</v>
      </c>
    </row>
    <row r="110">
      <c r="A110" s="4" t="inlineStr">
        <is>
          <t>Total</t>
        </is>
      </c>
      <c r="B110" s="5" t="n">
        <v>233847</v>
      </c>
      <c r="C110" s="5" t="n">
        <v>219217</v>
      </c>
    </row>
    <row r="111">
      <c r="A111" s="4" t="inlineStr">
        <is>
          <t>Commercial real estate owner occupied | Pass | Total commercial real estate</t>
        </is>
      </c>
    </row>
    <row r="112">
      <c r="A112" s="3" t="inlineStr">
        <is>
          <t>Credit quality information</t>
        </is>
      </c>
    </row>
    <row r="113">
      <c r="A113" s="4" t="inlineStr">
        <is>
          <t>2021</t>
        </is>
      </c>
      <c r="B113" s="5" t="n">
        <v>915</v>
      </c>
    </row>
    <row r="114">
      <c r="A114" s="4" t="inlineStr">
        <is>
          <t>2020</t>
        </is>
      </c>
      <c r="B114" s="5" t="n">
        <v>14931</v>
      </c>
    </row>
    <row r="115">
      <c r="A115" s="4" t="inlineStr">
        <is>
          <t>2019</t>
        </is>
      </c>
      <c r="B115" s="5" t="n">
        <v>34446</v>
      </c>
    </row>
    <row r="116">
      <c r="A116" s="4" t="inlineStr">
        <is>
          <t>2018</t>
        </is>
      </c>
      <c r="B116" s="5" t="n">
        <v>30661</v>
      </c>
    </row>
    <row r="117">
      <c r="A117" s="4" t="inlineStr">
        <is>
          <t>2017</t>
        </is>
      </c>
      <c r="B117" s="5" t="n">
        <v>21587</v>
      </c>
    </row>
    <row r="118">
      <c r="A118" s="4" t="inlineStr">
        <is>
          <t>Prior</t>
        </is>
      </c>
      <c r="B118" s="5" t="n">
        <v>118206</v>
      </c>
    </row>
    <row r="119">
      <c r="A119" s="4" t="inlineStr">
        <is>
          <t>Total</t>
        </is>
      </c>
      <c r="B119" s="5" t="n">
        <v>220746</v>
      </c>
    </row>
    <row r="120">
      <c r="A120" s="4" t="inlineStr">
        <is>
          <t>Commercial real estate owner occupied | Special mention | Total commercial real estate</t>
        </is>
      </c>
    </row>
    <row r="121">
      <c r="A121" s="3" t="inlineStr">
        <is>
          <t>Credit quality information</t>
        </is>
      </c>
    </row>
    <row r="122">
      <c r="A122" s="4" t="inlineStr">
        <is>
          <t>2019</t>
        </is>
      </c>
      <c r="B122" s="5" t="n">
        <v>780</v>
      </c>
    </row>
    <row r="123">
      <c r="A123" s="4" t="inlineStr">
        <is>
          <t>Prior</t>
        </is>
      </c>
      <c r="B123" s="5" t="n">
        <v>1102</v>
      </c>
    </row>
    <row r="124">
      <c r="A124" s="4" t="inlineStr">
        <is>
          <t>Total</t>
        </is>
      </c>
      <c r="B124" s="5" t="n">
        <v>1882</v>
      </c>
    </row>
    <row r="125">
      <c r="A125" s="4" t="inlineStr">
        <is>
          <t>Commercial real estate owner occupied | Substandard | Total commercial real estate</t>
        </is>
      </c>
    </row>
    <row r="126">
      <c r="A126" s="3" t="inlineStr">
        <is>
          <t>Credit quality information</t>
        </is>
      </c>
    </row>
    <row r="127">
      <c r="A127" s="4" t="inlineStr">
        <is>
          <t>2018</t>
        </is>
      </c>
      <c r="B127" s="5" t="n">
        <v>262</v>
      </c>
    </row>
    <row r="128">
      <c r="A128" s="4" t="inlineStr">
        <is>
          <t>2017</t>
        </is>
      </c>
      <c r="B128" s="5" t="n">
        <v>262</v>
      </c>
    </row>
    <row r="129">
      <c r="A129" s="4" t="inlineStr">
        <is>
          <t>Prior</t>
        </is>
      </c>
      <c r="B129" s="5" t="n">
        <v>10319</v>
      </c>
    </row>
    <row r="130">
      <c r="A130" s="4" t="inlineStr">
        <is>
          <t>Total</t>
        </is>
      </c>
      <c r="B130" s="5" t="n">
        <v>10843</v>
      </c>
    </row>
    <row r="131">
      <c r="A131" s="4" t="inlineStr">
        <is>
          <t>Commercial real estate owner occupied | Doubtful | Total commercial real estate</t>
        </is>
      </c>
    </row>
    <row r="132">
      <c r="A132" s="3" t="inlineStr">
        <is>
          <t>Credit quality information</t>
        </is>
      </c>
    </row>
    <row r="133">
      <c r="A133" s="4" t="inlineStr">
        <is>
          <t>2018</t>
        </is>
      </c>
      <c r="B133" s="5" t="n">
        <v>188</v>
      </c>
    </row>
    <row r="134">
      <c r="A134" s="4" t="inlineStr">
        <is>
          <t>Prior</t>
        </is>
      </c>
      <c r="B134" s="5" t="n">
        <v>188</v>
      </c>
    </row>
    <row r="135">
      <c r="A135" s="4" t="inlineStr">
        <is>
          <t>Total</t>
        </is>
      </c>
      <c r="B135" s="5" t="n">
        <v>376</v>
      </c>
    </row>
    <row r="136">
      <c r="A136" s="4" t="inlineStr">
        <is>
          <t>Commercial real estate non-owner occupied | Total commercial real estate</t>
        </is>
      </c>
    </row>
    <row r="137">
      <c r="A137" s="3" t="inlineStr">
        <is>
          <t>Credit quality information</t>
        </is>
      </c>
    </row>
    <row r="138">
      <c r="A138" s="4" t="inlineStr">
        <is>
          <t>2021</t>
        </is>
      </c>
      <c r="B138" s="5" t="n">
        <v>36535</v>
      </c>
    </row>
    <row r="139">
      <c r="A139" s="4" t="inlineStr">
        <is>
          <t>2020</t>
        </is>
      </c>
      <c r="B139" s="5" t="n">
        <v>153240</v>
      </c>
    </row>
    <row r="140">
      <c r="A140" s="4" t="inlineStr">
        <is>
          <t>2019</t>
        </is>
      </c>
      <c r="B140" s="5" t="n">
        <v>121209</v>
      </c>
    </row>
    <row r="141">
      <c r="A141" s="4" t="inlineStr">
        <is>
          <t>2018</t>
        </is>
      </c>
      <c r="B141" s="5" t="n">
        <v>42746</v>
      </c>
    </row>
    <row r="142">
      <c r="A142" s="4" t="inlineStr">
        <is>
          <t>2017</t>
        </is>
      </c>
      <c r="B142" s="5" t="n">
        <v>155955</v>
      </c>
    </row>
    <row r="143">
      <c r="A143" s="4" t="inlineStr">
        <is>
          <t>Prior</t>
        </is>
      </c>
      <c r="B143" s="5" t="n">
        <v>223822</v>
      </c>
    </row>
    <row r="144">
      <c r="A144" s="4" t="inlineStr">
        <is>
          <t>Total</t>
        </is>
      </c>
      <c r="B144" s="5" t="n">
        <v>733507</v>
      </c>
    </row>
    <row r="145">
      <c r="A145" s="4" t="inlineStr">
        <is>
          <t>Total</t>
        </is>
      </c>
      <c r="B145" s="5" t="n">
        <v>733507</v>
      </c>
      <c r="C145" s="5" t="n">
        <v>716776</v>
      </c>
    </row>
    <row r="146">
      <c r="A146" s="4" t="inlineStr">
        <is>
          <t>Commercial real estate non-owner occupied | Pass | Total commercial real estate</t>
        </is>
      </c>
    </row>
    <row r="147">
      <c r="A147" s="3" t="inlineStr">
        <is>
          <t>Credit quality information</t>
        </is>
      </c>
    </row>
    <row r="148">
      <c r="A148" s="4" t="inlineStr">
        <is>
          <t>2021</t>
        </is>
      </c>
      <c r="B148" s="5" t="n">
        <v>36535</v>
      </c>
    </row>
    <row r="149">
      <c r="A149" s="4" t="inlineStr">
        <is>
          <t>2020</t>
        </is>
      </c>
      <c r="B149" s="5" t="n">
        <v>153240</v>
      </c>
    </row>
    <row r="150">
      <c r="A150" s="4" t="inlineStr">
        <is>
          <t>2019</t>
        </is>
      </c>
      <c r="B150" s="5" t="n">
        <v>121209</v>
      </c>
    </row>
    <row r="151">
      <c r="A151" s="4" t="inlineStr">
        <is>
          <t>2018</t>
        </is>
      </c>
      <c r="B151" s="5" t="n">
        <v>42460</v>
      </c>
    </row>
    <row r="152">
      <c r="A152" s="4" t="inlineStr">
        <is>
          <t>2017</t>
        </is>
      </c>
      <c r="B152" s="5" t="n">
        <v>155787</v>
      </c>
    </row>
    <row r="153">
      <c r="A153" s="4" t="inlineStr">
        <is>
          <t>Prior</t>
        </is>
      </c>
      <c r="B153" s="5" t="n">
        <v>218391</v>
      </c>
    </row>
    <row r="154">
      <c r="A154" s="4" t="inlineStr">
        <is>
          <t>Total</t>
        </is>
      </c>
      <c r="B154" s="5" t="n">
        <v>727622</v>
      </c>
    </row>
    <row r="155">
      <c r="A155" s="4" t="inlineStr">
        <is>
          <t>Commercial real estate non-owner occupied | Special mention | Total commercial real estate</t>
        </is>
      </c>
    </row>
    <row r="156">
      <c r="A156" s="3" t="inlineStr">
        <is>
          <t>Credit quality information</t>
        </is>
      </c>
    </row>
    <row r="157">
      <c r="A157" s="4" t="inlineStr">
        <is>
          <t>2018</t>
        </is>
      </c>
      <c r="B157" s="5" t="n">
        <v>118</v>
      </c>
    </row>
    <row r="158">
      <c r="A158" s="4" t="inlineStr">
        <is>
          <t>Prior</t>
        </is>
      </c>
      <c r="B158" s="5" t="n">
        <v>1779</v>
      </c>
    </row>
    <row r="159">
      <c r="A159" s="4" t="inlineStr">
        <is>
          <t>Total</t>
        </is>
      </c>
      <c r="B159" s="5" t="n">
        <v>1897</v>
      </c>
    </row>
    <row r="160">
      <c r="A160" s="4" t="inlineStr">
        <is>
          <t>Commercial real estate non-owner occupied | Substandard | Total commercial real estate</t>
        </is>
      </c>
    </row>
    <row r="161">
      <c r="A161" s="3" t="inlineStr">
        <is>
          <t>Credit quality information</t>
        </is>
      </c>
    </row>
    <row r="162">
      <c r="A162" s="4" t="inlineStr">
        <is>
          <t>2018</t>
        </is>
      </c>
      <c r="B162" s="5" t="n">
        <v>168</v>
      </c>
    </row>
    <row r="163">
      <c r="A163" s="4" t="inlineStr">
        <is>
          <t>2017</t>
        </is>
      </c>
      <c r="B163" s="5" t="n">
        <v>168</v>
      </c>
    </row>
    <row r="164">
      <c r="A164" s="4" t="inlineStr">
        <is>
          <t>Prior</t>
        </is>
      </c>
      <c r="B164" s="5" t="n">
        <v>3463</v>
      </c>
    </row>
    <row r="165">
      <c r="A165" s="4" t="inlineStr">
        <is>
          <t>Total</t>
        </is>
      </c>
      <c r="B165" s="5" t="n">
        <v>3799</v>
      </c>
    </row>
    <row r="166">
      <c r="A166" s="4" t="inlineStr">
        <is>
          <t>Commercial real estate non-owner occupied | Doubtful | Total commercial real estate</t>
        </is>
      </c>
    </row>
    <row r="167">
      <c r="A167" s="3" t="inlineStr">
        <is>
          <t>Credit quality information</t>
        </is>
      </c>
    </row>
    <row r="168">
      <c r="A168" s="4" t="inlineStr">
        <is>
          <t>Prior</t>
        </is>
      </c>
      <c r="B168" s="5" t="n">
        <v>189</v>
      </c>
    </row>
    <row r="169">
      <c r="A169" s="4" t="inlineStr">
        <is>
          <t>Total</t>
        </is>
      </c>
      <c r="B169" s="5" t="n">
        <v>189</v>
      </c>
    </row>
    <row r="170">
      <c r="A170" s="4" t="inlineStr">
        <is>
          <t>Tax exempt</t>
        </is>
      </c>
    </row>
    <row r="171">
      <c r="A171" s="3" t="inlineStr">
        <is>
          <t>Credit quality information</t>
        </is>
      </c>
    </row>
    <row r="172">
      <c r="A172" s="4" t="inlineStr">
        <is>
          <t>2021</t>
        </is>
      </c>
      <c r="B172" s="5" t="n">
        <v>678</v>
      </c>
    </row>
    <row r="173">
      <c r="A173" s="4" t="inlineStr">
        <is>
          <t>2020</t>
        </is>
      </c>
      <c r="B173" s="5" t="n">
        <v>1845</v>
      </c>
    </row>
    <row r="174">
      <c r="A174" s="4" t="inlineStr">
        <is>
          <t>2019</t>
        </is>
      </c>
      <c r="B174" s="5" t="n">
        <v>1131</v>
      </c>
    </row>
    <row r="175">
      <c r="A175" s="4" t="inlineStr">
        <is>
          <t>2018</t>
        </is>
      </c>
      <c r="B175" s="5" t="n">
        <v>14840</v>
      </c>
    </row>
    <row r="176">
      <c r="A176" s="4" t="inlineStr">
        <is>
          <t>2017</t>
        </is>
      </c>
      <c r="B176" s="5" t="n">
        <v>5470</v>
      </c>
    </row>
    <row r="177">
      <c r="A177" s="4" t="inlineStr">
        <is>
          <t>Prior</t>
        </is>
      </c>
      <c r="B177" s="5" t="n">
        <v>22577</v>
      </c>
    </row>
    <row r="178">
      <c r="A178" s="4" t="inlineStr">
        <is>
          <t>Total</t>
        </is>
      </c>
      <c r="B178" s="5" t="n">
        <v>46541</v>
      </c>
    </row>
    <row r="179">
      <c r="A179" s="4" t="inlineStr">
        <is>
          <t>Total</t>
        </is>
      </c>
      <c r="B179" s="5" t="n">
        <v>46541</v>
      </c>
      <c r="C179" s="5" t="n">
        <v>47862</v>
      </c>
    </row>
    <row r="180">
      <c r="A180" s="4" t="inlineStr">
        <is>
          <t>Tax exempt | Pass</t>
        </is>
      </c>
    </row>
    <row r="181">
      <c r="A181" s="3" t="inlineStr">
        <is>
          <t>Credit quality information</t>
        </is>
      </c>
    </row>
    <row r="182">
      <c r="A182" s="4" t="inlineStr">
        <is>
          <t>2021</t>
        </is>
      </c>
      <c r="B182" s="5" t="n">
        <v>678</v>
      </c>
    </row>
    <row r="183">
      <c r="A183" s="4" t="inlineStr">
        <is>
          <t>2020</t>
        </is>
      </c>
      <c r="B183" s="5" t="n">
        <v>1845</v>
      </c>
    </row>
    <row r="184">
      <c r="A184" s="4" t="inlineStr">
        <is>
          <t>2019</t>
        </is>
      </c>
      <c r="B184" s="5" t="n">
        <v>1131</v>
      </c>
    </row>
    <row r="185">
      <c r="A185" s="4" t="inlineStr">
        <is>
          <t>2018</t>
        </is>
      </c>
      <c r="B185" s="5" t="n">
        <v>14840</v>
      </c>
    </row>
    <row r="186">
      <c r="A186" s="4" t="inlineStr">
        <is>
          <t>2017</t>
        </is>
      </c>
      <c r="B186" s="5" t="n">
        <v>5470</v>
      </c>
    </row>
    <row r="187">
      <c r="A187" s="4" t="inlineStr">
        <is>
          <t>Prior</t>
        </is>
      </c>
      <c r="B187" s="5" t="n">
        <v>22577</v>
      </c>
    </row>
    <row r="188">
      <c r="A188" s="4" t="inlineStr">
        <is>
          <t>Total</t>
        </is>
      </c>
      <c r="B188" s="5" t="n">
        <v>46541</v>
      </c>
    </row>
    <row r="189">
      <c r="A189" s="4" t="inlineStr">
        <is>
          <t>Commercial and industrial | Total commercial and industrial</t>
        </is>
      </c>
    </row>
    <row r="190">
      <c r="A190" s="3" t="inlineStr">
        <is>
          <t>Credit quality information</t>
        </is>
      </c>
    </row>
    <row r="191">
      <c r="A191" s="4" t="inlineStr">
        <is>
          <t>2021</t>
        </is>
      </c>
      <c r="B191" s="5" t="n">
        <v>59772</v>
      </c>
    </row>
    <row r="192">
      <c r="A192" s="4" t="inlineStr">
        <is>
          <t>2020</t>
        </is>
      </c>
      <c r="B192" s="5" t="n">
        <v>87481</v>
      </c>
    </row>
    <row r="193">
      <c r="A193" s="4" t="inlineStr">
        <is>
          <t>2019</t>
        </is>
      </c>
      <c r="B193" s="5" t="n">
        <v>43269</v>
      </c>
    </row>
    <row r="194">
      <c r="A194" s="4" t="inlineStr">
        <is>
          <t>2018</t>
        </is>
      </c>
      <c r="B194" s="5" t="n">
        <v>35083</v>
      </c>
    </row>
    <row r="195">
      <c r="A195" s="4" t="inlineStr">
        <is>
          <t>2017</t>
        </is>
      </c>
      <c r="B195" s="5" t="n">
        <v>67192</v>
      </c>
    </row>
    <row r="196">
      <c r="A196" s="4" t="inlineStr">
        <is>
          <t>Prior</t>
        </is>
      </c>
      <c r="B196" s="5" t="n">
        <v>83598</v>
      </c>
    </row>
    <row r="197">
      <c r="A197" s="4" t="inlineStr">
        <is>
          <t>Total</t>
        </is>
      </c>
      <c r="B197" s="5" t="n">
        <v>376395</v>
      </c>
    </row>
    <row r="198">
      <c r="A198" s="4" t="inlineStr">
        <is>
          <t>Total</t>
        </is>
      </c>
      <c r="B198" s="5" t="n">
        <v>376395</v>
      </c>
      <c r="C198" s="5" t="n">
        <v>355684</v>
      </c>
    </row>
    <row r="199">
      <c r="A199" s="4" t="inlineStr">
        <is>
          <t>Commercial and industrial | Pass | Total commercial and industrial</t>
        </is>
      </c>
    </row>
    <row r="200">
      <c r="A200" s="3" t="inlineStr">
        <is>
          <t>Credit quality information</t>
        </is>
      </c>
    </row>
    <row r="201">
      <c r="A201" s="4" t="inlineStr">
        <is>
          <t>2021</t>
        </is>
      </c>
      <c r="B201" s="5" t="n">
        <v>59576</v>
      </c>
    </row>
    <row r="202">
      <c r="A202" s="4" t="inlineStr">
        <is>
          <t>2020</t>
        </is>
      </c>
      <c r="B202" s="5" t="n">
        <v>87130</v>
      </c>
    </row>
    <row r="203">
      <c r="A203" s="4" t="inlineStr">
        <is>
          <t>2019</t>
        </is>
      </c>
      <c r="B203" s="5" t="n">
        <v>41814</v>
      </c>
    </row>
    <row r="204">
      <c r="A204" s="4" t="inlineStr">
        <is>
          <t>2018</t>
        </is>
      </c>
      <c r="B204" s="5" t="n">
        <v>19119</v>
      </c>
    </row>
    <row r="205">
      <c r="A205" s="4" t="inlineStr">
        <is>
          <t>2017</t>
        </is>
      </c>
      <c r="B205" s="5" t="n">
        <v>64289</v>
      </c>
    </row>
    <row r="206">
      <c r="A206" s="4" t="inlineStr">
        <is>
          <t>Prior</t>
        </is>
      </c>
      <c r="B206" s="5" t="n">
        <v>80963</v>
      </c>
    </row>
    <row r="207">
      <c r="A207" s="4" t="inlineStr">
        <is>
          <t>Total</t>
        </is>
      </c>
      <c r="B207" s="5" t="n">
        <v>352891</v>
      </c>
    </row>
    <row r="208">
      <c r="A208" s="4" t="inlineStr">
        <is>
          <t>Commercial and industrial | Special mention | Total commercial and industrial</t>
        </is>
      </c>
    </row>
    <row r="209">
      <c r="A209" s="3" t="inlineStr">
        <is>
          <t>Credit quality information</t>
        </is>
      </c>
    </row>
    <row r="210">
      <c r="A210" s="4" t="inlineStr">
        <is>
          <t>2021</t>
        </is>
      </c>
      <c r="B210" s="5" t="n">
        <v>196</v>
      </c>
    </row>
    <row r="211">
      <c r="A211" s="4" t="inlineStr">
        <is>
          <t>2020</t>
        </is>
      </c>
      <c r="B211" s="5" t="n">
        <v>351</v>
      </c>
    </row>
    <row r="212">
      <c r="A212" s="4" t="inlineStr">
        <is>
          <t>2019</t>
        </is>
      </c>
      <c r="B212" s="5" t="n">
        <v>844</v>
      </c>
    </row>
    <row r="213">
      <c r="A213" s="4" t="inlineStr">
        <is>
          <t>2018</t>
        </is>
      </c>
      <c r="B213" s="5" t="n">
        <v>744</v>
      </c>
    </row>
    <row r="214">
      <c r="A214" s="4" t="inlineStr">
        <is>
          <t>2017</t>
        </is>
      </c>
      <c r="B214" s="5" t="n">
        <v>2683</v>
      </c>
    </row>
    <row r="215">
      <c r="A215" s="4" t="inlineStr">
        <is>
          <t>Prior</t>
        </is>
      </c>
      <c r="B215" s="5" t="n">
        <v>1150</v>
      </c>
    </row>
    <row r="216">
      <c r="A216" s="4" t="inlineStr">
        <is>
          <t>Total</t>
        </is>
      </c>
      <c r="B216" s="5" t="n">
        <v>5969</v>
      </c>
    </row>
    <row r="217">
      <c r="A217" s="4" t="inlineStr">
        <is>
          <t>Commercial and industrial | Substandard | Total commercial and industrial</t>
        </is>
      </c>
    </row>
    <row r="218">
      <c r="A218" s="3" t="inlineStr">
        <is>
          <t>Credit quality information</t>
        </is>
      </c>
    </row>
    <row r="219">
      <c r="A219" s="4" t="inlineStr">
        <is>
          <t>2019</t>
        </is>
      </c>
      <c r="B219" s="5" t="n">
        <v>611</v>
      </c>
    </row>
    <row r="220">
      <c r="A220" s="4" t="inlineStr">
        <is>
          <t>2018</t>
        </is>
      </c>
      <c r="B220" s="5" t="n">
        <v>15220</v>
      </c>
    </row>
    <row r="221">
      <c r="A221" s="4" t="inlineStr">
        <is>
          <t>2017</t>
        </is>
      </c>
      <c r="B221" s="5" t="n">
        <v>88</v>
      </c>
    </row>
    <row r="222">
      <c r="A222" s="4" t="inlineStr">
        <is>
          <t>Prior</t>
        </is>
      </c>
      <c r="B222" s="5" t="n">
        <v>1039</v>
      </c>
    </row>
    <row r="223">
      <c r="A223" s="4" t="inlineStr">
        <is>
          <t>Total</t>
        </is>
      </c>
      <c r="B223" s="5" t="n">
        <v>16958</v>
      </c>
    </row>
    <row r="224">
      <c r="A224" s="4" t="inlineStr">
        <is>
          <t>Commercial and industrial | Doubtful | Total commercial and industrial</t>
        </is>
      </c>
    </row>
    <row r="225">
      <c r="A225" s="3" t="inlineStr">
        <is>
          <t>Credit quality information</t>
        </is>
      </c>
    </row>
    <row r="226">
      <c r="A226" s="4" t="inlineStr">
        <is>
          <t>2017</t>
        </is>
      </c>
      <c r="B226" s="5" t="n">
        <v>131</v>
      </c>
    </row>
    <row r="227">
      <c r="A227" s="4" t="inlineStr">
        <is>
          <t>Prior</t>
        </is>
      </c>
      <c r="B227" s="5" t="n">
        <v>445</v>
      </c>
    </row>
    <row r="228">
      <c r="A228" s="4" t="inlineStr">
        <is>
          <t>Total</t>
        </is>
      </c>
      <c r="B228" s="5" t="n">
        <v>576</v>
      </c>
    </row>
    <row r="229">
      <c r="A229" s="4" t="inlineStr">
        <is>
          <t>Residential mortgages | Residential real estate</t>
        </is>
      </c>
    </row>
    <row r="230">
      <c r="A230" s="3" t="inlineStr">
        <is>
          <t>Credit quality information</t>
        </is>
      </c>
    </row>
    <row r="231">
      <c r="A231" s="4" t="inlineStr">
        <is>
          <t>2021</t>
        </is>
      </c>
      <c r="B231" s="5" t="n">
        <v>36563</v>
      </c>
    </row>
    <row r="232">
      <c r="A232" s="4" t="inlineStr">
        <is>
          <t>2020</t>
        </is>
      </c>
      <c r="B232" s="5" t="n">
        <v>132520</v>
      </c>
    </row>
    <row r="233">
      <c r="A233" s="4" t="inlineStr">
        <is>
          <t>2019</t>
        </is>
      </c>
      <c r="B233" s="5" t="n">
        <v>114920</v>
      </c>
    </row>
    <row r="234">
      <c r="A234" s="4" t="inlineStr">
        <is>
          <t>2018</t>
        </is>
      </c>
      <c r="B234" s="5" t="n">
        <v>86316</v>
      </c>
    </row>
    <row r="235">
      <c r="A235" s="4" t="inlineStr">
        <is>
          <t>2017</t>
        </is>
      </c>
      <c r="B235" s="5" t="n">
        <v>85993</v>
      </c>
    </row>
    <row r="236">
      <c r="A236" s="4" t="inlineStr">
        <is>
          <t>Prior</t>
        </is>
      </c>
      <c r="B236" s="5" t="n">
        <v>483815</v>
      </c>
    </row>
    <row r="237">
      <c r="A237" s="4" t="inlineStr">
        <is>
          <t>Total</t>
        </is>
      </c>
      <c r="B237" s="5" t="n">
        <v>940127</v>
      </c>
    </row>
    <row r="238">
      <c r="A238" s="4" t="inlineStr">
        <is>
          <t>Residential mortgages | Performing | Residential real estate</t>
        </is>
      </c>
    </row>
    <row r="239">
      <c r="A239" s="3" t="inlineStr">
        <is>
          <t>Credit quality information</t>
        </is>
      </c>
    </row>
    <row r="240">
      <c r="A240" s="4" t="inlineStr">
        <is>
          <t>2021</t>
        </is>
      </c>
      <c r="B240" s="5" t="n">
        <v>36563</v>
      </c>
    </row>
    <row r="241">
      <c r="A241" s="4" t="inlineStr">
        <is>
          <t>2020</t>
        </is>
      </c>
      <c r="B241" s="5" t="n">
        <v>132520</v>
      </c>
    </row>
    <row r="242">
      <c r="A242" s="4" t="inlineStr">
        <is>
          <t>2019</t>
        </is>
      </c>
      <c r="B242" s="5" t="n">
        <v>114920</v>
      </c>
    </row>
    <row r="243">
      <c r="A243" s="4" t="inlineStr">
        <is>
          <t>2018</t>
        </is>
      </c>
      <c r="B243" s="5" t="n">
        <v>86017</v>
      </c>
    </row>
    <row r="244">
      <c r="A244" s="4" t="inlineStr">
        <is>
          <t>2017</t>
        </is>
      </c>
      <c r="B244" s="5" t="n">
        <v>85719</v>
      </c>
    </row>
    <row r="245">
      <c r="A245" s="4" t="inlineStr">
        <is>
          <t>Prior</t>
        </is>
      </c>
      <c r="B245" s="5" t="n">
        <v>475246</v>
      </c>
    </row>
    <row r="246">
      <c r="A246" s="4" t="inlineStr">
        <is>
          <t>Total</t>
        </is>
      </c>
      <c r="B246" s="5" t="n">
        <v>930985</v>
      </c>
    </row>
    <row r="247">
      <c r="A247" s="4" t="inlineStr">
        <is>
          <t>Residential mortgages | Nonperforming | Residential real estate</t>
        </is>
      </c>
    </row>
    <row r="248">
      <c r="A248" s="3" t="inlineStr">
        <is>
          <t>Credit quality information</t>
        </is>
      </c>
    </row>
    <row r="249">
      <c r="A249" s="4" t="inlineStr">
        <is>
          <t>2018</t>
        </is>
      </c>
      <c r="B249" s="5" t="n">
        <v>299</v>
      </c>
    </row>
    <row r="250">
      <c r="A250" s="4" t="inlineStr">
        <is>
          <t>2017</t>
        </is>
      </c>
      <c r="B250" s="5" t="n">
        <v>274</v>
      </c>
    </row>
    <row r="251">
      <c r="A251" s="4" t="inlineStr">
        <is>
          <t>Prior</t>
        </is>
      </c>
      <c r="B251" s="5" t="n">
        <v>8569</v>
      </c>
    </row>
    <row r="252">
      <c r="A252" s="4" t="inlineStr">
        <is>
          <t>Total</t>
        </is>
      </c>
      <c r="B252" s="5" t="n">
        <v>9142</v>
      </c>
    </row>
    <row r="253">
      <c r="A253" s="4" t="inlineStr">
        <is>
          <t>Home equity</t>
        </is>
      </c>
    </row>
    <row r="254">
      <c r="A254" s="3" t="inlineStr">
        <is>
          <t>Credit quality information</t>
        </is>
      </c>
    </row>
    <row r="255">
      <c r="A255" s="4" t="inlineStr">
        <is>
          <t>2021</t>
        </is>
      </c>
      <c r="B255" s="5" t="n">
        <v>2137</v>
      </c>
    </row>
    <row r="256">
      <c r="A256" s="4" t="inlineStr">
        <is>
          <t>2020</t>
        </is>
      </c>
      <c r="B256" s="5" t="n">
        <v>11009</v>
      </c>
    </row>
    <row r="257">
      <c r="A257" s="4" t="inlineStr">
        <is>
          <t>2019</t>
        </is>
      </c>
      <c r="B257" s="5" t="n">
        <v>11783</v>
      </c>
    </row>
    <row r="258">
      <c r="A258" s="4" t="inlineStr">
        <is>
          <t>2018</t>
        </is>
      </c>
      <c r="B258" s="5" t="n">
        <v>8800</v>
      </c>
    </row>
    <row r="259">
      <c r="A259" s="4" t="inlineStr">
        <is>
          <t>2017</t>
        </is>
      </c>
      <c r="B259" s="5" t="n">
        <v>8183</v>
      </c>
    </row>
    <row r="260">
      <c r="A260" s="4" t="inlineStr">
        <is>
          <t>Prior</t>
        </is>
      </c>
      <c r="B260" s="5" t="n">
        <v>51713</v>
      </c>
    </row>
    <row r="261">
      <c r="A261" s="4" t="inlineStr">
        <is>
          <t>Total</t>
        </is>
      </c>
      <c r="B261" s="5" t="n">
        <v>93625</v>
      </c>
      <c r="C261" s="6" t="n">
        <v>100096</v>
      </c>
    </row>
    <row r="262">
      <c r="A262" s="4" t="inlineStr">
        <is>
          <t>Home equity | Performing</t>
        </is>
      </c>
    </row>
    <row r="263">
      <c r="A263" s="3" t="inlineStr">
        <is>
          <t>Credit quality information</t>
        </is>
      </c>
    </row>
    <row r="264">
      <c r="A264" s="4" t="inlineStr">
        <is>
          <t>2021</t>
        </is>
      </c>
      <c r="B264" s="5" t="n">
        <v>2137</v>
      </c>
    </row>
    <row r="265">
      <c r="A265" s="4" t="inlineStr">
        <is>
          <t>2020</t>
        </is>
      </c>
      <c r="B265" s="5" t="n">
        <v>11009</v>
      </c>
    </row>
    <row r="266">
      <c r="A266" s="4" t="inlineStr">
        <is>
          <t>2019</t>
        </is>
      </c>
      <c r="B266" s="5" t="n">
        <v>11783</v>
      </c>
    </row>
    <row r="267">
      <c r="A267" s="4" t="inlineStr">
        <is>
          <t>2018</t>
        </is>
      </c>
      <c r="B267" s="5" t="n">
        <v>8800</v>
      </c>
    </row>
    <row r="268">
      <c r="A268" s="4" t="inlineStr">
        <is>
          <t>2017</t>
        </is>
      </c>
      <c r="B268" s="5" t="n">
        <v>8118</v>
      </c>
    </row>
    <row r="269">
      <c r="A269" s="4" t="inlineStr">
        <is>
          <t>Prior</t>
        </is>
      </c>
      <c r="B269" s="5" t="n">
        <v>50434</v>
      </c>
    </row>
    <row r="270">
      <c r="A270" s="4" t="inlineStr">
        <is>
          <t>Total</t>
        </is>
      </c>
      <c r="B270" s="5" t="n">
        <v>92281</v>
      </c>
    </row>
    <row r="271">
      <c r="A271" s="4" t="inlineStr">
        <is>
          <t>Home equity | Nonperforming</t>
        </is>
      </c>
    </row>
    <row r="272">
      <c r="A272" s="3" t="inlineStr">
        <is>
          <t>Credit quality information</t>
        </is>
      </c>
    </row>
    <row r="273">
      <c r="A273" s="4" t="inlineStr">
        <is>
          <t>2017</t>
        </is>
      </c>
      <c r="B273" s="5" t="n">
        <v>65</v>
      </c>
    </row>
    <row r="274">
      <c r="A274" s="4" t="inlineStr">
        <is>
          <t>Prior</t>
        </is>
      </c>
      <c r="B274" s="5" t="n">
        <v>1279</v>
      </c>
    </row>
    <row r="275">
      <c r="A275" s="4" t="inlineStr">
        <is>
          <t>Total</t>
        </is>
      </c>
      <c r="B275" s="5" t="n">
        <v>1344</v>
      </c>
    </row>
    <row r="276">
      <c r="A276" s="4" t="inlineStr">
        <is>
          <t>Consumer other | Consumer</t>
        </is>
      </c>
    </row>
    <row r="277">
      <c r="A277" s="3" t="inlineStr">
        <is>
          <t>Credit quality information</t>
        </is>
      </c>
    </row>
    <row r="278">
      <c r="A278" s="4" t="inlineStr">
        <is>
          <t>2021</t>
        </is>
      </c>
      <c r="B278" s="5" t="n">
        <v>1030</v>
      </c>
    </row>
    <row r="279">
      <c r="A279" s="4" t="inlineStr">
        <is>
          <t>2020</t>
        </is>
      </c>
      <c r="B279" s="5" t="n">
        <v>2928</v>
      </c>
    </row>
    <row r="280">
      <c r="A280" s="4" t="inlineStr">
        <is>
          <t>2019</t>
        </is>
      </c>
      <c r="B280" s="5" t="n">
        <v>1552</v>
      </c>
    </row>
    <row r="281">
      <c r="A281" s="4" t="inlineStr">
        <is>
          <t>2018</t>
        </is>
      </c>
      <c r="B281" s="5" t="n">
        <v>1013</v>
      </c>
    </row>
    <row r="282">
      <c r="A282" s="4" t="inlineStr">
        <is>
          <t>2017</t>
        </is>
      </c>
      <c r="B282" s="5" t="n">
        <v>420</v>
      </c>
    </row>
    <row r="283">
      <c r="A283" s="4" t="inlineStr">
        <is>
          <t>Prior</t>
        </is>
      </c>
      <c r="B283" s="5" t="n">
        <v>2615</v>
      </c>
    </row>
    <row r="284">
      <c r="A284" s="4" t="inlineStr">
        <is>
          <t>Total</t>
        </is>
      </c>
      <c r="B284" s="5" t="n">
        <v>9558</v>
      </c>
    </row>
    <row r="285">
      <c r="A285" s="4" t="inlineStr">
        <is>
          <t>Consumer other | Performing | Consumer</t>
        </is>
      </c>
    </row>
    <row r="286">
      <c r="A286" s="3" t="inlineStr">
        <is>
          <t>Credit quality information</t>
        </is>
      </c>
    </row>
    <row r="287">
      <c r="A287" s="4" t="inlineStr">
        <is>
          <t>2021</t>
        </is>
      </c>
      <c r="B287" s="5" t="n">
        <v>1030</v>
      </c>
    </row>
    <row r="288">
      <c r="A288" s="4" t="inlineStr">
        <is>
          <t>2020</t>
        </is>
      </c>
      <c r="B288" s="5" t="n">
        <v>2928</v>
      </c>
    </row>
    <row r="289">
      <c r="A289" s="4" t="inlineStr">
        <is>
          <t>2019</t>
        </is>
      </c>
      <c r="B289" s="5" t="n">
        <v>1552</v>
      </c>
    </row>
    <row r="290">
      <c r="A290" s="4" t="inlineStr">
        <is>
          <t>2018</t>
        </is>
      </c>
      <c r="B290" s="5" t="n">
        <v>1013</v>
      </c>
    </row>
    <row r="291">
      <c r="A291" s="4" t="inlineStr">
        <is>
          <t>2017</t>
        </is>
      </c>
      <c r="B291" s="5" t="n">
        <v>420</v>
      </c>
    </row>
    <row r="292">
      <c r="A292" s="4" t="inlineStr">
        <is>
          <t>Prior</t>
        </is>
      </c>
      <c r="B292" s="5" t="n">
        <v>2605</v>
      </c>
    </row>
    <row r="293">
      <c r="A293" s="4" t="inlineStr">
        <is>
          <t>Total</t>
        </is>
      </c>
      <c r="B293" s="5" t="n">
        <v>9548</v>
      </c>
    </row>
    <row r="294">
      <c r="A294" s="4" t="inlineStr">
        <is>
          <t>Consumer other | Nonperforming | Consumer</t>
        </is>
      </c>
    </row>
    <row r="295">
      <c r="A295" s="3" t="inlineStr">
        <is>
          <t>Credit quality information</t>
        </is>
      </c>
    </row>
    <row r="296">
      <c r="A296" s="4" t="inlineStr">
        <is>
          <t>Prior</t>
        </is>
      </c>
      <c r="B296" s="5" t="n">
        <v>10</v>
      </c>
    </row>
    <row r="297">
      <c r="A297" s="4" t="inlineStr">
        <is>
          <t>Total</t>
        </is>
      </c>
      <c r="B297"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Loans (Details) - USD ($) $ in Thousands</t>
        </is>
      </c>
      <c r="B1" s="2" t="inlineStr">
        <is>
          <t>Mar. 31, 2021</t>
        </is>
      </c>
      <c r="C1" s="2" t="inlineStr">
        <is>
          <t>Dec. 31, 2020</t>
        </is>
      </c>
    </row>
    <row r="2">
      <c r="A2" s="3" t="inlineStr">
        <is>
          <t>Financing Receivable, Past Due [Line Items]</t>
        </is>
      </c>
    </row>
    <row r="3">
      <c r="A3" s="4" t="inlineStr">
        <is>
          <t>Total Past Due</t>
        </is>
      </c>
      <c r="B3" s="6" t="n">
        <v>15728</v>
      </c>
      <c r="C3" s="6" t="n">
        <v>21403</v>
      </c>
    </row>
    <row r="4">
      <c r="A4" s="4" t="inlineStr">
        <is>
          <t>Current</t>
        </is>
      </c>
      <c r="B4" s="5" t="n">
        <v>2535336</v>
      </c>
      <c r="C4" s="5" t="n">
        <v>2541482</v>
      </c>
    </row>
    <row r="5">
      <c r="A5" s="4" t="inlineStr">
        <is>
          <t>Total loans</t>
        </is>
      </c>
      <c r="B5" s="5" t="n">
        <v>2551064</v>
      </c>
      <c r="C5" s="5" t="n">
        <v>2562885</v>
      </c>
    </row>
    <row r="6">
      <c r="A6" s="4" t="inlineStr">
        <is>
          <t>Past Due More Than 90 days and Accruing</t>
        </is>
      </c>
      <c r="B6" s="5" t="n">
        <v>189</v>
      </c>
      <c r="C6" s="5" t="n">
        <v>267</v>
      </c>
    </row>
    <row r="7">
      <c r="A7" s="4" t="inlineStr">
        <is>
          <t>30-59 Days Past Due</t>
        </is>
      </c>
    </row>
    <row r="8">
      <c r="A8" s="3" t="inlineStr">
        <is>
          <t>Financing Receivable, Past Due [Line Items]</t>
        </is>
      </c>
    </row>
    <row r="9">
      <c r="A9" s="4" t="inlineStr">
        <is>
          <t>Total Past Due</t>
        </is>
      </c>
      <c r="B9" s="5" t="n">
        <v>9236</v>
      </c>
      <c r="C9" s="5" t="n">
        <v>12307</v>
      </c>
    </row>
    <row r="10">
      <c r="A10" s="4" t="inlineStr">
        <is>
          <t>60-89 Days Past Due</t>
        </is>
      </c>
    </row>
    <row r="11">
      <c r="A11" s="3" t="inlineStr">
        <is>
          <t>Financing Receivable, Past Due [Line Items]</t>
        </is>
      </c>
    </row>
    <row r="12">
      <c r="A12" s="4" t="inlineStr">
        <is>
          <t>Total Past Due</t>
        </is>
      </c>
      <c r="B12" s="5" t="n">
        <v>1722</v>
      </c>
      <c r="C12" s="5" t="n">
        <v>4263</v>
      </c>
    </row>
    <row r="13">
      <c r="A13" s="4" t="inlineStr">
        <is>
          <t>90 Days or Greater Past Due</t>
        </is>
      </c>
    </row>
    <row r="14">
      <c r="A14" s="3" t="inlineStr">
        <is>
          <t>Financing Receivable, Past Due [Line Items]</t>
        </is>
      </c>
    </row>
    <row r="15">
      <c r="A15" s="4" t="inlineStr">
        <is>
          <t>Total Past Due</t>
        </is>
      </c>
      <c r="B15" s="5" t="n">
        <v>4770</v>
      </c>
      <c r="C15" s="5" t="n">
        <v>4833</v>
      </c>
    </row>
    <row r="16">
      <c r="A16" s="4" t="inlineStr">
        <is>
          <t>Total commercial real estate</t>
        </is>
      </c>
    </row>
    <row r="17">
      <c r="A17" s="3" t="inlineStr">
        <is>
          <t>Financing Receivable, Past Due [Line Items]</t>
        </is>
      </c>
    </row>
    <row r="18">
      <c r="A18" s="4" t="inlineStr">
        <is>
          <t>Total loans</t>
        </is>
      </c>
      <c r="C18" s="5" t="n">
        <v>1084381</v>
      </c>
    </row>
    <row r="19">
      <c r="A19" s="4" t="inlineStr">
        <is>
          <t>Total commercial and industrial</t>
        </is>
      </c>
    </row>
    <row r="20">
      <c r="A20" s="3" t="inlineStr">
        <is>
          <t>Financing Receivable, Past Due [Line Items]</t>
        </is>
      </c>
    </row>
    <row r="21">
      <c r="A21" s="4" t="inlineStr">
        <is>
          <t>Total loans</t>
        </is>
      </c>
      <c r="C21" s="5" t="n">
        <v>441069</v>
      </c>
    </row>
    <row r="22">
      <c r="A22" s="4" t="inlineStr">
        <is>
          <t>Commercial construction | Total commercial loans</t>
        </is>
      </c>
    </row>
    <row r="23">
      <c r="A23" s="3" t="inlineStr">
        <is>
          <t>Financing Receivable, Past Due [Line Items]</t>
        </is>
      </c>
    </row>
    <row r="24">
      <c r="A24" s="4" t="inlineStr">
        <is>
          <t>Total Past Due</t>
        </is>
      </c>
      <c r="C24" s="5" t="n">
        <v>75</v>
      </c>
    </row>
    <row r="25">
      <c r="A25" s="4" t="inlineStr">
        <is>
          <t>Current</t>
        </is>
      </c>
      <c r="B25" s="5" t="n">
        <v>117464</v>
      </c>
      <c r="C25" s="5" t="n">
        <v>117807</v>
      </c>
    </row>
    <row r="26">
      <c r="A26" s="4" t="inlineStr">
        <is>
          <t>Total loans</t>
        </is>
      </c>
      <c r="B26" s="5" t="n">
        <v>117464</v>
      </c>
      <c r="C26" s="5" t="n">
        <v>117882</v>
      </c>
    </row>
    <row r="27">
      <c r="A27" s="4" t="inlineStr">
        <is>
          <t>Commercial construction | Total commercial loans | 30-59 Days Past Due</t>
        </is>
      </c>
    </row>
    <row r="28">
      <c r="A28" s="3" t="inlineStr">
        <is>
          <t>Financing Receivable, Past Due [Line Items]</t>
        </is>
      </c>
    </row>
    <row r="29">
      <c r="A29" s="4" t="inlineStr">
        <is>
          <t>Total Past Due</t>
        </is>
      </c>
      <c r="C29" s="5" t="n">
        <v>74</v>
      </c>
    </row>
    <row r="30">
      <c r="A30" s="4" t="inlineStr">
        <is>
          <t>Commercial construction | Total commercial loans | 90 Days or Greater Past Due</t>
        </is>
      </c>
    </row>
    <row r="31">
      <c r="A31" s="3" t="inlineStr">
        <is>
          <t>Financing Receivable, Past Due [Line Items]</t>
        </is>
      </c>
    </row>
    <row r="32">
      <c r="A32" s="4" t="inlineStr">
        <is>
          <t>Total Past Due</t>
        </is>
      </c>
      <c r="C32" s="5" t="n">
        <v>1</v>
      </c>
    </row>
    <row r="33">
      <c r="A33" s="4" t="inlineStr">
        <is>
          <t>Commercial real estate owner occupied | Total commercial real estate</t>
        </is>
      </c>
    </row>
    <row r="34">
      <c r="A34" s="3" t="inlineStr">
        <is>
          <t>Financing Receivable, Past Due [Line Items]</t>
        </is>
      </c>
    </row>
    <row r="35">
      <c r="A35" s="4" t="inlineStr">
        <is>
          <t>Total Past Due</t>
        </is>
      </c>
      <c r="B35" s="5" t="n">
        <v>341</v>
      </c>
      <c r="C35" s="5" t="n">
        <v>2211</v>
      </c>
    </row>
    <row r="36">
      <c r="A36" s="4" t="inlineStr">
        <is>
          <t>Current</t>
        </is>
      </c>
      <c r="B36" s="5" t="n">
        <v>233506</v>
      </c>
      <c r="C36" s="5" t="n">
        <v>217006</v>
      </c>
    </row>
    <row r="37">
      <c r="A37" s="4" t="inlineStr">
        <is>
          <t>Total loans</t>
        </is>
      </c>
      <c r="B37" s="5" t="n">
        <v>233847</v>
      </c>
      <c r="C37" s="5" t="n">
        <v>219217</v>
      </c>
    </row>
    <row r="38">
      <c r="A38" s="4" t="inlineStr">
        <is>
          <t>Commercial real estate owner occupied | Total commercial real estate | 30-59 Days Past Due</t>
        </is>
      </c>
    </row>
    <row r="39">
      <c r="A39" s="3" t="inlineStr">
        <is>
          <t>Financing Receivable, Past Due [Line Items]</t>
        </is>
      </c>
    </row>
    <row r="40">
      <c r="A40" s="4" t="inlineStr">
        <is>
          <t>Total Past Due</t>
        </is>
      </c>
      <c r="B40" s="5" t="n">
        <v>10</v>
      </c>
      <c r="C40" s="5" t="n">
        <v>1309</v>
      </c>
    </row>
    <row r="41">
      <c r="A41" s="4" t="inlineStr">
        <is>
          <t>Commercial real estate owner occupied | Total commercial real estate | 60-89 Days Past Due</t>
        </is>
      </c>
    </row>
    <row r="42">
      <c r="A42" s="3" t="inlineStr">
        <is>
          <t>Financing Receivable, Past Due [Line Items]</t>
        </is>
      </c>
    </row>
    <row r="43">
      <c r="A43" s="4" t="inlineStr">
        <is>
          <t>Total Past Due</t>
        </is>
      </c>
      <c r="C43" s="5" t="n">
        <v>464</v>
      </c>
    </row>
    <row r="44">
      <c r="A44" s="4" t="inlineStr">
        <is>
          <t>Commercial real estate owner occupied | Total commercial real estate | 90 Days or Greater Past Due</t>
        </is>
      </c>
    </row>
    <row r="45">
      <c r="A45" s="3" t="inlineStr">
        <is>
          <t>Financing Receivable, Past Due [Line Items]</t>
        </is>
      </c>
    </row>
    <row r="46">
      <c r="A46" s="4" t="inlineStr">
        <is>
          <t>Total Past Due</t>
        </is>
      </c>
      <c r="B46" s="5" t="n">
        <v>331</v>
      </c>
      <c r="C46" s="5" t="n">
        <v>438</v>
      </c>
    </row>
    <row r="47">
      <c r="A47" s="4" t="inlineStr">
        <is>
          <t>Commercial real estate non-owner occupied | Total commercial real estate</t>
        </is>
      </c>
    </row>
    <row r="48">
      <c r="A48" s="3" t="inlineStr">
        <is>
          <t>Financing Receivable, Past Due [Line Items]</t>
        </is>
      </c>
    </row>
    <row r="49">
      <c r="A49" s="4" t="inlineStr">
        <is>
          <t>Total Past Due</t>
        </is>
      </c>
      <c r="B49" s="5" t="n">
        <v>1140</v>
      </c>
      <c r="C49" s="5" t="n">
        <v>1801</v>
      </c>
    </row>
    <row r="50">
      <c r="A50" s="4" t="inlineStr">
        <is>
          <t>Current</t>
        </is>
      </c>
      <c r="B50" s="5" t="n">
        <v>732367</v>
      </c>
      <c r="C50" s="5" t="n">
        <v>714975</v>
      </c>
    </row>
    <row r="51">
      <c r="A51" s="4" t="inlineStr">
        <is>
          <t>Total loans</t>
        </is>
      </c>
      <c r="B51" s="5" t="n">
        <v>733507</v>
      </c>
      <c r="C51" s="5" t="n">
        <v>716776</v>
      </c>
    </row>
    <row r="52">
      <c r="A52" s="4" t="inlineStr">
        <is>
          <t>Past Due More Than 90 days and Accruing</t>
        </is>
      </c>
      <c r="B52" s="5" t="n">
        <v>50</v>
      </c>
    </row>
    <row r="53">
      <c r="A53" s="4" t="inlineStr">
        <is>
          <t>Commercial real estate non-owner occupied | Total commercial real estate | 30-59 Days Past Due</t>
        </is>
      </c>
    </row>
    <row r="54">
      <c r="A54" s="3" t="inlineStr">
        <is>
          <t>Financing Receivable, Past Due [Line Items]</t>
        </is>
      </c>
    </row>
    <row r="55">
      <c r="A55" s="4" t="inlineStr">
        <is>
          <t>Total Past Due</t>
        </is>
      </c>
      <c r="B55" s="5" t="n">
        <v>644</v>
      </c>
      <c r="C55" s="5" t="n">
        <v>503</v>
      </c>
    </row>
    <row r="56">
      <c r="A56" s="4" t="inlineStr">
        <is>
          <t>Commercial real estate non-owner occupied | Total commercial real estate | 60-89 Days Past Due</t>
        </is>
      </c>
    </row>
    <row r="57">
      <c r="A57" s="3" t="inlineStr">
        <is>
          <t>Financing Receivable, Past Due [Line Items]</t>
        </is>
      </c>
    </row>
    <row r="58">
      <c r="A58" s="4" t="inlineStr">
        <is>
          <t>Total Past Due</t>
        </is>
      </c>
      <c r="B58" s="5" t="n">
        <v>179</v>
      </c>
      <c r="C58" s="5" t="n">
        <v>674</v>
      </c>
    </row>
    <row r="59">
      <c r="A59" s="4" t="inlineStr">
        <is>
          <t>Commercial real estate non-owner occupied | Total commercial real estate | 90 Days or Greater Past Due</t>
        </is>
      </c>
    </row>
    <row r="60">
      <c r="A60" s="3" t="inlineStr">
        <is>
          <t>Financing Receivable, Past Due [Line Items]</t>
        </is>
      </c>
    </row>
    <row r="61">
      <c r="A61" s="4" t="inlineStr">
        <is>
          <t>Total Past Due</t>
        </is>
      </c>
      <c r="B61" s="5" t="n">
        <v>317</v>
      </c>
      <c r="C61" s="5" t="n">
        <v>624</v>
      </c>
    </row>
    <row r="62">
      <c r="A62" s="4" t="inlineStr">
        <is>
          <t>Tax exempt</t>
        </is>
      </c>
    </row>
    <row r="63">
      <c r="A63" s="3" t="inlineStr">
        <is>
          <t>Financing Receivable, Past Due [Line Items]</t>
        </is>
      </c>
    </row>
    <row r="64">
      <c r="A64" s="4" t="inlineStr">
        <is>
          <t>Current</t>
        </is>
      </c>
      <c r="B64" s="5" t="n">
        <v>46541</v>
      </c>
      <c r="C64" s="5" t="n">
        <v>47862</v>
      </c>
    </row>
    <row r="65">
      <c r="A65" s="4" t="inlineStr">
        <is>
          <t>Total loans</t>
        </is>
      </c>
      <c r="B65" s="5" t="n">
        <v>46541</v>
      </c>
      <c r="C65" s="5" t="n">
        <v>47862</v>
      </c>
    </row>
    <row r="66">
      <c r="A66" s="4" t="inlineStr">
        <is>
          <t>Commercial and industrial | Total commercial and industrial</t>
        </is>
      </c>
    </row>
    <row r="67">
      <c r="A67" s="3" t="inlineStr">
        <is>
          <t>Financing Receivable, Past Due [Line Items]</t>
        </is>
      </c>
    </row>
    <row r="68">
      <c r="A68" s="4" t="inlineStr">
        <is>
          <t>Total Past Due</t>
        </is>
      </c>
      <c r="B68" s="5" t="n">
        <v>763</v>
      </c>
      <c r="C68" s="5" t="n">
        <v>354</v>
      </c>
    </row>
    <row r="69">
      <c r="A69" s="4" t="inlineStr">
        <is>
          <t>Current</t>
        </is>
      </c>
      <c r="B69" s="5" t="n">
        <v>375632</v>
      </c>
      <c r="C69" s="5" t="n">
        <v>355330</v>
      </c>
    </row>
    <row r="70">
      <c r="A70" s="4" t="inlineStr">
        <is>
          <t>Total loans</t>
        </is>
      </c>
      <c r="B70" s="5" t="n">
        <v>376395</v>
      </c>
      <c r="C70" s="5" t="n">
        <v>355684</v>
      </c>
    </row>
    <row r="71">
      <c r="A71" s="4" t="inlineStr">
        <is>
          <t>Past Due More Than 90 days and Accruing</t>
        </is>
      </c>
      <c r="B71" s="5" t="n">
        <v>15</v>
      </c>
    </row>
    <row r="72">
      <c r="A72" s="4" t="inlineStr">
        <is>
          <t>Commercial and industrial | Total commercial and industrial | 30-59 Days Past Due</t>
        </is>
      </c>
    </row>
    <row r="73">
      <c r="A73" s="3" t="inlineStr">
        <is>
          <t>Financing Receivable, Past Due [Line Items]</t>
        </is>
      </c>
    </row>
    <row r="74">
      <c r="A74" s="4" t="inlineStr">
        <is>
          <t>Total Past Due</t>
        </is>
      </c>
      <c r="B74" s="5" t="n">
        <v>364</v>
      </c>
      <c r="C74" s="5" t="n">
        <v>161</v>
      </c>
    </row>
    <row r="75">
      <c r="A75" s="4" t="inlineStr">
        <is>
          <t>Commercial and industrial | Total commercial and industrial | 90 Days or Greater Past Due</t>
        </is>
      </c>
    </row>
    <row r="76">
      <c r="A76" s="3" t="inlineStr">
        <is>
          <t>Financing Receivable, Past Due [Line Items]</t>
        </is>
      </c>
    </row>
    <row r="77">
      <c r="A77" s="4" t="inlineStr">
        <is>
          <t>Total Past Due</t>
        </is>
      </c>
      <c r="B77" s="5" t="n">
        <v>399</v>
      </c>
      <c r="C77" s="5" t="n">
        <v>193</v>
      </c>
    </row>
    <row r="78">
      <c r="A78" s="4" t="inlineStr">
        <is>
          <t>Residential mortgages | Total residential real estate</t>
        </is>
      </c>
    </row>
    <row r="79">
      <c r="A79" s="3" t="inlineStr">
        <is>
          <t>Financing Receivable, Past Due [Line Items]</t>
        </is>
      </c>
    </row>
    <row r="80">
      <c r="A80" s="4" t="inlineStr">
        <is>
          <t>Total Past Due</t>
        </is>
      </c>
      <c r="B80" s="5" t="n">
        <v>12354</v>
      </c>
      <c r="C80" s="5" t="n">
        <v>14889</v>
      </c>
    </row>
    <row r="81">
      <c r="A81" s="4" t="inlineStr">
        <is>
          <t>Current</t>
        </is>
      </c>
      <c r="B81" s="5" t="n">
        <v>927773</v>
      </c>
      <c r="C81" s="5" t="n">
        <v>980327</v>
      </c>
    </row>
    <row r="82">
      <c r="A82" s="4" t="inlineStr">
        <is>
          <t>Total loans</t>
        </is>
      </c>
      <c r="B82" s="5" t="n">
        <v>940127</v>
      </c>
      <c r="C82" s="5" t="n">
        <v>995216</v>
      </c>
    </row>
    <row r="83">
      <c r="A83" s="4" t="inlineStr">
        <is>
          <t>Past Due More Than 90 days and Accruing</t>
        </is>
      </c>
      <c r="B83" s="5" t="n">
        <v>24</v>
      </c>
    </row>
    <row r="84">
      <c r="A84" s="4" t="inlineStr">
        <is>
          <t>Residential mortgages | Total residential real estate | 30-59 Days Past Due</t>
        </is>
      </c>
    </row>
    <row r="85">
      <c r="A85" s="3" t="inlineStr">
        <is>
          <t>Financing Receivable, Past Due [Line Items]</t>
        </is>
      </c>
    </row>
    <row r="86">
      <c r="A86" s="4" t="inlineStr">
        <is>
          <t>Total Past Due</t>
        </is>
      </c>
      <c r="B86" s="5" t="n">
        <v>7815</v>
      </c>
      <c r="C86" s="5" t="n">
        <v>9178</v>
      </c>
    </row>
    <row r="87">
      <c r="A87" s="4" t="inlineStr">
        <is>
          <t>Residential mortgages | Total residential real estate | 60-89 Days Past Due</t>
        </is>
      </c>
    </row>
    <row r="88">
      <c r="A88" s="3" t="inlineStr">
        <is>
          <t>Financing Receivable, Past Due [Line Items]</t>
        </is>
      </c>
    </row>
    <row r="89">
      <c r="A89" s="4" t="inlineStr">
        <is>
          <t>Total Past Due</t>
        </is>
      </c>
      <c r="B89" s="5" t="n">
        <v>1345</v>
      </c>
      <c r="C89" s="5" t="n">
        <v>2511</v>
      </c>
    </row>
    <row r="90">
      <c r="A90" s="4" t="inlineStr">
        <is>
          <t>Residential mortgages | Total residential real estate | 90 Days or Greater Past Due</t>
        </is>
      </c>
    </row>
    <row r="91">
      <c r="A91" s="3" t="inlineStr">
        <is>
          <t>Financing Receivable, Past Due [Line Items]</t>
        </is>
      </c>
    </row>
    <row r="92">
      <c r="A92" s="4" t="inlineStr">
        <is>
          <t>Total Past Due</t>
        </is>
      </c>
      <c r="B92" s="5" t="n">
        <v>3194</v>
      </c>
      <c r="C92" s="5" t="n">
        <v>3200</v>
      </c>
    </row>
    <row r="93">
      <c r="A93" s="4" t="inlineStr">
        <is>
          <t>Home equity</t>
        </is>
      </c>
    </row>
    <row r="94">
      <c r="A94" s="3" t="inlineStr">
        <is>
          <t>Financing Receivable, Past Due [Line Items]</t>
        </is>
      </c>
    </row>
    <row r="95">
      <c r="A95" s="4" t="inlineStr">
        <is>
          <t>Total Past Due</t>
        </is>
      </c>
      <c r="B95" s="5" t="n">
        <v>1026</v>
      </c>
      <c r="C95" s="5" t="n">
        <v>2051</v>
      </c>
    </row>
    <row r="96">
      <c r="A96" s="4" t="inlineStr">
        <is>
          <t>Current</t>
        </is>
      </c>
      <c r="B96" s="5" t="n">
        <v>92599</v>
      </c>
      <c r="C96" s="5" t="n">
        <v>98045</v>
      </c>
    </row>
    <row r="97">
      <c r="A97" s="4" t="inlineStr">
        <is>
          <t>Total loans</t>
        </is>
      </c>
      <c r="B97" s="5" t="n">
        <v>93625</v>
      </c>
      <c r="C97" s="5" t="n">
        <v>100096</v>
      </c>
    </row>
    <row r="98">
      <c r="A98" s="4" t="inlineStr">
        <is>
          <t>Past Due More Than 90 days and Accruing</t>
        </is>
      </c>
      <c r="C98" s="5" t="n">
        <v>267</v>
      </c>
    </row>
    <row r="99">
      <c r="A99" s="4" t="inlineStr">
        <is>
          <t>Home equity | 30-59 Days Past Due</t>
        </is>
      </c>
    </row>
    <row r="100">
      <c r="A100" s="3" t="inlineStr">
        <is>
          <t>Financing Receivable, Past Due [Line Items]</t>
        </is>
      </c>
    </row>
    <row r="101">
      <c r="A101" s="4" t="inlineStr">
        <is>
          <t>Total Past Due</t>
        </is>
      </c>
      <c r="B101" s="5" t="n">
        <v>399</v>
      </c>
      <c r="C101" s="5" t="n">
        <v>1062</v>
      </c>
    </row>
    <row r="102">
      <c r="A102" s="4" t="inlineStr">
        <is>
          <t>Home equity | 60-89 Days Past Due</t>
        </is>
      </c>
    </row>
    <row r="103">
      <c r="A103" s="3" t="inlineStr">
        <is>
          <t>Financing Receivable, Past Due [Line Items]</t>
        </is>
      </c>
    </row>
    <row r="104">
      <c r="A104" s="4" t="inlineStr">
        <is>
          <t>Total Past Due</t>
        </is>
      </c>
      <c r="B104" s="5" t="n">
        <v>198</v>
      </c>
      <c r="C104" s="5" t="n">
        <v>614</v>
      </c>
    </row>
    <row r="105">
      <c r="A105" s="4" t="inlineStr">
        <is>
          <t>Home equity | 90 Days or Greater Past Due</t>
        </is>
      </c>
    </row>
    <row r="106">
      <c r="A106" s="3" t="inlineStr">
        <is>
          <t>Financing Receivable, Past Due [Line Items]</t>
        </is>
      </c>
    </row>
    <row r="107">
      <c r="A107" s="4" t="inlineStr">
        <is>
          <t>Total Past Due</t>
        </is>
      </c>
      <c r="B107" s="5" t="n">
        <v>429</v>
      </c>
      <c r="C107" s="5" t="n">
        <v>375</v>
      </c>
    </row>
    <row r="108">
      <c r="A108" s="4" t="inlineStr">
        <is>
          <t>Consumer other | Total consumer</t>
        </is>
      </c>
    </row>
    <row r="109">
      <c r="A109" s="3" t="inlineStr">
        <is>
          <t>Financing Receivable, Past Due [Line Items]</t>
        </is>
      </c>
    </row>
    <row r="110">
      <c r="A110" s="4" t="inlineStr">
        <is>
          <t>Total Past Due</t>
        </is>
      </c>
      <c r="B110" s="5" t="n">
        <v>104</v>
      </c>
      <c r="C110" s="5" t="n">
        <v>22</v>
      </c>
    </row>
    <row r="111">
      <c r="A111" s="4" t="inlineStr">
        <is>
          <t>Current</t>
        </is>
      </c>
      <c r="B111" s="5" t="n">
        <v>9454</v>
      </c>
      <c r="C111" s="5" t="n">
        <v>10130</v>
      </c>
    </row>
    <row r="112">
      <c r="A112" s="4" t="inlineStr">
        <is>
          <t>Total loans</t>
        </is>
      </c>
      <c r="B112" s="5" t="n">
        <v>9558</v>
      </c>
      <c r="C112" s="5" t="n">
        <v>10152</v>
      </c>
    </row>
    <row r="113">
      <c r="A113" s="4" t="inlineStr">
        <is>
          <t>Past Due More Than 90 days and Accruing</t>
        </is>
      </c>
      <c r="B113" s="5" t="n">
        <v>100</v>
      </c>
    </row>
    <row r="114">
      <c r="A114" s="4" t="inlineStr">
        <is>
          <t>Consumer other | Total consumer | 30-59 Days Past Due</t>
        </is>
      </c>
    </row>
    <row r="115">
      <c r="A115" s="3" t="inlineStr">
        <is>
          <t>Financing Receivable, Past Due [Line Items]</t>
        </is>
      </c>
    </row>
    <row r="116">
      <c r="A116" s="4" t="inlineStr">
        <is>
          <t>Total Past Due</t>
        </is>
      </c>
      <c r="B116" s="5" t="n">
        <v>4</v>
      </c>
      <c r="C116" s="5" t="n">
        <v>20</v>
      </c>
    </row>
    <row r="117">
      <c r="A117" s="4" t="inlineStr">
        <is>
          <t>Consumer other | Total consumer | 90 Days or Greater Past Due</t>
        </is>
      </c>
    </row>
    <row r="118">
      <c r="A118" s="3" t="inlineStr">
        <is>
          <t>Financing Receivable, Past Due [Line Items]</t>
        </is>
      </c>
    </row>
    <row r="119">
      <c r="A119" s="4" t="inlineStr">
        <is>
          <t>Total Past Due</t>
        </is>
      </c>
      <c r="B119" s="6" t="n">
        <v>100</v>
      </c>
      <c r="C119"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Mar. 31, 2021</t>
        </is>
      </c>
      <c r="C1" s="2" t="inlineStr">
        <is>
          <t>Dec. 31, 2020</t>
        </is>
      </c>
    </row>
    <row r="2">
      <c r="A2" s="3" t="inlineStr">
        <is>
          <t>Non-accrual loans</t>
        </is>
      </c>
    </row>
    <row r="3">
      <c r="A3" s="4" t="inlineStr">
        <is>
          <t>Total loans</t>
        </is>
      </c>
      <c r="B3" s="6" t="n">
        <v>14069</v>
      </c>
      <c r="C3" s="6" t="n">
        <v>11550</v>
      </c>
    </row>
    <row r="4">
      <c r="A4" s="4" t="inlineStr">
        <is>
          <t>Nonaccrual With No Related Allowance</t>
        </is>
      </c>
      <c r="B4" s="5" t="n">
        <v>6035</v>
      </c>
      <c r="C4" s="5" t="n">
        <v>8464</v>
      </c>
    </row>
    <row r="5">
      <c r="A5" s="4" t="inlineStr">
        <is>
          <t>Nonaccrual, Past Due 90 days and Accruing</t>
        </is>
      </c>
      <c r="B5" s="5" t="n">
        <v>189</v>
      </c>
      <c r="C5" s="5" t="n">
        <v>267</v>
      </c>
    </row>
    <row r="6">
      <c r="A6" s="4" t="inlineStr">
        <is>
          <t>Commercial construction | Total commercial loans</t>
        </is>
      </c>
    </row>
    <row r="7">
      <c r="A7" s="3" t="inlineStr">
        <is>
          <t>Non-accrual loans</t>
        </is>
      </c>
    </row>
    <row r="8">
      <c r="A8" s="4" t="inlineStr">
        <is>
          <t>Total loans</t>
        </is>
      </c>
      <c r="C8" s="5" t="n">
        <v>258</v>
      </c>
    </row>
    <row r="9">
      <c r="A9" s="4" t="inlineStr">
        <is>
          <t>Commercial real estate owner occupied | Total commercial real estate</t>
        </is>
      </c>
    </row>
    <row r="10">
      <c r="A10" s="3" t="inlineStr">
        <is>
          <t>Non-accrual loans</t>
        </is>
      </c>
    </row>
    <row r="11">
      <c r="A11" s="4" t="inlineStr">
        <is>
          <t>Total loans</t>
        </is>
      </c>
      <c r="B11" s="5" t="n">
        <v>1576</v>
      </c>
      <c r="C11" s="5" t="n">
        <v>2400</v>
      </c>
    </row>
    <row r="12">
      <c r="A12" s="4" t="inlineStr">
        <is>
          <t>Nonaccrual With No Related Allowance</t>
        </is>
      </c>
      <c r="B12" s="5" t="n">
        <v>895</v>
      </c>
      <c r="C12" s="5" t="n">
        <v>929</v>
      </c>
    </row>
    <row r="13">
      <c r="A13" s="4" t="inlineStr">
        <is>
          <t>Commercial real estate non-owner occupied | Total commercial real estate</t>
        </is>
      </c>
    </row>
    <row r="14">
      <c r="A14" s="3" t="inlineStr">
        <is>
          <t>Non-accrual loans</t>
        </is>
      </c>
    </row>
    <row r="15">
      <c r="A15" s="4" t="inlineStr">
        <is>
          <t>Total loans</t>
        </is>
      </c>
      <c r="B15" s="5" t="n">
        <v>930</v>
      </c>
      <c r="C15" s="5" t="n">
        <v>383</v>
      </c>
    </row>
    <row r="16">
      <c r="A16" s="4" t="inlineStr">
        <is>
          <t>Nonaccrual With No Related Allowance</t>
        </is>
      </c>
      <c r="B16" s="5" t="n">
        <v>742</v>
      </c>
      <c r="C16" s="5" t="n">
        <v>118</v>
      </c>
    </row>
    <row r="17">
      <c r="A17" s="4" t="inlineStr">
        <is>
          <t>Nonaccrual, Past Due 90 days and Accruing</t>
        </is>
      </c>
      <c r="B17" s="5" t="n">
        <v>50</v>
      </c>
    </row>
    <row r="18">
      <c r="A18" s="4" t="inlineStr">
        <is>
          <t>Commercial and industrial | Total commercial and industrial</t>
        </is>
      </c>
    </row>
    <row r="19">
      <c r="A19" s="3" t="inlineStr">
        <is>
          <t>Non-accrual loans</t>
        </is>
      </c>
    </row>
    <row r="20">
      <c r="A20" s="4" t="inlineStr">
        <is>
          <t>Total loans</t>
        </is>
      </c>
      <c r="B20" s="5" t="n">
        <v>1067</v>
      </c>
      <c r="C20" s="5" t="n">
        <v>1223</v>
      </c>
    </row>
    <row r="21">
      <c r="A21" s="4" t="inlineStr">
        <is>
          <t>Nonaccrual With No Related Allowance</t>
        </is>
      </c>
      <c r="B21" s="5" t="n">
        <v>641</v>
      </c>
      <c r="C21" s="5" t="n">
        <v>1065</v>
      </c>
    </row>
    <row r="22">
      <c r="A22" s="4" t="inlineStr">
        <is>
          <t>Nonaccrual, Past Due 90 days and Accruing</t>
        </is>
      </c>
      <c r="B22" s="5" t="n">
        <v>15</v>
      </c>
    </row>
    <row r="23">
      <c r="A23" s="4" t="inlineStr">
        <is>
          <t>Residential mortgages | Total residential real estate</t>
        </is>
      </c>
    </row>
    <row r="24">
      <c r="A24" s="3" t="inlineStr">
        <is>
          <t>Non-accrual loans</t>
        </is>
      </c>
    </row>
    <row r="25">
      <c r="A25" s="4" t="inlineStr">
        <is>
          <t>Total loans</t>
        </is>
      </c>
      <c r="B25" s="5" t="n">
        <v>9142</v>
      </c>
      <c r="C25" s="5" t="n">
        <v>5883</v>
      </c>
    </row>
    <row r="26">
      <c r="A26" s="4" t="inlineStr">
        <is>
          <t>Nonaccrual With No Related Allowance</t>
        </is>
      </c>
      <c r="B26" s="5" t="n">
        <v>3405</v>
      </c>
      <c r="C26" s="5" t="n">
        <v>4948</v>
      </c>
    </row>
    <row r="27">
      <c r="A27" s="4" t="inlineStr">
        <is>
          <t>Nonaccrual, Past Due 90 days and Accruing</t>
        </is>
      </c>
      <c r="B27" s="5" t="n">
        <v>24</v>
      </c>
    </row>
    <row r="28">
      <c r="A28" s="4" t="inlineStr">
        <is>
          <t>Home equity</t>
        </is>
      </c>
    </row>
    <row r="29">
      <c r="A29" s="3" t="inlineStr">
        <is>
          <t>Non-accrual loans</t>
        </is>
      </c>
    </row>
    <row r="30">
      <c r="A30" s="4" t="inlineStr">
        <is>
          <t>Total loans</t>
        </is>
      </c>
      <c r="B30" s="5" t="n">
        <v>1344</v>
      </c>
      <c r="C30" s="5" t="n">
        <v>1345</v>
      </c>
    </row>
    <row r="31">
      <c r="A31" s="4" t="inlineStr">
        <is>
          <t>Nonaccrual With No Related Allowance</t>
        </is>
      </c>
      <c r="B31" s="5" t="n">
        <v>352</v>
      </c>
      <c r="C31" s="5" t="n">
        <v>1346</v>
      </c>
    </row>
    <row r="32">
      <c r="A32" s="4" t="inlineStr">
        <is>
          <t>Nonaccrual, Past Due 90 days and Accruing</t>
        </is>
      </c>
      <c r="C32" s="5" t="n">
        <v>267</v>
      </c>
    </row>
    <row r="33">
      <c r="A33" s="4" t="inlineStr">
        <is>
          <t>Consumer other | Total consumer</t>
        </is>
      </c>
    </row>
    <row r="34">
      <c r="A34" s="3" t="inlineStr">
        <is>
          <t>Non-accrual loans</t>
        </is>
      </c>
    </row>
    <row r="35">
      <c r="A35" s="4" t="inlineStr">
        <is>
          <t>Total loans</t>
        </is>
      </c>
      <c r="B35" s="5" t="n">
        <v>10</v>
      </c>
      <c r="C35" s="5" t="n">
        <v>58</v>
      </c>
    </row>
    <row r="36">
      <c r="A36" s="4" t="inlineStr">
        <is>
          <t>Nonaccrual With No Related Allowance</t>
        </is>
      </c>
      <c r="C36" s="6" t="n">
        <v>58</v>
      </c>
    </row>
    <row r="37">
      <c r="A37" s="4" t="inlineStr">
        <is>
          <t>Nonaccrual, Past Due 90 days and Accruing</t>
        </is>
      </c>
      <c r="B37"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Evaluated for Impairment (Details) - USD ($) $ in Thousands</t>
        </is>
      </c>
      <c r="B1" s="2" t="inlineStr">
        <is>
          <t>Mar. 31, 2021</t>
        </is>
      </c>
      <c r="C1" s="2" t="inlineStr">
        <is>
          <t>Dec. 31, 2020</t>
        </is>
      </c>
    </row>
    <row r="2">
      <c r="A2" s="3" t="inlineStr">
        <is>
          <t>Allowance for loan losses</t>
        </is>
      </c>
    </row>
    <row r="3">
      <c r="A3" s="4" t="inlineStr">
        <is>
          <t>Loans and Leases Receivable, Net Amount</t>
        </is>
      </c>
      <c r="B3" s="6" t="n">
        <v>2527411</v>
      </c>
      <c r="C3" s="6" t="n">
        <v>2543803</v>
      </c>
    </row>
    <row r="4">
      <c r="A4" s="4" t="inlineStr">
        <is>
          <t>Real Estate</t>
        </is>
      </c>
    </row>
    <row r="5">
      <c r="A5" s="3" t="inlineStr">
        <is>
          <t>Allowance for loan losses</t>
        </is>
      </c>
    </row>
    <row r="6">
      <c r="A6" s="4" t="inlineStr">
        <is>
          <t>Loans and Leases Receivable, Net Amount</t>
        </is>
      </c>
      <c r="B6" s="5" t="n">
        <v>13566</v>
      </c>
      <c r="C6" s="5" t="n">
        <v>13693</v>
      </c>
    </row>
    <row r="7">
      <c r="A7" s="4" t="inlineStr">
        <is>
          <t>Other</t>
        </is>
      </c>
    </row>
    <row r="8">
      <c r="A8" s="3" t="inlineStr">
        <is>
          <t>Allowance for loan losses</t>
        </is>
      </c>
    </row>
    <row r="9">
      <c r="A9" s="4" t="inlineStr">
        <is>
          <t>Loans and Leases Receivable, Net Amount</t>
        </is>
      </c>
      <c r="B9" s="5" t="n">
        <v>503</v>
      </c>
      <c r="C9" s="5" t="n">
        <v>607</v>
      </c>
    </row>
    <row r="10">
      <c r="A10" s="4" t="inlineStr">
        <is>
          <t>Commercial construction | Total commercial loans</t>
        </is>
      </c>
    </row>
    <row r="11">
      <c r="A11" s="3" t="inlineStr">
        <is>
          <t>Allowance for loan losses</t>
        </is>
      </c>
    </row>
    <row r="12">
      <c r="A12" s="4" t="inlineStr">
        <is>
          <t>Loans and Leases Receivable, Net Amount</t>
        </is>
      </c>
      <c r="B12" s="5" t="n">
        <v>117464</v>
      </c>
    </row>
    <row r="13">
      <c r="A13" s="4" t="inlineStr">
        <is>
          <t>Commercial construction | Total commercial loans | Real Estate</t>
        </is>
      </c>
    </row>
    <row r="14">
      <c r="A14" s="3" t="inlineStr">
        <is>
          <t>Allowance for loan losses</t>
        </is>
      </c>
    </row>
    <row r="15">
      <c r="A15" s="4" t="inlineStr">
        <is>
          <t>Loans and Leases Receivable, Net Amount</t>
        </is>
      </c>
      <c r="C15" s="5" t="n">
        <v>259</v>
      </c>
    </row>
    <row r="16">
      <c r="A16" s="4" t="inlineStr">
        <is>
          <t>Commercial real estate owner occupied | Total commercial real estate</t>
        </is>
      </c>
    </row>
    <row r="17">
      <c r="A17" s="3" t="inlineStr">
        <is>
          <t>Allowance for loan losses</t>
        </is>
      </c>
    </row>
    <row r="18">
      <c r="A18" s="4" t="inlineStr">
        <is>
          <t>Loans and Leases Receivable, Net Amount</t>
        </is>
      </c>
      <c r="B18" s="5" t="n">
        <v>233847</v>
      </c>
    </row>
    <row r="19">
      <c r="A19" s="4" t="inlineStr">
        <is>
          <t>Commercial real estate owner occupied | Total commercial real estate | Real Estate</t>
        </is>
      </c>
    </row>
    <row r="20">
      <c r="A20" s="3" t="inlineStr">
        <is>
          <t>Allowance for loan losses</t>
        </is>
      </c>
    </row>
    <row r="21">
      <c r="A21" s="4" t="inlineStr">
        <is>
          <t>Loans and Leases Receivable, Net Amount</t>
        </is>
      </c>
      <c r="B21" s="5" t="n">
        <v>1576</v>
      </c>
      <c r="C21" s="5" t="n">
        <v>3441</v>
      </c>
    </row>
    <row r="22">
      <c r="A22" s="4" t="inlineStr">
        <is>
          <t>Commercial real estate non-owner occupied | Total commercial real estate</t>
        </is>
      </c>
    </row>
    <row r="23">
      <c r="A23" s="3" t="inlineStr">
        <is>
          <t>Allowance for loan losses</t>
        </is>
      </c>
    </row>
    <row r="24">
      <c r="A24" s="4" t="inlineStr">
        <is>
          <t>Loans and Leases Receivable, Net Amount</t>
        </is>
      </c>
      <c r="B24" s="5" t="n">
        <v>733507</v>
      </c>
    </row>
    <row r="25">
      <c r="A25" s="4" t="inlineStr">
        <is>
          <t>Commercial real estate non-owner occupied | Total commercial real estate | Real Estate</t>
        </is>
      </c>
    </row>
    <row r="26">
      <c r="A26" s="3" t="inlineStr">
        <is>
          <t>Allowance for loan losses</t>
        </is>
      </c>
    </row>
    <row r="27">
      <c r="A27" s="4" t="inlineStr">
        <is>
          <t>Loans and Leases Receivable, Net Amount</t>
        </is>
      </c>
      <c r="B27" s="5" t="n">
        <v>930</v>
      </c>
      <c r="C27" s="5" t="n">
        <v>383</v>
      </c>
    </row>
    <row r="28">
      <c r="A28" s="4" t="inlineStr">
        <is>
          <t>Tax exempt</t>
        </is>
      </c>
    </row>
    <row r="29">
      <c r="A29" s="3" t="inlineStr">
        <is>
          <t>Allowance for loan losses</t>
        </is>
      </c>
    </row>
    <row r="30">
      <c r="A30" s="4" t="inlineStr">
        <is>
          <t>Loans and Leases Receivable, Net Amount</t>
        </is>
      </c>
      <c r="B30" s="5" t="n">
        <v>46541</v>
      </c>
    </row>
    <row r="31">
      <c r="A31" s="4" t="inlineStr">
        <is>
          <t>Commercial and industrial | Total commercial and industrial</t>
        </is>
      </c>
    </row>
    <row r="32">
      <c r="A32" s="3" t="inlineStr">
        <is>
          <t>Allowance for loan losses</t>
        </is>
      </c>
    </row>
    <row r="33">
      <c r="A33" s="4" t="inlineStr">
        <is>
          <t>Loans and Leases Receivable, Net Amount</t>
        </is>
      </c>
      <c r="B33" s="5" t="n">
        <v>376395</v>
      </c>
    </row>
    <row r="34">
      <c r="A34" s="4" t="inlineStr">
        <is>
          <t>Commercial and industrial | Total commercial and industrial | Real Estate</t>
        </is>
      </c>
    </row>
    <row r="35">
      <c r="A35" s="3" t="inlineStr">
        <is>
          <t>Allowance for loan losses</t>
        </is>
      </c>
    </row>
    <row r="36">
      <c r="A36" s="4" t="inlineStr">
        <is>
          <t>Loans and Leases Receivable, Net Amount</t>
        </is>
      </c>
      <c r="B36" s="5" t="n">
        <v>564</v>
      </c>
      <c r="C36" s="5" t="n">
        <v>625</v>
      </c>
    </row>
    <row r="37">
      <c r="A37" s="4" t="inlineStr">
        <is>
          <t>Commercial and industrial | Total commercial and industrial | Other</t>
        </is>
      </c>
    </row>
    <row r="38">
      <c r="A38" s="3" t="inlineStr">
        <is>
          <t>Allowance for loan losses</t>
        </is>
      </c>
    </row>
    <row r="39">
      <c r="A39" s="4" t="inlineStr">
        <is>
          <t>Loans and Leases Receivable, Net Amount</t>
        </is>
      </c>
      <c r="B39" s="5" t="n">
        <v>503</v>
      </c>
      <c r="C39" s="5" t="n">
        <v>607</v>
      </c>
    </row>
    <row r="40">
      <c r="A40" s="4" t="inlineStr">
        <is>
          <t>Residential mortgages | Total residential real estate | Real Estate</t>
        </is>
      </c>
    </row>
    <row r="41">
      <c r="A41" s="3" t="inlineStr">
        <is>
          <t>Allowance for loan losses</t>
        </is>
      </c>
    </row>
    <row r="42">
      <c r="A42" s="4" t="inlineStr">
        <is>
          <t>Loans and Leases Receivable, Net Amount</t>
        </is>
      </c>
      <c r="B42" s="5" t="n">
        <v>9142</v>
      </c>
      <c r="C42" s="5" t="n">
        <v>7432</v>
      </c>
    </row>
    <row r="43">
      <c r="A43" s="4" t="inlineStr">
        <is>
          <t>Home equity | Real Estate</t>
        </is>
      </c>
    </row>
    <row r="44">
      <c r="A44" s="3" t="inlineStr">
        <is>
          <t>Allowance for loan losses</t>
        </is>
      </c>
    </row>
    <row r="45">
      <c r="A45" s="4" t="inlineStr">
        <is>
          <t>Loans and Leases Receivable, Net Amount</t>
        </is>
      </c>
      <c r="B45" s="5" t="n">
        <v>1344</v>
      </c>
      <c r="C45" s="5" t="n">
        <v>1493</v>
      </c>
    </row>
    <row r="46">
      <c r="A46" s="4" t="inlineStr">
        <is>
          <t>Consumer other | Total consumer | Real Estate</t>
        </is>
      </c>
    </row>
    <row r="47">
      <c r="A47" s="3" t="inlineStr">
        <is>
          <t>Allowance for loan losses</t>
        </is>
      </c>
    </row>
    <row r="48">
      <c r="A48" s="4" t="inlineStr">
        <is>
          <t>Loans and Leases Receivable, Net Amount</t>
        </is>
      </c>
      <c r="B48" s="6" t="n">
        <v>10</v>
      </c>
      <c r="C48" s="6" t="n">
        <v>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ired Loans (Details) - USD ($) $ in Thousands</t>
        </is>
      </c>
      <c r="B1" s="2" t="inlineStr">
        <is>
          <t>12 Months Ended</t>
        </is>
      </c>
    </row>
    <row r="2">
      <c r="B2" s="2" t="inlineStr">
        <is>
          <t>Dec. 31, 2020</t>
        </is>
      </c>
      <c r="C2" s="2" t="inlineStr">
        <is>
          <t>Mar. 31, 2021</t>
        </is>
      </c>
    </row>
    <row r="3">
      <c r="A3" s="3" t="inlineStr">
        <is>
          <t>Recorded Investment</t>
        </is>
      </c>
    </row>
    <row r="4">
      <c r="A4" s="4" t="inlineStr">
        <is>
          <t>Total</t>
        </is>
      </c>
      <c r="B4" s="6" t="n">
        <v>9605</v>
      </c>
    </row>
    <row r="5">
      <c r="A5" s="3" t="inlineStr">
        <is>
          <t>Unpaid Principal Balance</t>
        </is>
      </c>
    </row>
    <row r="6">
      <c r="A6" s="4" t="inlineStr">
        <is>
          <t>Total</t>
        </is>
      </c>
      <c r="B6" s="5" t="n">
        <v>10228</v>
      </c>
    </row>
    <row r="7">
      <c r="A7" s="3" t="inlineStr">
        <is>
          <t>Related Allowance</t>
        </is>
      </c>
    </row>
    <row r="8">
      <c r="A8" s="4" t="inlineStr">
        <is>
          <t>With an allowance recorded</t>
        </is>
      </c>
      <c r="B8" s="5" t="n">
        <v>1513</v>
      </c>
    </row>
    <row r="9">
      <c r="A9" s="3" t="inlineStr">
        <is>
          <t>Impaired Financing Receivable, Average Recorded Investment [Abstract]</t>
        </is>
      </c>
    </row>
    <row r="10">
      <c r="A10" s="4" t="inlineStr">
        <is>
          <t>Average Recorded Investment</t>
        </is>
      </c>
      <c r="B10" s="5" t="n">
        <v>8067</v>
      </c>
    </row>
    <row r="11">
      <c r="A11" s="3" t="inlineStr">
        <is>
          <t>Impaired Financing Receivable, Interest Income, Cash Basis Method [Abstract]</t>
        </is>
      </c>
    </row>
    <row r="12">
      <c r="A12" s="4" t="inlineStr">
        <is>
          <t>Interest Income Recognized</t>
        </is>
      </c>
      <c r="B12" s="5" t="n">
        <v>78</v>
      </c>
    </row>
    <row r="13">
      <c r="A13" s="4" t="inlineStr">
        <is>
          <t>Specific reserve for loans individually evaluated, threshold</t>
        </is>
      </c>
      <c r="C13" s="6" t="n">
        <v>150</v>
      </c>
    </row>
    <row r="14">
      <c r="A14" s="4" t="inlineStr">
        <is>
          <t>Commercial construction</t>
        </is>
      </c>
    </row>
    <row r="15">
      <c r="A15" s="3" t="inlineStr">
        <is>
          <t>Recorded Investment</t>
        </is>
      </c>
    </row>
    <row r="16">
      <c r="A16" s="4" t="inlineStr">
        <is>
          <t>With an allowance recorded</t>
        </is>
      </c>
      <c r="B16" s="5" t="n">
        <v>258</v>
      </c>
    </row>
    <row r="17">
      <c r="A17" s="3" t="inlineStr">
        <is>
          <t>Unpaid Principal Balance</t>
        </is>
      </c>
    </row>
    <row r="18">
      <c r="A18" s="4" t="inlineStr">
        <is>
          <t>With an allowance recorded</t>
        </is>
      </c>
      <c r="B18" s="5" t="n">
        <v>258</v>
      </c>
    </row>
    <row r="19">
      <c r="A19" s="3" t="inlineStr">
        <is>
          <t>Related Allowance</t>
        </is>
      </c>
    </row>
    <row r="20">
      <c r="A20" s="4" t="inlineStr">
        <is>
          <t>With an allowance recorded</t>
        </is>
      </c>
      <c r="B20" s="5" t="n">
        <v>205</v>
      </c>
    </row>
    <row r="21">
      <c r="A21" s="3" t="inlineStr">
        <is>
          <t>Impaired Financing Receivable, Average Recorded Investment [Abstract]</t>
        </is>
      </c>
    </row>
    <row r="22">
      <c r="A22" s="4" t="inlineStr">
        <is>
          <t>Average recorded investment, with related allowance</t>
        </is>
      </c>
      <c r="B22" s="5" t="n">
        <v>203</v>
      </c>
    </row>
    <row r="23">
      <c r="A23" s="4" t="inlineStr">
        <is>
          <t>Other commercial real estate</t>
        </is>
      </c>
    </row>
    <row r="24">
      <c r="A24" s="3" t="inlineStr">
        <is>
          <t>Recorded Investment</t>
        </is>
      </c>
    </row>
    <row r="25">
      <c r="A25" s="4" t="inlineStr">
        <is>
          <t>With no related allowance</t>
        </is>
      </c>
      <c r="B25" s="5" t="n">
        <v>2001</v>
      </c>
    </row>
    <row r="26">
      <c r="A26" s="4" t="inlineStr">
        <is>
          <t>With an allowance recorded</t>
        </is>
      </c>
      <c r="B26" s="5" t="n">
        <v>1963</v>
      </c>
    </row>
    <row r="27">
      <c r="A27" s="3" t="inlineStr">
        <is>
          <t>Unpaid Principal Balance</t>
        </is>
      </c>
    </row>
    <row r="28">
      <c r="A28" s="4" t="inlineStr">
        <is>
          <t>With no related allowance</t>
        </is>
      </c>
      <c r="B28" s="5" t="n">
        <v>2047</v>
      </c>
    </row>
    <row r="29">
      <c r="A29" s="4" t="inlineStr">
        <is>
          <t>With an allowance recorded</t>
        </is>
      </c>
      <c r="B29" s="5" t="n">
        <v>2108</v>
      </c>
    </row>
    <row r="30">
      <c r="A30" s="3" t="inlineStr">
        <is>
          <t>Related Allowance</t>
        </is>
      </c>
    </row>
    <row r="31">
      <c r="A31" s="4" t="inlineStr">
        <is>
          <t>With an allowance recorded</t>
        </is>
      </c>
      <c r="B31" s="5" t="n">
        <v>1038</v>
      </c>
    </row>
    <row r="32">
      <c r="A32" s="3" t="inlineStr">
        <is>
          <t>Impaired Financing Receivable, Average Recorded Investment [Abstract]</t>
        </is>
      </c>
    </row>
    <row r="33">
      <c r="A33" s="4" t="inlineStr">
        <is>
          <t>Average recorded investment, with no related allowance</t>
        </is>
      </c>
      <c r="B33" s="5" t="n">
        <v>1610</v>
      </c>
    </row>
    <row r="34">
      <c r="A34" s="4" t="inlineStr">
        <is>
          <t>Average recorded investment, with related allowance</t>
        </is>
      </c>
      <c r="B34" s="5" t="n">
        <v>1973</v>
      </c>
    </row>
    <row r="35">
      <c r="A35" s="3" t="inlineStr">
        <is>
          <t>Impaired Financing Receivable, Interest Income, Cash Basis Method [Abstract]</t>
        </is>
      </c>
    </row>
    <row r="36">
      <c r="A36" s="4" t="inlineStr">
        <is>
          <t>Interest income recognized, with related allowance</t>
        </is>
      </c>
      <c r="B36" s="5" t="n">
        <v>17</v>
      </c>
    </row>
    <row r="37">
      <c r="A37" s="4" t="inlineStr">
        <is>
          <t>Commercial</t>
        </is>
      </c>
    </row>
    <row r="38">
      <c r="A38" s="3" t="inlineStr">
        <is>
          <t>Recorded Investment</t>
        </is>
      </c>
    </row>
    <row r="39">
      <c r="A39" s="4" t="inlineStr">
        <is>
          <t>With no related allowance</t>
        </is>
      </c>
      <c r="B39" s="5" t="n">
        <v>1095</v>
      </c>
    </row>
    <row r="40">
      <c r="A40" s="4" t="inlineStr">
        <is>
          <t>With an allowance recorded</t>
        </is>
      </c>
      <c r="B40" s="5" t="n">
        <v>282</v>
      </c>
    </row>
    <row r="41">
      <c r="A41" s="3" t="inlineStr">
        <is>
          <t>Unpaid Principal Balance</t>
        </is>
      </c>
    </row>
    <row r="42">
      <c r="A42" s="4" t="inlineStr">
        <is>
          <t>With no related allowance</t>
        </is>
      </c>
      <c r="B42" s="5" t="n">
        <v>1254</v>
      </c>
    </row>
    <row r="43">
      <c r="A43" s="4" t="inlineStr">
        <is>
          <t>With an allowance recorded</t>
        </is>
      </c>
      <c r="B43" s="5" t="n">
        <v>289</v>
      </c>
    </row>
    <row r="44">
      <c r="A44" s="3" t="inlineStr">
        <is>
          <t>Related Allowance</t>
        </is>
      </c>
    </row>
    <row r="45">
      <c r="A45" s="4" t="inlineStr">
        <is>
          <t>With an allowance recorded</t>
        </is>
      </c>
      <c r="B45" s="5" t="n">
        <v>164</v>
      </c>
    </row>
    <row r="46">
      <c r="A46" s="3" t="inlineStr">
        <is>
          <t>Impaired Financing Receivable, Average Recorded Investment [Abstract]</t>
        </is>
      </c>
    </row>
    <row r="47">
      <c r="A47" s="4" t="inlineStr">
        <is>
          <t>Average recorded investment, with no related allowance</t>
        </is>
      </c>
      <c r="B47" s="5" t="n">
        <v>1140</v>
      </c>
    </row>
    <row r="48">
      <c r="A48" s="4" t="inlineStr">
        <is>
          <t>Average recorded investment, with related allowance</t>
        </is>
      </c>
      <c r="B48" s="5" t="n">
        <v>73</v>
      </c>
    </row>
    <row r="49">
      <c r="A49" s="3" t="inlineStr">
        <is>
          <t>Impaired Financing Receivable, Interest Income, Cash Basis Method [Abstract]</t>
        </is>
      </c>
    </row>
    <row r="50">
      <c r="A50" s="4" t="inlineStr">
        <is>
          <t>Interest income recognized, with no related allowance</t>
        </is>
      </c>
      <c r="B50" s="5" t="n">
        <v>4</v>
      </c>
    </row>
    <row r="51">
      <c r="A51" s="4" t="inlineStr">
        <is>
          <t>Agricultural</t>
        </is>
      </c>
    </row>
    <row r="52">
      <c r="A52" s="3" t="inlineStr">
        <is>
          <t>Recorded Investment</t>
        </is>
      </c>
    </row>
    <row r="53">
      <c r="A53" s="4" t="inlineStr">
        <is>
          <t>With no related allowance</t>
        </is>
      </c>
      <c r="B53" s="5" t="n">
        <v>361</v>
      </c>
    </row>
    <row r="54">
      <c r="A54" s="3" t="inlineStr">
        <is>
          <t>Unpaid Principal Balance</t>
        </is>
      </c>
    </row>
    <row r="55">
      <c r="A55" s="4" t="inlineStr">
        <is>
          <t>With no related allowance</t>
        </is>
      </c>
      <c r="B55" s="5" t="n">
        <v>150</v>
      </c>
    </row>
    <row r="56">
      <c r="A56" s="3" t="inlineStr">
        <is>
          <t>Impaired Financing Receivable, Average Recorded Investment [Abstract]</t>
        </is>
      </c>
    </row>
    <row r="57">
      <c r="A57" s="4" t="inlineStr">
        <is>
          <t>Average recorded investment, with no related allowance</t>
        </is>
      </c>
      <c r="B57" s="5" t="n">
        <v>114</v>
      </c>
    </row>
    <row r="58">
      <c r="A58" s="3" t="inlineStr">
        <is>
          <t>Impaired Financing Receivable, Interest Income, Cash Basis Method [Abstract]</t>
        </is>
      </c>
    </row>
    <row r="59">
      <c r="A59" s="4" t="inlineStr">
        <is>
          <t>Interest income recognized, with no related allowance</t>
        </is>
      </c>
      <c r="B59" s="5" t="n">
        <v>2</v>
      </c>
    </row>
    <row r="60">
      <c r="A60" s="4" t="inlineStr">
        <is>
          <t>Residential mortgages</t>
        </is>
      </c>
    </row>
    <row r="61">
      <c r="A61" s="3" t="inlineStr">
        <is>
          <t>Recorded Investment</t>
        </is>
      </c>
    </row>
    <row r="62">
      <c r="A62" s="4" t="inlineStr">
        <is>
          <t>With no related allowance</t>
        </is>
      </c>
      <c r="B62" s="5" t="n">
        <v>2745</v>
      </c>
    </row>
    <row r="63">
      <c r="A63" s="4" t="inlineStr">
        <is>
          <t>With an allowance recorded</t>
        </is>
      </c>
      <c r="B63" s="5" t="n">
        <v>887</v>
      </c>
    </row>
    <row r="64">
      <c r="A64" s="3" t="inlineStr">
        <is>
          <t>Unpaid Principal Balance</t>
        </is>
      </c>
    </row>
    <row r="65">
      <c r="A65" s="4" t="inlineStr">
        <is>
          <t>With no related allowance</t>
        </is>
      </c>
      <c r="B65" s="5" t="n">
        <v>3165</v>
      </c>
    </row>
    <row r="66">
      <c r="A66" s="4" t="inlineStr">
        <is>
          <t>With an allowance recorded</t>
        </is>
      </c>
      <c r="B66" s="5" t="n">
        <v>944</v>
      </c>
    </row>
    <row r="67">
      <c r="A67" s="3" t="inlineStr">
        <is>
          <t>Related Allowance</t>
        </is>
      </c>
    </row>
    <row r="68">
      <c r="A68" s="4" t="inlineStr">
        <is>
          <t>With an allowance recorded</t>
        </is>
      </c>
      <c r="B68" s="5" t="n">
        <v>106</v>
      </c>
    </row>
    <row r="69">
      <c r="A69" s="3" t="inlineStr">
        <is>
          <t>Impaired Financing Receivable, Average Recorded Investment [Abstract]</t>
        </is>
      </c>
    </row>
    <row r="70">
      <c r="A70" s="4" t="inlineStr">
        <is>
          <t>Average recorded investment, with no related allowance</t>
        </is>
      </c>
      <c r="B70" s="5" t="n">
        <v>1077</v>
      </c>
    </row>
    <row r="71">
      <c r="A71" s="4" t="inlineStr">
        <is>
          <t>Average recorded investment, with related allowance</t>
        </is>
      </c>
      <c r="B71" s="5" t="n">
        <v>1865</v>
      </c>
    </row>
    <row r="72">
      <c r="A72" s="3" t="inlineStr">
        <is>
          <t>Impaired Financing Receivable, Interest Income, Cash Basis Method [Abstract]</t>
        </is>
      </c>
    </row>
    <row r="73">
      <c r="A73" s="4" t="inlineStr">
        <is>
          <t>Interest income recognized, with no related allowance</t>
        </is>
      </c>
      <c r="B73" s="5" t="n">
        <v>17</v>
      </c>
    </row>
    <row r="74">
      <c r="A74" s="4" t="inlineStr">
        <is>
          <t>Interest income recognized, with related allowance</t>
        </is>
      </c>
      <c r="B74" s="5" t="n">
        <v>37</v>
      </c>
    </row>
    <row r="75">
      <c r="A75" s="4" t="inlineStr">
        <is>
          <t>Home equity</t>
        </is>
      </c>
    </row>
    <row r="76">
      <c r="A76" s="3" t="inlineStr">
        <is>
          <t>Recorded Investment</t>
        </is>
      </c>
    </row>
    <row r="77">
      <c r="A77" s="4" t="inlineStr">
        <is>
          <t>With an allowance recorded</t>
        </is>
      </c>
      <c r="B77" s="5" t="n">
        <v>13</v>
      </c>
    </row>
    <row r="78">
      <c r="A78" s="3" t="inlineStr">
        <is>
          <t>Unpaid Principal Balance</t>
        </is>
      </c>
    </row>
    <row r="79">
      <c r="A79" s="4" t="inlineStr">
        <is>
          <t>With an allowance recorded</t>
        </is>
      </c>
      <c r="B79" s="5" t="n">
        <v>13</v>
      </c>
    </row>
    <row r="80">
      <c r="A80" s="3" t="inlineStr">
        <is>
          <t>Impaired Financing Receivable, Average Recorded Investment [Abstract]</t>
        </is>
      </c>
    </row>
    <row r="81">
      <c r="A81" s="4" t="inlineStr">
        <is>
          <t>Average recorded investment, with related allowance</t>
        </is>
      </c>
      <c r="B81" s="5" t="n">
        <v>12</v>
      </c>
    </row>
    <row r="82">
      <c r="A82" s="3" t="inlineStr">
        <is>
          <t>Impaired Financing Receivable, Interest Income, Cash Basis Method [Abstract]</t>
        </is>
      </c>
    </row>
    <row r="83">
      <c r="A83" s="4" t="inlineStr">
        <is>
          <t>Interest income recognized, with related allowance</t>
        </is>
      </c>
      <c r="B83" s="5" t="n">
        <v>1</v>
      </c>
    </row>
    <row r="84">
      <c r="A84" s="4" t="inlineStr">
        <is>
          <t>Total commercial real estate</t>
        </is>
      </c>
    </row>
    <row r="85">
      <c r="A85" s="3" t="inlineStr">
        <is>
          <t>Recorded Investment</t>
        </is>
      </c>
    </row>
    <row r="86">
      <c r="A86" s="4" t="inlineStr">
        <is>
          <t>Total</t>
        </is>
      </c>
      <c r="B86" s="5" t="n">
        <v>4222</v>
      </c>
    </row>
    <row r="87">
      <c r="A87" s="3" t="inlineStr">
        <is>
          <t>Unpaid Principal Balance</t>
        </is>
      </c>
    </row>
    <row r="88">
      <c r="A88" s="4" t="inlineStr">
        <is>
          <t>Total</t>
        </is>
      </c>
      <c r="B88" s="5" t="n">
        <v>4413</v>
      </c>
    </row>
    <row r="89">
      <c r="A89" s="3" t="inlineStr">
        <is>
          <t>Related Allowance</t>
        </is>
      </c>
    </row>
    <row r="90">
      <c r="A90" s="4" t="inlineStr">
        <is>
          <t>With an allowance recorded</t>
        </is>
      </c>
      <c r="B90" s="5" t="n">
        <v>1243</v>
      </c>
    </row>
    <row r="91">
      <c r="A91" s="3" t="inlineStr">
        <is>
          <t>Impaired Financing Receivable, Average Recorded Investment [Abstract]</t>
        </is>
      </c>
    </row>
    <row r="92">
      <c r="A92" s="4" t="inlineStr">
        <is>
          <t>Average Recorded Investment</t>
        </is>
      </c>
      <c r="B92" s="5" t="n">
        <v>3786</v>
      </c>
    </row>
    <row r="93">
      <c r="A93" s="3" t="inlineStr">
        <is>
          <t>Impaired Financing Receivable, Interest Income, Cash Basis Method [Abstract]</t>
        </is>
      </c>
    </row>
    <row r="94">
      <c r="A94" s="4" t="inlineStr">
        <is>
          <t>Interest Income Recognized</t>
        </is>
      </c>
      <c r="B94" s="5" t="n">
        <v>17</v>
      </c>
    </row>
    <row r="95">
      <c r="A95" s="4" t="inlineStr">
        <is>
          <t>Total commercial and industrial</t>
        </is>
      </c>
    </row>
    <row r="96">
      <c r="A96" s="3" t="inlineStr">
        <is>
          <t>Recorded Investment</t>
        </is>
      </c>
    </row>
    <row r="97">
      <c r="A97" s="4" t="inlineStr">
        <is>
          <t>Total</t>
        </is>
      </c>
      <c r="B97" s="5" t="n">
        <v>1738</v>
      </c>
    </row>
    <row r="98">
      <c r="A98" s="3" t="inlineStr">
        <is>
          <t>Unpaid Principal Balance</t>
        </is>
      </c>
    </row>
    <row r="99">
      <c r="A99" s="4" t="inlineStr">
        <is>
          <t>Total</t>
        </is>
      </c>
      <c r="B99" s="5" t="n">
        <v>1693</v>
      </c>
    </row>
    <row r="100">
      <c r="A100" s="3" t="inlineStr">
        <is>
          <t>Related Allowance</t>
        </is>
      </c>
    </row>
    <row r="101">
      <c r="A101" s="4" t="inlineStr">
        <is>
          <t>With an allowance recorded</t>
        </is>
      </c>
      <c r="B101" s="5" t="n">
        <v>164</v>
      </c>
    </row>
    <row r="102">
      <c r="A102" s="3" t="inlineStr">
        <is>
          <t>Impaired Financing Receivable, Average Recorded Investment [Abstract]</t>
        </is>
      </c>
    </row>
    <row r="103">
      <c r="A103" s="4" t="inlineStr">
        <is>
          <t>Average Recorded Investment</t>
        </is>
      </c>
      <c r="B103" s="5" t="n">
        <v>1327</v>
      </c>
    </row>
    <row r="104">
      <c r="A104" s="3" t="inlineStr">
        <is>
          <t>Impaired Financing Receivable, Interest Income, Cash Basis Method [Abstract]</t>
        </is>
      </c>
    </row>
    <row r="105">
      <c r="A105" s="4" t="inlineStr">
        <is>
          <t>Interest Income Recognized</t>
        </is>
      </c>
      <c r="B105" s="5" t="n">
        <v>6</v>
      </c>
    </row>
    <row r="106">
      <c r="A106" s="4" t="inlineStr">
        <is>
          <t>Total residential real estate</t>
        </is>
      </c>
    </row>
    <row r="107">
      <c r="A107" s="3" t="inlineStr">
        <is>
          <t>Recorded Investment</t>
        </is>
      </c>
    </row>
    <row r="108">
      <c r="A108" s="4" t="inlineStr">
        <is>
          <t>Total</t>
        </is>
      </c>
      <c r="B108" s="5" t="n">
        <v>3632</v>
      </c>
    </row>
    <row r="109">
      <c r="A109" s="3" t="inlineStr">
        <is>
          <t>Unpaid Principal Balance</t>
        </is>
      </c>
    </row>
    <row r="110">
      <c r="A110" s="4" t="inlineStr">
        <is>
          <t>Total</t>
        </is>
      </c>
      <c r="B110" s="5" t="n">
        <v>4109</v>
      </c>
    </row>
    <row r="111">
      <c r="A111" s="3" t="inlineStr">
        <is>
          <t>Related Allowance</t>
        </is>
      </c>
    </row>
    <row r="112">
      <c r="A112" s="4" t="inlineStr">
        <is>
          <t>With an allowance recorded</t>
        </is>
      </c>
      <c r="B112" s="5" t="n">
        <v>106</v>
      </c>
    </row>
    <row r="113">
      <c r="A113" s="3" t="inlineStr">
        <is>
          <t>Impaired Financing Receivable, Average Recorded Investment [Abstract]</t>
        </is>
      </c>
    </row>
    <row r="114">
      <c r="A114" s="4" t="inlineStr">
        <is>
          <t>Average Recorded Investment</t>
        </is>
      </c>
      <c r="B114" s="5" t="n">
        <v>2942</v>
      </c>
    </row>
    <row r="115">
      <c r="A115" s="3" t="inlineStr">
        <is>
          <t>Impaired Financing Receivable, Interest Income, Cash Basis Method [Abstract]</t>
        </is>
      </c>
    </row>
    <row r="116">
      <c r="A116" s="4" t="inlineStr">
        <is>
          <t>Interest Income Recognized</t>
        </is>
      </c>
      <c r="B116" s="5" t="n">
        <v>54</v>
      </c>
    </row>
    <row r="117">
      <c r="A117" s="4" t="inlineStr">
        <is>
          <t>Total consumer</t>
        </is>
      </c>
    </row>
    <row r="118">
      <c r="A118" s="3" t="inlineStr">
        <is>
          <t>Recorded Investment</t>
        </is>
      </c>
    </row>
    <row r="119">
      <c r="A119" s="4" t="inlineStr">
        <is>
          <t>Total</t>
        </is>
      </c>
      <c r="B119" s="5" t="n">
        <v>13</v>
      </c>
    </row>
    <row r="120">
      <c r="A120" s="3" t="inlineStr">
        <is>
          <t>Unpaid Principal Balance</t>
        </is>
      </c>
    </row>
    <row r="121">
      <c r="A121" s="4" t="inlineStr">
        <is>
          <t>Total</t>
        </is>
      </c>
      <c r="B121" s="5" t="n">
        <v>13</v>
      </c>
    </row>
    <row r="122">
      <c r="A122" s="3" t="inlineStr">
        <is>
          <t>Impaired Financing Receivable, Average Recorded Investment [Abstract]</t>
        </is>
      </c>
    </row>
    <row r="123">
      <c r="A123" s="4" t="inlineStr">
        <is>
          <t>Average Recorded Investment</t>
        </is>
      </c>
      <c r="B123" s="5" t="n">
        <v>12</v>
      </c>
    </row>
    <row r="124">
      <c r="A124" s="3" t="inlineStr">
        <is>
          <t>Impaired Financing Receivable, Interest Income, Cash Basis Method [Abstract]</t>
        </is>
      </c>
    </row>
    <row r="125">
      <c r="A125" s="4" t="inlineStr">
        <is>
          <t>Interest Income Recognized</t>
        </is>
      </c>
      <c r="B12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AND ALLOWANCE FOR CREDIT LOSSES - TDR, Recorded Investment and Number of Modifications (Details) $ in Thousands</t>
        </is>
      </c>
      <c r="B1" s="2" t="inlineStr">
        <is>
          <t>3 Months Ended</t>
        </is>
      </c>
      <c r="D1" s="2" t="inlineStr">
        <is>
          <t>12 Months Ended</t>
        </is>
      </c>
    </row>
    <row r="2">
      <c r="B2" s="2" t="inlineStr">
        <is>
          <t>Mar. 31, 2021USD ($)loan</t>
        </is>
      </c>
      <c r="C2" s="2" t="inlineStr">
        <is>
          <t>Mar. 31, 2020USD ($)loan</t>
        </is>
      </c>
      <c r="D2" s="2" t="inlineStr">
        <is>
          <t>Dec. 31, 2020USD ($)</t>
        </is>
      </c>
    </row>
    <row r="3">
      <c r="A3" s="3" t="inlineStr">
        <is>
          <t>Accounts, Notes, Loans and Financing Receivable [Line Items]</t>
        </is>
      </c>
    </row>
    <row r="4">
      <c r="A4" s="4" t="inlineStr">
        <is>
          <t>Borrower's sustained repayment performance period</t>
        </is>
      </c>
      <c r="B4" s="4" t="inlineStr">
        <is>
          <t>6 months</t>
        </is>
      </c>
    </row>
    <row r="5">
      <c r="A5" s="4" t="inlineStr">
        <is>
          <t>Number of Modifications</t>
        </is>
      </c>
      <c r="B5" s="5" t="n">
        <v>0</v>
      </c>
      <c r="C5" s="5" t="n">
        <v>6</v>
      </c>
    </row>
    <row r="6">
      <c r="A6" s="4" t="inlineStr">
        <is>
          <t>Pre-Modification Outstanding Recorded Investment</t>
        </is>
      </c>
      <c r="C6" s="6" t="n">
        <v>130</v>
      </c>
    </row>
    <row r="7">
      <c r="A7" s="4" t="inlineStr">
        <is>
          <t>Post-Modification Outstanding Recorded Investment</t>
        </is>
      </c>
      <c r="C7" s="6" t="n">
        <v>501</v>
      </c>
    </row>
    <row r="8">
      <c r="A8" s="4" t="inlineStr">
        <is>
          <t>Number of modifications which subsequently defaulted | loan</t>
        </is>
      </c>
      <c r="B8" s="5" t="n">
        <v>0</v>
      </c>
    </row>
    <row r="9">
      <c r="A9" s="4" t="inlineStr">
        <is>
          <t>Interest rate, forbearance and maturity concession</t>
        </is>
      </c>
    </row>
    <row r="10">
      <c r="A10" s="3" t="inlineStr">
        <is>
          <t>Accounts, Notes, Loans and Financing Receivable [Line Items]</t>
        </is>
      </c>
    </row>
    <row r="11">
      <c r="A11" s="4" t="inlineStr">
        <is>
          <t>Number of Modifications | loan</t>
        </is>
      </c>
      <c r="C11" s="5" t="n">
        <v>4</v>
      </c>
    </row>
    <row r="12">
      <c r="A12" s="4" t="inlineStr">
        <is>
          <t>Post-Modification Outstanding Recorded Investment</t>
        </is>
      </c>
      <c r="C12" s="6" t="n">
        <v>467</v>
      </c>
    </row>
    <row r="13">
      <c r="A13" s="4" t="inlineStr">
        <is>
          <t>Forbearance and interest only payments</t>
        </is>
      </c>
    </row>
    <row r="14">
      <c r="A14" s="3" t="inlineStr">
        <is>
          <t>Accounts, Notes, Loans and Financing Receivable [Line Items]</t>
        </is>
      </c>
    </row>
    <row r="15">
      <c r="A15" s="4" t="inlineStr">
        <is>
          <t>Number of Modifications | loan</t>
        </is>
      </c>
      <c r="C15" s="5" t="n">
        <v>1</v>
      </c>
    </row>
    <row r="16">
      <c r="A16" s="4" t="inlineStr">
        <is>
          <t>Post-Modification Outstanding Recorded Investment</t>
        </is>
      </c>
      <c r="C16" s="6" t="n">
        <v>25</v>
      </c>
    </row>
    <row r="17">
      <c r="A17" s="4" t="inlineStr">
        <is>
          <t>Maturity concession</t>
        </is>
      </c>
    </row>
    <row r="18">
      <c r="A18" s="3" t="inlineStr">
        <is>
          <t>Accounts, Notes, Loans and Financing Receivable [Line Items]</t>
        </is>
      </c>
    </row>
    <row r="19">
      <c r="A19" s="4" t="inlineStr">
        <is>
          <t>Number of Modifications | loan</t>
        </is>
      </c>
      <c r="C19" s="5" t="n">
        <v>1</v>
      </c>
    </row>
    <row r="20">
      <c r="A20" s="4" t="inlineStr">
        <is>
          <t>Post-Modification Outstanding Recorded Investment</t>
        </is>
      </c>
      <c r="C20" s="6" t="n">
        <v>9</v>
      </c>
    </row>
    <row r="21">
      <c r="A21" s="4" t="inlineStr">
        <is>
          <t>Home equity</t>
        </is>
      </c>
    </row>
    <row r="22">
      <c r="A22" s="3" t="inlineStr">
        <is>
          <t>Accounts, Notes, Loans and Financing Receivable [Line Items]</t>
        </is>
      </c>
    </row>
    <row r="23">
      <c r="A23" s="4" t="inlineStr">
        <is>
          <t>Number of Modifications | loan</t>
        </is>
      </c>
      <c r="C23" s="5" t="n">
        <v>1</v>
      </c>
    </row>
    <row r="24">
      <c r="A24" s="4" t="inlineStr">
        <is>
          <t>Pre-Modification Outstanding Recorded Investment</t>
        </is>
      </c>
      <c r="C24" s="6" t="n">
        <v>26</v>
      </c>
    </row>
    <row r="25">
      <c r="A25" s="4" t="inlineStr">
        <is>
          <t>Post-Modification Outstanding Recorded Investment</t>
        </is>
      </c>
      <c r="C25" s="6" t="n">
        <v>25</v>
      </c>
    </row>
    <row r="26">
      <c r="A26" s="4" t="inlineStr">
        <is>
          <t>Total commercial real estate | Commercial real estate non-owner occupied</t>
        </is>
      </c>
    </row>
    <row r="27">
      <c r="A27" s="3" t="inlineStr">
        <is>
          <t>Accounts, Notes, Loans and Financing Receivable [Line Items]</t>
        </is>
      </c>
    </row>
    <row r="28">
      <c r="A28" s="4" t="inlineStr">
        <is>
          <t>Number of Modifications | loan</t>
        </is>
      </c>
      <c r="C28" s="5" t="n">
        <v>1</v>
      </c>
    </row>
    <row r="29">
      <c r="A29" s="4" t="inlineStr">
        <is>
          <t>Pre-Modification Outstanding Recorded Investment</t>
        </is>
      </c>
      <c r="C29" s="6" t="n">
        <v>54</v>
      </c>
    </row>
    <row r="30">
      <c r="A30" s="4" t="inlineStr">
        <is>
          <t>Post-Modification Outstanding Recorded Investment</t>
        </is>
      </c>
      <c r="C30" s="6" t="n">
        <v>259</v>
      </c>
    </row>
    <row r="31">
      <c r="A31" s="4" t="inlineStr">
        <is>
          <t>Total commercial and industrial | Commercial and industrial</t>
        </is>
      </c>
    </row>
    <row r="32">
      <c r="A32" s="3" t="inlineStr">
        <is>
          <t>Accounts, Notes, Loans and Financing Receivable [Line Items]</t>
        </is>
      </c>
    </row>
    <row r="33">
      <c r="A33" s="4" t="inlineStr">
        <is>
          <t>Number of Modifications | loan</t>
        </is>
      </c>
      <c r="C33" s="5" t="n">
        <v>3</v>
      </c>
    </row>
    <row r="34">
      <c r="A34" s="4" t="inlineStr">
        <is>
          <t>Pre-Modification Outstanding Recorded Investment</t>
        </is>
      </c>
      <c r="C34" s="6" t="n">
        <v>41</v>
      </c>
    </row>
    <row r="35">
      <c r="A35" s="4" t="inlineStr">
        <is>
          <t>Post-Modification Outstanding Recorded Investment</t>
        </is>
      </c>
      <c r="C35" s="6" t="n">
        <v>208</v>
      </c>
    </row>
    <row r="36">
      <c r="A36" s="4" t="inlineStr">
        <is>
          <t>Total residential real estate | Residential mortgages</t>
        </is>
      </c>
    </row>
    <row r="37">
      <c r="A37" s="3" t="inlineStr">
        <is>
          <t>Accounts, Notes, Loans and Financing Receivable [Line Items]</t>
        </is>
      </c>
    </row>
    <row r="38">
      <c r="A38" s="4" t="inlineStr">
        <is>
          <t>Residential mortgage loans collateralized by real estate property in the process of foreclosure</t>
        </is>
      </c>
      <c r="B38" s="6" t="n">
        <v>343</v>
      </c>
      <c r="D38" s="6" t="n">
        <v>917</v>
      </c>
    </row>
    <row r="39">
      <c r="A39" s="4" t="inlineStr">
        <is>
          <t>Total consumer | Consumer other</t>
        </is>
      </c>
    </row>
    <row r="40">
      <c r="A40" s="3" t="inlineStr">
        <is>
          <t>Accounts, Notes, Loans and Financing Receivable [Line Items]</t>
        </is>
      </c>
    </row>
    <row r="41">
      <c r="A41" s="4" t="inlineStr">
        <is>
          <t>Number of Modifications | loan</t>
        </is>
      </c>
      <c r="C41" s="5" t="n">
        <v>1</v>
      </c>
    </row>
    <row r="42">
      <c r="A42" s="4" t="inlineStr">
        <is>
          <t>Pre-Modification Outstanding Recorded Investment</t>
        </is>
      </c>
      <c r="C42" s="6" t="n">
        <v>9</v>
      </c>
    </row>
    <row r="43">
      <c r="A43" s="4" t="inlineStr">
        <is>
          <t>Post-Modification Outstanding Recorded Investment</t>
        </is>
      </c>
      <c r="C43" s="6"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Mortgage Banking (Details) - USD ($) $ in Thousands</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Total residential loans included in held for sale loans</t>
        </is>
      </c>
      <c r="B4" s="6" t="n">
        <v>10148</v>
      </c>
      <c r="C4" s="6" t="n">
        <v>23988</v>
      </c>
    </row>
    <row r="5">
      <c r="A5" s="4" t="inlineStr">
        <is>
          <t>Residential mortgages | Total residential real estate</t>
        </is>
      </c>
    </row>
    <row r="6">
      <c r="A6" s="3" t="inlineStr">
        <is>
          <t>Accounts, Notes, Loans and Financing Receivable [Line Items]</t>
        </is>
      </c>
    </row>
    <row r="7">
      <c r="A7" s="4" t="inlineStr">
        <is>
          <t>Total residential loans included in held for sale loans</t>
        </is>
      </c>
      <c r="B7" s="5" t="n">
        <v>10100</v>
      </c>
      <c r="C7" s="5" t="n">
        <v>23700</v>
      </c>
    </row>
    <row r="8">
      <c r="A8" s="4" t="inlineStr">
        <is>
          <t>Forward delivery commitments</t>
        </is>
      </c>
      <c r="B8" s="5" t="n">
        <v>31300</v>
      </c>
      <c r="C8" s="5" t="n">
        <v>50600</v>
      </c>
    </row>
    <row r="9">
      <c r="A9" s="4" t="inlineStr">
        <is>
          <t>Sale of loans</t>
        </is>
      </c>
      <c r="B9" s="5" t="n">
        <v>69200</v>
      </c>
      <c r="C9" s="5" t="n">
        <v>70400</v>
      </c>
    </row>
    <row r="10">
      <c r="A10" s="4" t="inlineStr">
        <is>
          <t>Net gains on sales of loans</t>
        </is>
      </c>
      <c r="B10" s="6" t="n">
        <v>1900</v>
      </c>
      <c r="C10" s="6" t="n">
        <v>2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Mar. 31, 2021</t>
        </is>
      </c>
      <c r="C1" s="2" t="inlineStr">
        <is>
          <t>Dec. 31, 2020</t>
        </is>
      </c>
    </row>
    <row r="2">
      <c r="A2" s="3" t="inlineStr">
        <is>
          <t>Short-term borrowings</t>
        </is>
      </c>
    </row>
    <row r="3">
      <c r="A3" s="4" t="inlineStr">
        <is>
          <t>Carrying Value</t>
        </is>
      </c>
      <c r="B3" s="6" t="n">
        <v>109605</v>
      </c>
      <c r="C3" s="6" t="n">
        <v>93455</v>
      </c>
    </row>
    <row r="4">
      <c r="A4" s="4" t="inlineStr">
        <is>
          <t>Weighted Average Rate</t>
        </is>
      </c>
      <c r="B4" s="4" t="inlineStr">
        <is>
          <t>0.26%</t>
        </is>
      </c>
      <c r="C4" s="4" t="inlineStr">
        <is>
          <t>0.44%</t>
        </is>
      </c>
    </row>
    <row r="5">
      <c r="A5" s="3" t="inlineStr">
        <is>
          <t>Long-term borrowings</t>
        </is>
      </c>
    </row>
    <row r="6">
      <c r="A6" s="4" t="inlineStr">
        <is>
          <t>Carrying Value</t>
        </is>
      </c>
      <c r="B6" s="6" t="n">
        <v>242608</v>
      </c>
      <c r="C6" s="6" t="n">
        <v>242568</v>
      </c>
    </row>
    <row r="7">
      <c r="A7" s="4" t="inlineStr">
        <is>
          <t>Weighted Average Rate</t>
        </is>
      </c>
      <c r="B7" s="4" t="inlineStr">
        <is>
          <t>2.40%</t>
        </is>
      </c>
      <c r="C7" s="4" t="inlineStr">
        <is>
          <t>2.37%</t>
        </is>
      </c>
    </row>
    <row r="8">
      <c r="A8" s="4" t="inlineStr">
        <is>
          <t>Total borrowings</t>
        </is>
      </c>
      <c r="B8" s="6" t="n">
        <v>352213</v>
      </c>
      <c r="C8" s="6" t="n">
        <v>336023</v>
      </c>
    </row>
    <row r="9">
      <c r="A9" s="4" t="inlineStr">
        <is>
          <t>Weighted Average Rate</t>
        </is>
      </c>
      <c r="B9" s="4" t="inlineStr">
        <is>
          <t>1.20%</t>
        </is>
      </c>
      <c r="C9" s="4" t="inlineStr">
        <is>
          <t>1.41%</t>
        </is>
      </c>
    </row>
    <row r="10">
      <c r="A10" s="4" t="inlineStr">
        <is>
          <t>Advances from the FHLB</t>
        </is>
      </c>
    </row>
    <row r="11">
      <c r="A11" s="3" t="inlineStr">
        <is>
          <t>Short-term borrowings</t>
        </is>
      </c>
    </row>
    <row r="12">
      <c r="A12" s="4" t="inlineStr">
        <is>
          <t>Carrying Value</t>
        </is>
      </c>
      <c r="B12" s="6" t="n">
        <v>85329</v>
      </c>
      <c r="C12" s="6" t="n">
        <v>65676</v>
      </c>
    </row>
    <row r="13">
      <c r="A13" s="4" t="inlineStr">
        <is>
          <t>Weighted Average Rate</t>
        </is>
      </c>
      <c r="B13" s="4" t="inlineStr">
        <is>
          <t>0.51%</t>
        </is>
      </c>
      <c r="C13" s="4" t="inlineStr">
        <is>
          <t>1.19%</t>
        </is>
      </c>
    </row>
    <row r="14">
      <c r="A14" s="3" t="inlineStr">
        <is>
          <t>Long-term borrowings</t>
        </is>
      </c>
    </row>
    <row r="15">
      <c r="A15" s="4" t="inlineStr">
        <is>
          <t>Carrying Value</t>
        </is>
      </c>
      <c r="B15" s="6" t="n">
        <v>182605</v>
      </c>
      <c r="C15" s="6" t="n">
        <v>182607</v>
      </c>
    </row>
    <row r="16">
      <c r="A16" s="4" t="inlineStr">
        <is>
          <t>Weighted Average Rate</t>
        </is>
      </c>
      <c r="B16" s="4" t="inlineStr">
        <is>
          <t>1.73%</t>
        </is>
      </c>
      <c r="C16" s="4" t="inlineStr">
        <is>
          <t>1.73%</t>
        </is>
      </c>
    </row>
    <row r="17">
      <c r="A17" s="4" t="inlineStr">
        <is>
          <t>Other borrowings</t>
        </is>
      </c>
    </row>
    <row r="18">
      <c r="A18" s="3" t="inlineStr">
        <is>
          <t>Short-term borrowings</t>
        </is>
      </c>
    </row>
    <row r="19">
      <c r="A19" s="4" t="inlineStr">
        <is>
          <t>Carrying Value</t>
        </is>
      </c>
      <c r="B19" s="6" t="n">
        <v>24276</v>
      </c>
      <c r="C19" s="6" t="n">
        <v>27779</v>
      </c>
    </row>
    <row r="20">
      <c r="A20" s="4" t="inlineStr">
        <is>
          <t>Weighted Average Rate</t>
        </is>
      </c>
      <c r="B20" s="4" t="inlineStr">
        <is>
          <t>0.16%</t>
        </is>
      </c>
      <c r="C20" s="4" t="inlineStr">
        <is>
          <t>0.15%</t>
        </is>
      </c>
    </row>
    <row r="21">
      <c r="A21" s="4" t="inlineStr">
        <is>
          <t>Subordinated borrowings</t>
        </is>
      </c>
    </row>
    <row r="22">
      <c r="A22" s="3" t="inlineStr">
        <is>
          <t>Long-term borrowings</t>
        </is>
      </c>
    </row>
    <row r="23">
      <c r="A23" s="4" t="inlineStr">
        <is>
          <t>Carrying Value</t>
        </is>
      </c>
      <c r="B23" s="6" t="n">
        <v>60003</v>
      </c>
      <c r="C23" s="6" t="n">
        <v>59961</v>
      </c>
    </row>
    <row r="24">
      <c r="A24" s="4" t="inlineStr">
        <is>
          <t>Weighted Average Rate</t>
        </is>
      </c>
      <c r="B24" s="4" t="inlineStr">
        <is>
          <t>4.45%</t>
        </is>
      </c>
      <c r="C24" s="4" t="inlineStr">
        <is>
          <t>4.3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9480</v>
      </c>
      <c r="C4" s="6" t="n">
        <v>7721</v>
      </c>
    </row>
    <row r="5">
      <c r="A5" s="3" t="inlineStr">
        <is>
          <t>Other comprehensive income, before tax:</t>
        </is>
      </c>
    </row>
    <row r="6">
      <c r="A6" s="4" t="inlineStr">
        <is>
          <t>Changes in unrealized (loss) gain on securities available for sale</t>
        </is>
      </c>
      <c r="B6" s="5" t="n">
        <v>-7185</v>
      </c>
      <c r="C6" s="5" t="n">
        <v>5357</v>
      </c>
    </row>
    <row r="7">
      <c r="A7" s="4" t="inlineStr">
        <is>
          <t>Changes in unrealized loss on hedging derivatives</t>
        </is>
      </c>
      <c r="B7" s="5" t="n">
        <v>-2659</v>
      </c>
      <c r="C7" s="5" t="n">
        <v>-2382</v>
      </c>
    </row>
    <row r="8">
      <c r="A8" s="4" t="inlineStr">
        <is>
          <t>Changes in unrealized loss on pension</t>
        </is>
      </c>
      <c r="B8" s="5" t="n">
        <v>0</v>
      </c>
      <c r="C8" s="5" t="n">
        <v>0</v>
      </c>
    </row>
    <row r="9">
      <c r="A9" s="3" t="inlineStr">
        <is>
          <t>Income taxes related to other comprehensive income:</t>
        </is>
      </c>
    </row>
    <row r="10">
      <c r="A10" s="4" t="inlineStr">
        <is>
          <t>Changes in unrealized loss (gain) on securities available for sale</t>
        </is>
      </c>
      <c r="B10" s="5" t="n">
        <v>1672</v>
      </c>
      <c r="C10" s="5" t="n">
        <v>-1346</v>
      </c>
    </row>
    <row r="11">
      <c r="A11" s="4" t="inlineStr">
        <is>
          <t>Changes in unrealized loss on hedging derivatives</t>
        </is>
      </c>
      <c r="B11" s="5" t="n">
        <v>620</v>
      </c>
      <c r="C11" s="5" t="n">
        <v>650</v>
      </c>
    </row>
    <row r="12">
      <c r="A12" s="4" t="inlineStr">
        <is>
          <t>Changes in unrealized loss on pension</t>
        </is>
      </c>
      <c r="B12" s="5" t="n">
        <v>0</v>
      </c>
      <c r="C12" s="5" t="n">
        <v>0</v>
      </c>
    </row>
    <row r="13">
      <c r="A13" s="4" t="inlineStr">
        <is>
          <t>Total other comprehensive (loss) income</t>
        </is>
      </c>
      <c r="B13" s="5" t="n">
        <v>-7552</v>
      </c>
      <c r="C13" s="5" t="n">
        <v>2279</v>
      </c>
    </row>
    <row r="14">
      <c r="A14" s="4" t="inlineStr">
        <is>
          <t>Total comprehensive income</t>
        </is>
      </c>
      <c r="B14" s="6" t="n">
        <v>1928</v>
      </c>
      <c r="C14" s="6" t="n">
        <v>1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ED FUNDS - Additional Information (Details) - USD ($)</t>
        </is>
      </c>
      <c r="B1" s="2" t="inlineStr">
        <is>
          <t>3 Months Ended</t>
        </is>
      </c>
    </row>
    <row r="2">
      <c r="B2" s="2" t="inlineStr">
        <is>
          <t>Mar. 31, 2021</t>
        </is>
      </c>
      <c r="C2" s="2" t="inlineStr">
        <is>
          <t>Dec. 31, 2020</t>
        </is>
      </c>
    </row>
    <row r="3">
      <c r="A3" s="3" t="inlineStr">
        <is>
          <t>Debt Instrument [Line Items]</t>
        </is>
      </c>
    </row>
    <row r="4">
      <c r="A4" s="4" t="inlineStr">
        <is>
          <t>Outstanding advances of FRB</t>
        </is>
      </c>
      <c r="B4" s="6" t="n">
        <v>109605000</v>
      </c>
      <c r="C4" s="6" t="n">
        <v>93455000</v>
      </c>
    </row>
    <row r="5">
      <c r="A5" s="4" t="inlineStr">
        <is>
          <t>Outstanding amount</t>
        </is>
      </c>
      <c r="B5" s="5" t="n">
        <v>242608000</v>
      </c>
      <c r="C5" s="5" t="n">
        <v>242568000</v>
      </c>
    </row>
    <row r="6">
      <c r="A6" s="4" t="inlineStr">
        <is>
          <t>Financial Guarantee | NHTB Capital Trust II and NHTB Capital Trust III</t>
        </is>
      </c>
    </row>
    <row r="7">
      <c r="A7" s="3" t="inlineStr">
        <is>
          <t>Debt Instrument [Line Items]</t>
        </is>
      </c>
    </row>
    <row r="8">
      <c r="A8" s="4" t="inlineStr">
        <is>
          <t>Debentures issued by variable interest entities</t>
        </is>
      </c>
      <c r="B8" s="6" t="n">
        <v>20600000</v>
      </c>
    </row>
    <row r="9">
      <c r="A9" s="4" t="inlineStr">
        <is>
          <t>LIBOR | Financial Guarantee</t>
        </is>
      </c>
    </row>
    <row r="10">
      <c r="A10" s="3" t="inlineStr">
        <is>
          <t>Debt Instrument [Line Items]</t>
        </is>
      </c>
    </row>
    <row r="11">
      <c r="A11" s="4" t="inlineStr">
        <is>
          <t>Interest rate margin</t>
        </is>
      </c>
      <c r="B11" s="4" t="inlineStr">
        <is>
          <t>2.79%</t>
        </is>
      </c>
    </row>
    <row r="12">
      <c r="A12" s="4" t="inlineStr">
        <is>
          <t>Callable Advances</t>
        </is>
      </c>
    </row>
    <row r="13">
      <c r="A13" s="3" t="inlineStr">
        <is>
          <t>Debt Instrument [Line Items]</t>
        </is>
      </c>
    </row>
    <row r="14">
      <c r="A14" s="4" t="inlineStr">
        <is>
          <t>Outstanding amount</t>
        </is>
      </c>
      <c r="B14" s="6" t="n">
        <v>20000000</v>
      </c>
      <c r="C14" s="5" t="n">
        <v>20000000</v>
      </c>
    </row>
    <row r="15">
      <c r="A15" s="4" t="inlineStr">
        <is>
          <t>Amortizing Advances</t>
        </is>
      </c>
    </row>
    <row r="16">
      <c r="A16" s="3" t="inlineStr">
        <is>
          <t>Debt Instrument [Line Items]</t>
        </is>
      </c>
    </row>
    <row r="17">
      <c r="A17" s="4" t="inlineStr">
        <is>
          <t>Outstanding amount</t>
        </is>
      </c>
      <c r="B17" s="5" t="n">
        <v>305000000</v>
      </c>
      <c r="C17" s="5" t="n">
        <v>307000000</v>
      </c>
    </row>
    <row r="18">
      <c r="A18" s="4" t="inlineStr">
        <is>
          <t>Advances from the FHLB</t>
        </is>
      </c>
    </row>
    <row r="19">
      <c r="A19" s="3" t="inlineStr">
        <is>
          <t>Debt Instrument [Line Items]</t>
        </is>
      </c>
    </row>
    <row r="20">
      <c r="A20" s="4" t="inlineStr">
        <is>
          <t>Line of credit maintained</t>
        </is>
      </c>
      <c r="B20" s="5" t="n">
        <v>1000000</v>
      </c>
    </row>
    <row r="21">
      <c r="A21" s="4" t="inlineStr">
        <is>
          <t>Outstanding balance on the FHLB line of credit</t>
        </is>
      </c>
      <c r="B21" s="5" t="n">
        <v>0</v>
      </c>
      <c r="C21" s="5" t="n">
        <v>0</v>
      </c>
    </row>
    <row r="22">
      <c r="A22" s="4" t="inlineStr">
        <is>
          <t>Outstanding advances of FRB</t>
        </is>
      </c>
      <c r="B22" s="5" t="n">
        <v>85329000</v>
      </c>
      <c r="C22" s="5" t="n">
        <v>65676000</v>
      </c>
    </row>
    <row r="23">
      <c r="A23" s="4" t="inlineStr">
        <is>
          <t>Outstanding amount</t>
        </is>
      </c>
      <c r="B23" s="5" t="n">
        <v>182605000</v>
      </c>
      <c r="C23" s="5" t="n">
        <v>182607000</v>
      </c>
    </row>
    <row r="24">
      <c r="A24" s="4" t="inlineStr">
        <is>
          <t>Federal Reserve Bank Advances</t>
        </is>
      </c>
    </row>
    <row r="25">
      <c r="A25" s="3" t="inlineStr">
        <is>
          <t>Debt Instrument [Line Items]</t>
        </is>
      </c>
    </row>
    <row r="26">
      <c r="A26" s="4" t="inlineStr">
        <is>
          <t>Line of credit maintained</t>
        </is>
      </c>
      <c r="B26" s="5" t="n">
        <v>73800000</v>
      </c>
    </row>
    <row r="27">
      <c r="A27" s="4" t="inlineStr">
        <is>
          <t>Outstanding advances of FRB</t>
        </is>
      </c>
      <c r="B27" s="5" t="n">
        <v>0</v>
      </c>
      <c r="C27" s="5" t="n">
        <v>0</v>
      </c>
    </row>
    <row r="28">
      <c r="A28" s="4" t="inlineStr">
        <is>
          <t>Federal Reserve Bank Advances | Unsecured Debt</t>
        </is>
      </c>
    </row>
    <row r="29">
      <c r="A29" s="3" t="inlineStr">
        <is>
          <t>Debt Instrument [Line Items]</t>
        </is>
      </c>
    </row>
    <row r="30">
      <c r="A30" s="4" t="inlineStr">
        <is>
          <t>Line of credit maintained</t>
        </is>
      </c>
      <c r="B30" s="5" t="n">
        <v>50000000</v>
      </c>
      <c r="C30" s="5" t="n">
        <v>50000000</v>
      </c>
    </row>
    <row r="31">
      <c r="A31" s="4" t="inlineStr">
        <is>
          <t>Outstanding balance on unused unsecured federal funds line of credit</t>
        </is>
      </c>
      <c r="B31" s="6" t="n">
        <v>0</v>
      </c>
      <c r="C3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1" customWidth="1" min="2" max="2"/>
  </cols>
  <sheetData>
    <row r="1">
      <c r="A1" s="1" t="inlineStr">
        <is>
          <t>BORROWED FUNDS - Maturities of FHLB Advances (Details) $ in Thousands</t>
        </is>
      </c>
      <c r="B1" s="2" t="inlineStr">
        <is>
          <t>Mar. 31, 2021USD ($)</t>
        </is>
      </c>
    </row>
    <row r="2">
      <c r="A2" s="3" t="inlineStr">
        <is>
          <t>Amount</t>
        </is>
      </c>
    </row>
    <row r="3">
      <c r="A3" s="4" t="inlineStr">
        <is>
          <t>2021</t>
        </is>
      </c>
      <c r="B3" s="6" t="n">
        <v>85329</v>
      </c>
    </row>
    <row r="4">
      <c r="A4" s="4" t="inlineStr">
        <is>
          <t>2022</t>
        </is>
      </c>
      <c r="B4" s="5" t="n">
        <v>75000</v>
      </c>
    </row>
    <row r="5">
      <c r="A5" s="4" t="inlineStr">
        <is>
          <t>2023</t>
        </is>
      </c>
      <c r="B5" s="5" t="n">
        <v>80000</v>
      </c>
    </row>
    <row r="6">
      <c r="A6" s="4" t="inlineStr">
        <is>
          <t>2024</t>
        </is>
      </c>
      <c r="B6" s="5" t="n">
        <v>7300</v>
      </c>
    </row>
    <row r="7">
      <c r="A7" s="4" t="inlineStr">
        <is>
          <t>2025</t>
        </is>
      </c>
      <c r="B7" s="5" t="n">
        <v>20000</v>
      </c>
    </row>
    <row r="8">
      <c r="A8" s="4" t="inlineStr">
        <is>
          <t>2026 and thereafter</t>
        </is>
      </c>
      <c r="B8" s="5" t="n">
        <v>305</v>
      </c>
    </row>
    <row r="9">
      <c r="A9" s="4" t="inlineStr">
        <is>
          <t>Total FHLB advances</t>
        </is>
      </c>
      <c r="B9" s="6" t="n">
        <v>267934</v>
      </c>
    </row>
    <row r="10">
      <c r="A10" s="3" t="inlineStr">
        <is>
          <t>Weighted Average Rate</t>
        </is>
      </c>
    </row>
    <row r="11">
      <c r="A11" s="4" t="inlineStr">
        <is>
          <t>2021</t>
        </is>
      </c>
      <c r="B11" s="4" t="inlineStr">
        <is>
          <t>0.51%</t>
        </is>
      </c>
    </row>
    <row r="12">
      <c r="A12" s="4" t="inlineStr">
        <is>
          <t>2022</t>
        </is>
      </c>
      <c r="B12" s="4" t="inlineStr">
        <is>
          <t>1.87%</t>
        </is>
      </c>
    </row>
    <row r="13">
      <c r="A13" s="4" t="inlineStr">
        <is>
          <t>2023</t>
        </is>
      </c>
      <c r="B13" s="4" t="inlineStr">
        <is>
          <t>1.77%</t>
        </is>
      </c>
    </row>
    <row r="14">
      <c r="A14" s="4" t="inlineStr">
        <is>
          <t>2024</t>
        </is>
      </c>
      <c r="B14" s="4" t="inlineStr">
        <is>
          <t>1.16%</t>
        </is>
      </c>
    </row>
    <row r="15">
      <c r="A15" s="4" t="inlineStr">
        <is>
          <t>2025</t>
        </is>
      </c>
      <c r="B15" s="4" t="inlineStr">
        <is>
          <t>1.21%</t>
        </is>
      </c>
    </row>
    <row r="16">
      <c r="A16" s="4" t="inlineStr">
        <is>
          <t>2026 and thereafter</t>
        </is>
      </c>
      <c r="B16" s="4" t="inlineStr">
        <is>
          <t>1.79%</t>
        </is>
      </c>
    </row>
    <row r="17">
      <c r="A17" s="4" t="inlineStr">
        <is>
          <t>Total FHLB advances</t>
        </is>
      </c>
      <c r="B17" s="4" t="inlineStr">
        <is>
          <t>1.3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ED FUNDS - Subordinated and Junior Subordinated Borrowings (Details) - Subordinated borrowings - USD ($) $ in Thousands</t>
        </is>
      </c>
      <c r="B1" s="2" t="inlineStr">
        <is>
          <t>3 Months Ended</t>
        </is>
      </c>
    </row>
    <row r="2">
      <c r="B2" s="2" t="inlineStr">
        <is>
          <t>Mar. 31, 2021</t>
        </is>
      </c>
      <c r="C2" s="2" t="inlineStr">
        <is>
          <t>Dec. 31, 2020</t>
        </is>
      </c>
      <c r="D2" s="2" t="inlineStr">
        <is>
          <t>Nov. 26, 2019</t>
        </is>
      </c>
    </row>
    <row r="3">
      <c r="A3" s="3" t="inlineStr">
        <is>
          <t>Debt Instrument [Line Items]</t>
        </is>
      </c>
    </row>
    <row r="4">
      <c r="A4" s="4" t="inlineStr">
        <is>
          <t>Debt issuance costs</t>
        </is>
      </c>
      <c r="C4" s="6" t="n">
        <v>659</v>
      </c>
    </row>
    <row r="5">
      <c r="A5" s="4" t="inlineStr">
        <is>
          <t>Principal amount of debt issued</t>
        </is>
      </c>
      <c r="D5" s="6" t="n">
        <v>40000</v>
      </c>
    </row>
    <row r="6">
      <c r="A6" s="4" t="inlineStr">
        <is>
          <t>Fixed interest rate</t>
        </is>
      </c>
      <c r="D6" s="4" t="inlineStr">
        <is>
          <t>4.625%</t>
        </is>
      </c>
    </row>
    <row r="7">
      <c r="A7" s="4" t="inlineStr">
        <is>
          <t>Debt issuance costs</t>
        </is>
      </c>
      <c r="B7" s="6" t="n">
        <v>617</v>
      </c>
    </row>
    <row r="8">
      <c r="A8" s="4" t="inlineStr">
        <is>
          <t>SOFR</t>
        </is>
      </c>
    </row>
    <row r="9">
      <c r="A9" s="3" t="inlineStr">
        <is>
          <t>Debt Instrument [Line Items]</t>
        </is>
      </c>
    </row>
    <row r="10">
      <c r="A10" s="4" t="inlineStr">
        <is>
          <t>Interest rate margin</t>
        </is>
      </c>
      <c r="B10" s="4" t="inlineStr">
        <is>
          <t>3.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Mar. 31, 2021</t>
        </is>
      </c>
      <c r="C1" s="2" t="inlineStr">
        <is>
          <t>Dec. 31, 2020</t>
        </is>
      </c>
    </row>
    <row r="2">
      <c r="A2" s="3" t="inlineStr">
        <is>
          <t>Deposits [Abstract]</t>
        </is>
      </c>
    </row>
    <row r="3">
      <c r="A3" s="4" t="inlineStr">
        <is>
          <t>Time less than $100,000</t>
        </is>
      </c>
      <c r="B3" s="6" t="n">
        <v>309408</v>
      </c>
      <c r="C3" s="6" t="n">
        <v>325646</v>
      </c>
    </row>
    <row r="4">
      <c r="A4" s="4" t="inlineStr">
        <is>
          <t>Time $100,000 through $250,000</t>
        </is>
      </c>
      <c r="B4" s="5" t="n">
        <v>201996</v>
      </c>
      <c r="C4" s="5" t="n">
        <v>278940</v>
      </c>
    </row>
    <row r="5">
      <c r="A5" s="4" t="inlineStr">
        <is>
          <t>Time $250,000 or more</t>
        </is>
      </c>
      <c r="B5" s="5" t="n">
        <v>127032</v>
      </c>
      <c r="C5" s="5" t="n">
        <v>93775</v>
      </c>
    </row>
    <row r="6">
      <c r="A6" s="4" t="inlineStr">
        <is>
          <t>Total</t>
        </is>
      </c>
      <c r="B6" s="6" t="n">
        <v>638436</v>
      </c>
      <c r="C6" s="6" t="n">
        <v>698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Maturities, Brokered, Reciprocal (Details) - USD ($) $ in Thousands</t>
        </is>
      </c>
      <c r="B1" s="2" t="inlineStr">
        <is>
          <t>Mar. 31, 2021</t>
        </is>
      </c>
      <c r="C1" s="2" t="inlineStr">
        <is>
          <t>Dec. 31, 2020</t>
        </is>
      </c>
    </row>
    <row r="2">
      <c r="A2" s="3" t="inlineStr">
        <is>
          <t>Time Deposits, Fiscal Year Maturity [Abstract]</t>
        </is>
      </c>
    </row>
    <row r="3">
      <c r="A3" s="4" t="inlineStr">
        <is>
          <t>Within 1 year</t>
        </is>
      </c>
      <c r="B3" s="6" t="n">
        <v>525701</v>
      </c>
      <c r="C3" s="6" t="n">
        <v>574007</v>
      </c>
    </row>
    <row r="4">
      <c r="A4" s="4" t="inlineStr">
        <is>
          <t>Over 1 year to 2 years</t>
        </is>
      </c>
      <c r="B4" s="5" t="n">
        <v>56988</v>
      </c>
      <c r="C4" s="5" t="n">
        <v>61584</v>
      </c>
    </row>
    <row r="5">
      <c r="A5" s="4" t="inlineStr">
        <is>
          <t>Over 2 years to 3 years</t>
        </is>
      </c>
      <c r="B5" s="5" t="n">
        <v>37070</v>
      </c>
      <c r="C5" s="5" t="n">
        <v>41145</v>
      </c>
    </row>
    <row r="6">
      <c r="A6" s="4" t="inlineStr">
        <is>
          <t>Over 3 years to 4 years</t>
        </is>
      </c>
      <c r="B6" s="5" t="n">
        <v>10682</v>
      </c>
      <c r="C6" s="5" t="n">
        <v>12875</v>
      </c>
    </row>
    <row r="7">
      <c r="A7" s="4" t="inlineStr">
        <is>
          <t>Over 4 years to 5 years</t>
        </is>
      </c>
      <c r="B7" s="5" t="n">
        <v>7989</v>
      </c>
      <c r="C7" s="5" t="n">
        <v>8728</v>
      </c>
    </row>
    <row r="8">
      <c r="A8" s="4" t="inlineStr">
        <is>
          <t>Over 5 years</t>
        </is>
      </c>
      <c r="B8" s="5" t="n">
        <v>6</v>
      </c>
      <c r="C8" s="5" t="n">
        <v>22</v>
      </c>
    </row>
    <row r="9">
      <c r="A9" s="4" t="inlineStr">
        <is>
          <t>Total</t>
        </is>
      </c>
      <c r="B9" s="5" t="n">
        <v>638436</v>
      </c>
      <c r="C9" s="5" t="n">
        <v>698361</v>
      </c>
    </row>
    <row r="10">
      <c r="A10" s="4" t="inlineStr">
        <is>
          <t>Brokered deposits</t>
        </is>
      </c>
      <c r="B10" s="5" t="n">
        <v>136600</v>
      </c>
      <c r="C10" s="5" t="n">
        <v>193700</v>
      </c>
    </row>
    <row r="11">
      <c r="A11" s="4" t="inlineStr">
        <is>
          <t>Reciprocal deposits</t>
        </is>
      </c>
      <c r="B11" s="6" t="n">
        <v>140700</v>
      </c>
      <c r="C11" s="6" t="n">
        <v>1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RATIOS AND SHAREHOLDERS' EQUITY - Actual and Required Capital Ratios (Details)</t>
        </is>
      </c>
      <c r="B1" s="2" t="inlineStr">
        <is>
          <t>Mar. 31, 2021</t>
        </is>
      </c>
      <c r="C1" s="2" t="inlineStr">
        <is>
          <t>Dec. 31, 2020</t>
        </is>
      </c>
      <c r="D1" s="2" t="inlineStr">
        <is>
          <t>Jan. 01, 2019</t>
        </is>
      </c>
    </row>
    <row r="2">
      <c r="A2" s="3" t="inlineStr">
        <is>
          <t>Actual</t>
        </is>
      </c>
    </row>
    <row r="3">
      <c r="A3" s="4" t="inlineStr">
        <is>
          <t>Total capital to risk-weighted assets, ratio</t>
        </is>
      </c>
      <c r="B3" s="8" t="n">
        <v>13.83</v>
      </c>
      <c r="C3" s="8" t="n">
        <v>13.56</v>
      </c>
    </row>
    <row r="4">
      <c r="A4" s="4" t="inlineStr">
        <is>
          <t>Common equity tier 1 capital to risk-weighted assets, ratio</t>
        </is>
      </c>
      <c r="B4" s="8" t="n">
        <v>10.55</v>
      </c>
      <c r="C4" s="8" t="n">
        <v>10.49</v>
      </c>
    </row>
    <row r="5">
      <c r="A5" s="4" t="inlineStr">
        <is>
          <t>Tier 1 capital to risk-weighted assets, ratio</t>
        </is>
      </c>
      <c r="B5" s="8" t="n">
        <v>11.34</v>
      </c>
      <c r="C5" s="8" t="n">
        <v>11.28</v>
      </c>
    </row>
    <row r="6">
      <c r="A6" s="4" t="inlineStr">
        <is>
          <t>Tier 1 capital to average assets, ratio</t>
        </is>
      </c>
      <c r="B6" s="8" t="n">
        <v>8.27</v>
      </c>
      <c r="C6" s="8" t="n">
        <v>8.119999999999999</v>
      </c>
    </row>
    <row r="7">
      <c r="A7" s="3" t="inlineStr">
        <is>
          <t>Capital Required For Capital Adequacy [Abstract]</t>
        </is>
      </c>
    </row>
    <row r="8">
      <c r="A8" s="4" t="inlineStr">
        <is>
          <t>Regulatory minimum to be well capitalized, Total capital to risk-weighted assets, ratio</t>
        </is>
      </c>
      <c r="B8" s="8" t="n">
        <v>10.5</v>
      </c>
      <c r="C8" s="8" t="n">
        <v>10.5</v>
      </c>
    </row>
    <row r="9">
      <c r="A9" s="4" t="inlineStr">
        <is>
          <t>Regulatory minimum to be well capitalized, Common equity tier 1 capital to risk-weighted assets, ratio</t>
        </is>
      </c>
      <c r="B9" s="4" t="inlineStr">
        <is>
          <t>7.00%</t>
        </is>
      </c>
      <c r="C9" s="4" t="inlineStr">
        <is>
          <t>7.00%</t>
        </is>
      </c>
    </row>
    <row r="10">
      <c r="A10" s="4" t="inlineStr">
        <is>
          <t>Regulatory minimum to be well capitalized, Tier 1 capital to risk-weighted assets, ratio</t>
        </is>
      </c>
      <c r="B10" s="8" t="n">
        <v>8.5</v>
      </c>
      <c r="C10" s="8" t="n">
        <v>8.5</v>
      </c>
    </row>
    <row r="11">
      <c r="A11" s="4" t="inlineStr">
        <is>
          <t>Regulatory minimum to be well capitalized, Tier 1 capital to average assets, ratio</t>
        </is>
      </c>
      <c r="B11" s="5" t="n">
        <v>5</v>
      </c>
      <c r="C11" s="5" t="n">
        <v>5</v>
      </c>
    </row>
    <row r="12">
      <c r="A12" s="4" t="inlineStr">
        <is>
          <t>Bank</t>
        </is>
      </c>
    </row>
    <row r="13">
      <c r="A13" s="3" t="inlineStr">
        <is>
          <t>Actual</t>
        </is>
      </c>
    </row>
    <row r="14">
      <c r="A14" s="4" t="inlineStr">
        <is>
          <t>Total capital to risk-weighted assets, ratio</t>
        </is>
      </c>
      <c r="B14" s="8" t="n">
        <v>13.62</v>
      </c>
      <c r="C14" s="8" t="n">
        <v>13.27</v>
      </c>
    </row>
    <row r="15">
      <c r="A15" s="4" t="inlineStr">
        <is>
          <t>Common equity tier 1 capital to risk-weighted assets, ratio</t>
        </is>
      </c>
      <c r="B15" s="8" t="n">
        <v>12.66</v>
      </c>
      <c r="C15" s="8" t="n">
        <v>12.52</v>
      </c>
    </row>
    <row r="16">
      <c r="A16" s="4" t="inlineStr">
        <is>
          <t>Tier 1 capital to risk-weighted assets, ratio</t>
        </is>
      </c>
      <c r="B16" s="8" t="n">
        <v>12.66</v>
      </c>
      <c r="C16" s="8" t="n">
        <v>12.52</v>
      </c>
    </row>
    <row r="17">
      <c r="A17" s="4" t="inlineStr">
        <is>
          <t>Tier 1 capital to average assets, ratio</t>
        </is>
      </c>
      <c r="B17" s="8" t="n">
        <v>9.23</v>
      </c>
      <c r="C17" s="8" t="n">
        <v>9.02</v>
      </c>
    </row>
    <row r="18">
      <c r="A18" s="3" t="inlineStr">
        <is>
          <t>Capital Required For Capital Adequacy [Abstract]</t>
        </is>
      </c>
    </row>
    <row r="19">
      <c r="A19" s="4" t="inlineStr">
        <is>
          <t>Regulatory minimum to be well capitalized, Total capital to risk-weighted assets, ratio</t>
        </is>
      </c>
      <c r="B19" s="8" t="n">
        <v>10.5</v>
      </c>
      <c r="C19" s="8" t="n">
        <v>10.5</v>
      </c>
    </row>
    <row r="20">
      <c r="A20" s="4" t="inlineStr">
        <is>
          <t>Regulatory minimum to be well capitalized, Common equity tier 1 capital to risk-weighted assets, ratio</t>
        </is>
      </c>
      <c r="B20" s="4" t="inlineStr">
        <is>
          <t>7.00%</t>
        </is>
      </c>
      <c r="C20" s="4" t="inlineStr">
        <is>
          <t>7.00%</t>
        </is>
      </c>
      <c r="D20" s="4" t="inlineStr">
        <is>
          <t>7.00%</t>
        </is>
      </c>
    </row>
    <row r="21">
      <c r="A21" s="4" t="inlineStr">
        <is>
          <t>Regulatory minimum to be well capitalized, Tier 1 capital to risk-weighted assets, ratio</t>
        </is>
      </c>
      <c r="B21" s="8" t="n">
        <v>8.5</v>
      </c>
      <c r="C21" s="8" t="n">
        <v>8.5</v>
      </c>
      <c r="D21" s="9" t="n">
        <v>8.5</v>
      </c>
    </row>
    <row r="22">
      <c r="A22" s="4" t="inlineStr">
        <is>
          <t>Regulatory minimum to be well capitalized, Tier 1 capital to average assets, ratio</t>
        </is>
      </c>
      <c r="B22" s="5" t="n">
        <v>5</v>
      </c>
      <c r="C22" s="5" t="n">
        <v>5</v>
      </c>
      <c r="D22" s="9" t="n">
        <v>1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ATIOS AND SHAREHOLDERS' EQUITY - Components of AOCI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Accumulated other comprehensive income</t>
        </is>
      </c>
      <c r="B3" s="6" t="n">
        <v>3464</v>
      </c>
      <c r="C3" s="6" t="n">
        <v>11016</v>
      </c>
    </row>
    <row r="4">
      <c r="A4" s="4" t="inlineStr">
        <is>
          <t>Net unrealized gain (loss) on AFS securities</t>
        </is>
      </c>
    </row>
    <row r="5">
      <c r="A5" s="3" t="inlineStr">
        <is>
          <t>Accumulated Other Comprehensive Income (Loss) [Line Items]</t>
        </is>
      </c>
    </row>
    <row r="6">
      <c r="A6" s="4" t="inlineStr">
        <is>
          <t>Accumulated other comprehensive income, before tax:</t>
        </is>
      </c>
      <c r="B6" s="5" t="n">
        <v>5884</v>
      </c>
      <c r="C6" s="5" t="n">
        <v>13069</v>
      </c>
    </row>
    <row r="7">
      <c r="A7" s="4" t="inlineStr">
        <is>
          <t>Income taxes related to items of accumulated other comprehensive income:</t>
        </is>
      </c>
      <c r="B7" s="5" t="n">
        <v>-1374</v>
      </c>
      <c r="C7" s="5" t="n">
        <v>-3046</v>
      </c>
    </row>
    <row r="8">
      <c r="A8" s="4" t="inlineStr">
        <is>
          <t>Accumulated other comprehensive income</t>
        </is>
      </c>
      <c r="B8" s="5" t="n">
        <v>4508</v>
      </c>
      <c r="C8" s="5" t="n">
        <v>10021</v>
      </c>
      <c r="D8" s="6" t="n">
        <v>9560</v>
      </c>
      <c r="E8" s="6" t="n">
        <v>5549</v>
      </c>
    </row>
    <row r="9">
      <c r="A9" s="4" t="inlineStr">
        <is>
          <t>Net unrealized gain (loss) on hedging derivatives</t>
        </is>
      </c>
    </row>
    <row r="10">
      <c r="A10" s="3" t="inlineStr">
        <is>
          <t>Accumulated Other Comprehensive Income (Loss) [Line Items]</t>
        </is>
      </c>
    </row>
    <row r="11">
      <c r="A11" s="4" t="inlineStr">
        <is>
          <t>Accumulated other comprehensive income, before tax:</t>
        </is>
      </c>
      <c r="B11" s="5" t="n">
        <v>485</v>
      </c>
      <c r="C11" s="5" t="n">
        <v>3144</v>
      </c>
    </row>
    <row r="12">
      <c r="A12" s="4" t="inlineStr">
        <is>
          <t>Income taxes related to items of accumulated other comprehensive income:</t>
        </is>
      </c>
      <c r="B12" s="5" t="n">
        <v>-113</v>
      </c>
      <c r="C12" s="5" t="n">
        <v>-733</v>
      </c>
    </row>
    <row r="13">
      <c r="A13" s="4" t="inlineStr">
        <is>
          <t>Accumulated other comprehensive income</t>
        </is>
      </c>
      <c r="B13" s="5" t="n">
        <v>374</v>
      </c>
      <c r="C13" s="5" t="n">
        <v>2413</v>
      </c>
      <c r="D13" s="5" t="n">
        <v>-2213</v>
      </c>
      <c r="E13" s="5" t="n">
        <v>-481</v>
      </c>
    </row>
    <row r="14">
      <c r="A14" s="4" t="inlineStr">
        <is>
          <t>Net unrealized loss on post-retirement plans</t>
        </is>
      </c>
    </row>
    <row r="15">
      <c r="A15" s="3" t="inlineStr">
        <is>
          <t>Accumulated Other Comprehensive Income (Loss) [Line Items]</t>
        </is>
      </c>
    </row>
    <row r="16">
      <c r="A16" s="4" t="inlineStr">
        <is>
          <t>Accumulated other comprehensive income, before tax:</t>
        </is>
      </c>
      <c r="B16" s="5" t="n">
        <v>-1850</v>
      </c>
      <c r="C16" s="5" t="n">
        <v>-1850</v>
      </c>
    </row>
    <row r="17">
      <c r="A17" s="4" t="inlineStr">
        <is>
          <t>Income taxes related to items of accumulated other comprehensive income:</t>
        </is>
      </c>
      <c r="B17" s="5" t="n">
        <v>432</v>
      </c>
      <c r="C17" s="5" t="n">
        <v>432</v>
      </c>
    </row>
    <row r="18">
      <c r="A18" s="4" t="inlineStr">
        <is>
          <t>Accumulated other comprehensive income</t>
        </is>
      </c>
      <c r="B18" s="6" t="n">
        <v>-1418</v>
      </c>
      <c r="C18" s="6" t="n">
        <v>-1418</v>
      </c>
      <c r="D18" s="6" t="n">
        <v>-1157</v>
      </c>
      <c r="E18" s="6" t="n">
        <v>-11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Components of OCI (Details) - USD ($) $ in Thousands</t>
        </is>
      </c>
      <c r="B1" s="2" t="inlineStr">
        <is>
          <t>3 Months Ended</t>
        </is>
      </c>
    </row>
    <row r="2">
      <c r="B2" s="2" t="inlineStr">
        <is>
          <t>Mar. 31, 2021</t>
        </is>
      </c>
      <c r="C2" s="2" t="inlineStr">
        <is>
          <t>Mar. 31, 2020</t>
        </is>
      </c>
    </row>
    <row r="3">
      <c r="A3" s="3" t="inlineStr">
        <is>
          <t>Net unrealized gain (loss) arising during the period</t>
        </is>
      </c>
    </row>
    <row r="4">
      <c r="A4" s="4" t="inlineStr">
        <is>
          <t>Before Tax</t>
        </is>
      </c>
      <c r="B4" s="6" t="n">
        <v>-2039</v>
      </c>
      <c r="C4" s="6" t="n">
        <v>-1732</v>
      </c>
    </row>
    <row r="5">
      <c r="A5" s="3" t="inlineStr">
        <is>
          <t>Less: reclassification adjustment for gains (losses) realized in net income</t>
        </is>
      </c>
    </row>
    <row r="6">
      <c r="A6" s="4" t="inlineStr">
        <is>
          <t>Before Tax</t>
        </is>
      </c>
      <c r="B6" s="5" t="n">
        <v>-283</v>
      </c>
      <c r="C6" s="5" t="n">
        <v>-64</v>
      </c>
    </row>
    <row r="7">
      <c r="A7" s="3" t="inlineStr">
        <is>
          <t>Other comprehensive income</t>
        </is>
      </c>
    </row>
    <row r="8">
      <c r="A8" s="4" t="inlineStr">
        <is>
          <t>Before Tax</t>
        </is>
      </c>
      <c r="B8" s="5" t="n">
        <v>-9844</v>
      </c>
      <c r="C8" s="5" t="n">
        <v>2975</v>
      </c>
    </row>
    <row r="9">
      <c r="A9" s="4" t="inlineStr">
        <is>
          <t>Tax Effect</t>
        </is>
      </c>
      <c r="B9" s="5" t="n">
        <v>2292</v>
      </c>
      <c r="C9" s="5" t="n">
        <v>-696</v>
      </c>
    </row>
    <row r="10">
      <c r="A10" s="4" t="inlineStr">
        <is>
          <t>Total other comprehensive (loss) income</t>
        </is>
      </c>
      <c r="B10" s="5" t="n">
        <v>-7552</v>
      </c>
      <c r="C10" s="5" t="n">
        <v>2279</v>
      </c>
    </row>
    <row r="11">
      <c r="A11" s="4" t="inlineStr">
        <is>
          <t>Net unrealized gain (loss) on AFS securities</t>
        </is>
      </c>
    </row>
    <row r="12">
      <c r="A12" s="3" t="inlineStr">
        <is>
          <t>Net unrealized gain (loss) arising during the period</t>
        </is>
      </c>
    </row>
    <row r="13">
      <c r="A13" s="4" t="inlineStr">
        <is>
          <t>Before Tax</t>
        </is>
      </c>
      <c r="B13" s="5" t="n">
        <v>-7185</v>
      </c>
      <c r="C13" s="5" t="n">
        <v>5492</v>
      </c>
    </row>
    <row r="14">
      <c r="A14" s="4" t="inlineStr">
        <is>
          <t>Tax Effect</t>
        </is>
      </c>
      <c r="B14" s="5" t="n">
        <v>1672</v>
      </c>
      <c r="C14" s="5" t="n">
        <v>-1378</v>
      </c>
    </row>
    <row r="15">
      <c r="A15" s="4" t="inlineStr">
        <is>
          <t>Net of Tax</t>
        </is>
      </c>
      <c r="B15" s="5" t="n">
        <v>-5513</v>
      </c>
      <c r="C15" s="5" t="n">
        <v>4114</v>
      </c>
    </row>
    <row r="16">
      <c r="A16" s="3" t="inlineStr">
        <is>
          <t>Less: reclassification adjustment for gains (losses) realized in net income</t>
        </is>
      </c>
    </row>
    <row r="17">
      <c r="A17" s="4" t="inlineStr">
        <is>
          <t>Before Tax</t>
        </is>
      </c>
      <c r="C17" s="5" t="n">
        <v>135</v>
      </c>
    </row>
    <row r="18">
      <c r="A18" s="4" t="inlineStr">
        <is>
          <t>Tax Effect</t>
        </is>
      </c>
      <c r="C18" s="5" t="n">
        <v>-32</v>
      </c>
    </row>
    <row r="19">
      <c r="A19" s="4" t="inlineStr">
        <is>
          <t>Net of Tax</t>
        </is>
      </c>
      <c r="B19" s="5" t="n">
        <v>0</v>
      </c>
      <c r="C19" s="5" t="n">
        <v>103</v>
      </c>
    </row>
    <row r="20">
      <c r="A20" s="3" t="inlineStr">
        <is>
          <t>Other comprehensive income</t>
        </is>
      </c>
    </row>
    <row r="21">
      <c r="A21" s="4" t="inlineStr">
        <is>
          <t>Before Tax</t>
        </is>
      </c>
      <c r="B21" s="5" t="n">
        <v>-7185</v>
      </c>
      <c r="C21" s="5" t="n">
        <v>5357</v>
      </c>
    </row>
    <row r="22">
      <c r="A22" s="4" t="inlineStr">
        <is>
          <t>Tax Effect</t>
        </is>
      </c>
      <c r="B22" s="5" t="n">
        <v>1672</v>
      </c>
      <c r="C22" s="5" t="n">
        <v>-1346</v>
      </c>
    </row>
    <row r="23">
      <c r="A23" s="4" t="inlineStr">
        <is>
          <t>Total other comprehensive (loss) income</t>
        </is>
      </c>
      <c r="B23" s="5" t="n">
        <v>-5513</v>
      </c>
      <c r="C23" s="5" t="n">
        <v>4011</v>
      </c>
    </row>
    <row r="24">
      <c r="A24" s="4" t="inlineStr">
        <is>
          <t>Net unrealized gain (loss) on hedging derivatives</t>
        </is>
      </c>
    </row>
    <row r="25">
      <c r="A25" s="3" t="inlineStr">
        <is>
          <t>Net unrealized gain (loss) arising during the period</t>
        </is>
      </c>
    </row>
    <row r="26">
      <c r="A26" s="4" t="inlineStr">
        <is>
          <t>Before Tax</t>
        </is>
      </c>
      <c r="B26" s="5" t="n">
        <v>-2659</v>
      </c>
      <c r="C26" s="5" t="n">
        <v>-2382</v>
      </c>
    </row>
    <row r="27">
      <c r="A27" s="4" t="inlineStr">
        <is>
          <t>Tax Effect</t>
        </is>
      </c>
      <c r="B27" s="5" t="n">
        <v>620</v>
      </c>
      <c r="C27" s="5" t="n">
        <v>650</v>
      </c>
    </row>
    <row r="28">
      <c r="A28" s="4" t="inlineStr">
        <is>
          <t>Net of Tax</t>
        </is>
      </c>
      <c r="B28" s="5" t="n">
        <v>-2039</v>
      </c>
      <c r="C28" s="5" t="n">
        <v>-1732</v>
      </c>
    </row>
    <row r="29">
      <c r="A29" s="3" t="inlineStr">
        <is>
          <t>Less: reclassification adjustment for gains (losses) realized in net income</t>
        </is>
      </c>
    </row>
    <row r="30">
      <c r="A30" s="4" t="inlineStr">
        <is>
          <t>Net of Tax</t>
        </is>
      </c>
      <c r="B30" s="5" t="n">
        <v>0</v>
      </c>
      <c r="C30" s="5" t="n">
        <v>0</v>
      </c>
    </row>
    <row r="31">
      <c r="A31" s="3" t="inlineStr">
        <is>
          <t>Other comprehensive income</t>
        </is>
      </c>
    </row>
    <row r="32">
      <c r="A32" s="4" t="inlineStr">
        <is>
          <t>Before Tax</t>
        </is>
      </c>
      <c r="B32" s="5" t="n">
        <v>-2659</v>
      </c>
      <c r="C32" s="5" t="n">
        <v>-2382</v>
      </c>
    </row>
    <row r="33">
      <c r="A33" s="4" t="inlineStr">
        <is>
          <t>Tax Effect</t>
        </is>
      </c>
      <c r="B33" s="5" t="n">
        <v>620</v>
      </c>
      <c r="C33" s="5" t="n">
        <v>650</v>
      </c>
    </row>
    <row r="34">
      <c r="A34" s="4" t="inlineStr">
        <is>
          <t>Total other comprehensive (loss) income</t>
        </is>
      </c>
      <c r="B34" s="5" t="n">
        <v>-2039</v>
      </c>
      <c r="C34" s="5" t="n">
        <v>-1732</v>
      </c>
    </row>
    <row r="35">
      <c r="A35" s="4" t="inlineStr">
        <is>
          <t>Net unrealized loss on post-retirement plans</t>
        </is>
      </c>
    </row>
    <row r="36">
      <c r="A36" s="3" t="inlineStr">
        <is>
          <t>Net unrealized gain (loss) arising during the period</t>
        </is>
      </c>
    </row>
    <row r="37">
      <c r="A37" s="4" t="inlineStr">
        <is>
          <t>Net of Tax</t>
        </is>
      </c>
      <c r="B37" s="5" t="n">
        <v>0</v>
      </c>
      <c r="C37" s="5" t="n">
        <v>0</v>
      </c>
    </row>
    <row r="38">
      <c r="A38" s="3" t="inlineStr">
        <is>
          <t>Less: reclassification adjustment for gains (losses) realized in net income</t>
        </is>
      </c>
    </row>
    <row r="39">
      <c r="A39" s="4" t="inlineStr">
        <is>
          <t>Net of Tax</t>
        </is>
      </c>
      <c r="B39" s="5" t="n">
        <v>0</v>
      </c>
      <c r="C39" s="5" t="n">
        <v>0</v>
      </c>
    </row>
    <row r="40">
      <c r="A40" s="3" t="inlineStr">
        <is>
          <t>Other comprehensive income</t>
        </is>
      </c>
    </row>
    <row r="41">
      <c r="A41" s="4" t="inlineStr">
        <is>
          <t>Total other comprehensive (loss) income</t>
        </is>
      </c>
      <c r="B41" s="6" t="n">
        <v>0</v>
      </c>
      <c r="C4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RATIOS AND SHAREHOLDERS' EQUITY - Changes in AOCI (Details) - USD ($) $ in Thousands</t>
        </is>
      </c>
      <c r="B1" s="2" t="inlineStr">
        <is>
          <t>3 Months Ended</t>
        </is>
      </c>
    </row>
    <row r="2">
      <c r="B2" s="2" t="inlineStr">
        <is>
          <t>Mar. 31, 2021</t>
        </is>
      </c>
      <c r="C2" s="2" t="inlineStr">
        <is>
          <t>Mar. 31, 2020</t>
        </is>
      </c>
      <c r="D2" s="2" t="inlineStr">
        <is>
          <t>Mar. 31, 2021</t>
        </is>
      </c>
      <c r="E2" s="2" t="inlineStr">
        <is>
          <t>Mar. 31, 2020</t>
        </is>
      </c>
    </row>
    <row r="3">
      <c r="A3" s="3" t="inlineStr">
        <is>
          <t>Accumulated Other Comprehensive Income (Loss), Net of Tax</t>
        </is>
      </c>
    </row>
    <row r="4">
      <c r="A4" s="4" t="inlineStr">
        <is>
          <t>Balance at beginning of period</t>
        </is>
      </c>
      <c r="B4" s="6" t="n">
        <v>11016</v>
      </c>
    </row>
    <row r="5">
      <c r="A5" s="4" t="inlineStr">
        <is>
          <t>Total other comprehensive (loss) income</t>
        </is>
      </c>
      <c r="B5" s="5" t="n">
        <v>-7552</v>
      </c>
      <c r="C5" s="6" t="n">
        <v>2279</v>
      </c>
    </row>
    <row r="6">
      <c r="A6" s="4" t="inlineStr">
        <is>
          <t>Balance at end of period</t>
        </is>
      </c>
      <c r="B6" s="5" t="n">
        <v>11016</v>
      </c>
      <c r="D6" s="6" t="n">
        <v>3464</v>
      </c>
    </row>
    <row r="7">
      <c r="A7" s="4" t="inlineStr">
        <is>
          <t>Net unrealized gain (loss) on AFS securities</t>
        </is>
      </c>
    </row>
    <row r="8">
      <c r="A8" s="3" t="inlineStr">
        <is>
          <t>Accumulated Other Comprehensive Income (Loss), Net of Tax</t>
        </is>
      </c>
    </row>
    <row r="9">
      <c r="A9" s="4" t="inlineStr">
        <is>
          <t>Balance at beginning of period</t>
        </is>
      </c>
      <c r="B9" s="5" t="n">
        <v>10021</v>
      </c>
      <c r="C9" s="5" t="n">
        <v>5549</v>
      </c>
    </row>
    <row r="10">
      <c r="A10" s="4" t="inlineStr">
        <is>
          <t>Other comprehensive gain (loss) before reclassifications</t>
        </is>
      </c>
      <c r="B10" s="5" t="n">
        <v>-5513</v>
      </c>
      <c r="C10" s="5" t="n">
        <v>4114</v>
      </c>
    </row>
    <row r="11">
      <c r="A11" s="4" t="inlineStr">
        <is>
          <t>Less: amounts reclassified from accumulated other comprehensive income</t>
        </is>
      </c>
      <c r="B11" s="5" t="n">
        <v>0</v>
      </c>
      <c r="C11" s="5" t="n">
        <v>103</v>
      </c>
    </row>
    <row r="12">
      <c r="A12" s="4" t="inlineStr">
        <is>
          <t>Total other comprehensive (loss) income</t>
        </is>
      </c>
      <c r="B12" s="5" t="n">
        <v>-5513</v>
      </c>
      <c r="C12" s="5" t="n">
        <v>4011</v>
      </c>
    </row>
    <row r="13">
      <c r="A13" s="4" t="inlineStr">
        <is>
          <t>Balance at end of period</t>
        </is>
      </c>
      <c r="B13" s="5" t="n">
        <v>10021</v>
      </c>
      <c r="C13" s="5" t="n">
        <v>5549</v>
      </c>
      <c r="D13" s="5" t="n">
        <v>4508</v>
      </c>
      <c r="E13" s="6" t="n">
        <v>9560</v>
      </c>
    </row>
    <row r="14">
      <c r="A14" s="4" t="inlineStr">
        <is>
          <t>Net unrealized gain (loss) on hedging derivatives</t>
        </is>
      </c>
    </row>
    <row r="15">
      <c r="A15" s="3" t="inlineStr">
        <is>
          <t>Accumulated Other Comprehensive Income (Loss), Net of Tax</t>
        </is>
      </c>
    </row>
    <row r="16">
      <c r="A16" s="4" t="inlineStr">
        <is>
          <t>Balance at beginning of period</t>
        </is>
      </c>
      <c r="B16" s="5" t="n">
        <v>2413</v>
      </c>
      <c r="C16" s="5" t="n">
        <v>-481</v>
      </c>
    </row>
    <row r="17">
      <c r="A17" s="4" t="inlineStr">
        <is>
          <t>Other comprehensive gain (loss) before reclassifications</t>
        </is>
      </c>
      <c r="B17" s="5" t="n">
        <v>-2039</v>
      </c>
      <c r="C17" s="5" t="n">
        <v>-1732</v>
      </c>
    </row>
    <row r="18">
      <c r="A18" s="4" t="inlineStr">
        <is>
          <t>Less: amounts reclassified from accumulated other comprehensive income</t>
        </is>
      </c>
      <c r="B18" s="5" t="n">
        <v>0</v>
      </c>
      <c r="C18" s="5" t="n">
        <v>0</v>
      </c>
    </row>
    <row r="19">
      <c r="A19" s="4" t="inlineStr">
        <is>
          <t>Total other comprehensive (loss) income</t>
        </is>
      </c>
      <c r="B19" s="5" t="n">
        <v>-2039</v>
      </c>
      <c r="C19" s="5" t="n">
        <v>-1732</v>
      </c>
    </row>
    <row r="20">
      <c r="A20" s="4" t="inlineStr">
        <is>
          <t>Balance at end of period</t>
        </is>
      </c>
      <c r="B20" s="5" t="n">
        <v>2413</v>
      </c>
      <c r="C20" s="5" t="n">
        <v>-481</v>
      </c>
      <c r="D20" s="5" t="n">
        <v>374</v>
      </c>
      <c r="E20" s="5" t="n">
        <v>-2213</v>
      </c>
    </row>
    <row r="21">
      <c r="A21" s="4" t="inlineStr">
        <is>
          <t>Net unrealized loss on post-retirement plans</t>
        </is>
      </c>
    </row>
    <row r="22">
      <c r="A22" s="3" t="inlineStr">
        <is>
          <t>Accumulated Other Comprehensive Income (Loss), Net of Tax</t>
        </is>
      </c>
    </row>
    <row r="23">
      <c r="A23" s="4" t="inlineStr">
        <is>
          <t>Balance at beginning of period</t>
        </is>
      </c>
      <c r="B23" s="5" t="n">
        <v>-1418</v>
      </c>
      <c r="C23" s="5" t="n">
        <v>-1157</v>
      </c>
    </row>
    <row r="24">
      <c r="A24" s="4" t="inlineStr">
        <is>
          <t>Other comprehensive gain (loss) before reclassifications</t>
        </is>
      </c>
      <c r="B24" s="5" t="n">
        <v>0</v>
      </c>
      <c r="C24" s="5" t="n">
        <v>0</v>
      </c>
    </row>
    <row r="25">
      <c r="A25" s="4" t="inlineStr">
        <is>
          <t>Less: amounts reclassified from accumulated other comprehensive income</t>
        </is>
      </c>
      <c r="B25" s="5" t="n">
        <v>0</v>
      </c>
      <c r="C25" s="5" t="n">
        <v>0</v>
      </c>
    </row>
    <row r="26">
      <c r="A26" s="4" t="inlineStr">
        <is>
          <t>Total other comprehensive (loss) income</t>
        </is>
      </c>
      <c r="B26" s="5" t="n">
        <v>0</v>
      </c>
      <c r="C26" s="5" t="n">
        <v>0</v>
      </c>
    </row>
    <row r="27">
      <c r="A27" s="4" t="inlineStr">
        <is>
          <t>Balance at end of period</t>
        </is>
      </c>
      <c r="B27" s="5" t="n">
        <v>-1418</v>
      </c>
      <c r="C27" s="5" t="n">
        <v>-1157</v>
      </c>
      <c r="D27" s="5" t="n">
        <v>-1418</v>
      </c>
      <c r="E27" s="5" t="n">
        <v>-1157</v>
      </c>
    </row>
    <row r="28">
      <c r="A28" s="4" t="inlineStr">
        <is>
          <t>Accumulated other comprehensive income (loss)</t>
        </is>
      </c>
    </row>
    <row r="29">
      <c r="A29" s="3" t="inlineStr">
        <is>
          <t>Accumulated Other Comprehensive Income (Loss), Net of Tax</t>
        </is>
      </c>
    </row>
    <row r="30">
      <c r="A30" s="4" t="inlineStr">
        <is>
          <t>Balance at beginning of period</t>
        </is>
      </c>
      <c r="B30" s="5" t="n">
        <v>11016</v>
      </c>
      <c r="C30" s="5" t="n">
        <v>3911</v>
      </c>
    </row>
    <row r="31">
      <c r="A31" s="4" t="inlineStr">
        <is>
          <t>Other comprehensive gain (loss) before reclassifications</t>
        </is>
      </c>
      <c r="B31" s="5" t="n">
        <v>-7552</v>
      </c>
      <c r="C31" s="5" t="n">
        <v>2382</v>
      </c>
    </row>
    <row r="32">
      <c r="A32" s="4" t="inlineStr">
        <is>
          <t>Less: amounts reclassified from accumulated other comprehensive income</t>
        </is>
      </c>
      <c r="B32" s="5" t="n">
        <v>0</v>
      </c>
      <c r="C32" s="5" t="n">
        <v>103</v>
      </c>
    </row>
    <row r="33">
      <c r="A33" s="4" t="inlineStr">
        <is>
          <t>Total other comprehensive (loss) income</t>
        </is>
      </c>
      <c r="B33" s="5" t="n">
        <v>-7552</v>
      </c>
      <c r="C33" s="5" t="n">
        <v>2279</v>
      </c>
    </row>
    <row r="34">
      <c r="A34" s="4" t="inlineStr">
        <is>
          <t>Balance at end of period</t>
        </is>
      </c>
      <c r="B34" s="6" t="n">
        <v>11016</v>
      </c>
      <c r="C34" s="6" t="n">
        <v>3911</v>
      </c>
      <c r="D34" s="6" t="n">
        <v>3464</v>
      </c>
      <c r="E34" s="6" t="n">
        <v>61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Amounts Reclassified Out of AOCI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on-interest income</t>
        </is>
      </c>
      <c r="B4" s="6" t="n">
        <v>10248</v>
      </c>
      <c r="C4" s="6" t="n">
        <v>8421</v>
      </c>
    </row>
    <row r="5">
      <c r="A5" s="4" t="inlineStr">
        <is>
          <t>Tax expense</t>
        </is>
      </c>
      <c r="B5" s="5" t="n">
        <v>-2188</v>
      </c>
      <c r="C5" s="5" t="n">
        <v>-1793</v>
      </c>
    </row>
    <row r="6">
      <c r="A6" s="4" t="inlineStr">
        <is>
          <t>Net realized gains and losses</t>
        </is>
      </c>
      <c r="B6" s="6" t="n">
        <v>0</v>
      </c>
    </row>
    <row r="7">
      <c r="A7" s="4" t="inlineStr">
        <is>
          <t>Available-for-sale Securities, Gross Realized Gains</t>
        </is>
      </c>
      <c r="C7" s="5" t="n">
        <v>146</v>
      </c>
    </row>
    <row r="8">
      <c r="A8" s="4" t="inlineStr">
        <is>
          <t>Available-for-sale Securities, Gross Realized Losses</t>
        </is>
      </c>
      <c r="C8" s="5" t="n">
        <v>11</v>
      </c>
    </row>
    <row r="9">
      <c r="A9" s="4" t="inlineStr">
        <is>
          <t>Reclassification out of AOCI</t>
        </is>
      </c>
    </row>
    <row r="10">
      <c r="A10" s="3" t="inlineStr">
        <is>
          <t>Reclassification Adjustment out of Accumulated Other Comprehensive Income [Line Items]</t>
        </is>
      </c>
    </row>
    <row r="11">
      <c r="A11" s="4" t="inlineStr">
        <is>
          <t>Non-interest income</t>
        </is>
      </c>
      <c r="C11" s="5" t="n">
        <v>135</v>
      </c>
    </row>
    <row r="12">
      <c r="A12" s="4" t="inlineStr">
        <is>
          <t>Tax expense</t>
        </is>
      </c>
      <c r="C12" s="5" t="n">
        <v>-32</v>
      </c>
    </row>
    <row r="13">
      <c r="A13" s="4" t="inlineStr">
        <is>
          <t>Net of tax</t>
        </is>
      </c>
      <c r="C13" s="6" t="n">
        <v>1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43" customWidth="1" min="2" max="2"/>
    <col width="20" customWidth="1" min="3" max="3"/>
    <col width="50" customWidth="1" min="4" max="4"/>
    <col width="27" customWidth="1" min="5" max="5"/>
    <col width="41" customWidth="1" min="6" max="6"/>
    <col width="18" customWidth="1" min="7" max="7"/>
    <col width="69" customWidth="1" min="8" max="8"/>
    <col width="46" customWidth="1" min="9" max="9"/>
    <col width="38" customWidth="1" min="10" max="10"/>
    <col width="15" customWidth="1" min="11" max="11"/>
    <col width="24" customWidth="1" min="12" max="12"/>
    <col width="13" customWidth="1" min="13" max="13"/>
  </cols>
  <sheetData>
    <row r="1">
      <c r="A1" s="1" t="inlineStr">
        <is>
          <t>CONSOLIDATED STATEMENTS OF CHANGES IN SHAREHOLDERS' EQUITY - USD ($) $ in Thousands</t>
        </is>
      </c>
      <c r="B1" s="2" t="inlineStr">
        <is>
          <t>Common stock amountImpact of CECL Adoption</t>
        </is>
      </c>
      <c r="C1" s="2" t="inlineStr">
        <is>
          <t>Common stock amount</t>
        </is>
      </c>
      <c r="D1" s="2" t="inlineStr">
        <is>
          <t>Additional paid-in capitalImpact of CECL Adoption</t>
        </is>
      </c>
      <c r="E1" s="2" t="inlineStr">
        <is>
          <t>Additional paid-in capital</t>
        </is>
      </c>
      <c r="F1" s="2" t="inlineStr">
        <is>
          <t>Retained earningsImpact of CECL Adoption</t>
        </is>
      </c>
      <c r="G1" s="2" t="inlineStr">
        <is>
          <t>Retained earnings</t>
        </is>
      </c>
      <c r="H1" s="2" t="inlineStr">
        <is>
          <t>Accumulated other comprehensive income (loss)Impact of CECL Adoption</t>
        </is>
      </c>
      <c r="I1" s="2" t="inlineStr">
        <is>
          <t>Accumulated other comprehensive income (loss)</t>
        </is>
      </c>
      <c r="J1" s="2" t="inlineStr">
        <is>
          <t>Treasury stockImpact of CECL Adoption</t>
        </is>
      </c>
      <c r="K1" s="2" t="inlineStr">
        <is>
          <t>Treasury stock</t>
        </is>
      </c>
      <c r="L1" s="2" t="inlineStr">
        <is>
          <t>Impact of CECL Adoption</t>
        </is>
      </c>
      <c r="M1" s="2" t="inlineStr">
        <is>
          <t>Total</t>
        </is>
      </c>
    </row>
    <row r="2">
      <c r="A2" s="4" t="inlineStr">
        <is>
          <t>Balance at beginning of period at Dec. 31, 2019</t>
        </is>
      </c>
      <c r="C2" s="6" t="n">
        <v>32857</v>
      </c>
      <c r="E2" s="6" t="n">
        <v>188536</v>
      </c>
      <c r="G2" s="6" t="n">
        <v>175780</v>
      </c>
      <c r="I2" s="6" t="n">
        <v>3911</v>
      </c>
      <c r="K2" s="6" t="n">
        <v>-4677</v>
      </c>
      <c r="M2" s="6" t="n">
        <v>396407</v>
      </c>
    </row>
    <row r="3">
      <c r="A3" s="3" t="inlineStr">
        <is>
          <t>Increase (Decrease) in Stockholders' Equity</t>
        </is>
      </c>
    </row>
    <row r="4">
      <c r="A4" s="4" t="inlineStr">
        <is>
          <t>Net income</t>
        </is>
      </c>
      <c r="C4" s="5" t="n">
        <v>0</v>
      </c>
      <c r="E4" s="5" t="n">
        <v>0</v>
      </c>
      <c r="G4" s="5" t="n">
        <v>7721</v>
      </c>
      <c r="I4" s="5" t="n">
        <v>0</v>
      </c>
      <c r="K4" s="5" t="n">
        <v>0</v>
      </c>
      <c r="M4" s="5" t="n">
        <v>7721</v>
      </c>
    </row>
    <row r="5">
      <c r="A5" s="4" t="inlineStr">
        <is>
          <t>Other comprehensive (loss) income</t>
        </is>
      </c>
      <c r="C5" s="5" t="n">
        <v>0</v>
      </c>
      <c r="E5" s="5" t="n">
        <v>0</v>
      </c>
      <c r="G5" s="5" t="n">
        <v>0</v>
      </c>
      <c r="I5" s="5" t="n">
        <v>2279</v>
      </c>
      <c r="K5" s="5" t="n">
        <v>0</v>
      </c>
      <c r="M5" s="5" t="n">
        <v>2279</v>
      </c>
    </row>
    <row r="6">
      <c r="A6" s="4" t="inlineStr">
        <is>
          <t>Cash dividends declared</t>
        </is>
      </c>
      <c r="C6" s="5" t="n">
        <v>0</v>
      </c>
      <c r="E6" s="5" t="n">
        <v>0</v>
      </c>
      <c r="G6" s="5" t="n">
        <v>-3429</v>
      </c>
      <c r="I6" s="5" t="n">
        <v>0</v>
      </c>
      <c r="K6" s="5" t="n">
        <v>0</v>
      </c>
      <c r="M6" s="5" t="n">
        <v>-3429</v>
      </c>
    </row>
    <row r="7">
      <c r="A7" s="4" t="inlineStr">
        <is>
          <t>Treasury stock purchased</t>
        </is>
      </c>
      <c r="C7" s="5" t="n">
        <v>0</v>
      </c>
      <c r="E7" s="5" t="n">
        <v>0</v>
      </c>
      <c r="G7" s="5" t="n">
        <v>0</v>
      </c>
      <c r="I7" s="5" t="n">
        <v>0</v>
      </c>
      <c r="K7" s="5" t="n">
        <v>-130</v>
      </c>
      <c r="M7" s="5" t="n">
        <v>-130</v>
      </c>
    </row>
    <row r="8">
      <c r="A8" s="4" t="inlineStr">
        <is>
          <t>Net issuance to employee stock plans, including related tax effects</t>
        </is>
      </c>
      <c r="C8" s="5" t="n">
        <v>0</v>
      </c>
      <c r="E8" s="5" t="n">
        <v>660</v>
      </c>
      <c r="G8" s="5" t="n">
        <v>0</v>
      </c>
      <c r="I8" s="5" t="n">
        <v>0</v>
      </c>
      <c r="K8" s="5" t="n">
        <v>129</v>
      </c>
      <c r="M8" s="5" t="n">
        <v>789</v>
      </c>
    </row>
    <row r="9">
      <c r="A9" s="4" t="inlineStr">
        <is>
          <t>Recognition of stock based compensation</t>
        </is>
      </c>
      <c r="C9" s="5" t="n">
        <v>0</v>
      </c>
      <c r="E9" s="5" t="n">
        <v>118</v>
      </c>
      <c r="G9" s="5" t="n">
        <v>0</v>
      </c>
      <c r="I9" s="5" t="n">
        <v>0</v>
      </c>
      <c r="K9" s="5" t="n">
        <v>0</v>
      </c>
      <c r="M9" s="5" t="n">
        <v>118</v>
      </c>
    </row>
    <row r="10">
      <c r="A10" s="4" t="inlineStr">
        <is>
          <t>Balance at end of period at Mar. 31, 2020</t>
        </is>
      </c>
      <c r="C10" s="5" t="n">
        <v>32857</v>
      </c>
      <c r="E10" s="5" t="n">
        <v>189314</v>
      </c>
      <c r="G10" s="5" t="n">
        <v>180072</v>
      </c>
      <c r="I10" s="5" t="n">
        <v>6190</v>
      </c>
      <c r="K10" s="5" t="n">
        <v>-4678</v>
      </c>
      <c r="M10" s="5" t="n">
        <v>403755</v>
      </c>
    </row>
    <row r="11">
      <c r="A11" s="4" t="inlineStr">
        <is>
          <t>Balance at beginning of period (Accounting Standards Update 2016-13) at Dec. 31, 2020</t>
        </is>
      </c>
      <c r="B11" s="6" t="n">
        <v>0</v>
      </c>
      <c r="D11" s="6" t="n">
        <v>0</v>
      </c>
      <c r="F11" s="6" t="n">
        <v>-5242</v>
      </c>
      <c r="H11" s="6" t="n">
        <v>0</v>
      </c>
      <c r="J11" s="6" t="n">
        <v>0</v>
      </c>
      <c r="L11" s="6" t="n">
        <v>-5242</v>
      </c>
    </row>
    <row r="12">
      <c r="A12" s="4" t="inlineStr">
        <is>
          <t>Balance at beginning of period at Dec. 31, 2020</t>
        </is>
      </c>
      <c r="C12" s="5" t="n">
        <v>32857</v>
      </c>
      <c r="E12" s="5" t="n">
        <v>190084</v>
      </c>
      <c r="G12" s="5" t="n">
        <v>195607</v>
      </c>
      <c r="I12" s="5" t="n">
        <v>11016</v>
      </c>
      <c r="K12" s="5" t="n">
        <v>-18223</v>
      </c>
      <c r="M12" s="5" t="n">
        <v>411341</v>
      </c>
    </row>
    <row r="13">
      <c r="A13" s="3" t="inlineStr">
        <is>
          <t>Increase (Decrease) in Stockholders' Equity</t>
        </is>
      </c>
    </row>
    <row r="14">
      <c r="A14" s="4" t="inlineStr">
        <is>
          <t>Net income</t>
        </is>
      </c>
      <c r="C14" s="5" t="n">
        <v>0</v>
      </c>
      <c r="E14" s="5" t="n">
        <v>0</v>
      </c>
      <c r="G14" s="5" t="n">
        <v>9480</v>
      </c>
      <c r="I14" s="5" t="n">
        <v>0</v>
      </c>
      <c r="K14" s="5" t="n">
        <v>0</v>
      </c>
      <c r="M14" s="5" t="n">
        <v>9480</v>
      </c>
    </row>
    <row r="15">
      <c r="A15" s="4" t="inlineStr">
        <is>
          <t>Other comprehensive (loss) income</t>
        </is>
      </c>
      <c r="C15" s="5" t="n">
        <v>0</v>
      </c>
      <c r="E15" s="5" t="n">
        <v>0</v>
      </c>
      <c r="G15" s="5" t="n">
        <v>0</v>
      </c>
      <c r="I15" s="5" t="n">
        <v>-7552</v>
      </c>
      <c r="K15" s="5" t="n">
        <v>0</v>
      </c>
      <c r="M15" s="5" t="n">
        <v>-7552</v>
      </c>
    </row>
    <row r="16">
      <c r="A16" s="4" t="inlineStr">
        <is>
          <t>Cash dividends declared</t>
        </is>
      </c>
      <c r="C16" s="5" t="n">
        <v>0</v>
      </c>
      <c r="E16" s="5" t="n">
        <v>0</v>
      </c>
      <c r="G16" s="5" t="n">
        <v>-3284</v>
      </c>
      <c r="I16" s="5" t="n">
        <v>0</v>
      </c>
      <c r="K16" s="5" t="n">
        <v>0</v>
      </c>
      <c r="M16" s="5" t="n">
        <v>-3284</v>
      </c>
    </row>
    <row r="17">
      <c r="A17" s="4" t="inlineStr">
        <is>
          <t>Net issuance to employee stock plans, including related tax effects</t>
        </is>
      </c>
      <c r="C17" s="5" t="n">
        <v>0</v>
      </c>
      <c r="E17" s="5" t="n">
        <v>-186</v>
      </c>
      <c r="G17" s="5" t="n">
        <v>0</v>
      </c>
      <c r="I17" s="5" t="n">
        <v>0</v>
      </c>
      <c r="K17" s="5" t="n">
        <v>358</v>
      </c>
      <c r="M17" s="5" t="n">
        <v>172</v>
      </c>
    </row>
    <row r="18">
      <c r="A18" s="4" t="inlineStr">
        <is>
          <t>Recognition of stock based compensation</t>
        </is>
      </c>
      <c r="C18" s="5" t="n">
        <v>0</v>
      </c>
      <c r="E18" s="5" t="n">
        <v>666</v>
      </c>
      <c r="G18" s="5" t="n">
        <v>0</v>
      </c>
      <c r="I18" s="5" t="n">
        <v>0</v>
      </c>
      <c r="K18" s="5" t="n">
        <v>0</v>
      </c>
      <c r="M18" s="5" t="n">
        <v>666</v>
      </c>
    </row>
    <row r="19">
      <c r="A19" s="4" t="inlineStr">
        <is>
          <t>Balance at end of period at Mar. 31, 2021</t>
        </is>
      </c>
      <c r="C19" s="6" t="n">
        <v>32857</v>
      </c>
      <c r="E19" s="6" t="n">
        <v>190564</v>
      </c>
      <c r="G19" s="6" t="n">
        <v>196561</v>
      </c>
      <c r="I19" s="6" t="n">
        <v>3464</v>
      </c>
      <c r="K19" s="6" t="n">
        <v>-17865</v>
      </c>
      <c r="M19" s="6" t="n">
        <v>4055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9480</v>
      </c>
      <c r="C4" s="6" t="n">
        <v>7721</v>
      </c>
    </row>
    <row r="5">
      <c r="A5" s="4" t="inlineStr">
        <is>
          <t>Average number of basic common shares outstanding (in shares)</t>
        </is>
      </c>
      <c r="B5" s="5" t="n">
        <v>14933554</v>
      </c>
      <c r="C5" s="5" t="n">
        <v>15558132</v>
      </c>
    </row>
    <row r="6">
      <c r="A6" s="4" t="inlineStr">
        <is>
          <t>Plus: dilutive effect of stock options and awards outstanding (in shares)</t>
        </is>
      </c>
      <c r="B6" s="5" t="n">
        <v>73161</v>
      </c>
      <c r="C6" s="5" t="n">
        <v>34463</v>
      </c>
    </row>
    <row r="7">
      <c r="A7" s="4" t="inlineStr">
        <is>
          <t>Average number of diluted common shares outstanding (in shares)</t>
        </is>
      </c>
      <c r="B7" s="5" t="n">
        <v>15006715</v>
      </c>
      <c r="C7" s="5" t="n">
        <v>15592595</v>
      </c>
    </row>
    <row r="8">
      <c r="A8" s="3" t="inlineStr">
        <is>
          <t>Earnings per share:</t>
        </is>
      </c>
    </row>
    <row r="9">
      <c r="A9" s="4" t="inlineStr">
        <is>
          <t>Basic (in dollars per share)</t>
        </is>
      </c>
      <c r="B9" s="7" t="n">
        <v>0.63</v>
      </c>
      <c r="C9" s="7" t="n">
        <v>0.5</v>
      </c>
    </row>
    <row r="10">
      <c r="A10" s="4" t="inlineStr">
        <is>
          <t>Diluted (in dollars per share)</t>
        </is>
      </c>
      <c r="B10" s="7" t="n">
        <v>0.63</v>
      </c>
      <c r="C10" s="7" t="n">
        <v>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DERIVATIVE FINANCIAL INSTRUMENTS AND HEDGING ACTIVITIES (Details) - USD ($) $ in Thousands</t>
        </is>
      </c>
      <c r="B1" s="2" t="inlineStr">
        <is>
          <t>3 Months Ended</t>
        </is>
      </c>
      <c r="C1" s="2" t="inlineStr">
        <is>
          <t>12 Months Ended</t>
        </is>
      </c>
    </row>
    <row r="2">
      <c r="B2" s="2" t="inlineStr">
        <is>
          <t>Mar. 31, 2021</t>
        </is>
      </c>
      <c r="C2" s="2" t="inlineStr">
        <is>
          <t>Dec. 31, 2020</t>
        </is>
      </c>
      <c r="D2" s="2" t="inlineStr">
        <is>
          <t>Apr. 30, 2020</t>
        </is>
      </c>
      <c r="E2" s="2" t="inlineStr">
        <is>
          <t>Dec. 31, 2019</t>
        </is>
      </c>
    </row>
    <row r="3">
      <c r="A3" s="3" t="inlineStr">
        <is>
          <t>Derivative [Line Items]</t>
        </is>
      </c>
    </row>
    <row r="4">
      <c r="A4" s="4" t="inlineStr">
        <is>
          <t>Notional Amount</t>
        </is>
      </c>
      <c r="B4" s="6" t="n">
        <v>960461</v>
      </c>
      <c r="C4" s="6" t="n">
        <v>876603</v>
      </c>
    </row>
    <row r="5">
      <c r="A5" s="4" t="inlineStr">
        <is>
          <t>Fair Value Asset (Liability)</t>
        </is>
      </c>
      <c r="B5" s="5" t="n">
        <v>-1434</v>
      </c>
      <c r="C5" s="5" t="n">
        <v>52</v>
      </c>
    </row>
    <row r="6">
      <c r="A6" s="4" t="inlineStr">
        <is>
          <t>Interest rate swap on deposits</t>
        </is>
      </c>
    </row>
    <row r="7">
      <c r="A7" s="3" t="inlineStr">
        <is>
          <t>Derivative [Line Items]</t>
        </is>
      </c>
    </row>
    <row r="8">
      <c r="A8" s="4" t="inlineStr">
        <is>
          <t>Notional Amount</t>
        </is>
      </c>
      <c r="B8" s="5" t="n">
        <v>50000</v>
      </c>
      <c r="C8" s="5" t="n">
        <v>50000</v>
      </c>
      <c r="D8" s="6" t="n">
        <v>25000</v>
      </c>
    </row>
    <row r="9">
      <c r="A9" s="4" t="inlineStr">
        <is>
          <t>Designated as hedging instrument | Cash flow hedges</t>
        </is>
      </c>
    </row>
    <row r="10">
      <c r="A10" s="3" t="inlineStr">
        <is>
          <t>Derivative [Line Items]</t>
        </is>
      </c>
    </row>
    <row r="11">
      <c r="A11" s="4" t="inlineStr">
        <is>
          <t>Notional Amount</t>
        </is>
      </c>
      <c r="B11" s="6" t="n">
        <v>125000</v>
      </c>
      <c r="C11" s="5" t="n">
        <v>75000</v>
      </c>
    </row>
    <row r="12">
      <c r="A12" s="4" t="inlineStr">
        <is>
          <t>Weighted Average Maturity (in years)</t>
        </is>
      </c>
      <c r="B12" s="4" t="inlineStr">
        <is>
          <t>4 years 3 months 18 days</t>
        </is>
      </c>
    </row>
    <row r="13">
      <c r="A13" s="4" t="inlineStr">
        <is>
          <t>Fair Value Asset (Liability)</t>
        </is>
      </c>
      <c r="B13" s="6" t="n">
        <v>-1657</v>
      </c>
      <c r="C13" s="5" t="n">
        <v>-2664</v>
      </c>
    </row>
    <row r="14">
      <c r="A14" s="4" t="inlineStr">
        <is>
          <t>Designated as hedging instrument | Cash flow hedges | Interest rate cap agreements</t>
        </is>
      </c>
    </row>
    <row r="15">
      <c r="A15" s="3" t="inlineStr">
        <is>
          <t>Derivative [Line Items]</t>
        </is>
      </c>
    </row>
    <row r="16">
      <c r="A16" s="4" t="inlineStr">
        <is>
          <t>Notional Amount</t>
        </is>
      </c>
      <c r="B16" s="6" t="n">
        <v>75000</v>
      </c>
      <c r="C16" s="6" t="n">
        <v>75000</v>
      </c>
    </row>
    <row r="17">
      <c r="A17" s="4" t="inlineStr">
        <is>
          <t>Weighted Average Maturity (in years)</t>
        </is>
      </c>
      <c r="B17" s="4" t="inlineStr">
        <is>
          <t>3 years 9 months 18 days</t>
        </is>
      </c>
      <c r="C17" s="4" t="inlineStr">
        <is>
          <t>4 years</t>
        </is>
      </c>
    </row>
    <row r="18">
      <c r="A18" s="4" t="inlineStr">
        <is>
          <t>Fair Value Asset (Liability)</t>
        </is>
      </c>
      <c r="B18" s="6" t="n">
        <v>-1379</v>
      </c>
      <c r="C18" s="6" t="n">
        <v>-2664</v>
      </c>
    </row>
    <row r="19">
      <c r="A19" s="4" t="inlineStr">
        <is>
          <t>Designated as hedging instrument | Cash flow hedges | Interest rate swap on variable rate loans</t>
        </is>
      </c>
    </row>
    <row r="20">
      <c r="A20" s="3" t="inlineStr">
        <is>
          <t>Derivative [Line Items]</t>
        </is>
      </c>
    </row>
    <row r="21">
      <c r="A21" s="4" t="inlineStr">
        <is>
          <t>Notional Amount</t>
        </is>
      </c>
      <c r="B21" s="6" t="n">
        <v>50000</v>
      </c>
    </row>
    <row r="22">
      <c r="A22" s="4" t="inlineStr">
        <is>
          <t>Weighted Average Maturity (in years)</t>
        </is>
      </c>
      <c r="B22" s="4" t="inlineStr">
        <is>
          <t>5 years</t>
        </is>
      </c>
    </row>
    <row r="23">
      <c r="A23" s="4" t="inlineStr">
        <is>
          <t>Fair Value Asset (Liability)</t>
        </is>
      </c>
      <c r="B23" s="6" t="n">
        <v>-278</v>
      </c>
    </row>
    <row r="24">
      <c r="A24" s="4" t="inlineStr">
        <is>
          <t>Designated as hedging instrument | Fair value hedges</t>
        </is>
      </c>
    </row>
    <row r="25">
      <c r="A25" s="3" t="inlineStr">
        <is>
          <t>Derivative [Line Items]</t>
        </is>
      </c>
    </row>
    <row r="26">
      <c r="A26" s="4" t="inlineStr">
        <is>
          <t>Notional Amount</t>
        </is>
      </c>
      <c r="B26" s="6" t="n">
        <v>37190</v>
      </c>
      <c r="C26" s="5" t="n">
        <v>37190</v>
      </c>
    </row>
    <row r="27">
      <c r="A27" s="4" t="inlineStr">
        <is>
          <t>Weighted Average Maturity (in years)</t>
        </is>
      </c>
      <c r="B27" s="4" t="inlineStr">
        <is>
          <t>8 years 3 months 18 days</t>
        </is>
      </c>
    </row>
    <row r="28">
      <c r="A28" s="4" t="inlineStr">
        <is>
          <t>Fair Value Asset (Liability)</t>
        </is>
      </c>
      <c r="B28" s="6" t="n">
        <v>262</v>
      </c>
      <c r="C28" s="5" t="n">
        <v>2789</v>
      </c>
    </row>
    <row r="29">
      <c r="A29" s="4" t="inlineStr">
        <is>
          <t>Designated as hedging instrument | Fair value hedges | Interest rate swap on deposits</t>
        </is>
      </c>
    </row>
    <row r="30">
      <c r="A30" s="3" t="inlineStr">
        <is>
          <t>Derivative [Line Items]</t>
        </is>
      </c>
    </row>
    <row r="31">
      <c r="A31" s="4" t="inlineStr">
        <is>
          <t>Notional Amount</t>
        </is>
      </c>
      <c r="B31" s="6" t="n">
        <v>37190</v>
      </c>
      <c r="C31" s="6" t="n">
        <v>37190</v>
      </c>
      <c r="E31" s="6" t="n">
        <v>37200</v>
      </c>
    </row>
    <row r="32">
      <c r="A32" s="4" t="inlineStr">
        <is>
          <t>Weighted Average Maturity (in years)</t>
        </is>
      </c>
      <c r="B32" s="4" t="inlineStr">
        <is>
          <t>8 years 3 months 18 days</t>
        </is>
      </c>
      <c r="C32" s="4" t="inlineStr">
        <is>
          <t>8 years 7 months 6 days</t>
        </is>
      </c>
    </row>
    <row r="33">
      <c r="A33" s="4" t="inlineStr">
        <is>
          <t>Fair Value Asset (Liability)</t>
        </is>
      </c>
      <c r="B33" s="6" t="n">
        <v>262</v>
      </c>
      <c r="C33" s="6" t="n">
        <v>2789</v>
      </c>
    </row>
    <row r="34">
      <c r="A34" s="4" t="inlineStr">
        <is>
          <t>Hedged Asset, Fair Value Hedge</t>
        </is>
      </c>
      <c r="B34" s="5" t="n">
        <v>39070</v>
      </c>
      <c r="C34" s="5" t="n">
        <v>40209</v>
      </c>
    </row>
    <row r="35">
      <c r="A35" s="4" t="inlineStr">
        <is>
          <t>Cumulative amount of fair value hedging adjustment in carrying amount</t>
        </is>
      </c>
      <c r="B35" s="5" t="n">
        <v>1880</v>
      </c>
      <c r="C35" s="5" t="n">
        <v>3019</v>
      </c>
    </row>
    <row r="36">
      <c r="A36" s="4" t="inlineStr">
        <is>
          <t>Designated as hedging instrument | Economic hedges</t>
        </is>
      </c>
    </row>
    <row r="37">
      <c r="A37" s="3" t="inlineStr">
        <is>
          <t>Derivative [Line Items]</t>
        </is>
      </c>
    </row>
    <row r="38">
      <c r="A38" s="4" t="inlineStr">
        <is>
          <t>Notional Amount</t>
        </is>
      </c>
      <c r="B38" s="5" t="n">
        <v>791536</v>
      </c>
      <c r="C38" s="5" t="n">
        <v>761093</v>
      </c>
    </row>
    <row r="39">
      <c r="A39" s="4" t="inlineStr">
        <is>
          <t>Fair Value Asset (Liability)</t>
        </is>
      </c>
      <c r="B39" s="5" t="n">
        <v>-85</v>
      </c>
      <c r="C39" s="5" t="n">
        <v>-95</v>
      </c>
    </row>
    <row r="40">
      <c r="A40" s="4" t="inlineStr">
        <is>
          <t>Designated as hedging instrument | Economic hedges | Forward sale commitments</t>
        </is>
      </c>
    </row>
    <row r="41">
      <c r="A41" s="3" t="inlineStr">
        <is>
          <t>Derivative [Line Items]</t>
        </is>
      </c>
    </row>
    <row r="42">
      <c r="A42" s="4" t="inlineStr">
        <is>
          <t>Notional Amount</t>
        </is>
      </c>
      <c r="B42" s="6" t="n">
        <v>31382</v>
      </c>
      <c r="C42" s="6" t="n">
        <v>50629</v>
      </c>
    </row>
    <row r="43">
      <c r="A43" s="4" t="inlineStr">
        <is>
          <t>Weighted Average Maturity (in years)</t>
        </is>
      </c>
      <c r="B43" s="4" t="inlineStr">
        <is>
          <t>2 months 12 days</t>
        </is>
      </c>
      <c r="C43" s="4" t="inlineStr">
        <is>
          <t>2 months 12 days</t>
        </is>
      </c>
    </row>
    <row r="44">
      <c r="A44" s="4" t="inlineStr">
        <is>
          <t>Fair Value Asset (Liability)</t>
        </is>
      </c>
      <c r="B44" s="6" t="n">
        <v>-85</v>
      </c>
      <c r="C44" s="6" t="n">
        <v>-95</v>
      </c>
    </row>
    <row r="45">
      <c r="A45" s="4" t="inlineStr">
        <is>
          <t>Designated as hedging instrument | Economic hedges | Customer loan derivative liability | MNA counterparty</t>
        </is>
      </c>
    </row>
    <row r="46">
      <c r="A46" s="3" t="inlineStr">
        <is>
          <t>Derivative [Line Items]</t>
        </is>
      </c>
    </row>
    <row r="47">
      <c r="A47" s="4" t="inlineStr">
        <is>
          <t>Notional Amount</t>
        </is>
      </c>
      <c r="B47" s="6" t="n">
        <v>260792</v>
      </c>
      <c r="C47" s="6" t="n">
        <v>235947</v>
      </c>
    </row>
    <row r="48">
      <c r="A48" s="4" t="inlineStr">
        <is>
          <t>Weighted Average Maturity (in years)</t>
        </is>
      </c>
      <c r="B48" s="4" t="inlineStr">
        <is>
          <t>6 years 9 months 18 days</t>
        </is>
      </c>
      <c r="C48" s="4" t="inlineStr">
        <is>
          <t>6 years 9 months 18 days</t>
        </is>
      </c>
    </row>
    <row r="49">
      <c r="A49" s="4" t="inlineStr">
        <is>
          <t>Fair Value Asset (Liability)</t>
        </is>
      </c>
      <c r="B49" s="6" t="n">
        <v>-9944</v>
      </c>
      <c r="C49" s="6" t="n">
        <v>-15938</v>
      </c>
    </row>
    <row r="50">
      <c r="A50" s="4" t="inlineStr">
        <is>
          <t>Designated as hedging instrument | Economic hedges | Customer loan derivative liability | RPA counterparty</t>
        </is>
      </c>
    </row>
    <row r="51">
      <c r="A51" s="3" t="inlineStr">
        <is>
          <t>Derivative [Line Items]</t>
        </is>
      </c>
    </row>
    <row r="52">
      <c r="A52" s="4" t="inlineStr">
        <is>
          <t>Notional Amount</t>
        </is>
      </c>
      <c r="B52" s="6" t="n">
        <v>119285</v>
      </c>
      <c r="C52" s="6" t="n">
        <v>119285</v>
      </c>
    </row>
    <row r="53">
      <c r="A53" s="4" t="inlineStr">
        <is>
          <t>Weighted Average Maturity (in years)</t>
        </is>
      </c>
      <c r="B53" s="4" t="inlineStr">
        <is>
          <t>7 years 7 months 6 days</t>
        </is>
      </c>
      <c r="C53" s="4" t="inlineStr">
        <is>
          <t>7 years 10 months 24 days</t>
        </is>
      </c>
    </row>
    <row r="54">
      <c r="A54" s="4" t="inlineStr">
        <is>
          <t>Fair Value Asset (Liability)</t>
        </is>
      </c>
      <c r="B54" s="6" t="n">
        <v>-5482</v>
      </c>
      <c r="C54" s="6" t="n">
        <v>-9957</v>
      </c>
    </row>
    <row r="55">
      <c r="A55" s="4" t="inlineStr">
        <is>
          <t>Designated as hedging instrument | Economic hedges | Customer loan derivative liability | Customer</t>
        </is>
      </c>
    </row>
    <row r="56">
      <c r="A56" s="3" t="inlineStr">
        <is>
          <t>Derivative [Line Items]</t>
        </is>
      </c>
    </row>
    <row r="57">
      <c r="A57" s="4" t="inlineStr">
        <is>
          <t>Notional Amount</t>
        </is>
      </c>
      <c r="B57" s="6" t="n">
        <v>380077</v>
      </c>
      <c r="C57" s="6" t="n">
        <v>355232</v>
      </c>
    </row>
    <row r="58">
      <c r="A58" s="4" t="inlineStr">
        <is>
          <t>Weighted Average Maturity (in years)</t>
        </is>
      </c>
      <c r="B58" s="4" t="inlineStr">
        <is>
          <t>7 years 1 month 6 days</t>
        </is>
      </c>
      <c r="C58" s="4" t="inlineStr">
        <is>
          <t>7 years 1 month 6 days</t>
        </is>
      </c>
    </row>
    <row r="59">
      <c r="A59" s="4" t="inlineStr">
        <is>
          <t>Fair Value Asset (Liability)</t>
        </is>
      </c>
      <c r="B59" s="6" t="n">
        <v>15426</v>
      </c>
      <c r="C59" s="6" t="n">
        <v>25895</v>
      </c>
    </row>
    <row r="60">
      <c r="A60" s="4" t="inlineStr">
        <is>
          <t>Not designated as hedging instrument</t>
        </is>
      </c>
    </row>
    <row r="61">
      <c r="A61" s="3" t="inlineStr">
        <is>
          <t>Derivative [Line Items]</t>
        </is>
      </c>
    </row>
    <row r="62">
      <c r="A62" s="4" t="inlineStr">
        <is>
          <t>Notional Amount</t>
        </is>
      </c>
      <c r="B62" s="6" t="n">
        <v>6735</v>
      </c>
      <c r="C62" s="5" t="n">
        <v>3320</v>
      </c>
    </row>
    <row r="63">
      <c r="A63" s="4" t="inlineStr">
        <is>
          <t>Weighted Average Maturity (in years)</t>
        </is>
      </c>
      <c r="B63" s="4" t="inlineStr">
        <is>
          <t>2 months 12 days</t>
        </is>
      </c>
    </row>
    <row r="64">
      <c r="A64" s="4" t="inlineStr">
        <is>
          <t>Fair Value Asset (Liability)</t>
        </is>
      </c>
      <c r="B64" s="6" t="n">
        <v>46</v>
      </c>
      <c r="C64" s="5" t="n">
        <v>22</v>
      </c>
    </row>
    <row r="65">
      <c r="A65" s="4" t="inlineStr">
        <is>
          <t>Not designated as hedging instrument | Interest rate lock commitments</t>
        </is>
      </c>
    </row>
    <row r="66">
      <c r="A66" s="3" t="inlineStr">
        <is>
          <t>Derivative [Line Items]</t>
        </is>
      </c>
    </row>
    <row r="67">
      <c r="A67" s="4" t="inlineStr">
        <is>
          <t>Notional Amount</t>
        </is>
      </c>
      <c r="B67" s="6" t="n">
        <v>6735</v>
      </c>
      <c r="C67" s="6" t="n">
        <v>3320</v>
      </c>
    </row>
    <row r="68">
      <c r="A68" s="4" t="inlineStr">
        <is>
          <t>Weighted Average Maturity (in years)</t>
        </is>
      </c>
      <c r="B68" s="4" t="inlineStr">
        <is>
          <t>2 months 12 days</t>
        </is>
      </c>
      <c r="C68" s="4" t="inlineStr">
        <is>
          <t>1 month 6 days</t>
        </is>
      </c>
    </row>
    <row r="69">
      <c r="A69" s="4" t="inlineStr">
        <is>
          <t>Fair Value Asset (Liability)</t>
        </is>
      </c>
      <c r="B69" s="6" t="n">
        <v>46</v>
      </c>
      <c r="C69" s="6" t="n">
        <v>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mount of Gain (Loss) recognized in Other Comprehensive Income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Other Comprehensive Income</t>
        </is>
      </c>
      <c r="B4" s="6" t="n">
        <v>-2039</v>
      </c>
      <c r="C4" s="6" t="n">
        <v>-1732</v>
      </c>
    </row>
    <row r="5">
      <c r="A5" s="4" t="inlineStr">
        <is>
          <t>Amount of Gain (Loss) Reclassified from Other Comprehensive Income</t>
        </is>
      </c>
      <c r="B5" s="5" t="n">
        <v>-283</v>
      </c>
      <c r="C5" s="5" t="n">
        <v>-64</v>
      </c>
    </row>
    <row r="6">
      <c r="A6" s="4" t="inlineStr">
        <is>
          <t>Amount of Gain (Loss) Recognized in Income</t>
        </is>
      </c>
      <c r="B6" s="5" t="n">
        <v>-283</v>
      </c>
      <c r="C6" s="5" t="n">
        <v>-64</v>
      </c>
    </row>
    <row r="7">
      <c r="A7" s="4" t="inlineStr">
        <is>
          <t>Loss reclassification from AOCI to Earnings expected over the next 12 months</t>
        </is>
      </c>
      <c r="B7" s="5" t="n">
        <v>390</v>
      </c>
    </row>
    <row r="8">
      <c r="A8" s="4" t="inlineStr">
        <is>
          <t>Designated as hedging instrument | Cash flow hedges</t>
        </is>
      </c>
    </row>
    <row r="9">
      <c r="A9" s="3" t="inlineStr">
        <is>
          <t>Derivative Instruments, Gain (Loss) [Line Items]</t>
        </is>
      </c>
    </row>
    <row r="10">
      <c r="A10" s="4" t="inlineStr">
        <is>
          <t>Amount of Gain (Loss) Recognized in Other Comprehensive Income</t>
        </is>
      </c>
      <c r="B10" s="5" t="n">
        <v>774</v>
      </c>
      <c r="C10" s="5" t="n">
        <v>-3945</v>
      </c>
    </row>
    <row r="11">
      <c r="A11" s="4" t="inlineStr">
        <is>
          <t>Amount of Gain (Loss) Reclassified from Other Comprehensive Income</t>
        </is>
      </c>
      <c r="B11" s="5" t="n">
        <v>-180</v>
      </c>
      <c r="C11" s="5" t="n">
        <v>-1</v>
      </c>
    </row>
    <row r="12">
      <c r="A12" s="4" t="inlineStr">
        <is>
          <t>Amount of Gain (Loss) Recognized in Income</t>
        </is>
      </c>
      <c r="B12" s="5" t="n">
        <v>-180</v>
      </c>
      <c r="C12" s="5" t="n">
        <v>-1</v>
      </c>
    </row>
    <row r="13">
      <c r="A13" s="4" t="inlineStr">
        <is>
          <t>Designated as hedging instrument | Cash flow hedges | Interest rate swap on deposits</t>
        </is>
      </c>
    </row>
    <row r="14">
      <c r="A14" s="3" t="inlineStr">
        <is>
          <t>Derivative Instruments, Gain (Loss) [Line Items]</t>
        </is>
      </c>
    </row>
    <row r="15">
      <c r="A15" s="4" t="inlineStr">
        <is>
          <t>Amount of Gain (Loss) Recognized in Other Comprehensive Income</t>
        </is>
      </c>
      <c r="B15" s="5" t="n">
        <v>987</v>
      </c>
      <c r="C15" s="5" t="n">
        <v>-3945</v>
      </c>
    </row>
    <row r="16">
      <c r="A16" s="4" t="inlineStr">
        <is>
          <t>Amount of Gain (Loss) Reclassified from Other Comprehensive Income</t>
        </is>
      </c>
      <c r="B16" s="5" t="n">
        <v>-188</v>
      </c>
      <c r="C16" s="5" t="n">
        <v>-1</v>
      </c>
    </row>
    <row r="17">
      <c r="A17" s="4" t="inlineStr">
        <is>
          <t>Amount of Gain (Loss) Recognized in Income</t>
        </is>
      </c>
      <c r="B17" s="5" t="n">
        <v>-188</v>
      </c>
      <c r="C17" s="5" t="n">
        <v>-1</v>
      </c>
    </row>
    <row r="18">
      <c r="A18" s="4" t="inlineStr">
        <is>
          <t>Designated as hedging instrument | Cash flow hedges | Interest rate swap on variable rate loans</t>
        </is>
      </c>
    </row>
    <row r="19">
      <c r="A19" s="3" t="inlineStr">
        <is>
          <t>Derivative Instruments, Gain (Loss) [Line Items]</t>
        </is>
      </c>
    </row>
    <row r="20">
      <c r="A20" s="4" t="inlineStr">
        <is>
          <t>Amount of Gain (Loss) Recognized in Other Comprehensive Income</t>
        </is>
      </c>
      <c r="B20" s="5" t="n">
        <v>-213</v>
      </c>
    </row>
    <row r="21">
      <c r="A21" s="4" t="inlineStr">
        <is>
          <t>Amount of Gain (Loss) Reclassified from Other Comprehensive Income</t>
        </is>
      </c>
      <c r="B21" s="5" t="n">
        <v>8</v>
      </c>
    </row>
    <row r="22">
      <c r="A22" s="4" t="inlineStr">
        <is>
          <t>Amount of Gain (Loss) Recognized in Income</t>
        </is>
      </c>
      <c r="B22" s="5" t="n">
        <v>8</v>
      </c>
    </row>
    <row r="23">
      <c r="A23" s="4" t="inlineStr">
        <is>
          <t>Designated as hedging instrument | Fair value hedges</t>
        </is>
      </c>
    </row>
    <row r="24">
      <c r="A24" s="3" t="inlineStr">
        <is>
          <t>Derivative Instruments, Gain (Loss) [Line Items]</t>
        </is>
      </c>
    </row>
    <row r="25">
      <c r="A25" s="4" t="inlineStr">
        <is>
          <t>Amount of Gain (Loss) Recognized in Other Comprehensive Income</t>
        </is>
      </c>
      <c r="B25" s="5" t="n">
        <v>-2813</v>
      </c>
      <c r="C25" s="5" t="n">
        <v>2213</v>
      </c>
    </row>
    <row r="26">
      <c r="A26" s="4" t="inlineStr">
        <is>
          <t>Amount of Gain (Loss) Reclassified from Other Comprehensive Income</t>
        </is>
      </c>
      <c r="B26" s="5" t="n">
        <v>-137</v>
      </c>
      <c r="C26" s="5" t="n">
        <v>-18</v>
      </c>
    </row>
    <row r="27">
      <c r="A27" s="4" t="inlineStr">
        <is>
          <t>Amount of Gain (Loss) Recognized in Income</t>
        </is>
      </c>
      <c r="B27" s="5" t="n">
        <v>-137</v>
      </c>
      <c r="C27" s="5" t="n">
        <v>-18</v>
      </c>
    </row>
    <row r="28">
      <c r="A28" s="4" t="inlineStr">
        <is>
          <t>Designated as hedging instrument | Fair value hedges | Interest rate swap on deposits</t>
        </is>
      </c>
    </row>
    <row r="29">
      <c r="A29" s="3" t="inlineStr">
        <is>
          <t>Derivative Instruments, Gain (Loss) [Line Items]</t>
        </is>
      </c>
    </row>
    <row r="30">
      <c r="A30" s="4" t="inlineStr">
        <is>
          <t>Amount of Gain (Loss) Recognized in Other Comprehensive Income</t>
        </is>
      </c>
      <c r="B30" s="5" t="n">
        <v>-2813</v>
      </c>
      <c r="C30" s="5" t="n">
        <v>2213</v>
      </c>
    </row>
    <row r="31">
      <c r="A31" s="4" t="inlineStr">
        <is>
          <t>Amount of Gain (Loss) Reclassified from Other Comprehensive Income</t>
        </is>
      </c>
      <c r="B31" s="5" t="n">
        <v>-137</v>
      </c>
      <c r="C31" s="5" t="n">
        <v>-18</v>
      </c>
    </row>
    <row r="32">
      <c r="A32" s="4" t="inlineStr">
        <is>
          <t>Amount of Gain (Loss) Recognized in Income</t>
        </is>
      </c>
      <c r="B32" s="5" t="n">
        <v>-137</v>
      </c>
      <c r="C32" s="5" t="n">
        <v>-18</v>
      </c>
    </row>
    <row r="33">
      <c r="A33" s="4" t="inlineStr">
        <is>
          <t>Designated as hedging instrument | Economic hedges</t>
        </is>
      </c>
    </row>
    <row r="34">
      <c r="A34" s="3" t="inlineStr">
        <is>
          <t>Derivative Instruments, Gain (Loss) [Line Items]</t>
        </is>
      </c>
    </row>
    <row r="35">
      <c r="A35" s="4" t="inlineStr">
        <is>
          <t>Amount of Gain (Loss) Reclassified from Other Comprehensive Income</t>
        </is>
      </c>
      <c r="B35" s="5" t="n">
        <v>10</v>
      </c>
      <c r="C35" s="5" t="n">
        <v>-11</v>
      </c>
    </row>
    <row r="36">
      <c r="A36" s="4" t="inlineStr">
        <is>
          <t>Amount of Gain (Loss) Recognized in Income</t>
        </is>
      </c>
      <c r="B36" s="5" t="n">
        <v>10</v>
      </c>
      <c r="C36" s="5" t="n">
        <v>-11</v>
      </c>
    </row>
    <row r="37">
      <c r="A37" s="4" t="inlineStr">
        <is>
          <t>Designated as hedging instrument | Economic hedges | Forward sale commitments</t>
        </is>
      </c>
    </row>
    <row r="38">
      <c r="A38" s="3" t="inlineStr">
        <is>
          <t>Derivative Instruments, Gain (Loss) [Line Items]</t>
        </is>
      </c>
    </row>
    <row r="39">
      <c r="A39" s="4" t="inlineStr">
        <is>
          <t>Amount of Gain (Loss) Reclassified from Other Comprehensive Income</t>
        </is>
      </c>
      <c r="B39" s="5" t="n">
        <v>10</v>
      </c>
      <c r="C39" s="5" t="n">
        <v>-11</v>
      </c>
    </row>
    <row r="40">
      <c r="A40" s="4" t="inlineStr">
        <is>
          <t>Amount of Gain (Loss) Recognized in Income</t>
        </is>
      </c>
      <c r="B40" s="5" t="n">
        <v>10</v>
      </c>
      <c r="C40" s="5" t="n">
        <v>-11</v>
      </c>
    </row>
    <row r="41">
      <c r="A41" s="4" t="inlineStr">
        <is>
          <t>Not designated as hedging instrument</t>
        </is>
      </c>
    </row>
    <row r="42">
      <c r="A42" s="3" t="inlineStr">
        <is>
          <t>Derivative Instruments, Gain (Loss) [Line Items]</t>
        </is>
      </c>
    </row>
    <row r="43">
      <c r="A43" s="4" t="inlineStr">
        <is>
          <t>Amount of Gain (Loss) Reclassified from Other Comprehensive Income</t>
        </is>
      </c>
      <c r="B43" s="5" t="n">
        <v>24</v>
      </c>
      <c r="C43" s="5" t="n">
        <v>-34</v>
      </c>
    </row>
    <row r="44">
      <c r="A44" s="4" t="inlineStr">
        <is>
          <t>Amount of Gain (Loss) Recognized in Income</t>
        </is>
      </c>
      <c r="B44" s="5" t="n">
        <v>24</v>
      </c>
      <c r="C44" s="5" t="n">
        <v>-34</v>
      </c>
    </row>
    <row r="45">
      <c r="A45" s="4" t="inlineStr">
        <is>
          <t>Not designated as hedging instrument | Interest rate lock commitments</t>
        </is>
      </c>
    </row>
    <row r="46">
      <c r="A46" s="3" t="inlineStr">
        <is>
          <t>Derivative Instruments, Gain (Loss) [Line Items]</t>
        </is>
      </c>
    </row>
    <row r="47">
      <c r="A47" s="4" t="inlineStr">
        <is>
          <t>Amount of Gain (Loss) Reclassified from Other Comprehensive Income</t>
        </is>
      </c>
      <c r="B47" s="5" t="n">
        <v>24</v>
      </c>
      <c r="C47" s="5" t="n">
        <v>-34</v>
      </c>
    </row>
    <row r="48">
      <c r="A48" s="4" t="inlineStr">
        <is>
          <t>Amount of Gain (Loss) Recognized in Income</t>
        </is>
      </c>
      <c r="B48" s="6" t="n">
        <v>24</v>
      </c>
      <c r="C48" s="6" t="n">
        <v>-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5" customWidth="1" min="6" max="6"/>
    <col width="25" customWidth="1" min="7" max="7"/>
    <col width="14" customWidth="1" min="8" max="8"/>
    <col width="14" customWidth="1" min="9" max="9"/>
  </cols>
  <sheetData>
    <row r="1">
      <c r="A1" s="1" t="inlineStr">
        <is>
          <t>DERIVATIVE FINANCIAL INSTRUMENTS AND HEDGING ACTIVITIES - Additional information (Details) $ in Thousands</t>
        </is>
      </c>
      <c r="B1" s="2" t="inlineStr">
        <is>
          <t>3 Months Ended</t>
        </is>
      </c>
      <c r="E1" s="2" t="inlineStr">
        <is>
          <t>12 Months Ended</t>
        </is>
      </c>
    </row>
    <row r="2">
      <c r="B2" s="2" t="inlineStr">
        <is>
          <t>Mar. 31, 2021USD ($)</t>
        </is>
      </c>
      <c r="C2" s="2" t="inlineStr">
        <is>
          <t>Dec. 31, 2020USD ($)item</t>
        </is>
      </c>
      <c r="D2" s="2" t="inlineStr">
        <is>
          <t>Mar. 31, 2020USD ($)</t>
        </is>
      </c>
      <c r="E2" s="2" t="inlineStr">
        <is>
          <t>Dec. 31, 2020USD ($)item</t>
        </is>
      </c>
      <c r="F2" s="2" t="inlineStr">
        <is>
          <t>Apr. 30, 2020USD ($)item</t>
        </is>
      </c>
      <c r="G2" s="2" t="inlineStr">
        <is>
          <t>Dec. 31, 2019USD ($)item</t>
        </is>
      </c>
      <c r="H2" s="2" t="inlineStr">
        <is>
          <t>Nov. 30, 2019</t>
        </is>
      </c>
      <c r="I2" s="2" t="inlineStr">
        <is>
          <t>Mar. 31, 2019</t>
        </is>
      </c>
    </row>
    <row r="3">
      <c r="A3" s="3" t="inlineStr">
        <is>
          <t>Derivative [Line Items]</t>
        </is>
      </c>
    </row>
    <row r="4">
      <c r="A4" s="4" t="inlineStr">
        <is>
          <t>Acquisition, conversion and other expenses</t>
        </is>
      </c>
      <c r="B4" s="6" t="n">
        <v>889</v>
      </c>
      <c r="D4" s="6" t="n">
        <v>103</v>
      </c>
    </row>
    <row r="5">
      <c r="A5" s="4" t="inlineStr">
        <is>
          <t>Notional amount of interest rate swap</t>
        </is>
      </c>
      <c r="B5" s="5" t="n">
        <v>960461</v>
      </c>
      <c r="C5" s="6" t="n">
        <v>876603</v>
      </c>
      <c r="E5" s="6" t="n">
        <v>876603</v>
      </c>
    </row>
    <row r="6">
      <c r="A6" s="4" t="inlineStr">
        <is>
          <t>Interest rate swap on variable rate loans</t>
        </is>
      </c>
    </row>
    <row r="7">
      <c r="A7" s="3" t="inlineStr">
        <is>
          <t>Derivative [Line Items]</t>
        </is>
      </c>
    </row>
    <row r="8">
      <c r="A8" s="4" t="inlineStr">
        <is>
          <t>Variable rate loan assets</t>
        </is>
      </c>
      <c r="B8" s="6" t="n">
        <v>50000</v>
      </c>
    </row>
    <row r="9">
      <c r="A9" s="4" t="inlineStr">
        <is>
          <t>Interest rate swap on variable rate loans | LIBOR less two days</t>
        </is>
      </c>
    </row>
    <row r="10">
      <c r="A10" s="3" t="inlineStr">
        <is>
          <t>Derivative [Line Items]</t>
        </is>
      </c>
    </row>
    <row r="11">
      <c r="A11" s="4" t="inlineStr">
        <is>
          <t>Variable interest rate</t>
        </is>
      </c>
      <c r="B11" s="4" t="inlineStr">
        <is>
          <t>0.806%</t>
        </is>
      </c>
    </row>
    <row r="12">
      <c r="A12" s="4" t="inlineStr">
        <is>
          <t>Interest rate swap on deposits</t>
        </is>
      </c>
    </row>
    <row r="13">
      <c r="A13" s="3" t="inlineStr">
        <is>
          <t>Derivative [Line Items]</t>
        </is>
      </c>
    </row>
    <row r="14">
      <c r="A14" s="4" t="inlineStr">
        <is>
          <t>Derivative, Number of Instruments Held | item</t>
        </is>
      </c>
      <c r="C14" s="5" t="n">
        <v>2</v>
      </c>
      <c r="E14" s="5" t="n">
        <v>2</v>
      </c>
      <c r="F14" s="5" t="n">
        <v>1</v>
      </c>
    </row>
    <row r="15">
      <c r="A15" s="4" t="inlineStr">
        <is>
          <t>Acquisition, conversion and other expenses</t>
        </is>
      </c>
      <c r="C15" s="6" t="n">
        <v>3900</v>
      </c>
    </row>
    <row r="16">
      <c r="A16" s="4" t="inlineStr">
        <is>
          <t>Term of interest rate swap</t>
        </is>
      </c>
      <c r="E16" s="4" t="inlineStr">
        <is>
          <t>5 years</t>
        </is>
      </c>
    </row>
    <row r="17">
      <c r="A17" s="4" t="inlineStr">
        <is>
          <t>Fixed rate of interest rate swap</t>
        </is>
      </c>
      <c r="F17" s="4" t="inlineStr">
        <is>
          <t>0.59%</t>
        </is>
      </c>
      <c r="H17" s="4" t="inlineStr">
        <is>
          <t>1.53%</t>
        </is>
      </c>
      <c r="I17" s="4" t="inlineStr">
        <is>
          <t>2.46%</t>
        </is>
      </c>
    </row>
    <row r="18">
      <c r="A18" s="4" t="inlineStr">
        <is>
          <t>Notional amount of interest rate swap</t>
        </is>
      </c>
      <c r="B18" s="6" t="n">
        <v>50000</v>
      </c>
      <c r="C18" s="6" t="n">
        <v>50000</v>
      </c>
      <c r="E18" s="6" t="n">
        <v>50000</v>
      </c>
      <c r="F18" s="6" t="n">
        <v>25000</v>
      </c>
    </row>
    <row r="19">
      <c r="A19" s="4" t="inlineStr">
        <is>
          <t>Fixed interest rate, weighted average</t>
        </is>
      </c>
      <c r="C19" s="4" t="inlineStr">
        <is>
          <t>2.46%</t>
        </is>
      </c>
      <c r="E19" s="4" t="inlineStr">
        <is>
          <t>2.46%</t>
        </is>
      </c>
    </row>
    <row r="20">
      <c r="A20" s="4" t="inlineStr">
        <is>
          <t>Designated as hedging instrument | Cash flow hedges</t>
        </is>
      </c>
    </row>
    <row r="21">
      <c r="A21" s="3" t="inlineStr">
        <is>
          <t>Derivative [Line Items]</t>
        </is>
      </c>
    </row>
    <row r="22">
      <c r="A22" s="4" t="inlineStr">
        <is>
          <t>Notional amount of interest rate swap</t>
        </is>
      </c>
      <c r="B22" s="5" t="n">
        <v>125000</v>
      </c>
      <c r="C22" s="6" t="n">
        <v>75000</v>
      </c>
      <c r="E22" s="6" t="n">
        <v>75000</v>
      </c>
    </row>
    <row r="23">
      <c r="A23" s="4" t="inlineStr">
        <is>
          <t>Designated as hedging instrument | Cash flow hedges | Interest rate cap agreements</t>
        </is>
      </c>
    </row>
    <row r="24">
      <c r="A24" s="3" t="inlineStr">
        <is>
          <t>Derivative [Line Items]</t>
        </is>
      </c>
    </row>
    <row r="25">
      <c r="A25" s="4" t="inlineStr">
        <is>
          <t>Notional amount of interest rate swap</t>
        </is>
      </c>
      <c r="B25" s="5" t="n">
        <v>75000</v>
      </c>
      <c r="C25" s="5" t="n">
        <v>75000</v>
      </c>
      <c r="E25" s="5" t="n">
        <v>75000</v>
      </c>
    </row>
    <row r="26">
      <c r="A26" s="4" t="inlineStr">
        <is>
          <t>Designated as hedging instrument | Cash flow hedges | Interest rate swap on variable rate loans</t>
        </is>
      </c>
    </row>
    <row r="27">
      <c r="A27" s="3" t="inlineStr">
        <is>
          <t>Derivative [Line Items]</t>
        </is>
      </c>
    </row>
    <row r="28">
      <c r="A28" s="4" t="inlineStr">
        <is>
          <t>Notional amount of interest rate swap</t>
        </is>
      </c>
      <c r="B28" s="5" t="n">
        <v>50000</v>
      </c>
    </row>
    <row r="29">
      <c r="A29" s="4" t="inlineStr">
        <is>
          <t>Designated as hedging instrument | Fair value hedges</t>
        </is>
      </c>
    </row>
    <row r="30">
      <c r="A30" s="3" t="inlineStr">
        <is>
          <t>Derivative [Line Items]</t>
        </is>
      </c>
    </row>
    <row r="31">
      <c r="A31" s="4" t="inlineStr">
        <is>
          <t>Notional amount of interest rate swap</t>
        </is>
      </c>
      <c r="B31" s="5" t="n">
        <v>37190</v>
      </c>
      <c r="C31" s="5" t="n">
        <v>37190</v>
      </c>
      <c r="E31" s="5" t="n">
        <v>37190</v>
      </c>
    </row>
    <row r="32">
      <c r="A32" s="4" t="inlineStr">
        <is>
          <t>Designated as hedging instrument | Fair value hedges | Interest rate swap on deposits</t>
        </is>
      </c>
    </row>
    <row r="33">
      <c r="A33" s="3" t="inlineStr">
        <is>
          <t>Derivative [Line Items]</t>
        </is>
      </c>
    </row>
    <row r="34">
      <c r="A34" s="4" t="inlineStr">
        <is>
          <t>Derivative, Number of Instruments Held | item</t>
        </is>
      </c>
      <c r="G34" s="5" t="n">
        <v>8</v>
      </c>
    </row>
    <row r="35">
      <c r="A35" s="4" t="inlineStr">
        <is>
          <t>Notional amount of interest rate swap</t>
        </is>
      </c>
      <c r="B35" s="6" t="n">
        <v>37190</v>
      </c>
      <c r="C35" s="6" t="n">
        <v>37190</v>
      </c>
      <c r="E35" s="6" t="n">
        <v>37190</v>
      </c>
      <c r="G35" s="6" t="n">
        <v>37200</v>
      </c>
    </row>
    <row r="36">
      <c r="A36" s="4" t="inlineStr">
        <is>
          <t>Fixed interest rate, weighted average</t>
        </is>
      </c>
      <c r="G36" s="4" t="inlineStr">
        <is>
          <t>1.696%</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Assets and Liabilities (Details) - USD ($) $ in Thousands</t>
        </is>
      </c>
      <c r="B1" s="2" t="inlineStr">
        <is>
          <t>Mar. 31, 2021</t>
        </is>
      </c>
      <c r="C1" s="2" t="inlineStr">
        <is>
          <t>Dec. 31, 2020</t>
        </is>
      </c>
    </row>
    <row r="2">
      <c r="A2" s="3" t="inlineStr">
        <is>
          <t>Derivative [Line Items]</t>
        </is>
      </c>
    </row>
    <row r="3">
      <c r="A3" s="4" t="inlineStr">
        <is>
          <t>Cash Collateral Pledged</t>
        </is>
      </c>
      <c r="B3" s="6" t="n">
        <v>12700</v>
      </c>
      <c r="C3" s="6" t="n">
        <v>23450</v>
      </c>
    </row>
    <row r="4">
      <c r="A4" s="4" t="inlineStr">
        <is>
          <t>Net Amount</t>
        </is>
      </c>
      <c r="B4" s="5" t="n">
        <v>12700</v>
      </c>
      <c r="C4" s="5" t="n">
        <v>23450</v>
      </c>
    </row>
    <row r="5">
      <c r="A5" s="4" t="inlineStr">
        <is>
          <t>MNA counterparty</t>
        </is>
      </c>
    </row>
    <row r="6">
      <c r="A6" s="3" t="inlineStr">
        <is>
          <t>Derivative [Line Items]</t>
        </is>
      </c>
    </row>
    <row r="7">
      <c r="A7" s="4" t="inlineStr">
        <is>
          <t>Cash Collateral Pledged</t>
        </is>
      </c>
      <c r="B7" s="5" t="n">
        <v>12700</v>
      </c>
      <c r="C7" s="5" t="n">
        <v>23450</v>
      </c>
    </row>
    <row r="8">
      <c r="A8" s="4" t="inlineStr">
        <is>
          <t>Net Amount</t>
        </is>
      </c>
      <c r="B8" s="5" t="n">
        <v>12700</v>
      </c>
      <c r="C8" s="5" t="n">
        <v>23450</v>
      </c>
    </row>
    <row r="9">
      <c r="A9" s="4" t="inlineStr">
        <is>
          <t>Customer loan derivative liability</t>
        </is>
      </c>
    </row>
    <row r="10">
      <c r="A10" s="3" t="inlineStr">
        <is>
          <t>Derivative [Line Items]</t>
        </is>
      </c>
    </row>
    <row r="11">
      <c r="A11" s="4" t="inlineStr">
        <is>
          <t>Derivative liabilities</t>
        </is>
      </c>
      <c r="B11" s="5" t="n">
        <v>-15426</v>
      </c>
      <c r="C11" s="5" t="n">
        <v>-25895</v>
      </c>
    </row>
    <row r="12">
      <c r="A12" s="4" t="inlineStr">
        <is>
          <t>Customer loan derivative liability | MNA counterparty</t>
        </is>
      </c>
    </row>
    <row r="13">
      <c r="A13" s="3" t="inlineStr">
        <is>
          <t>Derivative [Line Items]</t>
        </is>
      </c>
    </row>
    <row r="14">
      <c r="A14" s="4" t="inlineStr">
        <is>
          <t>Derivative liabilities</t>
        </is>
      </c>
      <c r="B14" s="5" t="n">
        <v>-9944</v>
      </c>
      <c r="C14" s="5" t="n">
        <v>-15938</v>
      </c>
    </row>
    <row r="15">
      <c r="A15" s="4" t="inlineStr">
        <is>
          <t>Customer loan derivative liability | RPA counterparty</t>
        </is>
      </c>
    </row>
    <row r="16">
      <c r="A16" s="3" t="inlineStr">
        <is>
          <t>Derivative [Line Items]</t>
        </is>
      </c>
    </row>
    <row r="17">
      <c r="A17" s="4" t="inlineStr">
        <is>
          <t>Derivative liabilities</t>
        </is>
      </c>
      <c r="B17" s="5" t="n">
        <v>-5482</v>
      </c>
      <c r="C17" s="5" t="n">
        <v>-9957</v>
      </c>
    </row>
    <row r="18">
      <c r="A18" s="4" t="inlineStr">
        <is>
          <t>Customer loan derivative asset</t>
        </is>
      </c>
    </row>
    <row r="19">
      <c r="A19" s="3" t="inlineStr">
        <is>
          <t>Derivative [Line Items]</t>
        </is>
      </c>
    </row>
    <row r="20">
      <c r="A20" s="4" t="inlineStr">
        <is>
          <t>Derivative Assets</t>
        </is>
      </c>
      <c r="B20" s="5" t="n">
        <v>15426</v>
      </c>
      <c r="C20" s="5" t="n">
        <v>25895</v>
      </c>
    </row>
    <row r="21">
      <c r="A21" s="4" t="inlineStr">
        <is>
          <t>Customer loan derivative asset | MNA counterparty</t>
        </is>
      </c>
    </row>
    <row r="22">
      <c r="A22" s="3" t="inlineStr">
        <is>
          <t>Derivative [Line Items]</t>
        </is>
      </c>
    </row>
    <row r="23">
      <c r="A23" s="4" t="inlineStr">
        <is>
          <t>Derivative Assets</t>
        </is>
      </c>
      <c r="B23" s="5" t="n">
        <v>9944</v>
      </c>
      <c r="C23" s="5" t="n">
        <v>15938</v>
      </c>
    </row>
    <row r="24">
      <c r="A24" s="4" t="inlineStr">
        <is>
          <t>Customer loan derivative asset | RPA counterparty</t>
        </is>
      </c>
    </row>
    <row r="25">
      <c r="A25" s="3" t="inlineStr">
        <is>
          <t>Derivative [Line Items]</t>
        </is>
      </c>
    </row>
    <row r="26">
      <c r="A26" s="4" t="inlineStr">
        <is>
          <t>Derivative Assets</t>
        </is>
      </c>
      <c r="B26" s="6" t="n">
        <v>5482</v>
      </c>
      <c r="C26" s="6" t="n">
        <v>99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Fair Value</t>
        </is>
      </c>
      <c r="B3" s="6" t="n">
        <v>626403</v>
      </c>
      <c r="C3" s="6" t="n">
        <v>585046</v>
      </c>
    </row>
    <row r="4">
      <c r="A4" s="4" t="inlineStr">
        <is>
          <t>US Government-sponsored enterprises</t>
        </is>
      </c>
    </row>
    <row r="5">
      <c r="A5" s="3" t="inlineStr">
        <is>
          <t>Fair Value, Assets and Liabilities Measured on Recurring and Nonrecurring Basis [Line Items]</t>
        </is>
      </c>
    </row>
    <row r="6">
      <c r="A6" s="4" t="inlineStr">
        <is>
          <t>Fair Value</t>
        </is>
      </c>
      <c r="B6" s="5" t="n">
        <v>214607</v>
      </c>
      <c r="C6" s="5" t="n">
        <v>212390</v>
      </c>
    </row>
    <row r="7">
      <c r="A7" s="4" t="inlineStr">
        <is>
          <t>US Government agency</t>
        </is>
      </c>
    </row>
    <row r="8">
      <c r="A8" s="3" t="inlineStr">
        <is>
          <t>Fair Value, Assets and Liabilities Measured on Recurring and Nonrecurring Basis [Line Items]</t>
        </is>
      </c>
    </row>
    <row r="9">
      <c r="A9" s="4" t="inlineStr">
        <is>
          <t>Fair Value</t>
        </is>
      </c>
      <c r="B9" s="5" t="n">
        <v>76185</v>
      </c>
      <c r="C9" s="5" t="n">
        <v>85632</v>
      </c>
    </row>
    <row r="10">
      <c r="A10" s="4" t="inlineStr">
        <is>
          <t>Private label</t>
        </is>
      </c>
    </row>
    <row r="11">
      <c r="A11" s="3" t="inlineStr">
        <is>
          <t>Fair Value, Assets and Liabilities Measured on Recurring and Nonrecurring Basis [Line Items]</t>
        </is>
      </c>
    </row>
    <row r="12">
      <c r="A12" s="4" t="inlineStr">
        <is>
          <t>Fair Value</t>
        </is>
      </c>
      <c r="B12" s="5" t="n">
        <v>47541</v>
      </c>
      <c r="C12" s="5" t="n">
        <v>19709</v>
      </c>
    </row>
    <row r="13">
      <c r="A13" s="4" t="inlineStr">
        <is>
          <t>Obligations of states and political subdivisions thereof</t>
        </is>
      </c>
    </row>
    <row r="14">
      <c r="A14" s="3" t="inlineStr">
        <is>
          <t>Fair Value, Assets and Liabilities Measured on Recurring and Nonrecurring Basis [Line Items]</t>
        </is>
      </c>
    </row>
    <row r="15">
      <c r="A15" s="4" t="inlineStr">
        <is>
          <t>Fair Value</t>
        </is>
      </c>
      <c r="B15" s="5" t="n">
        <v>187863</v>
      </c>
      <c r="C15" s="5" t="n">
        <v>169004</v>
      </c>
    </row>
    <row r="16">
      <c r="A16" s="4" t="inlineStr">
        <is>
          <t>Corporate bonds</t>
        </is>
      </c>
    </row>
    <row r="17">
      <c r="A17" s="3" t="inlineStr">
        <is>
          <t>Fair Value, Assets and Liabilities Measured on Recurring and Nonrecurring Basis [Line Items]</t>
        </is>
      </c>
    </row>
    <row r="18">
      <c r="A18" s="4" t="inlineStr">
        <is>
          <t>Fair Value</t>
        </is>
      </c>
      <c r="B18" s="5" t="n">
        <v>100207</v>
      </c>
      <c r="C18" s="5" t="n">
        <v>98311</v>
      </c>
    </row>
    <row r="19">
      <c r="A19" s="4" t="inlineStr">
        <is>
          <t>Level 1</t>
        </is>
      </c>
    </row>
    <row r="20">
      <c r="A20" s="3" t="inlineStr">
        <is>
          <t>Fair Value, Assets and Liabilities Measured on Recurring and Nonrecurring Basis [Line Items]</t>
        </is>
      </c>
    </row>
    <row r="21">
      <c r="A21" s="4" t="inlineStr">
        <is>
          <t>Fair Value</t>
        </is>
      </c>
      <c r="B21" s="5" t="n">
        <v>0</v>
      </c>
    </row>
    <row r="22">
      <c r="A22" s="4" t="inlineStr">
        <is>
          <t>Derivative assets</t>
        </is>
      </c>
      <c r="B22" s="5" t="n">
        <v>0</v>
      </c>
    </row>
    <row r="23">
      <c r="A23" s="4" t="inlineStr">
        <is>
          <t>Derivative liabilities</t>
        </is>
      </c>
      <c r="B23" s="5" t="n">
        <v>0</v>
      </c>
    </row>
    <row r="24">
      <c r="A24" s="4" t="inlineStr">
        <is>
          <t>Level 2</t>
        </is>
      </c>
    </row>
    <row r="25">
      <c r="A25" s="3" t="inlineStr">
        <is>
          <t>Fair Value, Assets and Liabilities Measured on Recurring and Nonrecurring Basis [Line Items]</t>
        </is>
      </c>
    </row>
    <row r="26">
      <c r="A26" s="4" t="inlineStr">
        <is>
          <t>Fair Value</t>
        </is>
      </c>
      <c r="B26" s="5" t="n">
        <v>626403</v>
      </c>
      <c r="C26" s="5" t="n">
        <v>585046</v>
      </c>
    </row>
    <row r="27">
      <c r="A27" s="4" t="inlineStr">
        <is>
          <t>Derivative assets</t>
        </is>
      </c>
      <c r="B27" s="5" t="n">
        <v>15426</v>
      </c>
      <c r="C27" s="5" t="n">
        <v>28684</v>
      </c>
    </row>
    <row r="28">
      <c r="A28" s="4" t="inlineStr">
        <is>
          <t>Derivative liabilities</t>
        </is>
      </c>
      <c r="B28" s="5" t="n">
        <v>-16805</v>
      </c>
      <c r="C28" s="5" t="n">
        <v>-28559</v>
      </c>
    </row>
    <row r="29">
      <c r="A29" s="4" t="inlineStr">
        <is>
          <t>Level 3</t>
        </is>
      </c>
    </row>
    <row r="30">
      <c r="A30" s="3" t="inlineStr">
        <is>
          <t>Fair Value, Assets and Liabilities Measured on Recurring and Nonrecurring Basis [Line Items]</t>
        </is>
      </c>
    </row>
    <row r="31">
      <c r="A31" s="4" t="inlineStr">
        <is>
          <t>Fair Value</t>
        </is>
      </c>
      <c r="B31" s="5" t="n">
        <v>0</v>
      </c>
    </row>
    <row r="32">
      <c r="A32" s="4" t="inlineStr">
        <is>
          <t>Derivative assets</t>
        </is>
      </c>
      <c r="B32" s="5" t="n">
        <v>46</v>
      </c>
      <c r="C32" s="5" t="n">
        <v>22</v>
      </c>
    </row>
    <row r="33">
      <c r="A33" s="4" t="inlineStr">
        <is>
          <t>Derivative liabilities</t>
        </is>
      </c>
      <c r="B33" s="5" t="n">
        <v>-85</v>
      </c>
      <c r="C33" s="5" t="n">
        <v>-95</v>
      </c>
    </row>
    <row r="34">
      <c r="A34" s="4" t="inlineStr">
        <is>
          <t>Recurring</t>
        </is>
      </c>
    </row>
    <row r="35">
      <c r="A35" s="3" t="inlineStr">
        <is>
          <t>Fair Value, Assets and Liabilities Measured on Recurring and Nonrecurring Basis [Line Items]</t>
        </is>
      </c>
    </row>
    <row r="36">
      <c r="A36" s="4" t="inlineStr">
        <is>
          <t>Derivative assets</t>
        </is>
      </c>
      <c r="B36" s="5" t="n">
        <v>15472</v>
      </c>
      <c r="C36" s="5" t="n">
        <v>28706</v>
      </c>
    </row>
    <row r="37">
      <c r="A37" s="4" t="inlineStr">
        <is>
          <t>Derivative liabilities</t>
        </is>
      </c>
      <c r="B37" s="5" t="n">
        <v>-16890</v>
      </c>
      <c r="C37" s="5" t="n">
        <v>-28654</v>
      </c>
    </row>
    <row r="38">
      <c r="A38" s="4" t="inlineStr">
        <is>
          <t>Recurring | US Government-sponsored enterprises</t>
        </is>
      </c>
    </row>
    <row r="39">
      <c r="A39" s="3" t="inlineStr">
        <is>
          <t>Fair Value, Assets and Liabilities Measured on Recurring and Nonrecurring Basis [Line Items]</t>
        </is>
      </c>
    </row>
    <row r="40">
      <c r="A40" s="4" t="inlineStr">
        <is>
          <t>Mortgage-backed securities available for sale</t>
        </is>
      </c>
      <c r="B40" s="5" t="n">
        <v>214607</v>
      </c>
      <c r="C40" s="5" t="n">
        <v>212390</v>
      </c>
    </row>
    <row r="41">
      <c r="A41" s="4" t="inlineStr">
        <is>
          <t>Recurring | US Government agency</t>
        </is>
      </c>
    </row>
    <row r="42">
      <c r="A42" s="3" t="inlineStr">
        <is>
          <t>Fair Value, Assets and Liabilities Measured on Recurring and Nonrecurring Basis [Line Items]</t>
        </is>
      </c>
    </row>
    <row r="43">
      <c r="A43" s="4" t="inlineStr">
        <is>
          <t>Mortgage-backed securities available for sale</t>
        </is>
      </c>
      <c r="B43" s="5" t="n">
        <v>76185</v>
      </c>
      <c r="C43" s="5" t="n">
        <v>85632</v>
      </c>
    </row>
    <row r="44">
      <c r="A44" s="4" t="inlineStr">
        <is>
          <t>Recurring | Private label</t>
        </is>
      </c>
    </row>
    <row r="45">
      <c r="A45" s="3" t="inlineStr">
        <is>
          <t>Fair Value, Assets and Liabilities Measured on Recurring and Nonrecurring Basis [Line Items]</t>
        </is>
      </c>
    </row>
    <row r="46">
      <c r="A46" s="4" t="inlineStr">
        <is>
          <t>Mortgage-backed securities available for sale</t>
        </is>
      </c>
      <c r="B46" s="5" t="n">
        <v>47541</v>
      </c>
      <c r="C46" s="5" t="n">
        <v>19709</v>
      </c>
    </row>
    <row r="47">
      <c r="A47" s="4" t="inlineStr">
        <is>
          <t>Recurring | Obligations of states and political subdivisions thereof</t>
        </is>
      </c>
    </row>
    <row r="48">
      <c r="A48" s="3" t="inlineStr">
        <is>
          <t>Fair Value, Assets and Liabilities Measured on Recurring and Nonrecurring Basis [Line Items]</t>
        </is>
      </c>
    </row>
    <row r="49">
      <c r="A49" s="4" t="inlineStr">
        <is>
          <t>Fair Value</t>
        </is>
      </c>
      <c r="B49" s="5" t="n">
        <v>187863</v>
      </c>
      <c r="C49" s="5" t="n">
        <v>169004</v>
      </c>
    </row>
    <row r="50">
      <c r="A50" s="4" t="inlineStr">
        <is>
          <t>Recurring | Corporate bonds</t>
        </is>
      </c>
    </row>
    <row r="51">
      <c r="A51" s="3" t="inlineStr">
        <is>
          <t>Fair Value, Assets and Liabilities Measured on Recurring and Nonrecurring Basis [Line Items]</t>
        </is>
      </c>
    </row>
    <row r="52">
      <c r="A52" s="4" t="inlineStr">
        <is>
          <t>Fair Value</t>
        </is>
      </c>
      <c r="B52" s="5" t="n">
        <v>100207</v>
      </c>
      <c r="C52" s="5" t="n">
        <v>98311</v>
      </c>
    </row>
    <row r="53">
      <c r="A53" s="4" t="inlineStr">
        <is>
          <t>Recurring | Level 1</t>
        </is>
      </c>
    </row>
    <row r="54">
      <c r="A54" s="3" t="inlineStr">
        <is>
          <t>Fair Value, Assets and Liabilities Measured on Recurring and Nonrecurring Basis [Line Items]</t>
        </is>
      </c>
    </row>
    <row r="55">
      <c r="A55" s="4" t="inlineStr">
        <is>
          <t>Derivative assets</t>
        </is>
      </c>
      <c r="B55" s="5" t="n">
        <v>0</v>
      </c>
    </row>
    <row r="56">
      <c r="A56" s="4" t="inlineStr">
        <is>
          <t>Derivative liabilities</t>
        </is>
      </c>
      <c r="B56" s="5" t="n">
        <v>0</v>
      </c>
    </row>
    <row r="57">
      <c r="A57" s="4" t="inlineStr">
        <is>
          <t>Recurring | Level 1 | US Government-sponsored enterprises</t>
        </is>
      </c>
    </row>
    <row r="58">
      <c r="A58" s="3" t="inlineStr">
        <is>
          <t>Fair Value, Assets and Liabilities Measured on Recurring and Nonrecurring Basis [Line Items]</t>
        </is>
      </c>
    </row>
    <row r="59">
      <c r="A59" s="4" t="inlineStr">
        <is>
          <t>Mortgage-backed securities available for sale</t>
        </is>
      </c>
      <c r="B59" s="5" t="n">
        <v>0</v>
      </c>
    </row>
    <row r="60">
      <c r="A60" s="4" t="inlineStr">
        <is>
          <t>Recurring | Level 1 | US Government agency</t>
        </is>
      </c>
    </row>
    <row r="61">
      <c r="A61" s="3" t="inlineStr">
        <is>
          <t>Fair Value, Assets and Liabilities Measured on Recurring and Nonrecurring Basis [Line Items]</t>
        </is>
      </c>
    </row>
    <row r="62">
      <c r="A62" s="4" t="inlineStr">
        <is>
          <t>Mortgage-backed securities available for sale</t>
        </is>
      </c>
      <c r="B62" s="5" t="n">
        <v>0</v>
      </c>
    </row>
    <row r="63">
      <c r="A63" s="4" t="inlineStr">
        <is>
          <t>Recurring | Level 1 | Private label</t>
        </is>
      </c>
    </row>
    <row r="64">
      <c r="A64" s="3" t="inlineStr">
        <is>
          <t>Fair Value, Assets and Liabilities Measured on Recurring and Nonrecurring Basis [Line Items]</t>
        </is>
      </c>
    </row>
    <row r="65">
      <c r="A65" s="4" t="inlineStr">
        <is>
          <t>Mortgage-backed securities available for sale</t>
        </is>
      </c>
      <c r="B65" s="5" t="n">
        <v>0</v>
      </c>
    </row>
    <row r="66">
      <c r="A66" s="4" t="inlineStr">
        <is>
          <t>Recurring | Level 1 | Obligations of states and political subdivisions thereof</t>
        </is>
      </c>
    </row>
    <row r="67">
      <c r="A67" s="3" t="inlineStr">
        <is>
          <t>Fair Value, Assets and Liabilities Measured on Recurring and Nonrecurring Basis [Line Items]</t>
        </is>
      </c>
    </row>
    <row r="68">
      <c r="A68" s="4" t="inlineStr">
        <is>
          <t>Fair Value</t>
        </is>
      </c>
      <c r="B68" s="5" t="n">
        <v>0</v>
      </c>
    </row>
    <row r="69">
      <c r="A69" s="4" t="inlineStr">
        <is>
          <t>Recurring | Level 1 | Corporate bonds</t>
        </is>
      </c>
    </row>
    <row r="70">
      <c r="A70" s="3" t="inlineStr">
        <is>
          <t>Fair Value, Assets and Liabilities Measured on Recurring and Nonrecurring Basis [Line Items]</t>
        </is>
      </c>
    </row>
    <row r="71">
      <c r="A71" s="4" t="inlineStr">
        <is>
          <t>Fair Value</t>
        </is>
      </c>
      <c r="B71" s="5" t="n">
        <v>0</v>
      </c>
    </row>
    <row r="72">
      <c r="A72" s="4" t="inlineStr">
        <is>
          <t>Recurring | Level 2</t>
        </is>
      </c>
    </row>
    <row r="73">
      <c r="A73" s="3" t="inlineStr">
        <is>
          <t>Fair Value, Assets and Liabilities Measured on Recurring and Nonrecurring Basis [Line Items]</t>
        </is>
      </c>
    </row>
    <row r="74">
      <c r="A74" s="4" t="inlineStr">
        <is>
          <t>Derivative assets</t>
        </is>
      </c>
      <c r="B74" s="5" t="n">
        <v>15426</v>
      </c>
      <c r="C74" s="5" t="n">
        <v>28684</v>
      </c>
    </row>
    <row r="75">
      <c r="A75" s="4" t="inlineStr">
        <is>
          <t>Derivative liabilities</t>
        </is>
      </c>
      <c r="B75" s="5" t="n">
        <v>-16805</v>
      </c>
      <c r="C75" s="5" t="n">
        <v>-28559</v>
      </c>
    </row>
    <row r="76">
      <c r="A76" s="4" t="inlineStr">
        <is>
          <t>Recurring | Level 2 | US Government-sponsored enterprises</t>
        </is>
      </c>
    </row>
    <row r="77">
      <c r="A77" s="3" t="inlineStr">
        <is>
          <t>Fair Value, Assets and Liabilities Measured on Recurring and Nonrecurring Basis [Line Items]</t>
        </is>
      </c>
    </row>
    <row r="78">
      <c r="A78" s="4" t="inlineStr">
        <is>
          <t>Mortgage-backed securities available for sale</t>
        </is>
      </c>
      <c r="B78" s="5" t="n">
        <v>214607</v>
      </c>
      <c r="C78" s="5" t="n">
        <v>212390</v>
      </c>
    </row>
    <row r="79">
      <c r="A79" s="4" t="inlineStr">
        <is>
          <t>Recurring | Level 2 | US Government agency</t>
        </is>
      </c>
    </row>
    <row r="80">
      <c r="A80" s="3" t="inlineStr">
        <is>
          <t>Fair Value, Assets and Liabilities Measured on Recurring and Nonrecurring Basis [Line Items]</t>
        </is>
      </c>
    </row>
    <row r="81">
      <c r="A81" s="4" t="inlineStr">
        <is>
          <t>Mortgage-backed securities available for sale</t>
        </is>
      </c>
      <c r="B81" s="5" t="n">
        <v>76185</v>
      </c>
      <c r="C81" s="5" t="n">
        <v>85632</v>
      </c>
    </row>
    <row r="82">
      <c r="A82" s="4" t="inlineStr">
        <is>
          <t>Recurring | Level 2 | Private label</t>
        </is>
      </c>
    </row>
    <row r="83">
      <c r="A83" s="3" t="inlineStr">
        <is>
          <t>Fair Value, Assets and Liabilities Measured on Recurring and Nonrecurring Basis [Line Items]</t>
        </is>
      </c>
    </row>
    <row r="84">
      <c r="A84" s="4" t="inlineStr">
        <is>
          <t>Mortgage-backed securities available for sale</t>
        </is>
      </c>
      <c r="B84" s="5" t="n">
        <v>47541</v>
      </c>
      <c r="C84" s="5" t="n">
        <v>19709</v>
      </c>
    </row>
    <row r="85">
      <c r="A85" s="4" t="inlineStr">
        <is>
          <t>Recurring | Level 2 | Obligations of states and political subdivisions thereof</t>
        </is>
      </c>
    </row>
    <row r="86">
      <c r="A86" s="3" t="inlineStr">
        <is>
          <t>Fair Value, Assets and Liabilities Measured on Recurring and Nonrecurring Basis [Line Items]</t>
        </is>
      </c>
    </row>
    <row r="87">
      <c r="A87" s="4" t="inlineStr">
        <is>
          <t>Fair Value</t>
        </is>
      </c>
      <c r="B87" s="5" t="n">
        <v>187863</v>
      </c>
      <c r="C87" s="5" t="n">
        <v>169004</v>
      </c>
    </row>
    <row r="88">
      <c r="A88" s="4" t="inlineStr">
        <is>
          <t>Recurring | Level 2 | Corporate bonds</t>
        </is>
      </c>
    </row>
    <row r="89">
      <c r="A89" s="3" t="inlineStr">
        <is>
          <t>Fair Value, Assets and Liabilities Measured on Recurring and Nonrecurring Basis [Line Items]</t>
        </is>
      </c>
    </row>
    <row r="90">
      <c r="A90" s="4" t="inlineStr">
        <is>
          <t>Fair Value</t>
        </is>
      </c>
      <c r="B90" s="5" t="n">
        <v>100207</v>
      </c>
      <c r="C90" s="5" t="n">
        <v>98311</v>
      </c>
    </row>
    <row r="91">
      <c r="A91" s="4" t="inlineStr">
        <is>
          <t>Recurring | Level 3</t>
        </is>
      </c>
    </row>
    <row r="92">
      <c r="A92" s="3" t="inlineStr">
        <is>
          <t>Fair Value, Assets and Liabilities Measured on Recurring and Nonrecurring Basis [Line Items]</t>
        </is>
      </c>
    </row>
    <row r="93">
      <c r="A93" s="4" t="inlineStr">
        <is>
          <t>Derivative assets</t>
        </is>
      </c>
      <c r="B93" s="5" t="n">
        <v>46</v>
      </c>
      <c r="C93" s="5" t="n">
        <v>22</v>
      </c>
    </row>
    <row r="94">
      <c r="A94" s="4" t="inlineStr">
        <is>
          <t>Derivative liabilities</t>
        </is>
      </c>
      <c r="B94" s="5" t="n">
        <v>-85</v>
      </c>
      <c r="C94" s="6" t="n">
        <v>-95</v>
      </c>
    </row>
    <row r="95">
      <c r="A95" s="4" t="inlineStr">
        <is>
          <t>Recurring | Level 3 | US Government-sponsored enterprises</t>
        </is>
      </c>
    </row>
    <row r="96">
      <c r="A96" s="3" t="inlineStr">
        <is>
          <t>Fair Value, Assets and Liabilities Measured on Recurring and Nonrecurring Basis [Line Items]</t>
        </is>
      </c>
    </row>
    <row r="97">
      <c r="A97" s="4" t="inlineStr">
        <is>
          <t>Mortgage-backed securities available for sale</t>
        </is>
      </c>
      <c r="B97" s="5" t="n">
        <v>0</v>
      </c>
    </row>
    <row r="98">
      <c r="A98" s="4" t="inlineStr">
        <is>
          <t>Recurring | Level 3 | US Government agency</t>
        </is>
      </c>
    </row>
    <row r="99">
      <c r="A99" s="3" t="inlineStr">
        <is>
          <t>Fair Value, Assets and Liabilities Measured on Recurring and Nonrecurring Basis [Line Items]</t>
        </is>
      </c>
    </row>
    <row r="100">
      <c r="A100" s="4" t="inlineStr">
        <is>
          <t>Mortgage-backed securities available for sale</t>
        </is>
      </c>
      <c r="B100" s="5" t="n">
        <v>0</v>
      </c>
    </row>
    <row r="101">
      <c r="A101" s="4" t="inlineStr">
        <is>
          <t>Recurring | Level 3 | Private label</t>
        </is>
      </c>
    </row>
    <row r="102">
      <c r="A102" s="3" t="inlineStr">
        <is>
          <t>Fair Value, Assets and Liabilities Measured on Recurring and Nonrecurring Basis [Line Items]</t>
        </is>
      </c>
    </row>
    <row r="103">
      <c r="A103" s="4" t="inlineStr">
        <is>
          <t>Mortgage-backed securities available for sale</t>
        </is>
      </c>
      <c r="B103" s="5" t="n">
        <v>0</v>
      </c>
    </row>
    <row r="104">
      <c r="A104" s="4" t="inlineStr">
        <is>
          <t>Recurring | Level 3 | Obligations of states and political subdivisions thereof</t>
        </is>
      </c>
    </row>
    <row r="105">
      <c r="A105" s="3" t="inlineStr">
        <is>
          <t>Fair Value, Assets and Liabilities Measured on Recurring and Nonrecurring Basis [Line Items]</t>
        </is>
      </c>
    </row>
    <row r="106">
      <c r="A106" s="4" t="inlineStr">
        <is>
          <t>Fair Value</t>
        </is>
      </c>
      <c r="B106" s="5" t="n">
        <v>0</v>
      </c>
    </row>
    <row r="107">
      <c r="A107" s="4" t="inlineStr">
        <is>
          <t>Recurring | Level 3 | Corporate bonds</t>
        </is>
      </c>
    </row>
    <row r="108">
      <c r="A108" s="3" t="inlineStr">
        <is>
          <t>Fair Value, Assets and Liabilities Measured on Recurring and Nonrecurring Basis [Line Items]</t>
        </is>
      </c>
    </row>
    <row r="109">
      <c r="A109" s="4" t="inlineStr">
        <is>
          <t>Fair Value</t>
        </is>
      </c>
      <c r="B10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Changes in Level 3 (Details) - USD ($) $ in Thousands</t>
        </is>
      </c>
      <c r="B1" s="2" t="inlineStr">
        <is>
          <t>3 Months Ended</t>
        </is>
      </c>
    </row>
    <row r="2">
      <c r="B2" s="2" t="inlineStr">
        <is>
          <t>Mar. 31, 2021</t>
        </is>
      </c>
      <c r="C2" s="2" t="inlineStr">
        <is>
          <t>Mar. 31, 2020</t>
        </is>
      </c>
    </row>
    <row r="3">
      <c r="A3" s="3" t="inlineStr">
        <is>
          <t>Fair Value, Net Derivative Asset (Liability) Measured on Recurring Basis, Unobservable Input Reconciliation</t>
        </is>
      </c>
    </row>
    <row r="4">
      <c r="A4" s="4" t="inlineStr">
        <is>
          <t>Fair Value, Recurring Basis, Unobservable Input Reconciliation, Net Derivative Asset (Liability), Gain (Loss), Statement of Income [Extensible List]</t>
        </is>
      </c>
      <c r="B4" s="4" t="inlineStr">
        <is>
          <t>Noninterest Income</t>
        </is>
      </c>
      <c r="C4" s="4" t="inlineStr">
        <is>
          <t>Noninterest Income</t>
        </is>
      </c>
    </row>
    <row r="5">
      <c r="A5" s="4" t="inlineStr">
        <is>
          <t>Interest rate lock commitments</t>
        </is>
      </c>
    </row>
    <row r="6">
      <c r="A6" s="3" t="inlineStr">
        <is>
          <t>Fair Value, Net Derivative Asset (Liability) Measured on Recurring Basis, Unobservable Input Reconciliation</t>
        </is>
      </c>
    </row>
    <row r="7">
      <c r="A7" s="4" t="inlineStr">
        <is>
          <t>Beginning balance</t>
        </is>
      </c>
      <c r="B7" s="6" t="n">
        <v>22</v>
      </c>
      <c r="C7" s="6" t="n">
        <v>59</v>
      </c>
    </row>
    <row r="8">
      <c r="A8" s="4" t="inlineStr">
        <is>
          <t>Realized gain recognized in non-interest income</t>
        </is>
      </c>
      <c r="B8" s="5" t="n">
        <v>24</v>
      </c>
      <c r="C8" s="5" t="n">
        <v>34</v>
      </c>
    </row>
    <row r="9">
      <c r="A9" s="4" t="inlineStr">
        <is>
          <t>Ending balance</t>
        </is>
      </c>
      <c r="B9" s="5" t="n">
        <v>46</v>
      </c>
      <c r="C9" s="5" t="n">
        <v>93</v>
      </c>
    </row>
    <row r="10">
      <c r="A10" s="4" t="inlineStr">
        <is>
          <t>Forward Commitments</t>
        </is>
      </c>
    </row>
    <row r="11">
      <c r="A11" s="3" t="inlineStr">
        <is>
          <t>Fair Value, Net Derivative Asset (Liability) Measured on Recurring Basis, Unobservable Input Reconciliation</t>
        </is>
      </c>
    </row>
    <row r="12">
      <c r="A12" s="4" t="inlineStr">
        <is>
          <t>Beginning balance</t>
        </is>
      </c>
      <c r="B12" s="5" t="n">
        <v>-95</v>
      </c>
      <c r="C12" s="5" t="n">
        <v>-84</v>
      </c>
    </row>
    <row r="13">
      <c r="A13" s="4" t="inlineStr">
        <is>
          <t>Realized gain recognized in non-interest income</t>
        </is>
      </c>
      <c r="B13" s="5" t="n">
        <v>10</v>
      </c>
      <c r="C13" s="5" t="n">
        <v>11</v>
      </c>
    </row>
    <row r="14">
      <c r="A14" s="4" t="inlineStr">
        <is>
          <t>Ending balance</t>
        </is>
      </c>
      <c r="B14" s="6" t="n">
        <v>-85</v>
      </c>
      <c r="C14" s="6" t="n">
        <v>-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S - Unobservable Inputs Recurring (Details) - USD ($)</t>
        </is>
      </c>
      <c r="B1" s="2" t="inlineStr">
        <is>
          <t>3 Months Ended</t>
        </is>
      </c>
    </row>
    <row r="2">
      <c r="B2" s="2" t="inlineStr">
        <is>
          <t>Mar. 31, 2021</t>
        </is>
      </c>
      <c r="C2" s="2" t="inlineStr">
        <is>
          <t>Dec. 31, 2020</t>
        </is>
      </c>
    </row>
    <row r="3">
      <c r="A3" s="3" t="inlineStr">
        <is>
          <t>Fair Value Measurement Inputs and Valuation Techniques [Line Items}</t>
        </is>
      </c>
    </row>
    <row r="4">
      <c r="A4" s="4" t="inlineStr">
        <is>
          <t>Derivative asset (liability), fair value</t>
        </is>
      </c>
      <c r="B4" s="6" t="n">
        <v>-1434000</v>
      </c>
      <c r="C4" s="6" t="n">
        <v>52000</v>
      </c>
    </row>
    <row r="5">
      <c r="A5" s="4" t="inlineStr">
        <is>
          <t>Recurring | Level 3</t>
        </is>
      </c>
    </row>
    <row r="6">
      <c r="A6" s="3" t="inlineStr">
        <is>
          <t>Fair Value Measurement Inputs and Valuation Techniques [Line Items}</t>
        </is>
      </c>
    </row>
    <row r="7">
      <c r="A7" s="4" t="inlineStr">
        <is>
          <t>Total</t>
        </is>
      </c>
      <c r="B7" s="5" t="n">
        <v>-39000</v>
      </c>
      <c r="C7" s="5" t="n">
        <v>-73000</v>
      </c>
    </row>
    <row r="8">
      <c r="A8" s="4" t="inlineStr">
        <is>
          <t>Recurring | Level 3 | Interest rate lock commitments</t>
        </is>
      </c>
    </row>
    <row r="9">
      <c r="A9" s="3" t="inlineStr">
        <is>
          <t>Fair Value Measurement Inputs and Valuation Techniques [Line Items}</t>
        </is>
      </c>
    </row>
    <row r="10">
      <c r="A10" s="4" t="inlineStr">
        <is>
          <t>Derivative asset (liability), fair value</t>
        </is>
      </c>
      <c r="B10" s="6" t="n">
        <v>46000</v>
      </c>
      <c r="C10" s="5" t="n">
        <v>22000</v>
      </c>
    </row>
    <row r="11">
      <c r="A11" s="4" t="inlineStr">
        <is>
          <t>Closing Ratio</t>
        </is>
      </c>
      <c r="B11" s="4" t="inlineStr">
        <is>
          <t>90.00%</t>
        </is>
      </c>
    </row>
    <row r="12">
      <c r="A12" s="4" t="inlineStr">
        <is>
          <t>Origination Costs, per loan</t>
        </is>
      </c>
      <c r="B12" s="6" t="n">
        <v>1700</v>
      </c>
    </row>
    <row r="13">
      <c r="A13" s="4" t="inlineStr">
        <is>
          <t>Recurring | Level 3 | Forward Commitments</t>
        </is>
      </c>
    </row>
    <row r="14">
      <c r="A14" s="3" t="inlineStr">
        <is>
          <t>Fair Value Measurement Inputs and Valuation Techniques [Line Items}</t>
        </is>
      </c>
    </row>
    <row r="15">
      <c r="A15" s="4" t="inlineStr">
        <is>
          <t>Derivative asset (liability), fair value</t>
        </is>
      </c>
      <c r="B15" s="6" t="n">
        <v>-85000</v>
      </c>
      <c r="C15" s="6" t="n">
        <v>-9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easured on Non-recurring Basis (Details) - Non-recurring - Level 3 - USD ($) $ in Thousands</t>
        </is>
      </c>
      <c r="B1" s="2" t="inlineStr">
        <is>
          <t>3 Months Ended</t>
        </is>
      </c>
    </row>
    <row r="2">
      <c r="B2" s="2" t="inlineStr">
        <is>
          <t>Mar. 31, 2021</t>
        </is>
      </c>
      <c r="C2" s="2" t="inlineStr">
        <is>
          <t>Dec. 31, 2020</t>
        </is>
      </c>
    </row>
    <row r="3">
      <c r="A3" s="3" t="inlineStr">
        <is>
          <t>Assets</t>
        </is>
      </c>
    </row>
    <row r="4">
      <c r="A4" s="4" t="inlineStr">
        <is>
          <t>Individually evaluated loans</t>
        </is>
      </c>
      <c r="B4" s="6" t="n">
        <v>10556</v>
      </c>
      <c r="C4" s="6" t="n">
        <v>8746</v>
      </c>
    </row>
    <row r="5">
      <c r="A5" s="4" t="inlineStr">
        <is>
          <t>Capitalized servicing rights</t>
        </is>
      </c>
      <c r="B5" s="5" t="n">
        <v>4693</v>
      </c>
      <c r="C5" s="5" t="n">
        <v>3605</v>
      </c>
    </row>
    <row r="6">
      <c r="A6" s="4" t="inlineStr">
        <is>
          <t>Premises held for sale</t>
        </is>
      </c>
      <c r="B6" s="5" t="n">
        <v>971</v>
      </c>
      <c r="C6" s="5" t="n">
        <v>962</v>
      </c>
    </row>
    <row r="7">
      <c r="A7" s="4" t="inlineStr">
        <is>
          <t>Total</t>
        </is>
      </c>
      <c r="B7" s="5" t="n">
        <v>16220</v>
      </c>
      <c r="C7" s="5" t="n">
        <v>13313</v>
      </c>
    </row>
    <row r="8">
      <c r="A8" s="4" t="inlineStr">
        <is>
          <t>Total Gains (Losses)</t>
        </is>
      </c>
      <c r="B8" s="5" t="n">
        <v>-2907</v>
      </c>
    </row>
    <row r="9">
      <c r="A9" s="4" t="inlineStr">
        <is>
          <t>Impaired loans</t>
        </is>
      </c>
    </row>
    <row r="10">
      <c r="A10" s="3" t="inlineStr">
        <is>
          <t>Assets</t>
        </is>
      </c>
    </row>
    <row r="11">
      <c r="A11" s="4" t="inlineStr">
        <is>
          <t>Total Gains (Losses)</t>
        </is>
      </c>
      <c r="B11" s="5" t="n">
        <v>-1810</v>
      </c>
    </row>
    <row r="12">
      <c r="A12" s="4" t="inlineStr">
        <is>
          <t>Capitalized servicing rights</t>
        </is>
      </c>
    </row>
    <row r="13">
      <c r="A13" s="3" t="inlineStr">
        <is>
          <t>Assets</t>
        </is>
      </c>
    </row>
    <row r="14">
      <c r="A14" s="4" t="inlineStr">
        <is>
          <t>Total Gains (Losses)</t>
        </is>
      </c>
      <c r="B14" s="5" t="n">
        <v>-1088</v>
      </c>
    </row>
    <row r="15">
      <c r="A15" s="4" t="inlineStr">
        <is>
          <t>Assets held for sale</t>
        </is>
      </c>
    </row>
    <row r="16">
      <c r="A16" s="3" t="inlineStr">
        <is>
          <t>Assets</t>
        </is>
      </c>
    </row>
    <row r="17">
      <c r="A17" s="4" t="inlineStr">
        <is>
          <t>Premises held for sale</t>
        </is>
      </c>
      <c r="B17" s="5" t="n">
        <v>971</v>
      </c>
      <c r="C17" s="6" t="n">
        <v>962</v>
      </c>
    </row>
    <row r="18">
      <c r="A18" s="4" t="inlineStr">
        <is>
          <t>Total Gains (Losses)</t>
        </is>
      </c>
      <c r="B18" s="6" t="n">
        <v>-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Unobservable Inputs Non-recurring (Details) - Non-recurring - Level 3 - USD ($) $ in Thousands</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Individually evaluated loans</t>
        </is>
      </c>
      <c r="B4" s="6" t="n">
        <v>10556</v>
      </c>
      <c r="C4" s="6" t="n">
        <v>8746</v>
      </c>
    </row>
    <row r="5">
      <c r="A5" s="4" t="inlineStr">
        <is>
          <t>Capitalized servicing rights</t>
        </is>
      </c>
      <c r="B5" s="5" t="n">
        <v>4693</v>
      </c>
      <c r="C5" s="5" t="n">
        <v>3605</v>
      </c>
    </row>
    <row r="6">
      <c r="A6" s="4" t="inlineStr">
        <is>
          <t>Premises held for sale</t>
        </is>
      </c>
      <c r="B6" s="5" t="n">
        <v>971</v>
      </c>
      <c r="C6" s="5" t="n">
        <v>962</v>
      </c>
    </row>
    <row r="7">
      <c r="A7" s="4" t="inlineStr">
        <is>
          <t>Total</t>
        </is>
      </c>
      <c r="B7" s="5" t="n">
        <v>16220</v>
      </c>
      <c r="C7" s="5" t="n">
        <v>13313</v>
      </c>
    </row>
    <row r="8">
      <c r="A8" s="4" t="inlineStr">
        <is>
          <t>Premises held for sale, carrying value</t>
        </is>
      </c>
      <c r="B8" s="5" t="n">
        <v>0</v>
      </c>
    </row>
    <row r="9">
      <c r="A9" s="4" t="inlineStr">
        <is>
          <t>Fair value of collateral -appraised value</t>
        </is>
      </c>
    </row>
    <row r="10">
      <c r="A10" s="3" t="inlineStr">
        <is>
          <t>Fair Value Measurement Inputs and Valuation Techniques [Line Items}</t>
        </is>
      </c>
    </row>
    <row r="11">
      <c r="A11" s="4" t="inlineStr">
        <is>
          <t>Individually evaluated loans</t>
        </is>
      </c>
      <c r="B11" s="5" t="n">
        <v>7238</v>
      </c>
      <c r="C11" s="5" t="n">
        <v>6128</v>
      </c>
    </row>
    <row r="12">
      <c r="A12" s="4" t="inlineStr">
        <is>
          <t>Discount cash flow</t>
        </is>
      </c>
    </row>
    <row r="13">
      <c r="A13" s="3" t="inlineStr">
        <is>
          <t>Fair Value Measurement Inputs and Valuation Techniques [Line Items}</t>
        </is>
      </c>
    </row>
    <row r="14">
      <c r="A14" s="4" t="inlineStr">
        <is>
          <t>Individually evaluated loans</t>
        </is>
      </c>
      <c r="B14" s="6" t="n">
        <v>3318</v>
      </c>
      <c r="C14" s="6" t="n">
        <v>2618</v>
      </c>
    </row>
    <row r="15">
      <c r="A15" s="4" t="inlineStr">
        <is>
          <t>Impaired loans | Minimum</t>
        </is>
      </c>
    </row>
    <row r="16">
      <c r="A16" s="3" t="inlineStr">
        <is>
          <t>Fair Value Measurement Inputs and Valuation Techniques [Line Items}</t>
        </is>
      </c>
    </row>
    <row r="17">
      <c r="A17" s="4" t="inlineStr">
        <is>
          <t>Loss severity</t>
        </is>
      </c>
      <c r="B17" s="4" t="inlineStr">
        <is>
          <t>0.00%</t>
        </is>
      </c>
      <c r="C17" s="4" t="inlineStr">
        <is>
          <t>0.00%</t>
        </is>
      </c>
    </row>
    <row r="18">
      <c r="A18" s="4" t="inlineStr">
        <is>
          <t>Appraised value</t>
        </is>
      </c>
      <c r="B18" s="6" t="n">
        <v>0</v>
      </c>
      <c r="C18" s="6" t="n">
        <v>0</v>
      </c>
    </row>
    <row r="19">
      <c r="A19" s="4" t="inlineStr">
        <is>
          <t>Cash flows</t>
        </is>
      </c>
      <c r="B19" s="6" t="n">
        <v>7</v>
      </c>
      <c r="C19" s="6" t="n">
        <v>19</v>
      </c>
    </row>
    <row r="20">
      <c r="A20" s="4" t="inlineStr">
        <is>
          <t>Discount rate</t>
        </is>
      </c>
      <c r="B20" s="4" t="inlineStr">
        <is>
          <t>2.88%</t>
        </is>
      </c>
      <c r="C20" s="4" t="inlineStr">
        <is>
          <t>3.50%</t>
        </is>
      </c>
    </row>
    <row r="21">
      <c r="A21" s="4" t="inlineStr">
        <is>
          <t>Impaired loans | Maximum</t>
        </is>
      </c>
    </row>
    <row r="22">
      <c r="A22" s="3" t="inlineStr">
        <is>
          <t>Fair Value Measurement Inputs and Valuation Techniques [Line Items}</t>
        </is>
      </c>
    </row>
    <row r="23">
      <c r="A23" s="4" t="inlineStr">
        <is>
          <t>Loss severity</t>
        </is>
      </c>
      <c r="B23" s="4" t="inlineStr">
        <is>
          <t>70.00%</t>
        </is>
      </c>
      <c r="C23" s="4" t="inlineStr">
        <is>
          <t>70.00%</t>
        </is>
      </c>
    </row>
    <row r="24">
      <c r="A24" s="4" t="inlineStr">
        <is>
          <t>Appraised value</t>
        </is>
      </c>
      <c r="B24" s="6" t="n">
        <v>1792</v>
      </c>
      <c r="C24" s="6" t="n">
        <v>1730</v>
      </c>
    </row>
    <row r="25">
      <c r="A25" s="4" t="inlineStr">
        <is>
          <t>Cash flows</t>
        </is>
      </c>
      <c r="B25" s="6" t="n">
        <v>953</v>
      </c>
      <c r="C25" s="6" t="n">
        <v>953</v>
      </c>
    </row>
    <row r="26">
      <c r="A26" s="4" t="inlineStr">
        <is>
          <t>Discount rate</t>
        </is>
      </c>
      <c r="B26" s="4" t="inlineStr">
        <is>
          <t>9.50%</t>
        </is>
      </c>
      <c r="C26" s="4" t="inlineStr">
        <is>
          <t>9.50%</t>
        </is>
      </c>
    </row>
    <row r="27">
      <c r="A27" s="4" t="inlineStr">
        <is>
          <t>Capitalized servicing rights</t>
        </is>
      </c>
    </row>
    <row r="28">
      <c r="A28" s="3" t="inlineStr">
        <is>
          <t>Fair Value Measurement Inputs and Valuation Techniques [Line Items}</t>
        </is>
      </c>
    </row>
    <row r="29">
      <c r="A29" s="4" t="inlineStr">
        <is>
          <t>Constant prepayment rate (CPR)</t>
        </is>
      </c>
      <c r="B29" s="4" t="inlineStr">
        <is>
          <t>13.38%</t>
        </is>
      </c>
      <c r="C29" s="4" t="inlineStr">
        <is>
          <t>18.53%</t>
        </is>
      </c>
    </row>
    <row r="30">
      <c r="A30" s="4" t="inlineStr">
        <is>
          <t>Discount rate</t>
        </is>
      </c>
      <c r="B30" s="4" t="inlineStr">
        <is>
          <t>10.04%</t>
        </is>
      </c>
      <c r="C30" s="4" t="inlineStr">
        <is>
          <t>10.05%</t>
        </is>
      </c>
    </row>
    <row r="31">
      <c r="A31" s="4" t="inlineStr">
        <is>
          <t>Assets held for sale</t>
        </is>
      </c>
    </row>
    <row r="32">
      <c r="A32" s="3" t="inlineStr">
        <is>
          <t>Fair Value Measurement Inputs and Valuation Techniques [Line Items}</t>
        </is>
      </c>
    </row>
    <row r="33">
      <c r="A33" s="4" t="inlineStr">
        <is>
          <t>Premises held for sale</t>
        </is>
      </c>
      <c r="B33" s="6" t="n">
        <v>971</v>
      </c>
      <c r="C33" s="6" t="n">
        <v>962</v>
      </c>
    </row>
    <row r="34">
      <c r="A34" s="4" t="inlineStr">
        <is>
          <t>Selling Costs</t>
        </is>
      </c>
      <c r="B34" s="4" t="inlineStr">
        <is>
          <t>6.00%</t>
        </is>
      </c>
      <c r="C34" s="4" t="inlineStr">
        <is>
          <t>6.00%</t>
        </is>
      </c>
    </row>
    <row r="35">
      <c r="A35" s="4" t="inlineStr">
        <is>
          <t>Assets held for sale | Minimum</t>
        </is>
      </c>
    </row>
    <row r="36">
      <c r="A36" s="3" t="inlineStr">
        <is>
          <t>Fair Value Measurement Inputs and Valuation Techniques [Line Items}</t>
        </is>
      </c>
    </row>
    <row r="37">
      <c r="A37" s="4" t="inlineStr">
        <is>
          <t>Appraised value</t>
        </is>
      </c>
      <c r="B37" s="6" t="n">
        <v>220</v>
      </c>
      <c r="C37" s="6" t="n">
        <v>220</v>
      </c>
    </row>
    <row r="38">
      <c r="A38" s="4" t="inlineStr">
        <is>
          <t>Assets held for sale | Maximum</t>
        </is>
      </c>
    </row>
    <row r="39">
      <c r="A39" s="3" t="inlineStr">
        <is>
          <t>Fair Value Measurement Inputs and Valuation Techniques [Line Items}</t>
        </is>
      </c>
    </row>
    <row r="40">
      <c r="A40" s="4" t="inlineStr">
        <is>
          <t>Appraised value</t>
        </is>
      </c>
      <c r="B40" s="6" t="n">
        <v>386</v>
      </c>
      <c r="C40" s="6" t="n">
        <v>3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 shares in Thousand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declared (in dollars per share)</t>
        </is>
      </c>
      <c r="B4" s="7" t="n">
        <v>0.22</v>
      </c>
      <c r="C4" s="7" t="n">
        <v>0.22</v>
      </c>
    </row>
    <row r="5">
      <c r="A5" s="4" t="inlineStr">
        <is>
          <t>Treasury stock purchased (in shares)</t>
        </is>
      </c>
      <c r="C5" s="5" t="n">
        <v>5586</v>
      </c>
    </row>
    <row r="6">
      <c r="A6" s="4" t="inlineStr">
        <is>
          <t>Net issuance (in shares)</t>
        </is>
      </c>
      <c r="B6" s="5" t="n">
        <v>34049</v>
      </c>
      <c r="C6" s="5" t="n">
        <v>230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Amounts (Details) - USD ($) $ in Thousands</t>
        </is>
      </c>
      <c r="B1" s="2" t="inlineStr">
        <is>
          <t>Mar. 31, 2021</t>
        </is>
      </c>
      <c r="C1" s="2" t="inlineStr">
        <is>
          <t>Dec. 31, 2020</t>
        </is>
      </c>
    </row>
    <row r="2">
      <c r="A2" s="3" t="inlineStr">
        <is>
          <t>Financial Assets</t>
        </is>
      </c>
    </row>
    <row r="3">
      <c r="A3" s="4" t="inlineStr">
        <is>
          <t>Securities available for sale</t>
        </is>
      </c>
      <c r="B3" s="6" t="n">
        <v>626403</v>
      </c>
      <c r="C3" s="6" t="n">
        <v>585046</v>
      </c>
    </row>
    <row r="4">
      <c r="A4" s="4" t="inlineStr">
        <is>
          <t>Level 1</t>
        </is>
      </c>
    </row>
    <row r="5">
      <c r="A5" s="3" t="inlineStr">
        <is>
          <t>Financial Assets</t>
        </is>
      </c>
    </row>
    <row r="6">
      <c r="A6" s="4" t="inlineStr">
        <is>
          <t>Cash and cash equivalents</t>
        </is>
      </c>
      <c r="B6" s="5" t="n">
        <v>223512</v>
      </c>
      <c r="C6" s="5" t="n">
        <v>226007</v>
      </c>
    </row>
    <row r="7">
      <c r="A7" s="4" t="inlineStr">
        <is>
          <t>Securities available for sale</t>
        </is>
      </c>
      <c r="B7" s="5" t="n">
        <v>0</v>
      </c>
    </row>
    <row r="8">
      <c r="A8" s="4" t="inlineStr">
        <is>
          <t>FHLB stock</t>
        </is>
      </c>
      <c r="B8" s="5" t="n">
        <v>0</v>
      </c>
    </row>
    <row r="9">
      <c r="A9" s="4" t="inlineStr">
        <is>
          <t>Loans held for sale</t>
        </is>
      </c>
      <c r="B9" s="5" t="n">
        <v>0</v>
      </c>
    </row>
    <row r="10">
      <c r="A10" s="4" t="inlineStr">
        <is>
          <t>Net loans</t>
        </is>
      </c>
      <c r="B10" s="5" t="n">
        <v>0</v>
      </c>
    </row>
    <row r="11">
      <c r="A11" s="4" t="inlineStr">
        <is>
          <t>Accrued interest receivable</t>
        </is>
      </c>
      <c r="B11" s="5" t="n">
        <v>0</v>
      </c>
    </row>
    <row r="12">
      <c r="A12" s="4" t="inlineStr">
        <is>
          <t>Cash surrender value of bank-owned life insurance policies</t>
        </is>
      </c>
      <c r="B12" s="5" t="n">
        <v>0</v>
      </c>
    </row>
    <row r="13">
      <c r="A13" s="4" t="inlineStr">
        <is>
          <t>Derivative assets</t>
        </is>
      </c>
      <c r="B13" s="5" t="n">
        <v>0</v>
      </c>
    </row>
    <row r="14">
      <c r="A14" s="3" t="inlineStr">
        <is>
          <t>Financial Liabilities</t>
        </is>
      </c>
    </row>
    <row r="15">
      <c r="A15" s="4" t="inlineStr">
        <is>
          <t>Securities sold under agreements to repurchase</t>
        </is>
      </c>
      <c r="B15" s="5" t="n">
        <v>0</v>
      </c>
    </row>
    <row r="16">
      <c r="A16" s="4" t="inlineStr">
        <is>
          <t>FHLB advances</t>
        </is>
      </c>
      <c r="B16" s="5" t="n">
        <v>0</v>
      </c>
    </row>
    <row r="17">
      <c r="A17" s="4" t="inlineStr">
        <is>
          <t>Derivative liabilities</t>
        </is>
      </c>
      <c r="B17" s="5" t="n">
        <v>0</v>
      </c>
    </row>
    <row r="18">
      <c r="A18" s="4" t="inlineStr">
        <is>
          <t>Level 1 | Bank Non-maturity Deposits [Member]</t>
        </is>
      </c>
    </row>
    <row r="19">
      <c r="A19" s="3" t="inlineStr">
        <is>
          <t>Financial Liabilities</t>
        </is>
      </c>
    </row>
    <row r="20">
      <c r="A20" s="4" t="inlineStr">
        <is>
          <t>Non-maturity deposits</t>
        </is>
      </c>
      <c r="B20" s="5" t="n">
        <v>0</v>
      </c>
    </row>
    <row r="21">
      <c r="A21" s="4" t="inlineStr">
        <is>
          <t>Level 1 | Bank Time Deposits [Member]</t>
        </is>
      </c>
    </row>
    <row r="22">
      <c r="A22" s="3" t="inlineStr">
        <is>
          <t>Financial Liabilities</t>
        </is>
      </c>
    </row>
    <row r="23">
      <c r="A23" s="4" t="inlineStr">
        <is>
          <t>Non-maturity deposits</t>
        </is>
      </c>
      <c r="B23" s="5" t="n">
        <v>0</v>
      </c>
    </row>
    <row r="24">
      <c r="A24" s="4" t="inlineStr">
        <is>
          <t>Level 1 | Subordinated borrowings</t>
        </is>
      </c>
    </row>
    <row r="25">
      <c r="A25" s="3" t="inlineStr">
        <is>
          <t>Financial Liabilities</t>
        </is>
      </c>
    </row>
    <row r="26">
      <c r="A26" s="4" t="inlineStr">
        <is>
          <t>Subordinated borrowings</t>
        </is>
      </c>
      <c r="B26" s="5" t="n">
        <v>0</v>
      </c>
    </row>
    <row r="27">
      <c r="A27" s="4" t="inlineStr">
        <is>
          <t>Level 2</t>
        </is>
      </c>
    </row>
    <row r="28">
      <c r="A28" s="3" t="inlineStr">
        <is>
          <t>Financial Assets</t>
        </is>
      </c>
    </row>
    <row r="29">
      <c r="A29" s="4" t="inlineStr">
        <is>
          <t>Cash and cash equivalents</t>
        </is>
      </c>
      <c r="B29" s="5" t="n">
        <v>0</v>
      </c>
    </row>
    <row r="30">
      <c r="A30" s="4" t="inlineStr">
        <is>
          <t>Securities available for sale</t>
        </is>
      </c>
      <c r="B30" s="5" t="n">
        <v>626403</v>
      </c>
      <c r="C30" s="5" t="n">
        <v>585046</v>
      </c>
    </row>
    <row r="31">
      <c r="A31" s="4" t="inlineStr">
        <is>
          <t>FHLB stock</t>
        </is>
      </c>
      <c r="B31" s="5" t="n">
        <v>14826</v>
      </c>
      <c r="C31" s="5" t="n">
        <v>14036</v>
      </c>
    </row>
    <row r="32">
      <c r="A32" s="4" t="inlineStr">
        <is>
          <t>Loans held for sale</t>
        </is>
      </c>
      <c r="B32" s="5" t="n">
        <v>0</v>
      </c>
    </row>
    <row r="33">
      <c r="A33" s="4" t="inlineStr">
        <is>
          <t>Net loans</t>
        </is>
      </c>
      <c r="B33" s="5" t="n">
        <v>0</v>
      </c>
    </row>
    <row r="34">
      <c r="A34" s="4" t="inlineStr">
        <is>
          <t>Accrued interest receivable</t>
        </is>
      </c>
      <c r="B34" s="5" t="n">
        <v>3668</v>
      </c>
      <c r="C34" s="5" t="n">
        <v>2964</v>
      </c>
    </row>
    <row r="35">
      <c r="A35" s="4" t="inlineStr">
        <is>
          <t>Cash surrender value of bank-owned life insurance policies</t>
        </is>
      </c>
      <c r="B35" s="5" t="n">
        <v>78388</v>
      </c>
      <c r="C35" s="5" t="n">
        <v>77870</v>
      </c>
    </row>
    <row r="36">
      <c r="A36" s="4" t="inlineStr">
        <is>
          <t>Derivative assets</t>
        </is>
      </c>
      <c r="B36" s="5" t="n">
        <v>15426</v>
      </c>
      <c r="C36" s="5" t="n">
        <v>28684</v>
      </c>
    </row>
    <row r="37">
      <c r="A37" s="3" t="inlineStr">
        <is>
          <t>Financial Liabilities</t>
        </is>
      </c>
    </row>
    <row r="38">
      <c r="A38" s="4" t="inlineStr">
        <is>
          <t>Short-term other borrowings</t>
        </is>
      </c>
      <c r="C38" s="5" t="n">
        <v>27779</v>
      </c>
    </row>
    <row r="39">
      <c r="A39" s="4" t="inlineStr">
        <is>
          <t>Securities sold under agreements to repurchase</t>
        </is>
      </c>
      <c r="B39" s="5" t="n">
        <v>24276</v>
      </c>
    </row>
    <row r="40">
      <c r="A40" s="4" t="inlineStr">
        <is>
          <t>FHLB advances</t>
        </is>
      </c>
      <c r="B40" s="5" t="n">
        <v>271622</v>
      </c>
      <c r="C40" s="5" t="n">
        <v>252698</v>
      </c>
    </row>
    <row r="41">
      <c r="A41" s="4" t="inlineStr">
        <is>
          <t>Derivative liabilities</t>
        </is>
      </c>
      <c r="B41" s="5" t="n">
        <v>16805</v>
      </c>
      <c r="C41" s="5" t="n">
        <v>28559</v>
      </c>
    </row>
    <row r="42">
      <c r="A42" s="4" t="inlineStr">
        <is>
          <t>Level 2 | Bank Non-maturity Deposits [Member]</t>
        </is>
      </c>
    </row>
    <row r="43">
      <c r="A43" s="3" t="inlineStr">
        <is>
          <t>Financial Liabilities</t>
        </is>
      </c>
    </row>
    <row r="44">
      <c r="A44" s="4" t="inlineStr">
        <is>
          <t>Non-maturity deposits</t>
        </is>
      </c>
      <c r="B44" s="5" t="n">
        <v>2274973</v>
      </c>
      <c r="C44" s="5" t="n">
        <v>2122222</v>
      </c>
    </row>
    <row r="45">
      <c r="A45" s="4" t="inlineStr">
        <is>
          <t>Level 2 | Bank Time Deposits [Member]</t>
        </is>
      </c>
    </row>
    <row r="46">
      <c r="A46" s="3" t="inlineStr">
        <is>
          <t>Financial Liabilities</t>
        </is>
      </c>
    </row>
    <row r="47">
      <c r="A47" s="4" t="inlineStr">
        <is>
          <t>Non-maturity deposits</t>
        </is>
      </c>
      <c r="B47" s="5" t="n">
        <v>636670</v>
      </c>
      <c r="C47" s="5" t="n">
        <v>694700</v>
      </c>
    </row>
    <row r="48">
      <c r="A48" s="4" t="inlineStr">
        <is>
          <t>Level 2 | Subordinated borrowings</t>
        </is>
      </c>
    </row>
    <row r="49">
      <c r="A49" s="3" t="inlineStr">
        <is>
          <t>Financial Liabilities</t>
        </is>
      </c>
    </row>
    <row r="50">
      <c r="A50" s="4" t="inlineStr">
        <is>
          <t>Subordinated borrowings</t>
        </is>
      </c>
      <c r="B50" s="5" t="n">
        <v>57133</v>
      </c>
      <c r="C50" s="5" t="n">
        <v>57091</v>
      </c>
    </row>
    <row r="51">
      <c r="A51" s="4" t="inlineStr">
        <is>
          <t>Level 3</t>
        </is>
      </c>
    </row>
    <row r="52">
      <c r="A52" s="3" t="inlineStr">
        <is>
          <t>Financial Assets</t>
        </is>
      </c>
    </row>
    <row r="53">
      <c r="A53" s="4" t="inlineStr">
        <is>
          <t>Cash and cash equivalents</t>
        </is>
      </c>
      <c r="B53" s="5" t="n">
        <v>0</v>
      </c>
    </row>
    <row r="54">
      <c r="A54" s="4" t="inlineStr">
        <is>
          <t>Securities available for sale</t>
        </is>
      </c>
      <c r="B54" s="5" t="n">
        <v>0</v>
      </c>
    </row>
    <row r="55">
      <c r="A55" s="4" t="inlineStr">
        <is>
          <t>FHLB stock</t>
        </is>
      </c>
      <c r="B55" s="5" t="n">
        <v>0</v>
      </c>
    </row>
    <row r="56">
      <c r="A56" s="4" t="inlineStr">
        <is>
          <t>Loans held for sale</t>
        </is>
      </c>
      <c r="B56" s="5" t="n">
        <v>10148</v>
      </c>
      <c r="C56" s="5" t="n">
        <v>24163</v>
      </c>
    </row>
    <row r="57">
      <c r="A57" s="4" t="inlineStr">
        <is>
          <t>Net loans</t>
        </is>
      </c>
      <c r="B57" s="5" t="n">
        <v>2518606</v>
      </c>
      <c r="C57" s="5" t="n">
        <v>2547970</v>
      </c>
    </row>
    <row r="58">
      <c r="A58" s="4" t="inlineStr">
        <is>
          <t>Accrued interest receivable</t>
        </is>
      </c>
      <c r="B58" s="5" t="n">
        <v>0</v>
      </c>
    </row>
    <row r="59">
      <c r="A59" s="4" t="inlineStr">
        <is>
          <t>Cash surrender value of bank-owned life insurance policies</t>
        </is>
      </c>
      <c r="B59" s="5" t="n">
        <v>0</v>
      </c>
    </row>
    <row r="60">
      <c r="A60" s="4" t="inlineStr">
        <is>
          <t>Derivative assets</t>
        </is>
      </c>
      <c r="B60" s="5" t="n">
        <v>46</v>
      </c>
      <c r="C60" s="5" t="n">
        <v>22</v>
      </c>
    </row>
    <row r="61">
      <c r="A61" s="3" t="inlineStr">
        <is>
          <t>Financial Liabilities</t>
        </is>
      </c>
    </row>
    <row r="62">
      <c r="A62" s="4" t="inlineStr">
        <is>
          <t>Securities sold under agreements to repurchase</t>
        </is>
      </c>
      <c r="B62" s="5" t="n">
        <v>0</v>
      </c>
    </row>
    <row r="63">
      <c r="A63" s="4" t="inlineStr">
        <is>
          <t>FHLB advances</t>
        </is>
      </c>
      <c r="B63" s="5" t="n">
        <v>0</v>
      </c>
    </row>
    <row r="64">
      <c r="A64" s="4" t="inlineStr">
        <is>
          <t>Derivative liabilities</t>
        </is>
      </c>
      <c r="B64" s="5" t="n">
        <v>85</v>
      </c>
      <c r="C64" s="5" t="n">
        <v>95</v>
      </c>
    </row>
    <row r="65">
      <c r="A65" s="4" t="inlineStr">
        <is>
          <t>Level 3 | Bank Non-maturity Deposits [Member]</t>
        </is>
      </c>
    </row>
    <row r="66">
      <c r="A66" s="3" t="inlineStr">
        <is>
          <t>Financial Liabilities</t>
        </is>
      </c>
    </row>
    <row r="67">
      <c r="A67" s="4" t="inlineStr">
        <is>
          <t>Non-maturity deposits</t>
        </is>
      </c>
      <c r="B67" s="5" t="n">
        <v>0</v>
      </c>
    </row>
    <row r="68">
      <c r="A68" s="4" t="inlineStr">
        <is>
          <t>Level 3 | Bank Time Deposits [Member]</t>
        </is>
      </c>
    </row>
    <row r="69">
      <c r="A69" s="3" t="inlineStr">
        <is>
          <t>Financial Liabilities</t>
        </is>
      </c>
    </row>
    <row r="70">
      <c r="A70" s="4" t="inlineStr">
        <is>
          <t>Non-maturity deposits</t>
        </is>
      </c>
      <c r="B70" s="5" t="n">
        <v>0</v>
      </c>
    </row>
    <row r="71">
      <c r="A71" s="4" t="inlineStr">
        <is>
          <t>Level 3 | Subordinated borrowings</t>
        </is>
      </c>
    </row>
    <row r="72">
      <c r="A72" s="3" t="inlineStr">
        <is>
          <t>Financial Liabilities</t>
        </is>
      </c>
    </row>
    <row r="73">
      <c r="A73" s="4" t="inlineStr">
        <is>
          <t>Subordinated borrowings</t>
        </is>
      </c>
      <c r="B73" s="5" t="n">
        <v>0</v>
      </c>
    </row>
    <row r="74">
      <c r="A74" s="4" t="inlineStr">
        <is>
          <t>Carrying Amount</t>
        </is>
      </c>
    </row>
    <row r="75">
      <c r="A75" s="3" t="inlineStr">
        <is>
          <t>Financial Assets</t>
        </is>
      </c>
    </row>
    <row r="76">
      <c r="A76" s="4" t="inlineStr">
        <is>
          <t>Cash and cash equivalents</t>
        </is>
      </c>
      <c r="B76" s="5" t="n">
        <v>223512</v>
      </c>
      <c r="C76" s="5" t="n">
        <v>226007</v>
      </c>
    </row>
    <row r="77">
      <c r="A77" s="4" t="inlineStr">
        <is>
          <t>Securities available for sale</t>
        </is>
      </c>
      <c r="B77" s="5" t="n">
        <v>626403</v>
      </c>
      <c r="C77" s="5" t="n">
        <v>585046</v>
      </c>
    </row>
    <row r="78">
      <c r="A78" s="4" t="inlineStr">
        <is>
          <t>FHLB stock</t>
        </is>
      </c>
      <c r="B78" s="5" t="n">
        <v>14826</v>
      </c>
      <c r="C78" s="5" t="n">
        <v>14036</v>
      </c>
    </row>
    <row r="79">
      <c r="A79" s="4" t="inlineStr">
        <is>
          <t>Loans held for sale</t>
        </is>
      </c>
      <c r="B79" s="5" t="n">
        <v>10148</v>
      </c>
      <c r="C79" s="5" t="n">
        <v>23988</v>
      </c>
    </row>
    <row r="80">
      <c r="A80" s="4" t="inlineStr">
        <is>
          <t>Net loans</t>
        </is>
      </c>
      <c r="B80" s="5" t="n">
        <v>2527411</v>
      </c>
      <c r="C80" s="5" t="n">
        <v>2543803</v>
      </c>
    </row>
    <row r="81">
      <c r="A81" s="4" t="inlineStr">
        <is>
          <t>Accrued interest receivable</t>
        </is>
      </c>
      <c r="B81" s="5" t="n">
        <v>3688</v>
      </c>
      <c r="C81" s="5" t="n">
        <v>2964</v>
      </c>
    </row>
    <row r="82">
      <c r="A82" s="4" t="inlineStr">
        <is>
          <t>Cash surrender value of bank-owned life insurance policies</t>
        </is>
      </c>
      <c r="B82" s="5" t="n">
        <v>78388</v>
      </c>
      <c r="C82" s="5" t="n">
        <v>77870</v>
      </c>
    </row>
    <row r="83">
      <c r="A83" s="4" t="inlineStr">
        <is>
          <t>Derivative assets</t>
        </is>
      </c>
      <c r="B83" s="5" t="n">
        <v>15472</v>
      </c>
      <c r="C83" s="5" t="n">
        <v>28706</v>
      </c>
    </row>
    <row r="84">
      <c r="A84" s="3" t="inlineStr">
        <is>
          <t>Financial Liabilities</t>
        </is>
      </c>
    </row>
    <row r="85">
      <c r="A85" s="4" t="inlineStr">
        <is>
          <t>Short-term other borrowings</t>
        </is>
      </c>
      <c r="C85" s="5" t="n">
        <v>27779</v>
      </c>
    </row>
    <row r="86">
      <c r="A86" s="4" t="inlineStr">
        <is>
          <t>Securities sold under agreements to repurchase</t>
        </is>
      </c>
      <c r="B86" s="5" t="n">
        <v>24276</v>
      </c>
    </row>
    <row r="87">
      <c r="A87" s="4" t="inlineStr">
        <is>
          <t>FHLB advances</t>
        </is>
      </c>
      <c r="B87" s="5" t="n">
        <v>267934</v>
      </c>
      <c r="C87" s="5" t="n">
        <v>248283</v>
      </c>
    </row>
    <row r="88">
      <c r="A88" s="4" t="inlineStr">
        <is>
          <t>Derivative liabilities</t>
        </is>
      </c>
      <c r="B88" s="5" t="n">
        <v>16890</v>
      </c>
      <c r="C88" s="5" t="n">
        <v>28654</v>
      </c>
    </row>
    <row r="89">
      <c r="A89" s="4" t="inlineStr">
        <is>
          <t>Carrying Amount | Bank Non-maturity Deposits [Member]</t>
        </is>
      </c>
    </row>
    <row r="90">
      <c r="A90" s="3" t="inlineStr">
        <is>
          <t>Financial Liabilities</t>
        </is>
      </c>
    </row>
    <row r="91">
      <c r="A91" s="4" t="inlineStr">
        <is>
          <t>Non-maturity deposits</t>
        </is>
      </c>
      <c r="B91" s="5" t="n">
        <v>2273906</v>
      </c>
      <c r="C91" s="5" t="n">
        <v>2207854</v>
      </c>
    </row>
    <row r="92">
      <c r="A92" s="4" t="inlineStr">
        <is>
          <t>Carrying Amount | Bank Time Deposits [Member]</t>
        </is>
      </c>
    </row>
    <row r="93">
      <c r="A93" s="3" t="inlineStr">
        <is>
          <t>Financial Liabilities</t>
        </is>
      </c>
    </row>
    <row r="94">
      <c r="A94" s="4" t="inlineStr">
        <is>
          <t>Non-maturity deposits</t>
        </is>
      </c>
      <c r="B94" s="5" t="n">
        <v>638436</v>
      </c>
      <c r="C94" s="5" t="n">
        <v>698361</v>
      </c>
    </row>
    <row r="95">
      <c r="A95" s="4" t="inlineStr">
        <is>
          <t>Carrying Amount | Subordinated borrowings</t>
        </is>
      </c>
    </row>
    <row r="96">
      <c r="A96" s="3" t="inlineStr">
        <is>
          <t>Financial Liabilities</t>
        </is>
      </c>
    </row>
    <row r="97">
      <c r="A97" s="4" t="inlineStr">
        <is>
          <t>Subordinated borrowings</t>
        </is>
      </c>
      <c r="B97" s="5" t="n">
        <v>60003</v>
      </c>
      <c r="C97" s="5" t="n">
        <v>59961</v>
      </c>
    </row>
    <row r="98">
      <c r="A98" s="4" t="inlineStr">
        <is>
          <t>Total Fair Value</t>
        </is>
      </c>
    </row>
    <row r="99">
      <c r="A99" s="3" t="inlineStr">
        <is>
          <t>Financial Assets</t>
        </is>
      </c>
    </row>
    <row r="100">
      <c r="A100" s="4" t="inlineStr">
        <is>
          <t>Cash and cash equivalents</t>
        </is>
      </c>
      <c r="B100" s="5" t="n">
        <v>223512</v>
      </c>
      <c r="C100" s="5" t="n">
        <v>226007</v>
      </c>
    </row>
    <row r="101">
      <c r="A101" s="4" t="inlineStr">
        <is>
          <t>Securities available for sale</t>
        </is>
      </c>
      <c r="B101" s="5" t="n">
        <v>626403</v>
      </c>
      <c r="C101" s="5" t="n">
        <v>585046</v>
      </c>
    </row>
    <row r="102">
      <c r="A102" s="4" t="inlineStr">
        <is>
          <t>FHLB stock</t>
        </is>
      </c>
      <c r="B102" s="5" t="n">
        <v>14826</v>
      </c>
      <c r="C102" s="5" t="n">
        <v>14036</v>
      </c>
    </row>
    <row r="103">
      <c r="A103" s="4" t="inlineStr">
        <is>
          <t>Loans held for sale</t>
        </is>
      </c>
      <c r="B103" s="5" t="n">
        <v>10148</v>
      </c>
      <c r="C103" s="5" t="n">
        <v>24163</v>
      </c>
    </row>
    <row r="104">
      <c r="A104" s="4" t="inlineStr">
        <is>
          <t>Net loans</t>
        </is>
      </c>
      <c r="B104" s="5" t="n">
        <v>2518606</v>
      </c>
      <c r="C104" s="5" t="n">
        <v>2547970</v>
      </c>
    </row>
    <row r="105">
      <c r="A105" s="4" t="inlineStr">
        <is>
          <t>Accrued interest receivable</t>
        </is>
      </c>
      <c r="B105" s="5" t="n">
        <v>3668</v>
      </c>
      <c r="C105" s="5" t="n">
        <v>2964</v>
      </c>
    </row>
    <row r="106">
      <c r="A106" s="4" t="inlineStr">
        <is>
          <t>Cash surrender value of bank-owned life insurance policies</t>
        </is>
      </c>
      <c r="B106" s="5" t="n">
        <v>78388</v>
      </c>
      <c r="C106" s="5" t="n">
        <v>77870</v>
      </c>
    </row>
    <row r="107">
      <c r="A107" s="4" t="inlineStr">
        <is>
          <t>Derivative assets</t>
        </is>
      </c>
      <c r="B107" s="5" t="n">
        <v>15472</v>
      </c>
      <c r="C107" s="5" t="n">
        <v>28706</v>
      </c>
    </row>
    <row r="108">
      <c r="A108" s="3" t="inlineStr">
        <is>
          <t>Financial Liabilities</t>
        </is>
      </c>
    </row>
    <row r="109">
      <c r="A109" s="4" t="inlineStr">
        <is>
          <t>Short-term other borrowings</t>
        </is>
      </c>
      <c r="C109" s="5" t="n">
        <v>27779</v>
      </c>
    </row>
    <row r="110">
      <c r="A110" s="4" t="inlineStr">
        <is>
          <t>Securities sold under agreements to repurchase</t>
        </is>
      </c>
      <c r="B110" s="5" t="n">
        <v>24276</v>
      </c>
    </row>
    <row r="111">
      <c r="A111" s="4" t="inlineStr">
        <is>
          <t>FHLB advances</t>
        </is>
      </c>
      <c r="B111" s="5" t="n">
        <v>271622</v>
      </c>
      <c r="C111" s="5" t="n">
        <v>252698</v>
      </c>
    </row>
    <row r="112">
      <c r="A112" s="4" t="inlineStr">
        <is>
          <t>Derivative liabilities</t>
        </is>
      </c>
      <c r="B112" s="5" t="n">
        <v>16890</v>
      </c>
      <c r="C112" s="5" t="n">
        <v>28654</v>
      </c>
    </row>
    <row r="113">
      <c r="A113" s="4" t="inlineStr">
        <is>
          <t>Total Fair Value | Bank Non-maturity Deposits [Member]</t>
        </is>
      </c>
    </row>
    <row r="114">
      <c r="A114" s="3" t="inlineStr">
        <is>
          <t>Financial Liabilities</t>
        </is>
      </c>
    </row>
    <row r="115">
      <c r="A115" s="4" t="inlineStr">
        <is>
          <t>Non-maturity deposits</t>
        </is>
      </c>
      <c r="B115" s="5" t="n">
        <v>2274973</v>
      </c>
      <c r="C115" s="5" t="n">
        <v>2122222</v>
      </c>
    </row>
    <row r="116">
      <c r="A116" s="4" t="inlineStr">
        <is>
          <t>Total Fair Value | Bank Time Deposits [Member]</t>
        </is>
      </c>
    </row>
    <row r="117">
      <c r="A117" s="3" t="inlineStr">
        <is>
          <t>Financial Liabilities</t>
        </is>
      </c>
    </row>
    <row r="118">
      <c r="A118" s="4" t="inlineStr">
        <is>
          <t>Non-maturity deposits</t>
        </is>
      </c>
      <c r="B118" s="5" t="n">
        <v>636670</v>
      </c>
      <c r="C118" s="5" t="n">
        <v>694700</v>
      </c>
    </row>
    <row r="119">
      <c r="A119" s="4" t="inlineStr">
        <is>
          <t>Total Fair Value | Subordinated borrowings</t>
        </is>
      </c>
    </row>
    <row r="120">
      <c r="A120" s="3" t="inlineStr">
        <is>
          <t>Financial Liabilities</t>
        </is>
      </c>
    </row>
    <row r="121">
      <c r="A121" s="4" t="inlineStr">
        <is>
          <t>Subordinated borrowings</t>
        </is>
      </c>
      <c r="B121" s="6" t="n">
        <v>57133</v>
      </c>
      <c r="C121" s="6" t="n">
        <v>570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6636</v>
      </c>
      <c r="C4" s="6" t="n">
        <v>6481</v>
      </c>
    </row>
    <row r="5">
      <c r="A5" s="4" t="inlineStr">
        <is>
          <t>Products and services transferred at a point in time</t>
        </is>
      </c>
    </row>
    <row r="6">
      <c r="A6" s="3" t="inlineStr">
        <is>
          <t>Disaggregation of Revenue [Line Items]</t>
        </is>
      </c>
    </row>
    <row r="7">
      <c r="A7" s="4" t="inlineStr">
        <is>
          <t>Revenue</t>
        </is>
      </c>
      <c r="B7" s="5" t="n">
        <v>3287</v>
      </c>
      <c r="C7" s="5" t="n">
        <v>3273</v>
      </c>
    </row>
    <row r="8">
      <c r="A8" s="4" t="inlineStr">
        <is>
          <t>Products and services transferred over time</t>
        </is>
      </c>
    </row>
    <row r="9">
      <c r="A9" s="3" t="inlineStr">
        <is>
          <t>Disaggregation of Revenue [Line Items]</t>
        </is>
      </c>
    </row>
    <row r="10">
      <c r="A10" s="4" t="inlineStr">
        <is>
          <t>Revenue</t>
        </is>
      </c>
      <c r="B10" s="5" t="n">
        <v>3349</v>
      </c>
      <c r="C10" s="5" t="n">
        <v>3208</v>
      </c>
    </row>
    <row r="11">
      <c r="A11" s="4" t="inlineStr">
        <is>
          <t>Trust management fees</t>
        </is>
      </c>
    </row>
    <row r="12">
      <c r="A12" s="3" t="inlineStr">
        <is>
          <t>Disaggregation of Revenue [Line Items]</t>
        </is>
      </c>
    </row>
    <row r="13">
      <c r="A13" s="4" t="inlineStr">
        <is>
          <t>Revenue</t>
        </is>
      </c>
      <c r="B13" s="5" t="n">
        <v>3175</v>
      </c>
      <c r="C13" s="5" t="n">
        <v>3046</v>
      </c>
    </row>
    <row r="14">
      <c r="A14" s="4" t="inlineStr">
        <is>
          <t>Financial services fees</t>
        </is>
      </c>
    </row>
    <row r="15">
      <c r="A15" s="3" t="inlineStr">
        <is>
          <t>Disaggregation of Revenue [Line Items]</t>
        </is>
      </c>
    </row>
    <row r="16">
      <c r="A16" s="4" t="inlineStr">
        <is>
          <t>Revenue</t>
        </is>
      </c>
      <c r="B16" s="5" t="n">
        <v>491</v>
      </c>
      <c r="C16" s="5" t="n">
        <v>323</v>
      </c>
    </row>
    <row r="17">
      <c r="A17" s="4" t="inlineStr">
        <is>
          <t>Interchange fees</t>
        </is>
      </c>
    </row>
    <row r="18">
      <c r="A18" s="3" t="inlineStr">
        <is>
          <t>Disaggregation of Revenue [Line Items]</t>
        </is>
      </c>
    </row>
    <row r="19">
      <c r="A19" s="4" t="inlineStr">
        <is>
          <t>Revenue</t>
        </is>
      </c>
      <c r="B19" s="5" t="n">
        <v>1712</v>
      </c>
      <c r="C19" s="5" t="n">
        <v>1738</v>
      </c>
    </row>
    <row r="20">
      <c r="A20" s="4" t="inlineStr">
        <is>
          <t>Customer deposit fees</t>
        </is>
      </c>
    </row>
    <row r="21">
      <c r="A21" s="3" t="inlineStr">
        <is>
          <t>Disaggregation of Revenue [Line Items]</t>
        </is>
      </c>
    </row>
    <row r="22">
      <c r="A22" s="4" t="inlineStr">
        <is>
          <t>Revenue</t>
        </is>
      </c>
      <c r="B22" s="5" t="n">
        <v>1049</v>
      </c>
      <c r="C22" s="5" t="n">
        <v>1110</v>
      </c>
    </row>
    <row r="23">
      <c r="A23" s="4" t="inlineStr">
        <is>
          <t>Other customer service fees</t>
        </is>
      </c>
    </row>
    <row r="24">
      <c r="A24" s="3" t="inlineStr">
        <is>
          <t>Disaggregation of Revenue [Line Items]</t>
        </is>
      </c>
    </row>
    <row r="25">
      <c r="A25" s="4" t="inlineStr">
        <is>
          <t>Revenue</t>
        </is>
      </c>
      <c r="B25" s="6" t="n">
        <v>209</v>
      </c>
      <c r="C25" s="6" t="n">
        <v>2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from Contracts with Customers (Details) - USD ($) $ in Thousands</t>
        </is>
      </c>
      <c r="B1" s="2" t="inlineStr">
        <is>
          <t>3 Months Ended</t>
        </is>
      </c>
    </row>
    <row r="2">
      <c r="B2" s="2" t="inlineStr">
        <is>
          <t>Mar. 31, 2021</t>
        </is>
      </c>
      <c r="C2" s="2" t="inlineStr">
        <is>
          <t>Dec. 31, 2020</t>
        </is>
      </c>
    </row>
    <row r="3">
      <c r="A3" s="3" t="inlineStr">
        <is>
          <t>Balances from contracts with customers only:</t>
        </is>
      </c>
    </row>
    <row r="4">
      <c r="A4" s="4" t="inlineStr">
        <is>
          <t>Other Assets</t>
        </is>
      </c>
      <c r="B4" s="6" t="n">
        <v>1293</v>
      </c>
      <c r="C4" s="6" t="n">
        <v>1121</v>
      </c>
    </row>
    <row r="5">
      <c r="A5" s="4" t="inlineStr">
        <is>
          <t>Other Liabilities</t>
        </is>
      </c>
      <c r="B5" s="6" t="n">
        <v>2664</v>
      </c>
      <c r="C5" s="6" t="n">
        <v>2785</v>
      </c>
    </row>
    <row r="6">
      <c r="A6" s="4" t="inlineStr">
        <is>
          <t>Revenue, Practical Expedient, Incremental Cost of Obtaining Contract [true false]</t>
        </is>
      </c>
      <c r="B6" s="4" t="inlineStr">
        <is>
          <t>tru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8" customWidth="1" min="3" max="3"/>
    <col width="18" customWidth="1" min="4" max="4"/>
  </cols>
  <sheetData>
    <row r="1">
      <c r="A1" s="1" t="inlineStr">
        <is>
          <t>LEASES - Assets and liabilities (Details) - USD ($) $ in Thousands</t>
        </is>
      </c>
      <c r="B1" s="2" t="inlineStr">
        <is>
          <t>Jan. 01, 2019</t>
        </is>
      </c>
      <c r="C1" s="2" t="inlineStr">
        <is>
          <t>Mar. 31, 2021</t>
        </is>
      </c>
      <c r="D1" s="2" t="inlineStr">
        <is>
          <t>Dec. 31, 2020</t>
        </is>
      </c>
    </row>
    <row r="2">
      <c r="A2" s="3" t="inlineStr">
        <is>
          <t>Leases [Abstract]</t>
        </is>
      </c>
    </row>
    <row r="3">
      <c r="A3" s="4" t="inlineStr">
        <is>
          <t>Operating lease right-of-use assets</t>
        </is>
      </c>
      <c r="C3" s="6" t="n">
        <v>10056</v>
      </c>
      <c r="D3" s="6" t="n">
        <v>10338</v>
      </c>
    </row>
    <row r="4">
      <c r="A4" s="4" t="inlineStr">
        <is>
          <t>Operating Lease, Right-of-Use Asset, Statement of Financial Position [Extensible List]</t>
        </is>
      </c>
      <c r="C4" s="4" t="inlineStr">
        <is>
          <t>Other Asset</t>
        </is>
      </c>
      <c r="D4" s="4" t="inlineStr">
        <is>
          <t>Other Asset</t>
        </is>
      </c>
    </row>
    <row r="5">
      <c r="A5" s="4" t="inlineStr">
        <is>
          <t>Operating lease liabilities</t>
        </is>
      </c>
      <c r="C5" s="6" t="n">
        <v>10368</v>
      </c>
      <c r="D5" s="6" t="n">
        <v>10627</v>
      </c>
    </row>
    <row r="6">
      <c r="A6" s="4" t="inlineStr">
        <is>
          <t>Operating Lease, Liability, Statement of Financial Position [Extensible List]</t>
        </is>
      </c>
      <c r="C6" s="4" t="inlineStr">
        <is>
          <t>Other Liabilities</t>
        </is>
      </c>
      <c r="D6" s="4" t="inlineStr">
        <is>
          <t>Other Liabilities</t>
        </is>
      </c>
    </row>
    <row r="7">
      <c r="A7" s="4" t="inlineStr">
        <is>
          <t>Lease, Practical Expedients, Package [true false]</t>
        </is>
      </c>
      <c r="B7" s="4" t="inlineStr">
        <is>
          <t>true</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24" customWidth="1" min="4" max="4"/>
  </cols>
  <sheetData>
    <row r="1">
      <c r="A1" s="1" t="inlineStr">
        <is>
          <t>LEASES - Lease Term and Cost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Weighted-average remaining lease term (in years)</t>
        </is>
      </c>
      <c r="B4" s="4" t="inlineStr">
        <is>
          <t>9 years 7 days</t>
        </is>
      </c>
      <c r="D4" s="4" t="inlineStr">
        <is>
          <t>9 years 3 months 3 days</t>
        </is>
      </c>
    </row>
    <row r="5">
      <c r="A5" s="4" t="inlineStr">
        <is>
          <t>Weighted-average discount rate</t>
        </is>
      </c>
      <c r="B5" s="4" t="inlineStr">
        <is>
          <t>3.15%</t>
        </is>
      </c>
      <c r="D5" s="4" t="inlineStr">
        <is>
          <t>3.15%</t>
        </is>
      </c>
    </row>
    <row r="6">
      <c r="A6" s="4" t="inlineStr">
        <is>
          <t>Operating lease cost</t>
        </is>
      </c>
      <c r="B6" s="6" t="n">
        <v>321</v>
      </c>
      <c r="C6" s="6" t="n">
        <v>234</v>
      </c>
    </row>
    <row r="7">
      <c r="A7" s="4" t="inlineStr">
        <is>
          <t>Variable lease cost</t>
        </is>
      </c>
      <c r="B7" s="5" t="n">
        <v>81</v>
      </c>
      <c r="C7" s="5" t="n">
        <v>144</v>
      </c>
    </row>
    <row r="8">
      <c r="A8" s="4" t="inlineStr">
        <is>
          <t>Total lease cost</t>
        </is>
      </c>
      <c r="B8" s="6" t="n">
        <v>402</v>
      </c>
      <c r="C8" s="6" t="n">
        <v>3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Payments for Leases (Details) - USD ($) $ in Thousands</t>
        </is>
      </c>
      <c r="B1" s="2" t="inlineStr">
        <is>
          <t>Mar. 31, 2021</t>
        </is>
      </c>
      <c r="C1" s="2" t="inlineStr">
        <is>
          <t>Dec. 31, 2020</t>
        </is>
      </c>
    </row>
    <row r="2">
      <c r="A2" s="3" t="inlineStr">
        <is>
          <t>Lessee, Operating Lease, Liability, Payment, Due, Rolling Maturity [Abstract]</t>
        </is>
      </c>
    </row>
    <row r="3">
      <c r="A3" s="4" t="inlineStr">
        <is>
          <t>March 31, 2022</t>
        </is>
      </c>
      <c r="B3" s="6" t="n">
        <v>1300</v>
      </c>
    </row>
    <row r="4">
      <c r="A4" s="4" t="inlineStr">
        <is>
          <t>March 31, 2023</t>
        </is>
      </c>
      <c r="B4" s="5" t="n">
        <v>1319</v>
      </c>
    </row>
    <row r="5">
      <c r="A5" s="4" t="inlineStr">
        <is>
          <t>March 31, 2024</t>
        </is>
      </c>
      <c r="B5" s="5" t="n">
        <v>1323</v>
      </c>
    </row>
    <row r="6">
      <c r="A6" s="4" t="inlineStr">
        <is>
          <t>March 31, 2025</t>
        </is>
      </c>
      <c r="B6" s="5" t="n">
        <v>1240</v>
      </c>
    </row>
    <row r="7">
      <c r="A7" s="4" t="inlineStr">
        <is>
          <t>March 31, 2026</t>
        </is>
      </c>
      <c r="B7" s="5" t="n">
        <v>1085</v>
      </c>
    </row>
    <row r="8">
      <c r="A8" s="4" t="inlineStr">
        <is>
          <t>Thereafter</t>
        </is>
      </c>
      <c r="B8" s="5" t="n">
        <v>4788</v>
      </c>
    </row>
    <row r="9">
      <c r="A9" s="4" t="inlineStr">
        <is>
          <t>Total future minimum lease payments</t>
        </is>
      </c>
      <c r="B9" s="5" t="n">
        <v>11055</v>
      </c>
    </row>
    <row r="10">
      <c r="A10" s="4" t="inlineStr">
        <is>
          <t>Amounts representing interest</t>
        </is>
      </c>
      <c r="B10" s="5" t="n">
        <v>-687</v>
      </c>
    </row>
    <row r="11">
      <c r="A11" s="4" t="inlineStr">
        <is>
          <t>Operating lease liabilities</t>
        </is>
      </c>
      <c r="B11" s="6" t="n">
        <v>10368</v>
      </c>
      <c r="C11" s="6" t="n">
        <v>106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9480</v>
      </c>
      <c r="C4" s="6" t="n">
        <v>7721</v>
      </c>
    </row>
    <row r="5">
      <c r="A5" s="3" t="inlineStr">
        <is>
          <t>Adjustments to reconcile net income to net cash provided by operating activities:</t>
        </is>
      </c>
    </row>
    <row r="6">
      <c r="A6" s="4" t="inlineStr">
        <is>
          <t>Provision for credit losses</t>
        </is>
      </c>
      <c r="B6" s="5" t="n">
        <v>-489</v>
      </c>
      <c r="C6" s="5" t="n">
        <v>1111</v>
      </c>
    </row>
    <row r="7">
      <c r="A7" s="4" t="inlineStr">
        <is>
          <t>Net amortization of securities</t>
        </is>
      </c>
      <c r="B7" s="5" t="n">
        <v>1215</v>
      </c>
      <c r="C7" s="5" t="n">
        <v>686</v>
      </c>
    </row>
    <row r="8">
      <c r="A8" s="4" t="inlineStr">
        <is>
          <t>Change in unamortized net loan costs and premiums</t>
        </is>
      </c>
      <c r="B8" s="5" t="n">
        <v>-1768</v>
      </c>
      <c r="C8" s="5" t="n">
        <v>-1358</v>
      </c>
    </row>
    <row r="9">
      <c r="A9" s="4" t="inlineStr">
        <is>
          <t>Premises and equipment depreciation</t>
        </is>
      </c>
      <c r="B9" s="5" t="n">
        <v>1181</v>
      </c>
      <c r="C9" s="5" t="n">
        <v>1182</v>
      </c>
    </row>
    <row r="10">
      <c r="A10" s="4" t="inlineStr">
        <is>
          <t>Stock-based compensation expense</t>
        </is>
      </c>
      <c r="B10" s="5" t="n">
        <v>666</v>
      </c>
      <c r="C10" s="5" t="n">
        <v>118</v>
      </c>
    </row>
    <row r="11">
      <c r="A11" s="4" t="inlineStr">
        <is>
          <t>Accretion of purchase accounting entries, net</t>
        </is>
      </c>
      <c r="B11" s="5" t="n">
        <v>4</v>
      </c>
      <c r="C11" s="5" t="n">
        <v>-263</v>
      </c>
    </row>
    <row r="12">
      <c r="A12" s="4" t="inlineStr">
        <is>
          <t>Amortization of other intangibles</t>
        </is>
      </c>
      <c r="B12" s="5" t="n">
        <v>241</v>
      </c>
      <c r="C12" s="5" t="n">
        <v>256</v>
      </c>
    </row>
    <row r="13">
      <c r="A13" s="4" t="inlineStr">
        <is>
          <t>Income from cash surrender value of bank-owned life insurance policies</t>
        </is>
      </c>
      <c r="B13" s="5" t="n">
        <v>-518</v>
      </c>
      <c r="C13" s="5" t="n">
        <v>-537</v>
      </c>
    </row>
    <row r="14">
      <c r="A14" s="4" t="inlineStr">
        <is>
          <t>Gain on sales of securities, net</t>
        </is>
      </c>
      <c r="C14" s="5" t="n">
        <v>-135</v>
      </c>
    </row>
    <row r="15">
      <c r="A15" s="4" t="inlineStr">
        <is>
          <t>Decrease in right-of-use lease assets</t>
        </is>
      </c>
      <c r="B15" s="5" t="n">
        <v>282</v>
      </c>
      <c r="C15" s="5" t="n">
        <v>506</v>
      </c>
    </row>
    <row r="16">
      <c r="A16" s="4" t="inlineStr">
        <is>
          <t>Decrease in lease liabilities</t>
        </is>
      </c>
      <c r="B16" s="5" t="n">
        <v>-259</v>
      </c>
      <c r="C16" s="5" t="n">
        <v>-555</v>
      </c>
    </row>
    <row r="17">
      <c r="A17" s="4" t="inlineStr">
        <is>
          <t>Loss on other real estate owned</t>
        </is>
      </c>
      <c r="C17" s="5" t="n">
        <v>31</v>
      </c>
    </row>
    <row r="18">
      <c r="A18" s="4" t="inlineStr">
        <is>
          <t>Loss on premises and equipment, net</t>
        </is>
      </c>
      <c r="B18" s="5" t="n">
        <v>8</v>
      </c>
      <c r="C18" s="5" t="n">
        <v>92</v>
      </c>
    </row>
    <row r="19">
      <c r="A19" s="4" t="inlineStr">
        <is>
          <t>Net change in other assets and liabilities</t>
        </is>
      </c>
      <c r="B19" s="5" t="n">
        <v>-3887</v>
      </c>
      <c r="C19" s="5" t="n">
        <v>-5851</v>
      </c>
    </row>
    <row r="20">
      <c r="A20" s="4" t="inlineStr">
        <is>
          <t>Net cash provided by operating activities</t>
        </is>
      </c>
      <c r="B20" s="5" t="n">
        <v>6156</v>
      </c>
      <c r="C20" s="5" t="n">
        <v>3004</v>
      </c>
    </row>
    <row r="21">
      <c r="A21" s="3" t="inlineStr">
        <is>
          <t>Cash flows from investing activities:</t>
        </is>
      </c>
    </row>
    <row r="22">
      <c r="A22" s="4" t="inlineStr">
        <is>
          <t>Proceeds from sales of securities available for sale</t>
        </is>
      </c>
      <c r="C22" s="5" t="n">
        <v>32017</v>
      </c>
    </row>
    <row r="23">
      <c r="A23" s="4" t="inlineStr">
        <is>
          <t>Proceeds from maturities, calls and prepayments of securities available for sale</t>
        </is>
      </c>
      <c r="B23" s="5" t="n">
        <v>28687</v>
      </c>
      <c r="C23" s="5" t="n">
        <v>24899</v>
      </c>
    </row>
    <row r="24">
      <c r="A24" s="4" t="inlineStr">
        <is>
          <t>Purchases of securities available for sale</t>
        </is>
      </c>
      <c r="B24" s="5" t="n">
        <v>-79583</v>
      </c>
      <c r="C24" s="5" t="n">
        <v>-15739</v>
      </c>
    </row>
    <row r="25">
      <c r="A25" s="4" t="inlineStr">
        <is>
          <t>Net change in loans</t>
        </is>
      </c>
      <c r="B25" s="5" t="n">
        <v>25330</v>
      </c>
      <c r="C25" s="5" t="n">
        <v>6300</v>
      </c>
    </row>
    <row r="26">
      <c r="A26" s="4" t="inlineStr">
        <is>
          <t>Purchase of FHLB stock</t>
        </is>
      </c>
      <c r="B26" s="5" t="n">
        <v>-790</v>
      </c>
      <c r="C26" s="5" t="n">
        <v>-3161</v>
      </c>
    </row>
    <row r="27">
      <c r="A27" s="4" t="inlineStr">
        <is>
          <t>Proceeds from sale of FHLB stock</t>
        </is>
      </c>
      <c r="C27" s="5" t="n">
        <v>3943</v>
      </c>
    </row>
    <row r="28">
      <c r="A28" s="4" t="inlineStr">
        <is>
          <t>Purchase of premises and equipment, net</t>
        </is>
      </c>
      <c r="B28" s="5" t="n">
        <v>-982</v>
      </c>
      <c r="C28" s="5" t="n">
        <v>-628</v>
      </c>
    </row>
    <row r="29">
      <c r="A29" s="4" t="inlineStr">
        <is>
          <t>Net investment in community limited partnerships</t>
        </is>
      </c>
      <c r="B29" s="5" t="n">
        <v>-470</v>
      </c>
    </row>
    <row r="30">
      <c r="A30" s="4" t="inlineStr">
        <is>
          <t>Acquisitions, net of cash acquired</t>
        </is>
      </c>
      <c r="C30" s="5" t="n">
        <v>-340</v>
      </c>
    </row>
    <row r="31">
      <c r="A31" s="4" t="inlineStr">
        <is>
          <t>Proceeds from sale of other real estate owned</t>
        </is>
      </c>
      <c r="C31" s="5" t="n">
        <v>51</v>
      </c>
    </row>
    <row r="32">
      <c r="A32" s="4" t="inlineStr">
        <is>
          <t>Net cash (used in) provided by investing activities</t>
        </is>
      </c>
      <c r="B32" s="5" t="n">
        <v>-27808</v>
      </c>
      <c r="C32" s="5" t="n">
        <v>47342</v>
      </c>
    </row>
    <row r="33">
      <c r="A33" s="3" t="inlineStr">
        <is>
          <t>Cash flows from financing activities:</t>
        </is>
      </c>
    </row>
    <row r="34">
      <c r="A34" s="4" t="inlineStr">
        <is>
          <t>Net change in deposits</t>
        </is>
      </c>
      <c r="B34" s="5" t="n">
        <v>6127</v>
      </c>
      <c r="C34" s="5" t="n">
        <v>-44959</v>
      </c>
    </row>
    <row r="35">
      <c r="A35" s="4" t="inlineStr">
        <is>
          <t>Net change in short-term senior borrowings</t>
        </is>
      </c>
      <c r="B35" s="5" t="n">
        <v>19653</v>
      </c>
      <c r="C35" s="5" t="n">
        <v>-98970</v>
      </c>
    </row>
    <row r="36">
      <c r="A36" s="4" t="inlineStr">
        <is>
          <t>Proceeds from long-term senior borrowings</t>
        </is>
      </c>
      <c r="C36" s="5" t="n">
        <v>139000</v>
      </c>
    </row>
    <row r="37">
      <c r="A37" s="4" t="inlineStr">
        <is>
          <t>Repayments of long-term senior borrowings</t>
        </is>
      </c>
      <c r="B37" s="5" t="n">
        <v>-8</v>
      </c>
    </row>
    <row r="38">
      <c r="A38" s="4" t="inlineStr">
        <is>
          <t>Net change in short-term other borrowings</t>
        </is>
      </c>
      <c r="B38" s="5" t="n">
        <v>-3503</v>
      </c>
      <c r="C38" s="5" t="n">
        <v>-13831</v>
      </c>
    </row>
    <row r="39">
      <c r="A39" s="4" t="inlineStr">
        <is>
          <t>Repayments of subordinated debt</t>
        </is>
      </c>
      <c r="C39" s="5" t="n">
        <v>-32</v>
      </c>
    </row>
    <row r="40">
      <c r="A40" s="4" t="inlineStr">
        <is>
          <t>Payment of subordinated debt issuance costs</t>
        </is>
      </c>
      <c r="C40" s="5" t="n">
        <v>-39</v>
      </c>
    </row>
    <row r="41">
      <c r="A41" s="4" t="inlineStr">
        <is>
          <t>Net issuance to employee stock plans</t>
        </is>
      </c>
      <c r="B41" s="5" t="n">
        <v>172</v>
      </c>
      <c r="C41" s="5" t="n">
        <v>789</v>
      </c>
    </row>
    <row r="42">
      <c r="A42" s="4" t="inlineStr">
        <is>
          <t>Purchase of treasury and common stock</t>
        </is>
      </c>
      <c r="C42" s="5" t="n">
        <v>-130</v>
      </c>
    </row>
    <row r="43">
      <c r="A43" s="4" t="inlineStr">
        <is>
          <t>Cash dividends paid on common stock</t>
        </is>
      </c>
      <c r="B43" s="5" t="n">
        <v>-3284</v>
      </c>
      <c r="C43" s="5" t="n">
        <v>-3429</v>
      </c>
    </row>
    <row r="44">
      <c r="A44" s="4" t="inlineStr">
        <is>
          <t>Net cash provided by (used in) financing activities</t>
        </is>
      </c>
      <c r="B44" s="5" t="n">
        <v>19157</v>
      </c>
      <c r="C44" s="5" t="n">
        <v>-21601</v>
      </c>
    </row>
    <row r="45">
      <c r="A45" s="4" t="inlineStr">
        <is>
          <t>Net change in cash and cash equivalents</t>
        </is>
      </c>
      <c r="B45" s="5" t="n">
        <v>-2495</v>
      </c>
      <c r="C45" s="5" t="n">
        <v>28745</v>
      </c>
    </row>
    <row r="46">
      <c r="A46" s="4" t="inlineStr">
        <is>
          <t>Cash and cash equivalents at beginning of year</t>
        </is>
      </c>
      <c r="B46" s="5" t="n">
        <v>226007</v>
      </c>
      <c r="C46" s="5" t="n">
        <v>56910</v>
      </c>
      <c r="D46" s="6" t="n">
        <v>56910</v>
      </c>
    </row>
    <row r="47">
      <c r="A47" s="4" t="inlineStr">
        <is>
          <t>Cash and cash equivalents at end of year</t>
        </is>
      </c>
      <c r="B47" s="5" t="n">
        <v>223512</v>
      </c>
      <c r="C47" s="5" t="n">
        <v>85655</v>
      </c>
      <c r="D47" s="6" t="n">
        <v>226007</v>
      </c>
    </row>
    <row r="48">
      <c r="A48" s="3" t="inlineStr">
        <is>
          <t>Supplemental cash flow information:</t>
        </is>
      </c>
    </row>
    <row r="49">
      <c r="A49" s="4" t="inlineStr">
        <is>
          <t>Interest paid</t>
        </is>
      </c>
      <c r="B49" s="5" t="n">
        <v>6231</v>
      </c>
      <c r="C49" s="5" t="n">
        <v>8455</v>
      </c>
    </row>
    <row r="50">
      <c r="A50" s="4" t="inlineStr">
        <is>
          <t>Income taxes paid, net</t>
        </is>
      </c>
      <c r="B50" s="6" t="n">
        <v>3389</v>
      </c>
      <c r="C50" s="5" t="n">
        <v>1205</v>
      </c>
    </row>
    <row r="51">
      <c r="A51" s="3" t="inlineStr">
        <is>
          <t>Acquisition of non-cash assets and liabilities:</t>
        </is>
      </c>
    </row>
    <row r="52">
      <c r="A52" s="4" t="inlineStr">
        <is>
          <t>Assets acquired</t>
        </is>
      </c>
      <c r="C52" s="5" t="n">
        <v>1171</v>
      </c>
    </row>
    <row r="53">
      <c r="A53" s="4" t="inlineStr">
        <is>
          <t>Liabilities acquired</t>
        </is>
      </c>
      <c r="C53" s="6" t="n">
        <v>-3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1. BASIS OF PRESENTATION ​ 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 owned subsidiary Bar Harbor Bank &amp; Trust (the "Bank") and the Bank’s consolidated subsidiaries. The results of operations of companies or assets acquired are included only from the dates of acquisition. All material wholly owned and majority owned subsidiaries are consolidated unless GAAP requires otherwise. ​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20 previously filed with the Securities and Exchange Commission (the "SEC"). In management's opinion, all adjustments necessary for a fair statement are reflected in the interim periods presented. ​ Reclassifications: ​ Summary of Significant Accounting Policies ​ The disclosures below supplement updates the accounting policies previously disclosed in NOTE 1 – Summary of Significant Accounting Policies of the Company’s Annual Report on Form 10-K for the year ended December 31, 2020. The updates reflect the adoption of the Financial Accounting Standards Board (FASB) Accounting Standards Updates (ASU) 2016-13, “Financial Instruments - Credit Losses (Topic 326) - Measurement of Credit Losses on Financial Instruments”, referred to as ASC 326 or, more commonly, referred to as Current Expected Credit Losses (CECL). Allowance for Credit Loss on AFS Debt Securities: A change in the allowance on AFS debt securities may be in full or a portion thereof, is recorded as expense (credit) within provision for credit losses on the consolidated statements of income. Losses are charged against the allowance when management believes the uncollectibility of an AFS debt security is confirmed based on the above described analysis. As of March 31, 2021 and January 1, 2021 (i.e. ASU 2016-13 adoption), there was no allowance carried on the Company's AFS debt securities. Refer to Note 2 of the consolidated financial statements for further discussion. Loans: For originated loans, loan fees and certain direct origination costs are deferred and amortized into interest income over the contractual term of the loan using the level-yield method over the estimated lives of the related loans. When a loan is paid off, the unamortized portion of deferred fees or costs are recognized in interest income. Interest income on originated loans is accrued based upon the daily principal amount outstanding except for loans on non-accrual status. For acquired loans, interest income is accrued based upon the daily principal amount outstanding and is then further adjusted by the accretion of any discount or amortization of any premium associated with the loan that was recognized based on the acquisition date fair value. When a loan is paid off, the unamortized portion of any premiums or discounts on loans are recognized in interest income. Purchase Credit Deteriorated (PCD) Loans: ​ The Company adopted CECL using the prospective transition approach for financial assets purchased with credit deterioration that were previously classified as purchased credit impaired (PCI) and accounted for under ASC 310-30. In accordance with the standard, the Company did not reassess whether PCI assets met the definition of PCD assets as of the date of adoption. On January 1, 2021, the amortized cost basis of the PCD assets representing the noncredit discount will be accreted into interest income using the level-yield method over the estimated lives of the related loans. The converted PCD assets of $12.5 million were then pooled by call report coding and an additional allowance was calculated on the pooled assets separately from other loan pools totaling $524 thousand. ​ Non-performing loans: When a loan has been placed on non-accrual status, previously accrued and uncollected interest is reversed against interest on the loan.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generally six months. Previously, acquired loans that met the criteria for non-accrual of interest prior to the acquisition were considered performing upon acquisition, regardless of whether the customer is contractually delinquent, if the Company could reasonably estimate the timing and amount of the expected cash flows on such loans and if the Company expects to fully collect the new carrying value of the loans and any change in performance would have impacted accretable yield. After adoption of ASC 326 on January 1, 2021 the Company now treats these non-performing acquired loans that meet the criteria for non-accrual consistent with originated loans. Allowance for Credit Losses: ​ Upon adoption of ASC 326 or CECL on January 1, 2021, the Company replaced the incurred loss impairment model that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The allowance is comprised of reserves measured on a collective (pool) basis based on a lifetime loss-rate model when similar risk characteristics exist. Loans that do not share risk characteristics are evaluated on an individual basis, generally larger non-accruing commercial loans and TDRs. ​ The Company uses the discounted cash flow (“DCF”) method to estimate expected credit losses for all loan portfolio segments measured on a collective (pool) basis. For each loan segment, the Company generates cash flow projections at the instrument level wherein payment expectations are adjusted for estimated prepayment speeds, probability of default, and loss given default. The modeling of prepayment speeds is based on historical internal data. ​ The Company uses regression analysis of historical internal and peer data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various economic indicators such as changes in unemployment rates, gross domestic product, property values, housing starts, and other relevant factors as loss drivers. For all DCF models, management has determined that due to historic volatility in economic data, two quarters currently represents a reasonable and supportable forecast period, followed by a six-period reversion to historical mean levels for each of the various economic indicators. ​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v) and other external factors, that may include, but are not limited to, results of internal loan reviews, stress testing, examinations by bank regulatory agencies, or other events such as a natural disaster. ​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 Individually Evaluated Loans : ​ With the adoption of CECL, loans that do not share risk characteristics with existing pools are evaluated on an individual basis. For collateral dependent financial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When repayment is expected to be from the operation of the collateral,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 ​ Accrued Interest ​ Allowance for off-balance sheet credit exposures: ​ Impact of Adoption ​ The following table illustrates the adoption of CECL on January 1, 2021: ​ ​ ​ ​ ​ ​ ​ ​ ​ ​ ​ ​ ​ ​ ​ ​ ​ ​ ​ ​ ​ ​ Reclassification ​ Pre-CECL ​ Post-CECL ​ ​ ​ ​ ​ ​ ​ ​ to CECL ​ Adoption ​ Adoption ​ Impact of ​ ​ Pre-CECL ​ Portfolio ​ Portfolio ​ Portfolio ​ CECL (in thousands) Adoption Segmentation Segmentation Segmentation Adoption Assets: ​ ​ ​ ​ ​ Loans: ​ ​ ​ ​ ​ Commercial construction ​ $ 131,123 ​ $ (13,241) ​ $ 117,882 ​ $ 117,882 ​ $ — Commercial real estate ​ 953,258 ​ (953,258) ​ — ​ — ​ — Commercial real estate owner occupied ​ — ​ 219,217 ​ 219,217 ​ 219,217 ​ — Commercial real estate non-owner occupied ​ — ​ 716,776 ​ 716,776 ​ 716,776 ​ — Tax exempt ​ 63,431 ​ (15,569) ​ 47,862 ​ 47,862 ​ — Commercial and industrial ​ 377,638 ​ (21,954) ​ 355,684 ​ 355,684 ​ — Residential real estate ​ 923,891 ​ 71,325 ​ 995,216 ​ 995,216 ​ — Home equity ​ 102,464 ​ (2,368) ​ 100,096 ​ 100,096 ​ — Consumer other ​ 11,080 ​ (928) ​ 10,152 ​ 10,152 ​ — Total loans ​ $ 2,562,885 ​ $ — ​ $ 2,562,885 ​ $ 2,562,885 ​ $ — ​ ​ ​ ​ ​ ​ ​ ​ ​ ​ ​ ​ ​ ​ ​ ​ Allowance for credit losses on loans ​ ​ ​ ​ ​ Commercial construction ​ $ 1,044 ​ $ (220) ​ $ 824 ​ $ 2,020 ​ $ 1,196 Commercial real estate ​ 10,199 ​ (10,199) ​ — ​ — ​ — Commercial real estate owner occupied ​ — ​ 1,783 ​ 1,783 ​ 2,491 ​ 708 Commercial real estate non-owner occupied ​ — ​ 7,864 ​ 7,864 ​ 5,856 ​ (2,008) Tax exempt ​ 80 ​ (22) ​ 58 ​ 98 ​ 40 Commercial and industrial ​ 3,302 ​ (165) ​ 3,137 ​ 6,133 ​ 2,996 Residential real estate ​ 4,078 ​ 932 ​ 5,010 ​ 6,742 ​ 1,732 Home equity ​ 258 ​ 27 ​ 285 ​ 888 ​ 603 Consumer other ​ 121 ​ — ​ 121 ​ 82 ​ (39) Total allowance for credit losses on loans ​ $ 19,082 ​ $ — ​ $ 19,082 ​ $ 24,310 ​ $ 5,228 ​ ​ ​ ​ ​ ​ ​ ​ ​ ​ ​ ​ ​ ​ ​ ​ Liabilities: ​ ​ ​ ​ ​ Allowance for credit losses on unfunded commitments ​ $ 359 ​ $ — ​ $ 359 ​ $ 1,975 ​ $ 1,616 ​ ​ ​ ​ ​ ​ ​ ​ ​ ​ ​ ​ ​ ​ ​ ​ Total allowance for credit losses ​ $ 19,441 ​ $ — ​ $ 19,441 ​ $ 26,285 ​ $ 6,844 ​ ​ ​ ​ ​ ​ ​ ​ ​ ​ ​ ​ ​ ​ ​ ​ Retained earnings: ​ ​ ​ ​ ​ Total increase in Allowance for credit losses ​ ​ ​ ​ ​ $ 6,844 Balance sheet reclassification ​ ​ ​ ​ ​ — Total pre-tax impact ​ ​ ​ ​ ​ 6,844 Tax effect ​ ​ ​ ​ ​ (1,602) Decrease to retained earnings ​ ​ ​ ​ ​ $ 5,242 ​ ​ ​ ​ ​ ​ ​ Recent Accounting Pronouncements ​ The following table provides a brief description of recent accounting standards updates ("ASU") that could have a material impact to the Company’s consolidated financial statements upon adoption: ​ ​ ​ ​ ​ ​ ​ ​ ​ ​ ​ Standard Description Required Date Effect on financial statements Standards Adopted in 2021 ​ ​ ​ ASU 2016-13, Measurement of Credit Losses on Financial Instruments ASU 2018‑19, Codification Improvements to ASU 2016-13 ​ ​ This ASU amends Topic 326, Financial Instruments- Credit Losses to replace the current incurred loss accounting model with a current expected credit loss approach ("CECL") for financial instruments measured at amortized cost and other commitments to extend credit, such as of balance sheet credit exposures (loan comitments, unused line of credit and stand-by letters of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 ​ January 1, 2022 ​ ​ ​ Adoption of this ASU is expected to primarily change how the Company estimates credit losses with the application of the expected credit loss model. The Company will apply the standard's provisions as a cumulative effect adjustment to retained earnings as of the beginning of the first reporting period in which the guidance is effective (i.e., modified retrospective approach). The Company's CECL implementation efforts in the first quarter focused on the finalization and board approval of the final CECL model, completed modelling of off-balance sheet credit risks, completed formal governance and control documentation, and developed and presented revised disclosures for board approval. million. Equity was reduced by million in the first quarter due to adoption. The coverage ratio of ACL to total loans increased to ​ Standard Description Required Date Effect on financial statements Standards Adopted in 2021 ​ ​ ​ ASU 2018-14 Compensation- Disclosure Requirements for Defined Pension Plans Topic 715-20 ​ ​ This ASU makes minor changes to the disclosure requirements for employers that sponsor defined benefit pension and/or other post-retirement benefit plans. ​ ​ January 1, 2021 ​ ​ Adoption of this ASU did not have a material impact on the Company's consolidated financial statements. The impact will be reflected in the Company’s annual 10-K disclosures of employee benefit plans. ASU 2020-01, Investments—Equity Securities, Investments Equity Method and Joint Ventures, and Derivatives and Hedging ​ ​ In January 2016, the FASB issued Accounting Standards Update No. 2016-01, Financial Instruments - Overall (Subtopic 825-10): Recognition and Measurement of Financial Assets and Financial Liabilities, which added Topic 321, Investments – Equity Securities, and made targeted improvements to address certain aspects of accounting for financial instruments. The amendments in this Update affect all entities that apply the guidance in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 ​ December 15, 2020 ​ ​ The adoption had no material impact on the Company's consolidated financial statements. The Company’s equity method investments which primarily consist of community limited partnership investments are in compliance with the new guidance prospectively in 2021. ASU 2020-04 Facilitation of the Effects of Reference Rate Reform, Topic 848, as amended in ASU 2021-01 ​ ​ This ASU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For instance, companies can (1) elect not to apply certain modification accounting requirements to contracts affected by reference rate reform, if certain criteria are met. A company that makes this election would not have to re-measure the contracts at the modification date or reassess a previous accounting determination. Companies can also (2) elect various optional expedients that would allow them to continue applying hedge accounting for hedging relationships affected by reference rate reform, if certain criteria are met. Finally, companies can (3) make a one-time election to sell and/or reclassify held-to-maturity debt securities that ​ ​ May be elected through December 31, 2022. ​ ​ The Company is currently evaluating all of its contracts, hedging relationships and other transactions that will be effected by reference rates that are being discontinued and determining which elections need to be made. The Company is currently evaluating all of its contracts, hedging relationships and other transactions that will be effected by reference rates that are being discontinued and determining which elections need to be made reference an interest rate affected by reference rate reform. ​ ​ Rate Reform Elections at March 31, 2021 ​ Adherence to ISDA Fallback Protocol The ISDA 2020 IBOR Fallbacks Protocol (the “ISDA Fallback Protocol”) was made available for adherence on October 23, 2020 with an effective date of January 25, 2021. Once adhered to by both counterparties in a bilateral relationship and the effective date is reached, the ISDA Fallback Protocol represents a change to the contractual terms of derivatives governed by each respective ISDA agreement between the Company and a derivative counterparty. The change relates to reference rate reform and represents the potential for addition of or changes to contractual terms and was developed by a private-sector working group convened by a regulator as referenced in 848-20-15-5(g). For all of the Company’s interest rate swaps that meet the scope requirements of 848-10-15-3 and 848-10-15-3A and for which the Company adhered to the ISDA Fallback Protocol, the Company makes the following elections: • Modification related elections • Option to not reassess a previous accounting determination (paragraph 848-20-35-4). • Hedge accounting related modifications • Option to not dedesignate a hedging relationship due to a change in a critical term (paragraph 848-30-25-3). • Option to change the contractual terms of a hedging instrument, hedged item, or forecasted transaction and to not dedesignate a hedging relationship (paragraph 848-30-25-5). ​ Cash flow hedges The Company hereby amends the hedge documentation, without dedesignating and redesignating, for all outstanding cash flow hedging relationships for the following elections: ​ • Probability of forecasted transactions: The Company elects the expedient in ASC 848-50-25-2 to assert probability of the hedged interest payments/receipts regardless of any expected modification in terms related to reference rate reform. • Assessment of effectiveness: In accordance with ASC 848-30-25-4, ASC 848-30-25-8, and ASC 848-50-35-1 through 35-24 the Company has the option to change the method of assessing effectiveness upon a change in the critical terms of the derivative or the hedged transactions and upon the end of relief under ASC 848. At this time the Company elects to continue the method of assessing effectiveness as documented in the original hedge documentation and elects to apply the expedient in ASC 848-50-35-17 so that the reference rate on the hypothetical derivative matches the reference rate on the hedging instrument. For new hedging relationships designated subsequent to the date of this memorandum, the Company elects to apply the expedient in ASC 848-50-25-11 to assume that the reference rate will not be replaced for the remainder of the hedging relationship. ​ New hedging activity The Company makes the same elections for each hedging relationship designated subsequent to March 31, 2021. Any hedging relationship-specific elections beyond the elections noted above will be documented in the respective inception hedge documentation. Subsequent election of optional expedients and exceptions after the March 31, 2021 will be documented in accordance with the elections being made her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13:45Z</dcterms:created>
  <dcterms:modified xmlns:dcterms="http://purl.org/dc/terms/" xmlns:xsi="http://www.w3.org/2001/XMLSchema-instance" xsi:type="dcterms:W3CDTF">2021-05-05T17:13:45Z</dcterms:modified>
</cp:coreProperties>
</file>